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Consolidated Balance Sheets (Un" sheetId="6" state="visible" r:id="rId6"/>
    <sheet xmlns:r="http://schemas.openxmlformats.org/officeDocument/2006/relationships" name="Consolidated Statements of Op_2" sheetId="7" state="visible" r:id="rId7"/>
    <sheet xmlns:r="http://schemas.openxmlformats.org/officeDocument/2006/relationships" name="Consolidated Statements of Ca_2" sheetId="8" state="visible" r:id="rId8"/>
    <sheet xmlns:r="http://schemas.openxmlformats.org/officeDocument/2006/relationships" name="Consolidated Statements of St_2" sheetId="9" state="visible" r:id="rId9"/>
    <sheet xmlns:r="http://schemas.openxmlformats.org/officeDocument/2006/relationships" name="Balance Sheets (Shenzhen Yeller" sheetId="10" state="visible" r:id="rId10"/>
    <sheet xmlns:r="http://schemas.openxmlformats.org/officeDocument/2006/relationships" name="Statements of Operations and Co" sheetId="11" state="visible" r:id="rId11"/>
    <sheet xmlns:r="http://schemas.openxmlformats.org/officeDocument/2006/relationships" name="Statements of Stockholders' (De" sheetId="12" state="visible" r:id="rId12"/>
    <sheet xmlns:r="http://schemas.openxmlformats.org/officeDocument/2006/relationships" name="Statements of Cash Flows (Shenz" sheetId="13" state="visible" r:id="rId13"/>
    <sheet xmlns:r="http://schemas.openxmlformats.org/officeDocument/2006/relationships" name="Organization and Principal Acti" sheetId="14" state="visible" r:id="rId14"/>
    <sheet xmlns:r="http://schemas.openxmlformats.org/officeDocument/2006/relationships" name="Summary of Significant Accounti" sheetId="15" state="visible" r:id="rId15"/>
    <sheet xmlns:r="http://schemas.openxmlformats.org/officeDocument/2006/relationships" name="Trade Receivables" sheetId="16" state="visible" r:id="rId16"/>
    <sheet xmlns:r="http://schemas.openxmlformats.org/officeDocument/2006/relationships" name="Prepaid Expenses, Taxes and Oth" sheetId="17" state="visible" r:id="rId17"/>
    <sheet xmlns:r="http://schemas.openxmlformats.org/officeDocument/2006/relationships" name="Other Receivables" sheetId="18" state="visible" r:id="rId18"/>
    <sheet xmlns:r="http://schemas.openxmlformats.org/officeDocument/2006/relationships" name="Plant and Equipment" sheetId="19" state="visible" r:id="rId19"/>
    <sheet xmlns:r="http://schemas.openxmlformats.org/officeDocument/2006/relationships" name="Goodwill" sheetId="20" state="visible" r:id="rId20"/>
    <sheet xmlns:r="http://schemas.openxmlformats.org/officeDocument/2006/relationships" name="Business Combination" sheetId="21" state="visible" r:id="rId21"/>
    <sheet xmlns:r="http://schemas.openxmlformats.org/officeDocument/2006/relationships" name="Other Payables and Accruals" sheetId="22" state="visible" r:id="rId22"/>
    <sheet xmlns:r="http://schemas.openxmlformats.org/officeDocument/2006/relationships" name="Accounts Payable, Other Payable" sheetId="23" state="visible" r:id="rId23"/>
    <sheet xmlns:r="http://schemas.openxmlformats.org/officeDocument/2006/relationships" name="Related Party Transactions" sheetId="24" state="visible" r:id="rId24"/>
    <sheet xmlns:r="http://schemas.openxmlformats.org/officeDocument/2006/relationships" name="Income Taxes" sheetId="25" state="visible" r:id="rId25"/>
    <sheet xmlns:r="http://schemas.openxmlformats.org/officeDocument/2006/relationships" name="Leases" sheetId="26" state="visible" r:id="rId26"/>
    <sheet xmlns:r="http://schemas.openxmlformats.org/officeDocument/2006/relationships" name="Reserves" sheetId="27" state="visible" r:id="rId27"/>
    <sheet xmlns:r="http://schemas.openxmlformats.org/officeDocument/2006/relationships" name="Risks" sheetId="28" state="visible" r:id="rId28"/>
    <sheet xmlns:r="http://schemas.openxmlformats.org/officeDocument/2006/relationships" name="Subsequent Events" sheetId="29" state="visible" r:id="rId29"/>
    <sheet xmlns:r="http://schemas.openxmlformats.org/officeDocument/2006/relationships" name="Organization and Principal Ac_2" sheetId="30" state="visible" r:id="rId30"/>
    <sheet xmlns:r="http://schemas.openxmlformats.org/officeDocument/2006/relationships" name="Summary of Significant Accoun_2" sheetId="31" state="visible" r:id="rId31"/>
    <sheet xmlns:r="http://schemas.openxmlformats.org/officeDocument/2006/relationships" name="Trade Receivables (Huale Group " sheetId="32" state="visible" r:id="rId32"/>
    <sheet xmlns:r="http://schemas.openxmlformats.org/officeDocument/2006/relationships" name="Other Receivables (Huale Group " sheetId="33" state="visible" r:id="rId33"/>
    <sheet xmlns:r="http://schemas.openxmlformats.org/officeDocument/2006/relationships" name="Plant and Equipment (Huale Grou" sheetId="34" state="visible" r:id="rId34"/>
    <sheet xmlns:r="http://schemas.openxmlformats.org/officeDocument/2006/relationships" name="Goodwill (Huale Group Co.Limite" sheetId="35" state="visible" r:id="rId35"/>
    <sheet xmlns:r="http://schemas.openxmlformats.org/officeDocument/2006/relationships" name="Other Payables and Accruals (Hu" sheetId="36" state="visible" r:id="rId36"/>
    <sheet xmlns:r="http://schemas.openxmlformats.org/officeDocument/2006/relationships" name="Related Party Transactions (Hua" sheetId="37" state="visible" r:id="rId37"/>
    <sheet xmlns:r="http://schemas.openxmlformats.org/officeDocument/2006/relationships" name="Income Taxes (Huale Group Co.Li" sheetId="38" state="visible" r:id="rId38"/>
    <sheet xmlns:r="http://schemas.openxmlformats.org/officeDocument/2006/relationships" name="Leases (Huale Group Co.Limited)" sheetId="39" state="visible" r:id="rId39"/>
    <sheet xmlns:r="http://schemas.openxmlformats.org/officeDocument/2006/relationships" name="Reserves (Huale Group Co.Limite" sheetId="40" state="visible" r:id="rId40"/>
    <sheet xmlns:r="http://schemas.openxmlformats.org/officeDocument/2006/relationships" name="Risks (Huale Group Co.Limited)" sheetId="41" state="visible" r:id="rId41"/>
    <sheet xmlns:r="http://schemas.openxmlformats.org/officeDocument/2006/relationships" name="Subsequent Events (Huale Group " sheetId="42" state="visible" r:id="rId42"/>
    <sheet xmlns:r="http://schemas.openxmlformats.org/officeDocument/2006/relationships" name="Organization and Principal Ac_3" sheetId="43" state="visible" r:id="rId43"/>
    <sheet xmlns:r="http://schemas.openxmlformats.org/officeDocument/2006/relationships" name="Summary of Significant Accoun_3" sheetId="44" state="visible" r:id="rId44"/>
    <sheet xmlns:r="http://schemas.openxmlformats.org/officeDocument/2006/relationships" name="Trade Receivables (Shenzhen Yel" sheetId="45" state="visible" r:id="rId45"/>
    <sheet xmlns:r="http://schemas.openxmlformats.org/officeDocument/2006/relationships" name="Other Receivables (Shenzhen Yel" sheetId="46" state="visible" r:id="rId46"/>
    <sheet xmlns:r="http://schemas.openxmlformats.org/officeDocument/2006/relationships" name="Plant and Equipment (Shenzhen Y" sheetId="47" state="visible" r:id="rId47"/>
    <sheet xmlns:r="http://schemas.openxmlformats.org/officeDocument/2006/relationships" name="Related Party Transactions (She" sheetId="48" state="visible" r:id="rId48"/>
    <sheet xmlns:r="http://schemas.openxmlformats.org/officeDocument/2006/relationships" name="Other Payables (Shenzhen Yeller" sheetId="49" state="visible" r:id="rId49"/>
    <sheet xmlns:r="http://schemas.openxmlformats.org/officeDocument/2006/relationships" name="Income Taxes (Shenzhen Yeller A" sheetId="50" state="visible" r:id="rId50"/>
    <sheet xmlns:r="http://schemas.openxmlformats.org/officeDocument/2006/relationships" name="Lease Commitments (Shenzhen Yel" sheetId="51" state="visible" r:id="rId51"/>
    <sheet xmlns:r="http://schemas.openxmlformats.org/officeDocument/2006/relationships" name="Risks (Shenzhen Yeller Audio &amp; " sheetId="52" state="visible" r:id="rId52"/>
    <sheet xmlns:r="http://schemas.openxmlformats.org/officeDocument/2006/relationships" name="Subsequent Events (Shenzhen Yel"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Organization and Principal Ac_4" sheetId="57" state="visible" r:id="rId57"/>
    <sheet xmlns:r="http://schemas.openxmlformats.org/officeDocument/2006/relationships" name="Summary of Significant Accoun_7" sheetId="58" state="visible" r:id="rId58"/>
    <sheet xmlns:r="http://schemas.openxmlformats.org/officeDocument/2006/relationships" name="Prepaid Expenses, Taxes and O_2" sheetId="59" state="visible" r:id="rId59"/>
    <sheet xmlns:r="http://schemas.openxmlformats.org/officeDocument/2006/relationships" name="Other Receivables (Tables)" sheetId="60" state="visible" r:id="rId60"/>
    <sheet xmlns:r="http://schemas.openxmlformats.org/officeDocument/2006/relationships" name="Plant and Equipment (Tables)" sheetId="61" state="visible" r:id="rId61"/>
    <sheet xmlns:r="http://schemas.openxmlformats.org/officeDocument/2006/relationships" name="Business Combination (Tables)" sheetId="62" state="visible" r:id="rId62"/>
    <sheet xmlns:r="http://schemas.openxmlformats.org/officeDocument/2006/relationships" name="Other Payables and Accruals (Ta" sheetId="63" state="visible" r:id="rId63"/>
    <sheet xmlns:r="http://schemas.openxmlformats.org/officeDocument/2006/relationships" name="Accounts Payable, Other Payab_2" sheetId="64" state="visible" r:id="rId64"/>
    <sheet xmlns:r="http://schemas.openxmlformats.org/officeDocument/2006/relationships" name="Related Party Transactions (Tab" sheetId="65" state="visible" r:id="rId65"/>
    <sheet xmlns:r="http://schemas.openxmlformats.org/officeDocument/2006/relationships" name="Income Taxes (Tables)" sheetId="66" state="visible" r:id="rId66"/>
    <sheet xmlns:r="http://schemas.openxmlformats.org/officeDocument/2006/relationships" name="Leases (Tables)" sheetId="67" state="visible" r:id="rId67"/>
    <sheet xmlns:r="http://schemas.openxmlformats.org/officeDocument/2006/relationships" name="Organization and Principal Ac_5" sheetId="68" state="visible" r:id="rId68"/>
    <sheet xmlns:r="http://schemas.openxmlformats.org/officeDocument/2006/relationships" name="Summary of Significant Accoun_8" sheetId="69" state="visible" r:id="rId69"/>
    <sheet xmlns:r="http://schemas.openxmlformats.org/officeDocument/2006/relationships" name="Other Receivables (Tables) (Hua" sheetId="70" state="visible" r:id="rId70"/>
    <sheet xmlns:r="http://schemas.openxmlformats.org/officeDocument/2006/relationships" name="Plant and Equipment (Tables) (H" sheetId="71" state="visible" r:id="rId71"/>
    <sheet xmlns:r="http://schemas.openxmlformats.org/officeDocument/2006/relationships" name="Other Payables and Accruals (_2" sheetId="72" state="visible" r:id="rId72"/>
    <sheet xmlns:r="http://schemas.openxmlformats.org/officeDocument/2006/relationships" name="Related Party Transactions (T_2" sheetId="73" state="visible" r:id="rId73"/>
    <sheet xmlns:r="http://schemas.openxmlformats.org/officeDocument/2006/relationships" name="Income Taxes (Tables) (Huale Gr" sheetId="74" state="visible" r:id="rId74"/>
    <sheet xmlns:r="http://schemas.openxmlformats.org/officeDocument/2006/relationships" name="Leases (Tables) (Huale Group Co" sheetId="75" state="visible" r:id="rId75"/>
    <sheet xmlns:r="http://schemas.openxmlformats.org/officeDocument/2006/relationships" name="Summary of Significant Accoun_9" sheetId="76" state="visible" r:id="rId76"/>
    <sheet xmlns:r="http://schemas.openxmlformats.org/officeDocument/2006/relationships" name="Other Receivables (Tables) (She" sheetId="77" state="visible" r:id="rId77"/>
    <sheet xmlns:r="http://schemas.openxmlformats.org/officeDocument/2006/relationships" name="Plant and Equipment (Tables) (S" sheetId="78" state="visible" r:id="rId78"/>
    <sheet xmlns:r="http://schemas.openxmlformats.org/officeDocument/2006/relationships" name="Related Party Transactions (T_3" sheetId="79" state="visible" r:id="rId79"/>
    <sheet xmlns:r="http://schemas.openxmlformats.org/officeDocument/2006/relationships" name="Other Payables (Tables) (Shenzh" sheetId="80" state="visible" r:id="rId80"/>
    <sheet xmlns:r="http://schemas.openxmlformats.org/officeDocument/2006/relationships" name="Lease Commitments (Tables) (She" sheetId="81" state="visible" r:id="rId81"/>
    <sheet xmlns:r="http://schemas.openxmlformats.org/officeDocument/2006/relationships" name="Organization and Principal Ac_6" sheetId="82" state="visible" r:id="rId82"/>
    <sheet xmlns:r="http://schemas.openxmlformats.org/officeDocument/2006/relationships" name="Organization and Principal Ac_7" sheetId="83" state="visible" r:id="rId83"/>
    <sheet xmlns:r="http://schemas.openxmlformats.org/officeDocument/2006/relationships" name="Organization and Principal Ac_8" sheetId="84" state="visible" r:id="rId84"/>
    <sheet xmlns:r="http://schemas.openxmlformats.org/officeDocument/2006/relationships" name="Organization and Principal Ac_9" sheetId="85" state="visible" r:id="rId85"/>
    <sheet xmlns:r="http://schemas.openxmlformats.org/officeDocument/2006/relationships" name="Summary of Significant Accou_10" sheetId="86" state="visible" r:id="rId86"/>
    <sheet xmlns:r="http://schemas.openxmlformats.org/officeDocument/2006/relationships" name="Summary of Significant Accou_11" sheetId="87" state="visible" r:id="rId87"/>
    <sheet xmlns:r="http://schemas.openxmlformats.org/officeDocument/2006/relationships" name="Summary of Significant Accou_12" sheetId="88" state="visible" r:id="rId88"/>
    <sheet xmlns:r="http://schemas.openxmlformats.org/officeDocument/2006/relationships" name="Summary of Significant Accou_13" sheetId="89" state="visible" r:id="rId89"/>
    <sheet xmlns:r="http://schemas.openxmlformats.org/officeDocument/2006/relationships" name="Summary of Significant Accou_14" sheetId="90" state="visible" r:id="rId90"/>
    <sheet xmlns:r="http://schemas.openxmlformats.org/officeDocument/2006/relationships" name="Summary of Significant Accou_15" sheetId="91" state="visible" r:id="rId91"/>
    <sheet xmlns:r="http://schemas.openxmlformats.org/officeDocument/2006/relationships" name="Prepaid Expenses, Taxes and O_3" sheetId="92" state="visible" r:id="rId92"/>
    <sheet xmlns:r="http://schemas.openxmlformats.org/officeDocument/2006/relationships" name="Other Receivables - Schedule of" sheetId="93" state="visible" r:id="rId93"/>
    <sheet xmlns:r="http://schemas.openxmlformats.org/officeDocument/2006/relationships" name="Other Receivables - Schedule _2" sheetId="94" state="visible" r:id="rId94"/>
    <sheet xmlns:r="http://schemas.openxmlformats.org/officeDocument/2006/relationships" name="Plant and Equipment - Schedule " sheetId="95" state="visible" r:id="rId95"/>
    <sheet xmlns:r="http://schemas.openxmlformats.org/officeDocument/2006/relationships" name="Plant and Equipment - Schedul_2" sheetId="96" state="visible" r:id="rId96"/>
    <sheet xmlns:r="http://schemas.openxmlformats.org/officeDocument/2006/relationships" name="Goodwill (Details Narrative)" sheetId="97" state="visible" r:id="rId97"/>
    <sheet xmlns:r="http://schemas.openxmlformats.org/officeDocument/2006/relationships" name="Business Combination (Details N" sheetId="98" state="visible" r:id="rId98"/>
    <sheet xmlns:r="http://schemas.openxmlformats.org/officeDocument/2006/relationships" name="Business Combination - Schedule" sheetId="99" state="visible" r:id="rId99"/>
    <sheet xmlns:r="http://schemas.openxmlformats.org/officeDocument/2006/relationships" name="Other Payables and Accruals - S" sheetId="100" state="visible" r:id="rId100"/>
    <sheet xmlns:r="http://schemas.openxmlformats.org/officeDocument/2006/relationships" name="Accounts Payable, Other Payab_3" sheetId="101" state="visible" r:id="rId101"/>
    <sheet xmlns:r="http://schemas.openxmlformats.org/officeDocument/2006/relationships" name="Related Party Transactions - Sc" sheetId="102" state="visible" r:id="rId102"/>
    <sheet xmlns:r="http://schemas.openxmlformats.org/officeDocument/2006/relationships" name="Related Party Transactions - _2" sheetId="103" state="visible" r:id="rId103"/>
    <sheet xmlns:r="http://schemas.openxmlformats.org/officeDocument/2006/relationships" name="Related Party Transactions - _3" sheetId="104" state="visible" r:id="rId104"/>
    <sheet xmlns:r="http://schemas.openxmlformats.org/officeDocument/2006/relationships" name="Related Party Transactions - _4" sheetId="105" state="visible" r:id="rId105"/>
    <sheet xmlns:r="http://schemas.openxmlformats.org/officeDocument/2006/relationships" name="Income Taxes (Details Narrative" sheetId="106" state="visible" r:id="rId106"/>
    <sheet xmlns:r="http://schemas.openxmlformats.org/officeDocument/2006/relationships" name="Income Taxes (Details Narrati_2" sheetId="107" state="visible" r:id="rId107"/>
    <sheet xmlns:r="http://schemas.openxmlformats.org/officeDocument/2006/relationships" name="Income Taxes - Schedule of Inco" sheetId="108" state="visible" r:id="rId108"/>
    <sheet xmlns:r="http://schemas.openxmlformats.org/officeDocument/2006/relationships" name="Income Taxes - Schedule of In_2" sheetId="109" state="visible" r:id="rId109"/>
    <sheet xmlns:r="http://schemas.openxmlformats.org/officeDocument/2006/relationships" name="Leases (Details Narrative)" sheetId="110" state="visible" r:id="rId110"/>
    <sheet xmlns:r="http://schemas.openxmlformats.org/officeDocument/2006/relationships" name="Leases (Details Narrative) (10-" sheetId="111" state="visible" r:id="rId111"/>
    <sheet xmlns:r="http://schemas.openxmlformats.org/officeDocument/2006/relationships" name="Leases - Schedule of Future Min" sheetId="112" state="visible" r:id="rId112"/>
    <sheet xmlns:r="http://schemas.openxmlformats.org/officeDocument/2006/relationships" name="Leases - Schedule of Future M_2" sheetId="113" state="visible" r:id="rId113"/>
    <sheet xmlns:r="http://schemas.openxmlformats.org/officeDocument/2006/relationships" name="Reserves (Details Narrative)" sheetId="114" state="visible" r:id="rId114"/>
    <sheet xmlns:r="http://schemas.openxmlformats.org/officeDocument/2006/relationships" name="Reserves (Details Narrative) (1" sheetId="115" state="visible" r:id="rId115"/>
    <sheet xmlns:r="http://schemas.openxmlformats.org/officeDocument/2006/relationships" name="Organization and Principal A_10" sheetId="116" state="visible" r:id="rId116"/>
    <sheet xmlns:r="http://schemas.openxmlformats.org/officeDocument/2006/relationships" name="Organization and Principal A_11" sheetId="117" state="visible" r:id="rId117"/>
    <sheet xmlns:r="http://schemas.openxmlformats.org/officeDocument/2006/relationships" name="Summary of Significant Accou_16" sheetId="118" state="visible" r:id="rId118"/>
    <sheet xmlns:r="http://schemas.openxmlformats.org/officeDocument/2006/relationships" name="Summary of Significant Accou_17" sheetId="119" state="visible" r:id="rId119"/>
    <sheet xmlns:r="http://schemas.openxmlformats.org/officeDocument/2006/relationships" name="Summary of Significant Accou_18" sheetId="120" state="visible" r:id="rId120"/>
    <sheet xmlns:r="http://schemas.openxmlformats.org/officeDocument/2006/relationships" name="Other Receivables - Schedule _3" sheetId="121" state="visible" r:id="rId121"/>
    <sheet xmlns:r="http://schemas.openxmlformats.org/officeDocument/2006/relationships" name="Plant and Equipment - Schedul_3" sheetId="122" state="visible" r:id="rId122"/>
    <sheet xmlns:r="http://schemas.openxmlformats.org/officeDocument/2006/relationships" name="Goodwill (Details Narrative) (H" sheetId="123" state="visible" r:id="rId123"/>
    <sheet xmlns:r="http://schemas.openxmlformats.org/officeDocument/2006/relationships" name="Other Payables and Accruals -_2" sheetId="124" state="visible" r:id="rId124"/>
    <sheet xmlns:r="http://schemas.openxmlformats.org/officeDocument/2006/relationships" name="Related Party Transactions - _5" sheetId="125" state="visible" r:id="rId125"/>
    <sheet xmlns:r="http://schemas.openxmlformats.org/officeDocument/2006/relationships" name="Related Party Transactions - _6" sheetId="126" state="visible" r:id="rId126"/>
    <sheet xmlns:r="http://schemas.openxmlformats.org/officeDocument/2006/relationships" name="Income Taxes (Details Narrati_3" sheetId="127" state="visible" r:id="rId127"/>
    <sheet xmlns:r="http://schemas.openxmlformats.org/officeDocument/2006/relationships" name="Income Taxes - Schedule of In_3" sheetId="128" state="visible" r:id="rId128"/>
    <sheet xmlns:r="http://schemas.openxmlformats.org/officeDocument/2006/relationships" name="Leases (Details Narrative) (Hua" sheetId="129" state="visible" r:id="rId129"/>
    <sheet xmlns:r="http://schemas.openxmlformats.org/officeDocument/2006/relationships" name="Leases - Schedule of Future M_3" sheetId="130" state="visible" r:id="rId130"/>
    <sheet xmlns:r="http://schemas.openxmlformats.org/officeDocument/2006/relationships" name="Reserves (Details Narrative) (H" sheetId="131" state="visible" r:id="rId131"/>
    <sheet xmlns:r="http://schemas.openxmlformats.org/officeDocument/2006/relationships" name="Summary of Significant Accou_19" sheetId="132" state="visible" r:id="rId132"/>
    <sheet xmlns:r="http://schemas.openxmlformats.org/officeDocument/2006/relationships" name="Summary of Significant Accou_20" sheetId="133" state="visible" r:id="rId133"/>
    <sheet xmlns:r="http://schemas.openxmlformats.org/officeDocument/2006/relationships" name="Summary of Significant Accou_21" sheetId="134" state="visible" r:id="rId134"/>
    <sheet xmlns:r="http://schemas.openxmlformats.org/officeDocument/2006/relationships" name="Summary of Significant Accou_22" sheetId="135" state="visible" r:id="rId135"/>
    <sheet xmlns:r="http://schemas.openxmlformats.org/officeDocument/2006/relationships" name="Summary of Significant Accou_23" sheetId="136" state="visible" r:id="rId136"/>
    <sheet xmlns:r="http://schemas.openxmlformats.org/officeDocument/2006/relationships" name="Summary of Significant Accou_24" sheetId="137" state="visible" r:id="rId137"/>
    <sheet xmlns:r="http://schemas.openxmlformats.org/officeDocument/2006/relationships" name="Other Receivables - Schedule _4" sheetId="138" state="visible" r:id="rId138"/>
    <sheet xmlns:r="http://schemas.openxmlformats.org/officeDocument/2006/relationships" name="Plant and Equipment (Details Na" sheetId="139" state="visible" r:id="rId139"/>
    <sheet xmlns:r="http://schemas.openxmlformats.org/officeDocument/2006/relationships" name="Plant and Equipment (Details _2" sheetId="140" state="visible" r:id="rId140"/>
    <sheet xmlns:r="http://schemas.openxmlformats.org/officeDocument/2006/relationships" name="Plant and Equipment - Schedul_4" sheetId="141" state="visible" r:id="rId141"/>
    <sheet xmlns:r="http://schemas.openxmlformats.org/officeDocument/2006/relationships" name="Plant and Equipment - Schedul_5" sheetId="142" state="visible" r:id="rId142"/>
    <sheet xmlns:r="http://schemas.openxmlformats.org/officeDocument/2006/relationships" name="Related Party Transactions (Det" sheetId="143" state="visible" r:id="rId143"/>
    <sheet xmlns:r="http://schemas.openxmlformats.org/officeDocument/2006/relationships" name="Related Party Transactions - _7" sheetId="144" state="visible" r:id="rId144"/>
    <sheet xmlns:r="http://schemas.openxmlformats.org/officeDocument/2006/relationships" name="Related Party Transactions - _8" sheetId="145" state="visible" r:id="rId145"/>
    <sheet xmlns:r="http://schemas.openxmlformats.org/officeDocument/2006/relationships" name="Other Payables - Schedule of Ot" sheetId="146" state="visible" r:id="rId146"/>
    <sheet xmlns:r="http://schemas.openxmlformats.org/officeDocument/2006/relationships" name="Income Taxes (Details Narrati_4" sheetId="147" state="visible" r:id="rId147"/>
    <sheet xmlns:r="http://schemas.openxmlformats.org/officeDocument/2006/relationships" name="Income Taxes (Details Narrati_5" sheetId="148" state="visible" r:id="rId148"/>
    <sheet xmlns:r="http://schemas.openxmlformats.org/officeDocument/2006/relationships" name="Leases Commitments (Details Nar" sheetId="149" state="visible" r:id="rId149"/>
    <sheet xmlns:r="http://schemas.openxmlformats.org/officeDocument/2006/relationships" name="Leases Commitments (Details N_2" sheetId="150" state="visible" r:id="rId150"/>
    <sheet xmlns:r="http://schemas.openxmlformats.org/officeDocument/2006/relationships" name="Leases Commitments - Schedule o" sheetId="151" state="visible" r:id="rId151"/>
    <sheet xmlns:r="http://schemas.openxmlformats.org/officeDocument/2006/relationships" name="Leases Commitments - Schedule_2" sheetId="152" state="visible" r:id="rId1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00_);(#,##0.000000)"/>
    <numFmt numFmtId="167" formatCode="#,##0.00000_);(#,##0.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6 Months Ended</t>
        </is>
      </c>
    </row>
    <row r="2">
      <c r="B2" s="2" t="inlineStr">
        <is>
          <t>Jun. 30, 2020</t>
        </is>
      </c>
    </row>
    <row r="3">
      <c r="A3" s="3" t="inlineStr">
        <is>
          <t>Cover [Abstract]</t>
        </is>
      </c>
    </row>
    <row r="4">
      <c r="A4" s="4" t="inlineStr">
        <is>
          <t>Entity Registrant Name</t>
        </is>
      </c>
      <c r="B4" s="4" t="inlineStr">
        <is>
          <t>HUALE ACOUSTICS Ltd</t>
        </is>
      </c>
    </row>
    <row r="5">
      <c r="A5" s="4" t="inlineStr">
        <is>
          <t>Entity Central Index Key</t>
        </is>
      </c>
      <c r="B5" s="4" t="inlineStr">
        <is>
          <t>0001636760</t>
        </is>
      </c>
    </row>
    <row r="6">
      <c r="A6" s="4" t="inlineStr">
        <is>
          <t>Amendment Flag</t>
        </is>
      </c>
      <c r="B6" s="4" t="inlineStr">
        <is>
          <t>false</t>
        </is>
      </c>
    </row>
    <row r="7">
      <c r="A7" s="4" t="inlineStr">
        <is>
          <t>Document Type</t>
        </is>
      </c>
      <c r="B7" s="4" t="inlineStr">
        <is>
          <t>F-1</t>
        </is>
      </c>
    </row>
    <row r="8">
      <c r="A8" s="4" t="inlineStr">
        <is>
          <t>Entity Emerging Growth Company</t>
        </is>
      </c>
      <c r="B8" s="4" t="inlineStr">
        <is>
          <t>true</t>
        </is>
      </c>
    </row>
    <row r="9">
      <c r="A9" s="4" t="inlineStr">
        <is>
          <t>Entity Ex Transition Period</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Balance Sheets (Shenzhen Yeller Audio &amp; Video Technology Co., Ltd.) - USD ($)</t>
        </is>
      </c>
      <c r="B1" s="2" t="inlineStr">
        <is>
          <t>Jun. 30, 2020</t>
        </is>
      </c>
      <c r="C1" s="2" t="inlineStr">
        <is>
          <t>Dec. 31, 2019</t>
        </is>
      </c>
      <c r="D1" s="2" t="inlineStr">
        <is>
          <t>Dec. 31, 2018</t>
        </is>
      </c>
    </row>
    <row r="2">
      <c r="A2" s="3" t="inlineStr">
        <is>
          <t>Current assets</t>
        </is>
      </c>
    </row>
    <row r="3">
      <c r="A3" s="4" t="inlineStr">
        <is>
          <t>Cash and cash equivalents</t>
        </is>
      </c>
      <c r="B3" s="5" t="n">
        <v>317470</v>
      </c>
      <c r="C3" s="5" t="n">
        <v>120126</v>
      </c>
      <c r="D3" s="5" t="n">
        <v>137293</v>
      </c>
    </row>
    <row r="4">
      <c r="A4" s="4" t="inlineStr">
        <is>
          <t>Accounts receivable</t>
        </is>
      </c>
      <c r="B4" s="6" t="n">
        <v>1415</v>
      </c>
      <c r="C4" s="6" t="n">
        <v>1434</v>
      </c>
      <c r="D4" s="4" t="inlineStr">
        <is>
          <t xml:space="preserve"> </t>
        </is>
      </c>
    </row>
    <row r="5">
      <c r="A5" s="4" t="inlineStr">
        <is>
          <t>Other receivables</t>
        </is>
      </c>
      <c r="B5" s="6" t="n">
        <v>159905</v>
      </c>
      <c r="C5" s="6" t="n">
        <v>134112</v>
      </c>
      <c r="D5" s="4" t="inlineStr">
        <is>
          <t xml:space="preserve"> </t>
        </is>
      </c>
    </row>
    <row r="6">
      <c r="A6" s="4" t="inlineStr">
        <is>
          <t>Related party receivable</t>
        </is>
      </c>
      <c r="B6" s="6" t="n">
        <v>322457</v>
      </c>
      <c r="C6" s="6" t="n">
        <v>80270</v>
      </c>
      <c r="D6" s="4" t="inlineStr">
        <is>
          <t xml:space="preserve"> </t>
        </is>
      </c>
    </row>
    <row r="7">
      <c r="A7" s="4" t="inlineStr">
        <is>
          <t>Inventory</t>
        </is>
      </c>
      <c r="B7" s="6" t="n">
        <v>206405</v>
      </c>
      <c r="C7" s="6" t="n">
        <v>138211</v>
      </c>
      <c r="D7" s="4" t="inlineStr">
        <is>
          <t xml:space="preserve"> </t>
        </is>
      </c>
    </row>
    <row r="8">
      <c r="A8" s="4" t="inlineStr">
        <is>
          <t>Total current assets</t>
        </is>
      </c>
      <c r="B8" s="6" t="n">
        <v>1113591</v>
      </c>
      <c r="C8" s="6" t="n">
        <v>570870</v>
      </c>
      <c r="D8" s="6" t="n">
        <v>149293</v>
      </c>
    </row>
    <row r="9">
      <c r="A9" s="3" t="inlineStr">
        <is>
          <t>Non-current assets</t>
        </is>
      </c>
    </row>
    <row r="10">
      <c r="A10" s="4" t="inlineStr">
        <is>
          <t>Right-of-use assets</t>
        </is>
      </c>
      <c r="B10" s="6" t="n">
        <v>209977</v>
      </c>
      <c r="C10" s="6" t="n">
        <v>264164</v>
      </c>
      <c r="D10" s="4" t="inlineStr">
        <is>
          <t xml:space="preserve"> </t>
        </is>
      </c>
    </row>
    <row r="11">
      <c r="A11" s="4" t="inlineStr">
        <is>
          <t>Property, plant and equipment, net</t>
        </is>
      </c>
      <c r="B11" s="6" t="n">
        <v>298140</v>
      </c>
      <c r="C11" s="6" t="n">
        <v>367484</v>
      </c>
      <c r="D11" s="4" t="inlineStr">
        <is>
          <t xml:space="preserve"> </t>
        </is>
      </c>
    </row>
    <row r="12">
      <c r="A12" s="4" t="inlineStr">
        <is>
          <t>Total Assets</t>
        </is>
      </c>
      <c r="B12" s="6" t="n">
        <v>1671272</v>
      </c>
      <c r="C12" s="6" t="n">
        <v>1252082</v>
      </c>
      <c r="D12" s="6" t="n">
        <v>149334</v>
      </c>
    </row>
    <row r="13">
      <c r="A13" s="3" t="inlineStr">
        <is>
          <t>Current liabilities</t>
        </is>
      </c>
    </row>
    <row r="14">
      <c r="A14" s="4" t="inlineStr">
        <is>
          <t>Accounts payable</t>
        </is>
      </c>
      <c r="B14" s="6" t="n">
        <v>84860</v>
      </c>
      <c r="C14" s="6" t="n">
        <v>57303</v>
      </c>
      <c r="D14" s="4" t="inlineStr">
        <is>
          <t xml:space="preserve"> </t>
        </is>
      </c>
    </row>
    <row r="15">
      <c r="A15" s="4" t="inlineStr">
        <is>
          <t>Deferred subsidy income</t>
        </is>
      </c>
      <c r="B15" s="6" t="n">
        <v>105945</v>
      </c>
      <c r="C15" s="6" t="n">
        <v>107488</v>
      </c>
      <c r="D15" s="4" t="inlineStr">
        <is>
          <t xml:space="preserve"> </t>
        </is>
      </c>
    </row>
    <row r="16">
      <c r="A16" s="4" t="inlineStr">
        <is>
          <t>Operating lease liabilities</t>
        </is>
      </c>
      <c r="B16" s="6" t="n">
        <v>102902</v>
      </c>
      <c r="C16" s="6" t="n">
        <v>102160</v>
      </c>
      <c r="D16" s="4" t="inlineStr">
        <is>
          <t xml:space="preserve"> </t>
        </is>
      </c>
    </row>
    <row r="17">
      <c r="A17" s="4" t="inlineStr">
        <is>
          <t>Related party payable</t>
        </is>
      </c>
      <c r="B17" s="6" t="n">
        <v>880555</v>
      </c>
      <c r="C17" s="6" t="n">
        <v>195214</v>
      </c>
      <c r="D17" s="6" t="n">
        <v>131041</v>
      </c>
    </row>
    <row r="18">
      <c r="A18" s="4" t="inlineStr">
        <is>
          <t>Total current liabilities</t>
        </is>
      </c>
      <c r="B18" s="6" t="n">
        <v>2020928</v>
      </c>
      <c r="C18" s="6" t="n">
        <v>1213895</v>
      </c>
      <c r="D18" s="6" t="n">
        <v>148871</v>
      </c>
    </row>
    <row r="19">
      <c r="A19" s="3" t="inlineStr">
        <is>
          <t>Non-current liabilities</t>
        </is>
      </c>
    </row>
    <row r="20">
      <c r="A20" s="4" t="inlineStr">
        <is>
          <t>Deferred subsidy income</t>
        </is>
      </c>
      <c r="B20" s="6" t="n">
        <v>114774</v>
      </c>
      <c r="C20" s="6" t="n">
        <v>170190</v>
      </c>
      <c r="D20" s="4" t="inlineStr">
        <is>
          <t xml:space="preserve"> </t>
        </is>
      </c>
    </row>
    <row r="21">
      <c r="A21" s="4" t="inlineStr">
        <is>
          <t>Operating lease liabilities</t>
        </is>
      </c>
      <c r="B21" s="6" t="n">
        <v>112045</v>
      </c>
      <c r="C21" s="6" t="n">
        <v>166444</v>
      </c>
      <c r="D21" s="4" t="inlineStr">
        <is>
          <t xml:space="preserve"> </t>
        </is>
      </c>
    </row>
    <row r="22">
      <c r="A22" s="4" t="inlineStr">
        <is>
          <t>Total non-current liabilities</t>
        </is>
      </c>
      <c r="B22" s="6" t="n">
        <v>226819</v>
      </c>
      <c r="C22" s="6" t="n">
        <v>336634</v>
      </c>
      <c r="D22" s="4" t="inlineStr">
        <is>
          <t xml:space="preserve"> </t>
        </is>
      </c>
    </row>
    <row r="23">
      <c r="A23" s="4" t="inlineStr">
        <is>
          <t>Total Liabilities</t>
        </is>
      </c>
      <c r="B23" s="6" t="n">
        <v>2247747</v>
      </c>
      <c r="C23" s="6" t="n">
        <v>1550529</v>
      </c>
      <c r="D23" s="6" t="n">
        <v>148871</v>
      </c>
    </row>
    <row r="24">
      <c r="A24" s="3" t="inlineStr">
        <is>
          <t>Stockholders' (Deficit) Equity</t>
        </is>
      </c>
    </row>
    <row r="25">
      <c r="A25" s="4" t="inlineStr">
        <is>
          <t>Common Stock</t>
        </is>
      </c>
      <c r="B25" s="6" t="n">
        <v>3625</v>
      </c>
      <c r="C25" s="6" t="n">
        <v>3625</v>
      </c>
      <c r="D25" s="6" t="n">
        <v>3625</v>
      </c>
    </row>
    <row r="26">
      <c r="A26" s="4" t="inlineStr">
        <is>
          <t>Accumulated deficit</t>
        </is>
      </c>
      <c r="B26" s="6" t="n">
        <v>-749191</v>
      </c>
      <c r="C26" s="6" t="n">
        <v>-482847</v>
      </c>
      <c r="D26" s="6" t="n">
        <v>-203321</v>
      </c>
    </row>
    <row r="27">
      <c r="A27" s="4" t="inlineStr">
        <is>
          <t>Total Liabilities and (Deficit) Equity</t>
        </is>
      </c>
      <c r="B27" s="6" t="n">
        <v>1671272</v>
      </c>
      <c r="C27" s="6" t="n">
        <v>1252082</v>
      </c>
      <c r="D27" s="6" t="n">
        <v>149334</v>
      </c>
    </row>
    <row r="28">
      <c r="A28" s="4" t="inlineStr">
        <is>
          <t>Shenzhen Yeller Audio &amp; Video Technology Co., Limited [Member]</t>
        </is>
      </c>
    </row>
    <row r="29">
      <c r="A29" s="3" t="inlineStr">
        <is>
          <t>Current assets</t>
        </is>
      </c>
    </row>
    <row r="30">
      <c r="A30" s="4" t="inlineStr">
        <is>
          <t>Cash and cash equivalents</t>
        </is>
      </c>
      <c r="B30" s="6" t="n">
        <v>294838</v>
      </c>
      <c r="C30" s="6" t="n">
        <v>82950</v>
      </c>
      <c r="D30" s="6" t="n">
        <v>3182</v>
      </c>
    </row>
    <row r="31">
      <c r="A31" s="4" t="inlineStr">
        <is>
          <t>Accounts receivable</t>
        </is>
      </c>
      <c r="B31" s="6" t="n">
        <v>1415</v>
      </c>
      <c r="C31" s="6" t="n">
        <v>1434</v>
      </c>
      <c r="D31" s="6" t="n">
        <v>12014</v>
      </c>
    </row>
    <row r="32">
      <c r="A32" s="4" t="inlineStr">
        <is>
          <t>Other receivables</t>
        </is>
      </c>
      <c r="B32" s="6" t="n">
        <v>128773</v>
      </c>
      <c r="C32" s="6" t="n">
        <v>134112</v>
      </c>
      <c r="D32" s="6" t="n">
        <v>118686</v>
      </c>
    </row>
    <row r="33">
      <c r="A33" s="4" t="inlineStr">
        <is>
          <t>Related party receivable</t>
        </is>
      </c>
      <c r="B33" s="6" t="n">
        <v>478085</v>
      </c>
      <c r="C33" s="6" t="n">
        <v>166393</v>
      </c>
      <c r="D33" s="4" t="inlineStr">
        <is>
          <t xml:space="preserve"> </t>
        </is>
      </c>
    </row>
    <row r="34">
      <c r="A34" s="4" t="inlineStr">
        <is>
          <t>Advances and prepayments to suppliers</t>
        </is>
      </c>
      <c r="B34" s="6" t="n">
        <v>105939</v>
      </c>
      <c r="C34" s="6" t="n">
        <v>96717</v>
      </c>
      <c r="D34" s="6" t="n">
        <v>3694</v>
      </c>
    </row>
    <row r="35">
      <c r="A35" s="4" t="inlineStr">
        <is>
          <t>Subsidies receivable</t>
        </is>
      </c>
      <c r="B35" s="4" t="inlineStr">
        <is>
          <t xml:space="preserve"> </t>
        </is>
      </c>
      <c r="C35" s="4" t="inlineStr">
        <is>
          <t xml:space="preserve"> </t>
        </is>
      </c>
      <c r="D35" s="6" t="n">
        <v>471901</v>
      </c>
    </row>
    <row r="36">
      <c r="A36" s="4" t="inlineStr">
        <is>
          <t>Inventory</t>
        </is>
      </c>
      <c r="B36" s="6" t="n">
        <v>206405</v>
      </c>
      <c r="C36" s="6" t="n">
        <v>138211</v>
      </c>
      <c r="D36" s="4" t="inlineStr">
        <is>
          <t xml:space="preserve"> </t>
        </is>
      </c>
    </row>
    <row r="37">
      <c r="A37" s="4" t="inlineStr">
        <is>
          <t>Total current assets</t>
        </is>
      </c>
      <c r="B37" s="6" t="n">
        <v>1215455</v>
      </c>
      <c r="C37" s="6" t="n">
        <v>619817</v>
      </c>
      <c r="D37" s="6" t="n">
        <v>609477</v>
      </c>
    </row>
    <row r="38">
      <c r="A38" s="3" t="inlineStr">
        <is>
          <t>Non-current assets</t>
        </is>
      </c>
    </row>
    <row r="39">
      <c r="A39" s="4" t="inlineStr">
        <is>
          <t>Right-of-use assets</t>
        </is>
      </c>
      <c r="B39" s="6" t="n">
        <v>209977</v>
      </c>
      <c r="C39" s="6" t="n">
        <v>264164</v>
      </c>
      <c r="D39" s="4" t="inlineStr">
        <is>
          <t xml:space="preserve"> </t>
        </is>
      </c>
    </row>
    <row r="40">
      <c r="A40" s="4" t="inlineStr">
        <is>
          <t>Property, plant and equipment, net</t>
        </is>
      </c>
      <c r="B40" s="6" t="n">
        <v>297777</v>
      </c>
      <c r="C40" s="6" t="n">
        <v>367116</v>
      </c>
      <c r="D40" s="6" t="n">
        <v>511691</v>
      </c>
    </row>
    <row r="41">
      <c r="A41" s="4" t="inlineStr">
        <is>
          <t>Total non-current assets</t>
        </is>
      </c>
      <c r="B41" s="6" t="n">
        <v>507754</v>
      </c>
      <c r="C41" s="6" t="n">
        <v>631280</v>
      </c>
      <c r="D41" s="6" t="n">
        <v>511691</v>
      </c>
    </row>
    <row r="42">
      <c r="A42" s="4" t="inlineStr">
        <is>
          <t>Total Assets</t>
        </is>
      </c>
      <c r="B42" s="6" t="n">
        <v>1723209</v>
      </c>
      <c r="C42" s="6" t="n">
        <v>1251097</v>
      </c>
      <c r="D42" s="6" t="n">
        <v>1121168</v>
      </c>
    </row>
    <row r="43">
      <c r="A43" s="3" t="inlineStr">
        <is>
          <t>Current liabilities</t>
        </is>
      </c>
    </row>
    <row r="44">
      <c r="A44" s="4" t="inlineStr">
        <is>
          <t>Accounts payable</t>
        </is>
      </c>
      <c r="B44" s="6" t="n">
        <v>84860</v>
      </c>
      <c r="C44" s="6" t="n">
        <v>57303</v>
      </c>
      <c r="D44" s="6" t="n">
        <v>12491</v>
      </c>
    </row>
    <row r="45">
      <c r="A45" s="4" t="inlineStr">
        <is>
          <t>Taxes payable</t>
        </is>
      </c>
      <c r="B45" s="6" t="n">
        <v>21</v>
      </c>
      <c r="C45" s="6" t="n">
        <v>436</v>
      </c>
      <c r="D45" s="6" t="n">
        <v>-23</v>
      </c>
    </row>
    <row r="46">
      <c r="A46" s="4" t="inlineStr">
        <is>
          <t>Other payable</t>
        </is>
      </c>
      <c r="B46" s="6" t="n">
        <v>338898</v>
      </c>
      <c r="C46" s="6" t="n">
        <v>275167</v>
      </c>
      <c r="D46" s="6" t="n">
        <v>204196</v>
      </c>
    </row>
    <row r="47">
      <c r="A47" s="4" t="inlineStr">
        <is>
          <t>Accrued liabilities and expenses</t>
        </is>
      </c>
      <c r="B47" s="6" t="n">
        <v>3948</v>
      </c>
      <c r="C47" s="6" t="n">
        <v>5137</v>
      </c>
      <c r="D47" s="6" t="n">
        <v>5124</v>
      </c>
    </row>
    <row r="48">
      <c r="A48" s="4" t="inlineStr">
        <is>
          <t>Customer advances and deposits</t>
        </is>
      </c>
      <c r="B48" s="6" t="n">
        <v>474272</v>
      </c>
      <c r="C48" s="6" t="n">
        <v>456112</v>
      </c>
      <c r="D48" s="6" t="n">
        <v>40771</v>
      </c>
    </row>
    <row r="49">
      <c r="A49" s="4" t="inlineStr">
        <is>
          <t>Deferred subsidy income</t>
        </is>
      </c>
      <c r="B49" s="6" t="n">
        <v>105945</v>
      </c>
      <c r="C49" s="6" t="n">
        <v>107488</v>
      </c>
      <c r="D49" s="6" t="n">
        <v>390226</v>
      </c>
    </row>
    <row r="50">
      <c r="A50" s="4" t="inlineStr">
        <is>
          <t>Operating lease liabilities</t>
        </is>
      </c>
      <c r="B50" s="6" t="n">
        <v>102902</v>
      </c>
      <c r="C50" s="6" t="n">
        <v>102159</v>
      </c>
      <c r="D50" s="4" t="inlineStr">
        <is>
          <t xml:space="preserve"> </t>
        </is>
      </c>
    </row>
    <row r="51">
      <c r="A51" s="4" t="inlineStr">
        <is>
          <t>Related party payable</t>
        </is>
      </c>
      <c r="B51" s="6" t="n">
        <v>15367</v>
      </c>
      <c r="C51" s="4" t="inlineStr">
        <is>
          <t xml:space="preserve"> </t>
        </is>
      </c>
      <c r="D51" s="6" t="n">
        <v>460699</v>
      </c>
    </row>
    <row r="52">
      <c r="A52" s="4" t="inlineStr">
        <is>
          <t>Total current liabilities</t>
        </is>
      </c>
      <c r="B52" s="6" t="n">
        <v>1126213</v>
      </c>
      <c r="C52" s="6" t="n">
        <v>1003802</v>
      </c>
      <c r="D52" s="6" t="n">
        <v>1113484</v>
      </c>
    </row>
    <row r="53">
      <c r="A53" s="3" t="inlineStr">
        <is>
          <t>Non-current liabilities</t>
        </is>
      </c>
    </row>
    <row r="54">
      <c r="A54" s="4" t="inlineStr">
        <is>
          <t>Deferred subsidy income</t>
        </is>
      </c>
      <c r="B54" s="6" t="n">
        <v>114774</v>
      </c>
      <c r="C54" s="6" t="n">
        <v>170190</v>
      </c>
      <c r="D54" s="4" t="inlineStr">
        <is>
          <t xml:space="preserve"> </t>
        </is>
      </c>
    </row>
    <row r="55">
      <c r="A55" s="4" t="inlineStr">
        <is>
          <t>Operating lease liabilities</t>
        </is>
      </c>
      <c r="B55" s="6" t="n">
        <v>112045</v>
      </c>
      <c r="C55" s="6" t="n">
        <v>166444</v>
      </c>
      <c r="D55" s="4" t="inlineStr">
        <is>
          <t xml:space="preserve"> </t>
        </is>
      </c>
    </row>
    <row r="56">
      <c r="A56" s="4" t="inlineStr">
        <is>
          <t>Total non-current liabilities</t>
        </is>
      </c>
      <c r="B56" s="6" t="n">
        <v>226819</v>
      </c>
      <c r="C56" s="6" t="n">
        <v>336634</v>
      </c>
      <c r="D56" s="4" t="inlineStr">
        <is>
          <t xml:space="preserve"> </t>
        </is>
      </c>
    </row>
    <row r="57">
      <c r="A57" s="4" t="inlineStr">
        <is>
          <t>Total Liabilities</t>
        </is>
      </c>
      <c r="B57" s="6" t="n">
        <v>1353032</v>
      </c>
      <c r="C57" s="6" t="n">
        <v>1340436</v>
      </c>
      <c r="D57" s="6" t="n">
        <v>1113484</v>
      </c>
    </row>
    <row r="58">
      <c r="A58" s="4" t="inlineStr">
        <is>
          <t>Commitments and Contingencies</t>
        </is>
      </c>
      <c r="B58" s="4" t="inlineStr">
        <is>
          <t xml:space="preserve"> </t>
        </is>
      </c>
      <c r="C58" s="4" t="inlineStr">
        <is>
          <t xml:space="preserve"> </t>
        </is>
      </c>
      <c r="D58" s="4" t="inlineStr">
        <is>
          <t xml:space="preserve"> </t>
        </is>
      </c>
    </row>
    <row r="59">
      <c r="A59" s="3" t="inlineStr">
        <is>
          <t>Stockholders' (Deficit) Equity</t>
        </is>
      </c>
    </row>
    <row r="60">
      <c r="A60" s="4" t="inlineStr">
        <is>
          <t>Common Stock</t>
        </is>
      </c>
      <c r="B60" s="6" t="n">
        <v>853952</v>
      </c>
      <c r="C60" s="6" t="n">
        <v>299668</v>
      </c>
      <c r="D60" s="6" t="n">
        <v>293842</v>
      </c>
    </row>
    <row r="61">
      <c r="A61" s="4" t="inlineStr">
        <is>
          <t>Accumulated deficit</t>
        </is>
      </c>
      <c r="B61" s="6" t="n">
        <v>-501051</v>
      </c>
      <c r="C61" s="6" t="n">
        <v>-398657</v>
      </c>
      <c r="D61" s="6" t="n">
        <v>-294993</v>
      </c>
    </row>
    <row r="62">
      <c r="A62" s="4" t="inlineStr">
        <is>
          <t>Accumulated other comprehensive loss</t>
        </is>
      </c>
      <c r="B62" s="6" t="n">
        <v>17276</v>
      </c>
      <c r="C62" s="6" t="n">
        <v>9650</v>
      </c>
      <c r="D62" s="6" t="n">
        <v>8835</v>
      </c>
    </row>
    <row r="63">
      <c r="A63" s="4" t="inlineStr">
        <is>
          <t>Total Equity (Deficit)</t>
        </is>
      </c>
      <c r="B63" s="6" t="n">
        <v>370177</v>
      </c>
      <c r="C63" s="6" t="n">
        <v>-89339</v>
      </c>
      <c r="D63" s="6" t="n">
        <v>7684</v>
      </c>
    </row>
    <row r="64">
      <c r="A64" s="4" t="inlineStr">
        <is>
          <t>Total Liabilities and (Deficit) Equity</t>
        </is>
      </c>
      <c r="B64" s="5" t="n">
        <v>1723209</v>
      </c>
      <c r="C64" s="5" t="n">
        <v>1251097</v>
      </c>
      <c r="D64" s="5" t="n">
        <v>1121168</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 width="14" customWidth="1" min="5" max="5"/>
  </cols>
  <sheetData>
    <row r="1">
      <c r="A1" s="1" t="inlineStr">
        <is>
          <t>Other Payables and Accruals - Schedule of Other Payables and Accruals (Details) - USD ($)</t>
        </is>
      </c>
      <c r="C1" s="2" t="inlineStr">
        <is>
          <t>Jun. 30, 2020</t>
        </is>
      </c>
      <c r="D1" s="2" t="inlineStr">
        <is>
          <t>Dec. 31, 2019</t>
        </is>
      </c>
      <c r="E1" s="2" t="inlineStr">
        <is>
          <t>Dec. 31, 2018</t>
        </is>
      </c>
    </row>
    <row r="2">
      <c r="A2" s="3" t="inlineStr">
        <is>
          <t>Payables and Accruals [Abstract]</t>
        </is>
      </c>
    </row>
    <row r="3">
      <c r="A3" s="4" t="inlineStr">
        <is>
          <t>Accrued payroll and welfare payable</t>
        </is>
      </c>
      <c r="C3" s="5" t="n">
        <v>10383</v>
      </c>
      <c r="D3" s="5" t="n">
        <v>10820</v>
      </c>
      <c r="E3" s="5" t="n">
        <v>3609</v>
      </c>
    </row>
    <row r="4">
      <c r="A4" s="4" t="inlineStr">
        <is>
          <t>VAT and other taxes payable</t>
        </is>
      </c>
      <c r="C4" s="6" t="n">
        <v>21</v>
      </c>
      <c r="D4" s="6" t="n">
        <v>557</v>
      </c>
      <c r="E4" s="6" t="n">
        <v>28</v>
      </c>
    </row>
    <row r="5">
      <c r="A5" s="4" t="inlineStr">
        <is>
          <t>Others</t>
        </is>
      </c>
      <c r="B5" s="4" t="inlineStr">
        <is>
          <t>[1]</t>
        </is>
      </c>
      <c r="C5" s="6" t="n">
        <v>361990</v>
      </c>
      <c r="D5" s="6" t="n">
        <v>284241</v>
      </c>
      <c r="E5" s="6" t="n">
        <v>14193</v>
      </c>
    </row>
    <row r="6">
      <c r="A6" s="4" t="inlineStr">
        <is>
          <t>Accounts Payable, Other Payables and Accruals</t>
        </is>
      </c>
      <c r="C6" s="5" t="n">
        <v>372394</v>
      </c>
      <c r="D6" s="5" t="n">
        <v>295618</v>
      </c>
      <c r="E6" s="5" t="n">
        <v>17830</v>
      </c>
    </row>
    <row r="7"/>
    <row r="8">
      <c r="A8" s="4" t="inlineStr">
        <is>
          <t>[1]</t>
        </is>
      </c>
      <c r="B8" s="4" t="inlineStr">
        <is>
          <t>Others primarily consist of rental payable.</t>
        </is>
      </c>
    </row>
  </sheetData>
  <mergeCells count="3">
    <mergeCell ref="A1:B1"/>
    <mergeCell ref="A7:D7"/>
    <mergeCell ref="B8:D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 width="14" customWidth="1" min="5" max="5"/>
  </cols>
  <sheetData>
    <row r="1">
      <c r="A1" s="1" t="inlineStr">
        <is>
          <t>Accounts Payable, Other Payables and Accruals - Schedule of Accounts Payable, Other Payables and Accruals (Details) (10-K) - USD ($)</t>
        </is>
      </c>
      <c r="C1" s="2" t="inlineStr">
        <is>
          <t>Jun. 30, 2020</t>
        </is>
      </c>
      <c r="D1" s="2" t="inlineStr">
        <is>
          <t>Dec. 31, 2019</t>
        </is>
      </c>
      <c r="E1" s="2" t="inlineStr">
        <is>
          <t>Dec. 31, 2018</t>
        </is>
      </c>
    </row>
    <row r="2">
      <c r="A2" s="3" t="inlineStr">
        <is>
          <t>Payables and Accruals [Abstract]</t>
        </is>
      </c>
    </row>
    <row r="3">
      <c r="A3" s="4" t="inlineStr">
        <is>
          <t>Accrued payroll and welfare payable</t>
        </is>
      </c>
      <c r="C3" s="5" t="n">
        <v>10383</v>
      </c>
      <c r="D3" s="5" t="n">
        <v>10820</v>
      </c>
      <c r="E3" s="5" t="n">
        <v>3609</v>
      </c>
    </row>
    <row r="4">
      <c r="A4" s="4" t="inlineStr">
        <is>
          <t>VAT and other taxes payable</t>
        </is>
      </c>
      <c r="C4" s="6" t="n">
        <v>21</v>
      </c>
      <c r="D4" s="6" t="n">
        <v>557</v>
      </c>
      <c r="E4" s="6" t="n">
        <v>28</v>
      </c>
    </row>
    <row r="5">
      <c r="A5" s="4" t="inlineStr">
        <is>
          <t>Others</t>
        </is>
      </c>
      <c r="B5" s="4" t="inlineStr">
        <is>
          <t>[1]</t>
        </is>
      </c>
      <c r="C5" s="6" t="n">
        <v>361990</v>
      </c>
      <c r="D5" s="6" t="n">
        <v>284241</v>
      </c>
      <c r="E5" s="6" t="n">
        <v>14193</v>
      </c>
    </row>
    <row r="6">
      <c r="A6" s="4" t="inlineStr">
        <is>
          <t>Accounts Payable, Other Payables and Accruals</t>
        </is>
      </c>
      <c r="C6" s="5" t="n">
        <v>372394</v>
      </c>
      <c r="D6" s="5" t="n">
        <v>295618</v>
      </c>
      <c r="E6" s="5" t="n">
        <v>17830</v>
      </c>
    </row>
    <row r="7"/>
    <row r="8">
      <c r="A8" s="4" t="inlineStr">
        <is>
          <t>[1]</t>
        </is>
      </c>
      <c r="B8" s="4" t="inlineStr">
        <is>
          <t>Others primarily consist of rental payable.</t>
        </is>
      </c>
    </row>
  </sheetData>
  <mergeCells count="3">
    <mergeCell ref="A1:B1"/>
    <mergeCell ref="A7:D7"/>
    <mergeCell ref="B8:D8"/>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s>
  <sheetData>
    <row r="1">
      <c r="A1" s="1" t="inlineStr">
        <is>
          <t>Related Party Transactions - Schedule of Balances Due to and Due from Related Parties (Details) - USD ($)</t>
        </is>
      </c>
      <c r="B1" s="2" t="inlineStr">
        <is>
          <t>6 Months Ended</t>
        </is>
      </c>
      <c r="C1" s="2" t="inlineStr">
        <is>
          <t>12 Months Ended</t>
        </is>
      </c>
    </row>
    <row r="2">
      <c r="B2" s="2" t="inlineStr">
        <is>
          <t>Jun. 30, 2020</t>
        </is>
      </c>
      <c r="C2" s="2" t="inlineStr">
        <is>
          <t>Dec. 31, 2019</t>
        </is>
      </c>
      <c r="D2" s="2" t="inlineStr">
        <is>
          <t>Dec. 31, 2018</t>
        </is>
      </c>
    </row>
    <row r="3">
      <c r="A3" s="4" t="inlineStr">
        <is>
          <t>Due from related parties</t>
        </is>
      </c>
      <c r="B3" s="5" t="n">
        <v>322457</v>
      </c>
      <c r="C3" s="5" t="n">
        <v>80270</v>
      </c>
      <c r="D3" s="4" t="inlineStr">
        <is>
          <t xml:space="preserve"> </t>
        </is>
      </c>
    </row>
    <row r="4">
      <c r="A4" s="4" t="inlineStr">
        <is>
          <t>Due to related parties</t>
        </is>
      </c>
      <c r="B4" s="6" t="n">
        <v>880555</v>
      </c>
      <c r="C4" s="6" t="n">
        <v>195214</v>
      </c>
      <c r="D4" s="6" t="n">
        <v>131041</v>
      </c>
    </row>
    <row r="5">
      <c r="A5" s="4" t="inlineStr">
        <is>
          <t>Huang Xiansheng [Member]</t>
        </is>
      </c>
    </row>
    <row r="6">
      <c r="A6" s="4" t="inlineStr">
        <is>
          <t>Due from related parties</t>
        </is>
      </c>
      <c r="B6" s="4" t="inlineStr">
        <is>
          <t xml:space="preserve"> </t>
        </is>
      </c>
      <c r="C6" s="5" t="n">
        <v>25837</v>
      </c>
      <c r="D6" s="4" t="inlineStr">
        <is>
          <t xml:space="preserve"> </t>
        </is>
      </c>
    </row>
    <row r="7">
      <c r="A7" s="4" t="inlineStr">
        <is>
          <t>Relationship</t>
        </is>
      </c>
      <c r="B7" s="4" t="inlineStr">
        <is>
          <t>Minority shareholder of Shenzhen Yeller</t>
        </is>
      </c>
      <c r="C7" s="4" t="inlineStr">
        <is>
          <t>Minority shareholder of Shenzhen Yeller</t>
        </is>
      </c>
    </row>
    <row r="8">
      <c r="A8" s="4" t="inlineStr">
        <is>
          <t>Shenzhen Huashengchuang Investment Development Co., Ltd [Member]</t>
        </is>
      </c>
    </row>
    <row r="9">
      <c r="A9" s="4" t="inlineStr">
        <is>
          <t>Due from related parties</t>
        </is>
      </c>
      <c r="B9" s="5" t="n">
        <v>282954</v>
      </c>
      <c r="C9" s="4" t="inlineStr">
        <is>
          <t xml:space="preserve"> </t>
        </is>
      </c>
    </row>
    <row r="10">
      <c r="A10" s="4" t="inlineStr">
        <is>
          <t>Relationship</t>
        </is>
      </c>
      <c r="B10" s="4" t="inlineStr">
        <is>
          <t>Company owned by President of the Company</t>
        </is>
      </c>
    </row>
    <row r="11">
      <c r="A11" s="4" t="inlineStr">
        <is>
          <t>Shenzhen Yeller Investment &amp; Development Co., Ltd [Member]</t>
        </is>
      </c>
    </row>
    <row r="12">
      <c r="A12" s="4" t="inlineStr">
        <is>
          <t>Due from related parties</t>
        </is>
      </c>
      <c r="B12" s="5" t="n">
        <v>39503</v>
      </c>
      <c r="C12" s="5" t="n">
        <v>54433</v>
      </c>
      <c r="D12" s="4" t="inlineStr">
        <is>
          <t xml:space="preserve"> </t>
        </is>
      </c>
    </row>
    <row r="13">
      <c r="A13" s="4" t="inlineStr">
        <is>
          <t>Relationship</t>
        </is>
      </c>
      <c r="B13" s="4" t="inlineStr">
        <is>
          <t>Company owned by President of the Company</t>
        </is>
      </c>
      <c r="C13" s="4" t="inlineStr">
        <is>
          <t>Company owned by President of the Company</t>
        </is>
      </c>
    </row>
    <row r="14">
      <c r="A14" s="4" t="inlineStr">
        <is>
          <t>Huang Zhicheng [Member]</t>
        </is>
      </c>
    </row>
    <row r="15">
      <c r="A15" s="4" t="inlineStr">
        <is>
          <t>Due to related parties</t>
        </is>
      </c>
      <c r="B15" s="4" t="inlineStr">
        <is>
          <t xml:space="preserve"> </t>
        </is>
      </c>
      <c r="C15" s="5" t="n">
        <v>57423</v>
      </c>
      <c r="D15" s="6" t="n">
        <v>51324</v>
      </c>
    </row>
    <row r="16">
      <c r="A16" s="4" t="inlineStr">
        <is>
          <t>Relationship</t>
        </is>
      </c>
      <c r="B16" s="4" t="inlineStr">
        <is>
          <t>Former shareholder of the Company</t>
        </is>
      </c>
      <c r="C16" s="4" t="inlineStr">
        <is>
          <t>Shareholder</t>
        </is>
      </c>
    </row>
    <row r="17">
      <c r="A17" s="4" t="inlineStr">
        <is>
          <t>Huang Yusheng [Member]</t>
        </is>
      </c>
    </row>
    <row r="18">
      <c r="A18" s="4" t="inlineStr">
        <is>
          <t>Due to related parties</t>
        </is>
      </c>
      <c r="B18" s="5" t="n">
        <v>880555</v>
      </c>
      <c r="C18" s="5" t="n">
        <v>137791</v>
      </c>
      <c r="D18" s="5" t="n">
        <v>79717</v>
      </c>
    </row>
    <row r="19">
      <c r="A19" s="4" t="inlineStr">
        <is>
          <t>Relationship</t>
        </is>
      </c>
      <c r="B19" s="4" t="inlineStr">
        <is>
          <t>President of the Company</t>
        </is>
      </c>
      <c r="C19" s="4" t="inlineStr">
        <is>
          <t>President of the Company</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s>
  <sheetData>
    <row r="1">
      <c r="A1" s="1" t="inlineStr">
        <is>
          <t>Related Party Transactions - Schedule of Balances Due to and Due from Related Parties (Details) (10-K) - USD ($)</t>
        </is>
      </c>
      <c r="B1" s="2" t="inlineStr">
        <is>
          <t>6 Months Ended</t>
        </is>
      </c>
      <c r="C1" s="2" t="inlineStr">
        <is>
          <t>12 Months Ended</t>
        </is>
      </c>
    </row>
    <row r="2">
      <c r="B2" s="2" t="inlineStr">
        <is>
          <t>Jun. 30, 2020</t>
        </is>
      </c>
      <c r="C2" s="2" t="inlineStr">
        <is>
          <t>Dec. 31, 2019</t>
        </is>
      </c>
      <c r="D2" s="2" t="inlineStr">
        <is>
          <t>Dec. 31, 2018</t>
        </is>
      </c>
    </row>
    <row r="3">
      <c r="A3" s="4" t="inlineStr">
        <is>
          <t>Due from related parties</t>
        </is>
      </c>
      <c r="B3" s="5" t="n">
        <v>322457</v>
      </c>
      <c r="C3" s="5" t="n">
        <v>80270</v>
      </c>
      <c r="D3" s="4" t="inlineStr">
        <is>
          <t xml:space="preserve"> </t>
        </is>
      </c>
    </row>
    <row r="4">
      <c r="A4" s="4" t="inlineStr">
        <is>
          <t>Due to related parties</t>
        </is>
      </c>
      <c r="B4" s="6" t="n">
        <v>880555</v>
      </c>
      <c r="C4" s="6" t="n">
        <v>195214</v>
      </c>
      <c r="D4" s="6" t="n">
        <v>131041</v>
      </c>
    </row>
    <row r="5">
      <c r="A5" s="4" t="inlineStr">
        <is>
          <t>Huang Xiansheng [Member]</t>
        </is>
      </c>
    </row>
    <row r="6">
      <c r="A6" s="4" t="inlineStr">
        <is>
          <t>Due from related parties</t>
        </is>
      </c>
      <c r="B6" s="4" t="inlineStr">
        <is>
          <t xml:space="preserve"> </t>
        </is>
      </c>
      <c r="C6" s="5" t="n">
        <v>25837</v>
      </c>
      <c r="D6" s="4" t="inlineStr">
        <is>
          <t xml:space="preserve"> </t>
        </is>
      </c>
    </row>
    <row r="7">
      <c r="A7" s="4" t="inlineStr">
        <is>
          <t>Relationship</t>
        </is>
      </c>
      <c r="B7" s="4" t="inlineStr">
        <is>
          <t>Minority shareholder of Shenzhen Yeller</t>
        </is>
      </c>
      <c r="C7" s="4" t="inlineStr">
        <is>
          <t>Minority shareholder of Shenzhen Yeller</t>
        </is>
      </c>
    </row>
    <row r="8">
      <c r="A8" s="4" t="inlineStr">
        <is>
          <t>Shenzhen Yeller Investment &amp; Development Co., Ltd [Member]</t>
        </is>
      </c>
    </row>
    <row r="9">
      <c r="A9" s="4" t="inlineStr">
        <is>
          <t>Due from related parties</t>
        </is>
      </c>
      <c r="B9" s="5" t="n">
        <v>39503</v>
      </c>
      <c r="C9" s="5" t="n">
        <v>54433</v>
      </c>
      <c r="D9" s="4" t="inlineStr">
        <is>
          <t xml:space="preserve"> </t>
        </is>
      </c>
    </row>
    <row r="10">
      <c r="A10" s="4" t="inlineStr">
        <is>
          <t>Relationship</t>
        </is>
      </c>
      <c r="B10" s="4" t="inlineStr">
        <is>
          <t>Company owned by President of the Company</t>
        </is>
      </c>
      <c r="C10" s="4" t="inlineStr">
        <is>
          <t>Company owned by President of the Company</t>
        </is>
      </c>
    </row>
    <row r="11">
      <c r="A11" s="4" t="inlineStr">
        <is>
          <t>Huang Zhicheng [Member]</t>
        </is>
      </c>
    </row>
    <row r="12">
      <c r="A12" s="4" t="inlineStr">
        <is>
          <t>Due to related parties</t>
        </is>
      </c>
      <c r="B12" s="4" t="inlineStr">
        <is>
          <t xml:space="preserve"> </t>
        </is>
      </c>
      <c r="C12" s="5" t="n">
        <v>57423</v>
      </c>
      <c r="D12" s="6" t="n">
        <v>51324</v>
      </c>
    </row>
    <row r="13">
      <c r="A13" s="4" t="inlineStr">
        <is>
          <t>Relationship</t>
        </is>
      </c>
      <c r="B13" s="4" t="inlineStr">
        <is>
          <t>Former shareholder of the Company</t>
        </is>
      </c>
      <c r="C13" s="4" t="inlineStr">
        <is>
          <t>Shareholder</t>
        </is>
      </c>
    </row>
    <row r="14">
      <c r="A14" s="4" t="inlineStr">
        <is>
          <t>Huang Yusheng [Member]</t>
        </is>
      </c>
    </row>
    <row r="15">
      <c r="A15" s="4" t="inlineStr">
        <is>
          <t>Due to related parties</t>
        </is>
      </c>
      <c r="B15" s="5" t="n">
        <v>880555</v>
      </c>
      <c r="C15" s="5" t="n">
        <v>137791</v>
      </c>
      <c r="D15" s="5" t="n">
        <v>79717</v>
      </c>
    </row>
    <row r="16">
      <c r="A16" s="4" t="inlineStr">
        <is>
          <t>Relationship</t>
        </is>
      </c>
      <c r="B16" s="4" t="inlineStr">
        <is>
          <t>President of the Company</t>
        </is>
      </c>
      <c r="C16" s="4" t="inlineStr">
        <is>
          <t>President of the Company</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 Schedule of Related Party Transactions (Details)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Purchases of goods from Shenzhen Yeller Investment &amp; Development Co., Ltd</t>
        </is>
      </c>
      <c r="B3" s="5" t="n">
        <v>6177</v>
      </c>
      <c r="C3" s="4" t="inlineStr">
        <is>
          <t xml:space="preserve"> </t>
        </is>
      </c>
      <c r="D3" s="5" t="n">
        <v>4200</v>
      </c>
      <c r="E3" s="4" t="inlineStr">
        <is>
          <t xml:space="preserve"> </t>
        </is>
      </c>
    </row>
    <row r="4">
      <c r="A4" s="4" t="inlineStr">
        <is>
          <t>Shenzhen Yeller Investment &amp; Development Co., Ltd [Member]</t>
        </is>
      </c>
    </row>
    <row r="5">
      <c r="A5" s="4" t="inlineStr">
        <is>
          <t>Purchases of goods from Shenzhen Yeller Investment &amp; Development Co., Ltd</t>
        </is>
      </c>
      <c r="B5" s="6" t="n">
        <v>13553</v>
      </c>
      <c r="D5" s="6" t="n">
        <v>232238</v>
      </c>
      <c r="E5" s="4" t="inlineStr">
        <is>
          <t xml:space="preserve"> </t>
        </is>
      </c>
    </row>
    <row r="6">
      <c r="A6" s="4" t="inlineStr">
        <is>
          <t>Installation service charged by Shenzhen Yeller Investment &amp; Development Co., Ltd</t>
        </is>
      </c>
      <c r="B6" s="6" t="n">
        <v>10283</v>
      </c>
      <c r="D6" s="6" t="n">
        <v>45351</v>
      </c>
      <c r="E6" s="4" t="inlineStr">
        <is>
          <t xml:space="preserve"> </t>
        </is>
      </c>
    </row>
    <row r="7">
      <c r="A7" s="4" t="inlineStr">
        <is>
          <t>Rental fee charged to Shenzhen Yeller Investment &amp; Development Co., Ltd</t>
        </is>
      </c>
      <c r="B7" s="4" t="inlineStr">
        <is>
          <t xml:space="preserve"> </t>
        </is>
      </c>
      <c r="D7" s="5" t="n">
        <v>285561</v>
      </c>
      <c r="E7" s="4" t="inlineStr">
        <is>
          <t xml:space="preserve"> </t>
        </is>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 Schedule of Related Party Transactions (Details) (10-K)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Purchases of goods from Shenzhen Yeller Investment &amp; Development Co., Ltd</t>
        </is>
      </c>
      <c r="B3" s="5" t="n">
        <v>6177</v>
      </c>
      <c r="C3" s="4" t="inlineStr">
        <is>
          <t xml:space="preserve"> </t>
        </is>
      </c>
      <c r="D3" s="5" t="n">
        <v>4200</v>
      </c>
      <c r="E3" s="4" t="inlineStr">
        <is>
          <t xml:space="preserve"> </t>
        </is>
      </c>
    </row>
    <row r="4">
      <c r="A4" s="4" t="inlineStr">
        <is>
          <t>Shenzhen Yeller Investment &amp; Development Co., Ltd [Member]</t>
        </is>
      </c>
    </row>
    <row r="5">
      <c r="A5" s="4" t="inlineStr">
        <is>
          <t>Purchases of goods from Shenzhen Yeller Investment &amp; Development Co., Ltd</t>
        </is>
      </c>
      <c r="B5" s="6" t="n">
        <v>13553</v>
      </c>
      <c r="D5" s="6" t="n">
        <v>232238</v>
      </c>
      <c r="E5" s="4" t="inlineStr">
        <is>
          <t xml:space="preserve"> </t>
        </is>
      </c>
    </row>
    <row r="6">
      <c r="A6" s="4" t="inlineStr">
        <is>
          <t>Installation serviced charged by Shenzhen Yeller Investment &amp; Development Co., Ltd</t>
        </is>
      </c>
      <c r="B6" s="6" t="n">
        <v>10283</v>
      </c>
      <c r="D6" s="6" t="n">
        <v>45351</v>
      </c>
      <c r="E6" s="4" t="inlineStr">
        <is>
          <t xml:space="preserve"> </t>
        </is>
      </c>
    </row>
    <row r="7">
      <c r="A7" s="4" t="inlineStr">
        <is>
          <t>Rental fee charged to Shenzhen Yeller Investment &amp; Development Co., Ltd</t>
        </is>
      </c>
      <c r="B7" s="4" t="inlineStr">
        <is>
          <t xml:space="preserve"> </t>
        </is>
      </c>
      <c r="D7" s="5" t="n">
        <v>285561</v>
      </c>
      <c r="E7" s="4" t="inlineStr">
        <is>
          <t xml:space="preserve"> </t>
        </is>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Income Taxes (Details Narrative) - USD ($)</t>
        </is>
      </c>
      <c r="B1" s="2" t="inlineStr">
        <is>
          <t>6 Months Ended</t>
        </is>
      </c>
      <c r="C1" s="2" t="inlineStr">
        <is>
          <t>12 Months Ended</t>
        </is>
      </c>
    </row>
    <row r="2">
      <c r="B2" s="2" t="inlineStr">
        <is>
          <t>Jun. 30, 2020</t>
        </is>
      </c>
      <c r="C2" s="2" t="inlineStr">
        <is>
          <t>Dec. 31, 2019</t>
        </is>
      </c>
    </row>
    <row r="3">
      <c r="A3" s="4" t="inlineStr">
        <is>
          <t>Net operating loss carryforward</t>
        </is>
      </c>
      <c r="B3" s="5" t="n">
        <v>567000</v>
      </c>
      <c r="C3" s="5" t="n">
        <v>322868</v>
      </c>
    </row>
    <row r="4">
      <c r="A4" s="4" t="inlineStr">
        <is>
          <t>Hong Kong [Member]</t>
        </is>
      </c>
    </row>
    <row r="5">
      <c r="A5" s="4" t="inlineStr">
        <is>
          <t>Income tax rate</t>
        </is>
      </c>
      <c r="B5" s="4" t="inlineStr">
        <is>
          <t>16.50%</t>
        </is>
      </c>
      <c r="C5" s="4" t="inlineStr">
        <is>
          <t>16.50%</t>
        </is>
      </c>
    </row>
    <row r="6">
      <c r="A6" s="4" t="inlineStr">
        <is>
          <t>PRC [Member]</t>
        </is>
      </c>
    </row>
    <row r="7">
      <c r="A7" s="4" t="inlineStr">
        <is>
          <t>Income tax rate</t>
        </is>
      </c>
      <c r="B7" s="4" t="inlineStr">
        <is>
          <t>25.00%</t>
        </is>
      </c>
      <c r="C7" s="4" t="inlineStr">
        <is>
          <t>25.00%</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Income Taxes (Details Narrative) (10-K) - USD ($)</t>
        </is>
      </c>
      <c r="B1" s="2" t="inlineStr">
        <is>
          <t>6 Months Ended</t>
        </is>
      </c>
      <c r="C1" s="2" t="inlineStr">
        <is>
          <t>12 Months Ended</t>
        </is>
      </c>
    </row>
    <row r="2">
      <c r="B2" s="2" t="inlineStr">
        <is>
          <t>Jun. 30, 2020</t>
        </is>
      </c>
      <c r="C2" s="2" t="inlineStr">
        <is>
          <t>Dec. 31, 2019</t>
        </is>
      </c>
    </row>
    <row r="3">
      <c r="A3" s="4" t="inlineStr">
        <is>
          <t>Net operating loss carryforward</t>
        </is>
      </c>
      <c r="B3" s="5" t="n">
        <v>567000</v>
      </c>
      <c r="C3" s="5" t="n">
        <v>322868</v>
      </c>
    </row>
    <row r="4">
      <c r="A4" s="4" t="inlineStr">
        <is>
          <t>Hong Kong [Member]</t>
        </is>
      </c>
    </row>
    <row r="5">
      <c r="A5" s="4" t="inlineStr">
        <is>
          <t>Income tax rate</t>
        </is>
      </c>
      <c r="B5" s="4" t="inlineStr">
        <is>
          <t>16.50%</t>
        </is>
      </c>
      <c r="C5" s="4" t="inlineStr">
        <is>
          <t>16.50%</t>
        </is>
      </c>
    </row>
    <row r="6">
      <c r="A6" s="4" t="inlineStr">
        <is>
          <t>PRC [Member]</t>
        </is>
      </c>
    </row>
    <row r="7">
      <c r="A7" s="4" t="inlineStr">
        <is>
          <t>Income tax rate</t>
        </is>
      </c>
      <c r="B7" s="4" t="inlineStr">
        <is>
          <t>25.00%</t>
        </is>
      </c>
      <c r="C7" s="4" t="inlineStr">
        <is>
          <t>25.00%</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Income Taxes - Schedule of Income Tax Expense (Benefits) (Details)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Income Tax Disclosure [Abstract]</t>
        </is>
      </c>
    </row>
    <row r="4">
      <c r="A4" s="4" t="inlineStr">
        <is>
          <t>Loss before tax</t>
        </is>
      </c>
      <c r="B4" s="5" t="n">
        <v>-286823</v>
      </c>
      <c r="C4" s="5" t="n">
        <v>-83588</v>
      </c>
      <c r="D4" s="5" t="n">
        <v>-284655</v>
      </c>
      <c r="E4" s="5" t="n">
        <v>-89455</v>
      </c>
    </row>
    <row r="5">
      <c r="A5" s="4" t="inlineStr">
        <is>
          <t>Tax credit calculated at statutory tax rate</t>
        </is>
      </c>
      <c r="B5" s="6" t="n">
        <v>-71706</v>
      </c>
      <c r="C5" s="6" t="n">
        <v>-20897</v>
      </c>
      <c r="D5" s="6" t="n">
        <v>-71164</v>
      </c>
      <c r="E5" s="6" t="n">
        <v>-22364</v>
      </c>
    </row>
    <row r="6">
      <c r="A6" s="4" t="inlineStr">
        <is>
          <t>Effect of different tax rates in other countries</t>
        </is>
      </c>
      <c r="B6" s="6" t="n">
        <v>112</v>
      </c>
      <c r="C6" s="4" t="inlineStr">
        <is>
          <t xml:space="preserve"> </t>
        </is>
      </c>
      <c r="D6" s="6" t="n">
        <v>112</v>
      </c>
      <c r="E6" s="4" t="inlineStr">
        <is>
          <t xml:space="preserve"> </t>
        </is>
      </c>
    </row>
    <row r="7">
      <c r="A7" s="4" t="inlineStr">
        <is>
          <t>Others</t>
        </is>
      </c>
      <c r="B7" s="6" t="n">
        <v>71594</v>
      </c>
      <c r="C7" s="6" t="n">
        <v>20897</v>
      </c>
      <c r="D7" s="6" t="n">
        <v>43119</v>
      </c>
      <c r="E7" s="4" t="inlineStr">
        <is>
          <t xml:space="preserve"> </t>
        </is>
      </c>
    </row>
    <row r="8">
      <c r="A8" s="4" t="inlineStr">
        <is>
          <t>Income tax expense (benefits)</t>
        </is>
      </c>
      <c r="B8" s="4" t="inlineStr">
        <is>
          <t xml:space="preserve"> </t>
        </is>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Income Tax Expense (Benefits) (Details) (10-K)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Income Tax Disclosure [Abstract]</t>
        </is>
      </c>
    </row>
    <row r="4">
      <c r="A4" s="4" t="inlineStr">
        <is>
          <t>Loss before tax</t>
        </is>
      </c>
      <c r="B4" s="5" t="n">
        <v>-286823</v>
      </c>
      <c r="C4" s="5" t="n">
        <v>-83588</v>
      </c>
      <c r="D4" s="5" t="n">
        <v>-284655</v>
      </c>
      <c r="E4" s="5" t="n">
        <v>-89455</v>
      </c>
    </row>
    <row r="5">
      <c r="A5" s="4" t="inlineStr">
        <is>
          <t>Tax credit calculated at statutory tax rate</t>
        </is>
      </c>
      <c r="B5" s="6" t="n">
        <v>-71706</v>
      </c>
      <c r="C5" s="6" t="n">
        <v>-20897</v>
      </c>
      <c r="D5" s="6" t="n">
        <v>-71164</v>
      </c>
      <c r="E5" s="6" t="n">
        <v>-22364</v>
      </c>
    </row>
    <row r="6">
      <c r="A6" s="4" t="inlineStr">
        <is>
          <t>Expenses not deductible for tax purposes</t>
        </is>
      </c>
      <c r="D6" s="6" t="n">
        <v>27933</v>
      </c>
      <c r="E6" s="6" t="n">
        <v>22364</v>
      </c>
    </row>
    <row r="7">
      <c r="A7" s="4" t="inlineStr">
        <is>
          <t>Effect of different tax rates in other countries</t>
        </is>
      </c>
      <c r="B7" s="6" t="n">
        <v>112</v>
      </c>
      <c r="C7" s="4" t="inlineStr">
        <is>
          <t xml:space="preserve"> </t>
        </is>
      </c>
      <c r="D7" s="6" t="n">
        <v>112</v>
      </c>
      <c r="E7" s="4" t="inlineStr">
        <is>
          <t xml:space="preserve"> </t>
        </is>
      </c>
    </row>
    <row r="8">
      <c r="A8" s="4" t="inlineStr">
        <is>
          <t>Others</t>
        </is>
      </c>
      <c r="B8" s="6" t="n">
        <v>71594</v>
      </c>
      <c r="C8" s="6" t="n">
        <v>20897</v>
      </c>
      <c r="D8" s="6" t="n">
        <v>43119</v>
      </c>
      <c r="E8" s="4" t="inlineStr">
        <is>
          <t xml:space="preserve"> </t>
        </is>
      </c>
    </row>
    <row r="9">
      <c r="A9" s="4" t="inlineStr">
        <is>
          <t>Income tax expense (benefits)</t>
        </is>
      </c>
      <c r="B9" s="4" t="inlineStr">
        <is>
          <t xml:space="preserve"> </t>
        </is>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s of Operations and Comprehensive Loss (Shenzhen Yeller Audio &amp; Video Technology Co., Ltd.)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Revenues</t>
        </is>
      </c>
      <c r="B3" s="5" t="n">
        <v>136394</v>
      </c>
      <c r="C3" s="4" t="inlineStr">
        <is>
          <t xml:space="preserve"> </t>
        </is>
      </c>
      <c r="D3" s="5" t="n">
        <v>505571</v>
      </c>
      <c r="E3" s="4" t="inlineStr">
        <is>
          <t xml:space="preserve"> </t>
        </is>
      </c>
    </row>
    <row r="4">
      <c r="A4" s="4" t="inlineStr">
        <is>
          <t>Cost of revenues</t>
        </is>
      </c>
      <c r="B4" s="6" t="n">
        <v>-115220</v>
      </c>
      <c r="C4" s="4" t="inlineStr">
        <is>
          <t xml:space="preserve"> </t>
        </is>
      </c>
      <c r="D4" s="6" t="n">
        <v>-446542</v>
      </c>
      <c r="E4" s="4" t="inlineStr">
        <is>
          <t xml:space="preserve"> </t>
        </is>
      </c>
    </row>
    <row r="5">
      <c r="A5" s="4" t="inlineStr">
        <is>
          <t>Gross profit</t>
        </is>
      </c>
      <c r="B5" s="6" t="n">
        <v>21174</v>
      </c>
      <c r="C5" s="4" t="inlineStr">
        <is>
          <t xml:space="preserve"> </t>
        </is>
      </c>
      <c r="D5" s="6" t="n">
        <v>59029</v>
      </c>
      <c r="E5" s="4" t="inlineStr">
        <is>
          <t xml:space="preserve"> </t>
        </is>
      </c>
    </row>
    <row r="6">
      <c r="A6" s="3" t="inlineStr">
        <is>
          <t>Operating expenses:</t>
        </is>
      </c>
    </row>
    <row r="7">
      <c r="A7" s="4" t="inlineStr">
        <is>
          <t>Selling and marketing expenses</t>
        </is>
      </c>
      <c r="B7" s="6" t="n">
        <v>-279</v>
      </c>
      <c r="C7" s="4" t="inlineStr">
        <is>
          <t xml:space="preserve"> </t>
        </is>
      </c>
      <c r="D7" s="6" t="n">
        <v>-6933</v>
      </c>
      <c r="E7" s="4" t="inlineStr">
        <is>
          <t xml:space="preserve"> </t>
        </is>
      </c>
    </row>
    <row r="8">
      <c r="A8" s="4" t="inlineStr">
        <is>
          <t>General and administrative expenses</t>
        </is>
      </c>
      <c r="B8" s="6" t="n">
        <v>-353637</v>
      </c>
      <c r="C8" s="6" t="n">
        <v>-83756</v>
      </c>
      <c r="D8" s="6" t="n">
        <v>-464629</v>
      </c>
      <c r="E8" s="6" t="n">
        <v>-89668</v>
      </c>
    </row>
    <row r="9">
      <c r="A9" s="4" t="inlineStr">
        <is>
          <t>Total operating expenses</t>
        </is>
      </c>
      <c r="B9" s="6" t="n">
        <v>353916</v>
      </c>
      <c r="C9" s="6" t="n">
        <v>83756</v>
      </c>
      <c r="D9" s="6" t="n">
        <v>471562</v>
      </c>
      <c r="E9" s="6" t="n">
        <v>89668</v>
      </c>
    </row>
    <row r="10">
      <c r="A10" s="4" t="inlineStr">
        <is>
          <t>Operating loss</t>
        </is>
      </c>
      <c r="B10" s="6" t="n">
        <v>-332742</v>
      </c>
      <c r="C10" s="6" t="n">
        <v>-83756</v>
      </c>
      <c r="D10" s="6" t="n">
        <v>-412533</v>
      </c>
      <c r="E10" s="6" t="n">
        <v>-89668</v>
      </c>
    </row>
    <row r="11">
      <c r="A11" s="3" t="inlineStr">
        <is>
          <t>Other income (expenses):</t>
        </is>
      </c>
    </row>
    <row r="12">
      <c r="A12" s="4" t="inlineStr">
        <is>
          <t>Interest expense</t>
        </is>
      </c>
      <c r="B12" s="6" t="n">
        <v>-8749</v>
      </c>
      <c r="C12" s="4" t="inlineStr">
        <is>
          <t xml:space="preserve"> </t>
        </is>
      </c>
      <c r="D12" s="6" t="n">
        <v>-5620</v>
      </c>
      <c r="E12" s="4" t="inlineStr">
        <is>
          <t xml:space="preserve"> </t>
        </is>
      </c>
    </row>
    <row r="13">
      <c r="A13" s="4" t="inlineStr">
        <is>
          <t>Other income</t>
        </is>
      </c>
      <c r="B13" s="6" t="n">
        <v>54632</v>
      </c>
      <c r="C13" s="4" t="inlineStr">
        <is>
          <t xml:space="preserve"> </t>
        </is>
      </c>
      <c r="D13" s="6" t="n">
        <v>133175</v>
      </c>
      <c r="E13" s="4" t="inlineStr">
        <is>
          <t xml:space="preserve"> </t>
        </is>
      </c>
    </row>
    <row r="14">
      <c r="A14" s="4" t="inlineStr">
        <is>
          <t>Total other income and (expenses)</t>
        </is>
      </c>
      <c r="B14" s="6" t="n">
        <v>45919</v>
      </c>
      <c r="C14" s="6" t="n">
        <v>168</v>
      </c>
      <c r="D14" s="6" t="n">
        <v>127878</v>
      </c>
      <c r="E14" s="6" t="n">
        <v>213</v>
      </c>
    </row>
    <row r="15">
      <c r="A15" s="4" t="inlineStr">
        <is>
          <t>Loss before taxes from operations</t>
        </is>
      </c>
      <c r="B15" s="6" t="n">
        <v>-286823</v>
      </c>
      <c r="C15" s="6" t="n">
        <v>-83588</v>
      </c>
      <c r="D15" s="6" t="n">
        <v>-284655</v>
      </c>
      <c r="E15" s="6" t="n">
        <v>-89455</v>
      </c>
    </row>
    <row r="16">
      <c r="A16" s="4" t="inlineStr">
        <is>
          <t>Provision for income taxes</t>
        </is>
      </c>
      <c r="B16" s="4" t="inlineStr">
        <is>
          <t xml:space="preserve"> </t>
        </is>
      </c>
      <c r="C16" s="4" t="inlineStr">
        <is>
          <t xml:space="preserve"> </t>
        </is>
      </c>
      <c r="D16" s="4" t="inlineStr">
        <is>
          <t xml:space="preserve"> </t>
        </is>
      </c>
      <c r="E16" s="4" t="inlineStr">
        <is>
          <t xml:space="preserve"> </t>
        </is>
      </c>
    </row>
    <row r="17">
      <c r="A17" s="4" t="inlineStr">
        <is>
          <t>Net loss</t>
        </is>
      </c>
      <c r="B17" s="6" t="n">
        <v>-286823</v>
      </c>
      <c r="C17" s="6" t="n">
        <v>-83588</v>
      </c>
      <c r="D17" s="6" t="n">
        <v>-284655</v>
      </c>
      <c r="E17" s="6" t="n">
        <v>-89455</v>
      </c>
    </row>
    <row r="18">
      <c r="A18" s="3" t="inlineStr">
        <is>
          <t>Other comprehensive income:</t>
        </is>
      </c>
    </row>
    <row r="19">
      <c r="A19" s="4" t="inlineStr">
        <is>
          <t>Foreign currency translation income (loss)</t>
        </is>
      </c>
      <c r="B19" s="6" t="n">
        <v>8795</v>
      </c>
      <c r="C19" s="6" t="n">
        <v>515</v>
      </c>
      <c r="D19" s="6" t="n">
        <v>-1875</v>
      </c>
      <c r="E19" s="6" t="n">
        <v>-194</v>
      </c>
    </row>
    <row r="20">
      <c r="A20" s="4" t="inlineStr">
        <is>
          <t>Total comprehensive loss</t>
        </is>
      </c>
      <c r="B20" s="6" t="n">
        <v>-278028</v>
      </c>
      <c r="C20" s="6" t="n">
        <v>-83073</v>
      </c>
      <c r="D20" s="6" t="n">
        <v>-286530</v>
      </c>
      <c r="E20" s="6" t="n">
        <v>-89649</v>
      </c>
    </row>
    <row r="21">
      <c r="A21" s="4" t="inlineStr">
        <is>
          <t>Shenzhen Yeller Audio &amp; Video Technology Co., Limited [Member]</t>
        </is>
      </c>
    </row>
    <row r="22">
      <c r="A22" s="4" t="inlineStr">
        <is>
          <t>Revenues</t>
        </is>
      </c>
      <c r="B22" s="6" t="n">
        <v>136394</v>
      </c>
      <c r="C22" s="6" t="n">
        <v>167102</v>
      </c>
      <c r="D22" s="6" t="n">
        <v>752466</v>
      </c>
      <c r="E22" s="6" t="n">
        <v>61686</v>
      </c>
    </row>
    <row r="23">
      <c r="A23" s="4" t="inlineStr">
        <is>
          <t>Cost of revenues</t>
        </is>
      </c>
      <c r="B23" s="6" t="n">
        <v>-115220</v>
      </c>
      <c r="C23" s="6" t="n">
        <v>-92751</v>
      </c>
      <c r="D23" s="6" t="n">
        <v>-539293</v>
      </c>
      <c r="E23" s="6" t="n">
        <v>-30412</v>
      </c>
    </row>
    <row r="24">
      <c r="A24" s="4" t="inlineStr">
        <is>
          <t>Gross profit</t>
        </is>
      </c>
      <c r="B24" s="6" t="n">
        <v>21174</v>
      </c>
      <c r="C24" s="6" t="n">
        <v>74351</v>
      </c>
      <c r="D24" s="6" t="n">
        <v>213173</v>
      </c>
      <c r="E24" s="6" t="n">
        <v>31274</v>
      </c>
    </row>
    <row r="25">
      <c r="A25" s="3" t="inlineStr">
        <is>
          <t>Operating expenses:</t>
        </is>
      </c>
    </row>
    <row r="26">
      <c r="A26" s="4" t="inlineStr">
        <is>
          <t>Selling and marketing expenses</t>
        </is>
      </c>
      <c r="B26" s="6" t="n">
        <v>-279</v>
      </c>
      <c r="C26" s="6" t="n">
        <v>-3661</v>
      </c>
      <c r="D26" s="6" t="n">
        <v>-10594</v>
      </c>
      <c r="E26" s="6" t="n">
        <v>-642</v>
      </c>
    </row>
    <row r="27">
      <c r="A27" s="4" t="inlineStr">
        <is>
          <t>General and administrative expenses</t>
        </is>
      </c>
      <c r="B27" s="6" t="n">
        <v>-172585</v>
      </c>
      <c r="C27" s="6" t="n">
        <v>-194242</v>
      </c>
      <c r="D27" s="6" t="n">
        <v>-409300</v>
      </c>
      <c r="E27" s="6" t="n">
        <v>-346459</v>
      </c>
    </row>
    <row r="28">
      <c r="A28" s="4" t="inlineStr">
        <is>
          <t>Total operating expenses</t>
        </is>
      </c>
      <c r="B28" s="6" t="n">
        <v>-172864</v>
      </c>
      <c r="C28" s="6" t="n">
        <v>-197903</v>
      </c>
      <c r="D28" s="6" t="n">
        <v>-419894</v>
      </c>
      <c r="E28" s="6" t="n">
        <v>-347101</v>
      </c>
    </row>
    <row r="29">
      <c r="A29" s="4" t="inlineStr">
        <is>
          <t>Operating loss</t>
        </is>
      </c>
      <c r="B29" s="6" t="n">
        <v>-151690</v>
      </c>
      <c r="C29" s="6" t="n">
        <v>-123552</v>
      </c>
      <c r="D29" s="6" t="n">
        <v>-206721</v>
      </c>
      <c r="E29" s="6" t="n">
        <v>-315827</v>
      </c>
    </row>
    <row r="30">
      <c r="A30" s="3" t="inlineStr">
        <is>
          <t>Other income (expenses):</t>
        </is>
      </c>
    </row>
    <row r="31">
      <c r="A31" s="4" t="inlineStr">
        <is>
          <t>Interest income</t>
        </is>
      </c>
      <c r="B31" s="4" t="inlineStr">
        <is>
          <t xml:space="preserve"> </t>
        </is>
      </c>
      <c r="C31" s="6" t="n">
        <v>23</v>
      </c>
      <c r="D31" s="6" t="n">
        <v>133</v>
      </c>
      <c r="E31" s="6" t="n">
        <v>22</v>
      </c>
    </row>
    <row r="32">
      <c r="A32" s="4" t="inlineStr">
        <is>
          <t>Interest expense</t>
        </is>
      </c>
      <c r="B32" s="6" t="n">
        <v>-5336</v>
      </c>
      <c r="C32" s="6" t="n">
        <v>-9653</v>
      </c>
      <c r="D32" s="6" t="n">
        <v>-5620</v>
      </c>
      <c r="E32" s="6" t="n">
        <v>-6999</v>
      </c>
    </row>
    <row r="33">
      <c r="A33" s="4" t="inlineStr">
        <is>
          <t>Other income</t>
        </is>
      </c>
      <c r="B33" s="6" t="n">
        <v>54632</v>
      </c>
      <c r="C33" s="6" t="n">
        <v>55162</v>
      </c>
      <c r="D33" s="6" t="n">
        <v>108544</v>
      </c>
      <c r="E33" s="6" t="n">
        <v>84983</v>
      </c>
    </row>
    <row r="34">
      <c r="A34" s="4" t="inlineStr">
        <is>
          <t>Total other income and (expenses)</t>
        </is>
      </c>
      <c r="B34" s="6" t="n">
        <v>49296</v>
      </c>
      <c r="C34" s="6" t="n">
        <v>45532</v>
      </c>
      <c r="D34" s="6" t="n">
        <v>103057</v>
      </c>
      <c r="E34" s="6" t="n">
        <v>78006</v>
      </c>
    </row>
    <row r="35">
      <c r="A35" s="4" t="inlineStr">
        <is>
          <t>Loss before taxes from operations</t>
        </is>
      </c>
      <c r="B35" s="6" t="n">
        <v>-102394</v>
      </c>
      <c r="C35" s="6" t="n">
        <v>-78020</v>
      </c>
      <c r="D35" s="6" t="n">
        <v>-103664</v>
      </c>
      <c r="E35" s="6" t="n">
        <v>-237821</v>
      </c>
    </row>
    <row r="36">
      <c r="A36" s="4" t="inlineStr">
        <is>
          <t>Provision for income taxes</t>
        </is>
      </c>
      <c r="B36" s="4" t="inlineStr">
        <is>
          <t xml:space="preserve"> </t>
        </is>
      </c>
      <c r="C36" s="4" t="inlineStr">
        <is>
          <t xml:space="preserve"> </t>
        </is>
      </c>
      <c r="D36" s="4" t="inlineStr">
        <is>
          <t xml:space="preserve"> </t>
        </is>
      </c>
      <c r="E36" s="4" t="inlineStr">
        <is>
          <t xml:space="preserve"> </t>
        </is>
      </c>
    </row>
    <row r="37">
      <c r="A37" s="4" t="inlineStr">
        <is>
          <t>Net loss</t>
        </is>
      </c>
      <c r="B37" s="6" t="n">
        <v>-102394</v>
      </c>
      <c r="C37" s="6" t="n">
        <v>-78020</v>
      </c>
      <c r="D37" s="6" t="n">
        <v>-103664</v>
      </c>
      <c r="E37" s="6" t="n">
        <v>-237821</v>
      </c>
    </row>
    <row r="38">
      <c r="A38" s="3" t="inlineStr">
        <is>
          <t>Other comprehensive income:</t>
        </is>
      </c>
    </row>
    <row r="39">
      <c r="A39" s="4" t="inlineStr">
        <is>
          <t>Foreign currency translation income (loss)</t>
        </is>
      </c>
      <c r="B39" s="6" t="n">
        <v>7626</v>
      </c>
      <c r="C39" s="6" t="n">
        <v>2609</v>
      </c>
      <c r="D39" s="6" t="n">
        <v>815</v>
      </c>
      <c r="E39" s="6" t="n">
        <v>7178</v>
      </c>
    </row>
    <row r="40">
      <c r="A40" s="4" t="inlineStr">
        <is>
          <t>Total comprehensive loss</t>
        </is>
      </c>
      <c r="B40" s="5" t="n">
        <v>-94768</v>
      </c>
      <c r="C40" s="5" t="n">
        <v>-75411</v>
      </c>
      <c r="D40" s="5" t="n">
        <v>-102849</v>
      </c>
      <c r="E40" s="5" t="n">
        <v>-230643</v>
      </c>
    </row>
  </sheetData>
  <mergeCells count="3">
    <mergeCell ref="A1:A2"/>
    <mergeCell ref="B1:C1"/>
    <mergeCell ref="D1:E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0" customWidth="1" min="1" max="1"/>
    <col width="21" customWidth="1" min="2" max="2"/>
    <col width="21" customWidth="1" min="3" max="3"/>
    <col width="21" customWidth="1" min="4" max="4"/>
    <col width="21" customWidth="1" min="5" max="5"/>
    <col width="21" customWidth="1" min="6" max="6"/>
  </cols>
  <sheetData>
    <row r="1">
      <c r="A1" s="1" t="inlineStr">
        <is>
          <t>Leases (Details Narrative)</t>
        </is>
      </c>
      <c r="B1" s="2" t="inlineStr">
        <is>
          <t>Jun. 30, 2020USD ($)</t>
        </is>
      </c>
      <c r="C1" s="2" t="inlineStr">
        <is>
          <t>Jun. 30, 2020CNY (¥)</t>
        </is>
      </c>
      <c r="D1" s="2" t="inlineStr">
        <is>
          <t>Dec. 31, 2019USD ($)</t>
        </is>
      </c>
      <c r="E1" s="2" t="inlineStr">
        <is>
          <t>Dec. 31, 2019CNY (¥)</t>
        </is>
      </c>
      <c r="F1" s="2" t="inlineStr">
        <is>
          <t>Dec. 31, 2018USD ($)</t>
        </is>
      </c>
    </row>
    <row r="2">
      <c r="A2" s="4" t="inlineStr">
        <is>
          <t>Right-of-use assets</t>
        </is>
      </c>
      <c r="B2" s="5" t="n">
        <v>209977</v>
      </c>
      <c r="D2" s="5" t="n">
        <v>264164</v>
      </c>
      <c r="F2" s="4" t="inlineStr">
        <is>
          <t xml:space="preserve"> </t>
        </is>
      </c>
    </row>
    <row r="3">
      <c r="A3" s="4" t="inlineStr">
        <is>
          <t>Current operating lease liabilities</t>
        </is>
      </c>
      <c r="B3" s="6" t="n">
        <v>102902</v>
      </c>
      <c r="D3" s="6" t="n">
        <v>102160</v>
      </c>
      <c r="F3" s="4" t="inlineStr">
        <is>
          <t xml:space="preserve"> </t>
        </is>
      </c>
    </row>
    <row r="4">
      <c r="A4" s="4" t="inlineStr">
        <is>
          <t>Non-current operating lease liabilities</t>
        </is>
      </c>
      <c r="B4" s="6" t="n">
        <v>112045</v>
      </c>
      <c r="D4" s="6" t="n">
        <v>166444</v>
      </c>
      <c r="F4" s="4" t="inlineStr">
        <is>
          <t xml:space="preserve"> </t>
        </is>
      </c>
    </row>
    <row r="5">
      <c r="A5" s="4" t="inlineStr">
        <is>
          <t>Subsidy of contractual obligation</t>
        </is>
      </c>
      <c r="B5" s="6" t="n">
        <v>471901</v>
      </c>
      <c r="D5" s="6" t="n">
        <v>471901</v>
      </c>
    </row>
    <row r="6">
      <c r="A6" s="4" t="inlineStr">
        <is>
          <t>Deferred subsidy income</t>
        </is>
      </c>
      <c r="B6" s="5" t="n">
        <v>220719</v>
      </c>
      <c r="D6" s="5" t="n">
        <v>277678</v>
      </c>
    </row>
    <row r="7">
      <c r="A7" s="4" t="inlineStr">
        <is>
          <t>RMB [Member]</t>
        </is>
      </c>
    </row>
    <row r="8">
      <c r="A8" s="4" t="inlineStr">
        <is>
          <t>Subsidy of contractual obligation | ¥</t>
        </is>
      </c>
      <c r="C8" s="10" t="n">
        <v>3245000</v>
      </c>
      <c r="E8" s="10" t="n">
        <v>3245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0" customWidth="1" min="1" max="1"/>
    <col width="21" customWidth="1" min="2" max="2"/>
    <col width="21" customWidth="1" min="3" max="3"/>
    <col width="21" customWidth="1" min="4" max="4"/>
    <col width="21" customWidth="1" min="5" max="5"/>
    <col width="21" customWidth="1" min="6" max="6"/>
  </cols>
  <sheetData>
    <row r="1">
      <c r="A1" s="1" t="inlineStr">
        <is>
          <t>Leases (Details Narrative) (10-K)</t>
        </is>
      </c>
      <c r="B1" s="2" t="inlineStr">
        <is>
          <t>Jun. 30, 2020USD ($)</t>
        </is>
      </c>
      <c r="C1" s="2" t="inlineStr">
        <is>
          <t>Jun. 30, 2020CNY (¥)</t>
        </is>
      </c>
      <c r="D1" s="2" t="inlineStr">
        <is>
          <t>Dec. 31, 2019USD ($)</t>
        </is>
      </c>
      <c r="E1" s="2" t="inlineStr">
        <is>
          <t>Dec. 31, 2019CNY (¥)</t>
        </is>
      </c>
      <c r="F1" s="2" t="inlineStr">
        <is>
          <t>Dec. 31, 2018USD ($)</t>
        </is>
      </c>
    </row>
    <row r="2">
      <c r="A2" s="4" t="inlineStr">
        <is>
          <t>Right-of-use assets</t>
        </is>
      </c>
      <c r="B2" s="5" t="n">
        <v>209977</v>
      </c>
      <c r="D2" s="5" t="n">
        <v>264164</v>
      </c>
      <c r="F2" s="4" t="inlineStr">
        <is>
          <t xml:space="preserve"> </t>
        </is>
      </c>
    </row>
    <row r="3">
      <c r="A3" s="4" t="inlineStr">
        <is>
          <t>Current operating lease liabilities</t>
        </is>
      </c>
      <c r="B3" s="6" t="n">
        <v>102902</v>
      </c>
      <c r="D3" s="6" t="n">
        <v>102160</v>
      </c>
      <c r="F3" s="4" t="inlineStr">
        <is>
          <t xml:space="preserve"> </t>
        </is>
      </c>
    </row>
    <row r="4">
      <c r="A4" s="4" t="inlineStr">
        <is>
          <t>Non-current operating lease liabilities</t>
        </is>
      </c>
      <c r="B4" s="6" t="n">
        <v>112045</v>
      </c>
      <c r="D4" s="6" t="n">
        <v>166444</v>
      </c>
      <c r="F4" s="4" t="inlineStr">
        <is>
          <t xml:space="preserve"> </t>
        </is>
      </c>
    </row>
    <row r="5">
      <c r="A5" s="4" t="inlineStr">
        <is>
          <t>Subsidy of contractual obligation</t>
        </is>
      </c>
      <c r="B5" s="6" t="n">
        <v>471901</v>
      </c>
      <c r="D5" s="6" t="n">
        <v>471901</v>
      </c>
    </row>
    <row r="6">
      <c r="A6" s="4" t="inlineStr">
        <is>
          <t>Deferred subsidy income</t>
        </is>
      </c>
      <c r="B6" s="5" t="n">
        <v>220719</v>
      </c>
      <c r="D6" s="5" t="n">
        <v>277678</v>
      </c>
    </row>
    <row r="7">
      <c r="A7" s="4" t="inlineStr">
        <is>
          <t>RMB [Member]</t>
        </is>
      </c>
    </row>
    <row r="8">
      <c r="A8" s="4" t="inlineStr">
        <is>
          <t>Subsidy of contractual obligation | ¥</t>
        </is>
      </c>
      <c r="C8" s="10" t="n">
        <v>3245000</v>
      </c>
      <c r="E8" s="10" t="n">
        <v>3245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uture Minimum Payments of Operating Leases (Details) - USD ($)</t>
        </is>
      </c>
      <c r="B1" s="2" t="inlineStr">
        <is>
          <t>Jun. 30, 2020</t>
        </is>
      </c>
      <c r="C1" s="2" t="inlineStr">
        <is>
          <t>Dec. 31, 2019</t>
        </is>
      </c>
      <c r="D1" s="2" t="inlineStr">
        <is>
          <t>Dec. 31, 2018</t>
        </is>
      </c>
    </row>
    <row r="2">
      <c r="A2" s="3" t="inlineStr">
        <is>
          <t>Leases [Abstract]</t>
        </is>
      </c>
    </row>
    <row r="3">
      <c r="A3" s="4" t="inlineStr">
        <is>
          <t>Within 1 year</t>
        </is>
      </c>
      <c r="B3" s="5" t="n">
        <v>113291</v>
      </c>
      <c r="C3" s="5" t="n">
        <v>113291</v>
      </c>
    </row>
    <row r="4">
      <c r="A4" s="4" t="inlineStr">
        <is>
          <t>After 1 year but within 5 years</t>
        </is>
      </c>
      <c r="B4" s="6" t="n">
        <v>122732</v>
      </c>
      <c r="C4" s="6" t="n">
        <v>171630</v>
      </c>
    </row>
    <row r="5">
      <c r="A5" s="4" t="inlineStr">
        <is>
          <t>Total lease payments</t>
        </is>
      </c>
      <c r="B5" s="6" t="n">
        <v>236023</v>
      </c>
      <c r="C5" s="6" t="n">
        <v>284921</v>
      </c>
    </row>
    <row r="6">
      <c r="A6" s="4" t="inlineStr">
        <is>
          <t>Less: imputed interest</t>
        </is>
      </c>
      <c r="B6" s="6" t="n">
        <v>-21076</v>
      </c>
      <c r="C6" s="6" t="n">
        <v>-16318</v>
      </c>
    </row>
    <row r="7">
      <c r="A7" s="4" t="inlineStr">
        <is>
          <t>Total lease obligations</t>
        </is>
      </c>
      <c r="B7" s="6" t="n">
        <v>214947</v>
      </c>
      <c r="C7" s="6" t="n">
        <v>268603</v>
      </c>
    </row>
    <row r="8">
      <c r="A8" s="4" t="inlineStr">
        <is>
          <t>Less: current obligations</t>
        </is>
      </c>
      <c r="B8" s="6" t="n">
        <v>-102902</v>
      </c>
      <c r="C8" s="6" t="n">
        <v>-102160</v>
      </c>
      <c r="D8" s="4" t="inlineStr">
        <is>
          <t xml:space="preserve"> </t>
        </is>
      </c>
    </row>
    <row r="9">
      <c r="A9" s="4" t="inlineStr">
        <is>
          <t>Long-term lease obligations</t>
        </is>
      </c>
      <c r="B9" s="5" t="n">
        <v>112045</v>
      </c>
      <c r="C9" s="5" t="n">
        <v>166444</v>
      </c>
      <c r="D9"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uture Minimum Payments of Operating Leases (Details) (10-K) - USD ($)</t>
        </is>
      </c>
      <c r="B1" s="2" t="inlineStr">
        <is>
          <t>Jun. 30, 2020</t>
        </is>
      </c>
      <c r="C1" s="2" t="inlineStr">
        <is>
          <t>Dec. 31, 2019</t>
        </is>
      </c>
      <c r="D1" s="2" t="inlineStr">
        <is>
          <t>Dec. 31, 2018</t>
        </is>
      </c>
    </row>
    <row r="2">
      <c r="A2" s="3" t="inlineStr">
        <is>
          <t>Leases [Abstract]</t>
        </is>
      </c>
    </row>
    <row r="3">
      <c r="A3" s="4" t="inlineStr">
        <is>
          <t>Within 1 year</t>
        </is>
      </c>
      <c r="B3" s="5" t="n">
        <v>113291</v>
      </c>
      <c r="C3" s="5" t="n">
        <v>113291</v>
      </c>
    </row>
    <row r="4">
      <c r="A4" s="4" t="inlineStr">
        <is>
          <t>After 1 year but within 5 years</t>
        </is>
      </c>
      <c r="B4" s="6" t="n">
        <v>122732</v>
      </c>
      <c r="C4" s="6" t="n">
        <v>171630</v>
      </c>
    </row>
    <row r="5">
      <c r="A5" s="4" t="inlineStr">
        <is>
          <t>Total lease payments</t>
        </is>
      </c>
      <c r="B5" s="6" t="n">
        <v>236023</v>
      </c>
      <c r="C5" s="6" t="n">
        <v>284921</v>
      </c>
    </row>
    <row r="6">
      <c r="A6" s="4" t="inlineStr">
        <is>
          <t>Less: imputed interest</t>
        </is>
      </c>
      <c r="B6" s="6" t="n">
        <v>-21076</v>
      </c>
      <c r="C6" s="6" t="n">
        <v>-16318</v>
      </c>
    </row>
    <row r="7">
      <c r="A7" s="4" t="inlineStr">
        <is>
          <t>Total lease obligations</t>
        </is>
      </c>
      <c r="B7" s="6" t="n">
        <v>214947</v>
      </c>
      <c r="C7" s="6" t="n">
        <v>268603</v>
      </c>
    </row>
    <row r="8">
      <c r="A8" s="4" t="inlineStr">
        <is>
          <t>Less: current obligations</t>
        </is>
      </c>
      <c r="B8" s="6" t="n">
        <v>-102902</v>
      </c>
      <c r="C8" s="6" t="n">
        <v>-102160</v>
      </c>
      <c r="D8" s="4" t="inlineStr">
        <is>
          <t xml:space="preserve"> </t>
        </is>
      </c>
    </row>
    <row r="9">
      <c r="A9" s="4" t="inlineStr">
        <is>
          <t>Long-term lease obligations</t>
        </is>
      </c>
      <c r="B9" s="5" t="n">
        <v>112045</v>
      </c>
      <c r="C9" s="5" t="n">
        <v>166444</v>
      </c>
      <c r="D9"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Reserves (Details Narrative)</t>
        </is>
      </c>
      <c r="B1" s="2" t="inlineStr">
        <is>
          <t>6 Months Ended</t>
        </is>
      </c>
      <c r="C1" s="2" t="inlineStr">
        <is>
          <t>12 Months Ended</t>
        </is>
      </c>
    </row>
    <row r="2">
      <c r="B2" s="2" t="inlineStr">
        <is>
          <t>Jun. 30, 2020</t>
        </is>
      </c>
      <c r="C2" s="2" t="inlineStr">
        <is>
          <t>Dec. 31, 2019</t>
        </is>
      </c>
    </row>
    <row r="3">
      <c r="A3" s="3" t="inlineStr">
        <is>
          <t>Reserves</t>
        </is>
      </c>
    </row>
    <row r="4">
      <c r="A4" s="4" t="inlineStr">
        <is>
          <t>Statutory reserves, description</t>
        </is>
      </c>
      <c r="B4" s="4" t="inlineStr">
        <is>
          <t>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t>
        </is>
      </c>
      <c r="C4" s="4" t="inlineStr">
        <is>
          <t>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Reserves (Details Narrative) (10-K)</t>
        </is>
      </c>
      <c r="B1" s="2" t="inlineStr">
        <is>
          <t>6 Months Ended</t>
        </is>
      </c>
      <c r="C1" s="2" t="inlineStr">
        <is>
          <t>12 Months Ended</t>
        </is>
      </c>
    </row>
    <row r="2">
      <c r="B2" s="2" t="inlineStr">
        <is>
          <t>Jun. 30, 2020</t>
        </is>
      </c>
      <c r="C2" s="2" t="inlineStr">
        <is>
          <t>Dec. 31, 2019</t>
        </is>
      </c>
    </row>
    <row r="3">
      <c r="A3" s="3" t="inlineStr">
        <is>
          <t>Reserves</t>
        </is>
      </c>
    </row>
    <row r="4">
      <c r="A4" s="4" t="inlineStr">
        <is>
          <t>Statutory reserves, description</t>
        </is>
      </c>
      <c r="B4" s="4" t="inlineStr">
        <is>
          <t>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t>
        </is>
      </c>
      <c r="C4" s="4" t="inlineStr">
        <is>
          <t>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Details Narrative) (Huale Group Co.Limited)</t>
        </is>
      </c>
      <c r="B1" s="2" t="inlineStr">
        <is>
          <t>Aug. 02, 2019</t>
        </is>
      </c>
    </row>
    <row r="2">
      <c r="A2" s="4" t="inlineStr">
        <is>
          <t>Huale Group Co., Ltd ("HGL") [Member] | Share Purchase Agreement [Member] | Shenzhen Yeller Video &amp; Technology Co Shareholders [Member]</t>
        </is>
      </c>
    </row>
    <row r="3">
      <c r="A3" s="4" t="inlineStr">
        <is>
          <t>Purchase of shares, description</t>
        </is>
      </c>
      <c r="B3" s="4" t="inlineStr">
        <is>
          <t>OCM entered into a share purchase agreement among Shenzhen Yeller Video &amp; Technology Co., Ltd.'s shareholders:1) Huang Yusheng, 2) Huang Xiansheng, 3) Chen Huanwei, 4) Chen Zemin and 5) Lai Xiaopeng to purchase 80% of shares from these shareholders for RMB 5 (USD 0.72).</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65" customWidth="1" min="2" max="2"/>
  </cols>
  <sheetData>
    <row r="1">
      <c r="A1" s="1" t="inlineStr">
        <is>
          <t>Organization and Principal Activities - Schedule of Company's Subsidiaries (Details) (Huale Group Co.Limited)</t>
        </is>
      </c>
      <c r="B1" s="2" t="inlineStr">
        <is>
          <t>12 Months Ended</t>
        </is>
      </c>
    </row>
    <row r="2">
      <c r="B2" s="2" t="inlineStr">
        <is>
          <t>Dec. 31, 2019</t>
        </is>
      </c>
    </row>
    <row r="3">
      <c r="A3" s="4" t="inlineStr">
        <is>
          <t>Huale Holding Co., Ltd ("HHC") [Member]</t>
        </is>
      </c>
    </row>
    <row r="4">
      <c r="A4" s="4" t="inlineStr">
        <is>
          <t>Date of incorporation</t>
        </is>
      </c>
      <c r="B4" s="4" t="inlineStr">
        <is>
          <t>May 15,
		2017</t>
        </is>
      </c>
    </row>
    <row r="5">
      <c r="A5" s="4" t="inlineStr">
        <is>
          <t>Place of incorporation</t>
        </is>
      </c>
      <c r="B5" s="4" t="inlineStr">
        <is>
          <t>Seychelles</t>
        </is>
      </c>
    </row>
    <row r="6">
      <c r="A6" s="4" t="inlineStr">
        <is>
          <t>Percentage of legal ownership by the Company</t>
        </is>
      </c>
      <c r="B6" s="4" t="inlineStr">
        <is>
          <t>100.00%</t>
        </is>
      </c>
    </row>
    <row r="7">
      <c r="A7" s="4" t="inlineStr">
        <is>
          <t>Principal activities</t>
        </is>
      </c>
      <c r="B7" s="4" t="inlineStr">
        <is>
          <t>Investment holding</t>
        </is>
      </c>
    </row>
    <row r="8">
      <c r="A8" s="4" t="inlineStr">
        <is>
          <t>Huale (Hong Kong) Investment Co., Limited ("HHK") [Member]</t>
        </is>
      </c>
    </row>
    <row r="9">
      <c r="A9" s="4" t="inlineStr">
        <is>
          <t>Date of incorporation</t>
        </is>
      </c>
      <c r="B9" s="4" t="inlineStr">
        <is>
          <t>Sep. 16,
		2016</t>
        </is>
      </c>
    </row>
    <row r="10">
      <c r="A10" s="4" t="inlineStr">
        <is>
          <t>Date of acquisition</t>
        </is>
      </c>
      <c r="B10" s="4" t="inlineStr">
        <is>
          <t>May 29,
		2018</t>
        </is>
      </c>
    </row>
    <row r="11">
      <c r="A11" s="4" t="inlineStr">
        <is>
          <t>Place of incorporation</t>
        </is>
      </c>
      <c r="B11" s="4" t="inlineStr">
        <is>
          <t>Hong Kong</t>
        </is>
      </c>
    </row>
    <row r="12">
      <c r="A12" s="4" t="inlineStr">
        <is>
          <t>Percentage of legal ownership by the Company</t>
        </is>
      </c>
      <c r="B12" s="4" t="inlineStr">
        <is>
          <t>100.00%</t>
        </is>
      </c>
    </row>
    <row r="13">
      <c r="A13" s="4" t="inlineStr">
        <is>
          <t>Principal activities</t>
        </is>
      </c>
      <c r="B13" s="4" t="inlineStr">
        <is>
          <t>Investment holding</t>
        </is>
      </c>
    </row>
    <row r="14">
      <c r="A14" s="4" t="inlineStr">
        <is>
          <t>Qianhai Lewenhua Consulting Management (Shenzhen) Co., Limited ("QCM") [Member]</t>
        </is>
      </c>
    </row>
    <row r="15">
      <c r="A15" s="4" t="inlineStr">
        <is>
          <t>Date of incorporation</t>
        </is>
      </c>
      <c r="B15" s="4" t="inlineStr">
        <is>
          <t>Mar. 27,
		2017</t>
        </is>
      </c>
    </row>
    <row r="16">
      <c r="A16" s="4" t="inlineStr">
        <is>
          <t>Place of incorporation</t>
        </is>
      </c>
      <c r="B16" s="4" t="inlineStr">
        <is>
          <t>China</t>
        </is>
      </c>
    </row>
    <row r="17">
      <c r="A17" s="4" t="inlineStr">
        <is>
          <t>Percentage of legal ownership by the Company</t>
        </is>
      </c>
      <c r="B17" s="4" t="inlineStr">
        <is>
          <t>100.00%</t>
        </is>
      </c>
    </row>
    <row r="18">
      <c r="A18" s="4" t="inlineStr">
        <is>
          <t>Principal activities</t>
        </is>
      </c>
      <c r="B18" s="4" t="inlineStr">
        <is>
          <t>Investment holding</t>
        </is>
      </c>
    </row>
    <row r="19">
      <c r="A19" s="4" t="inlineStr">
        <is>
          <t>Shenzhen Yeller Audio &amp; Video Technology Co., Limited [Member]</t>
        </is>
      </c>
    </row>
    <row r="20">
      <c r="A20" s="4" t="inlineStr">
        <is>
          <t>Date of incorporation</t>
        </is>
      </c>
      <c r="B20" s="4" t="inlineStr">
        <is>
          <t>May 5,
		2017</t>
        </is>
      </c>
    </row>
    <row r="21">
      <c r="A21" s="4" t="inlineStr">
        <is>
          <t>Date of acquisition</t>
        </is>
      </c>
      <c r="B21" s="4" t="inlineStr">
        <is>
          <t>Aug. 2,
		2019</t>
        </is>
      </c>
    </row>
    <row r="22">
      <c r="A22" s="4" t="inlineStr">
        <is>
          <t>Place of incorporation</t>
        </is>
      </c>
      <c r="B22" s="4" t="inlineStr">
        <is>
          <t>China</t>
        </is>
      </c>
    </row>
    <row r="23">
      <c r="A23" s="4" t="inlineStr">
        <is>
          <t>Percentage of legal ownership by the Company</t>
        </is>
      </c>
      <c r="B23" s="4" t="inlineStr">
        <is>
          <t>80.00%</t>
        </is>
      </c>
    </row>
    <row r="24">
      <c r="A24" s="4" t="inlineStr">
        <is>
          <t>Principal activities</t>
        </is>
      </c>
      <c r="B24" s="4" t="inlineStr">
        <is>
          <t>Selling audio and video equipment, smart home and cultural media</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80" customWidth="1" min="6" max="6"/>
    <col width="14" customWidth="1" min="7" max="7"/>
    <col width="16" customWidth="1" min="8" max="8"/>
    <col width="14" customWidth="1" min="9" max="9"/>
    <col width="14" customWidth="1" min="10" max="10"/>
  </cols>
  <sheetData>
    <row r="1">
      <c r="A1" s="1" t="inlineStr">
        <is>
          <t>Summary of Significant Accounting Policies (Details Narrative) (Huale Group Co.Limited) - USD ($)</t>
        </is>
      </c>
      <c r="B1" s="2" t="inlineStr">
        <is>
          <t>1 Months Ended</t>
        </is>
      </c>
      <c r="D1" s="2" t="inlineStr">
        <is>
          <t>6 Months Ended</t>
        </is>
      </c>
      <c r="F1" s="2" t="inlineStr">
        <is>
          <t>12 Months Ended</t>
        </is>
      </c>
      <c r="H1" s="2" t="inlineStr">
        <is>
          <t>16 Months Ended</t>
        </is>
      </c>
    </row>
    <row r="2">
      <c r="B2" s="2" t="inlineStr">
        <is>
          <t>Sep. 30, 2018</t>
        </is>
      </c>
      <c r="C2" s="2" t="inlineStr">
        <is>
          <t>Mar. 31, 2017</t>
        </is>
      </c>
      <c r="D2" s="2" t="inlineStr">
        <is>
          <t>Jun. 30, 2020</t>
        </is>
      </c>
      <c r="E2" s="2" t="inlineStr">
        <is>
          <t>Jun. 30, 2019</t>
        </is>
      </c>
      <c r="F2" s="2" t="inlineStr">
        <is>
          <t>Dec. 31, 2019</t>
        </is>
      </c>
      <c r="G2" s="2" t="inlineStr">
        <is>
          <t>Dec. 31, 2018</t>
        </is>
      </c>
      <c r="H2" s="2" t="inlineStr">
        <is>
          <t>Aug. 31, 2018</t>
        </is>
      </c>
      <c r="I2" s="2" t="inlineStr">
        <is>
          <t>Jan. 02, 2019</t>
        </is>
      </c>
      <c r="J2" s="2" t="inlineStr">
        <is>
          <t>Dec. 31, 2017</t>
        </is>
      </c>
    </row>
    <row r="3">
      <c r="A3" s="4" t="inlineStr">
        <is>
          <t>Net loss</t>
        </is>
      </c>
      <c r="D3" s="5" t="n">
        <v>-286823</v>
      </c>
      <c r="E3" s="5" t="n">
        <v>-83588</v>
      </c>
      <c r="F3" s="5" t="n">
        <v>-284655</v>
      </c>
      <c r="G3" s="5" t="n">
        <v>-89455</v>
      </c>
    </row>
    <row r="4">
      <c r="A4" s="4" t="inlineStr">
        <is>
          <t>Net current liability</t>
        </is>
      </c>
      <c r="D4" s="6" t="n">
        <v>907337</v>
      </c>
      <c r="F4" s="6" t="n">
        <v>643025</v>
      </c>
    </row>
    <row r="5">
      <c r="A5" s="4" t="inlineStr">
        <is>
          <t>Total (deficit) equity</t>
        </is>
      </c>
      <c r="D5" s="6" t="n">
        <v>-576475</v>
      </c>
      <c r="E5" s="5" t="n">
        <v>-82610</v>
      </c>
      <c r="F5" s="6" t="n">
        <v>-298447</v>
      </c>
      <c r="G5" s="6" t="n">
        <v>463</v>
      </c>
      <c r="J5" s="5" t="n">
        <v>-9888</v>
      </c>
    </row>
    <row r="6">
      <c r="A6" s="4" t="inlineStr">
        <is>
          <t>Asset impairment charge</t>
        </is>
      </c>
      <c r="D6" s="4" t="inlineStr">
        <is>
          <t xml:space="preserve"> </t>
        </is>
      </c>
      <c r="F6" s="4" t="inlineStr">
        <is>
          <t xml:space="preserve"> </t>
        </is>
      </c>
    </row>
    <row r="7">
      <c r="A7" s="4" t="inlineStr">
        <is>
          <t>Statutory reserves, description</t>
        </is>
      </c>
      <c r="D7" s="4" t="inlineStr">
        <is>
          <t>PRC laws prescribe that an enterprise operating at a profit must appropriate and reserve, on an annual basis, an amount equal to 10% of its profit. Such an appropriation is necessary until the reserve reaches a maximum that is equal to 50% of the enterprise's PRC registered capital.</t>
        </is>
      </c>
      <c r="F7" s="4" t="inlineStr">
        <is>
          <t>PRC laws prescribe that an enterprise operating at a profit must appropriate and reserve, on an annual basis, an amount equal to 10% of its profit. Such an appropriation is necessary until the reserve reaches a maximum that is equal to 50% of the enterprise's PRC registered capital.</t>
        </is>
      </c>
    </row>
    <row r="8">
      <c r="A8" s="4" t="inlineStr">
        <is>
          <t>Operating lease description</t>
        </is>
      </c>
      <c r="D8" s="4" t="inlineStr">
        <is>
          <t>a) ownership is transferred to the lessee by the end of the lease term, b) there is a bargain purchase option, c) the lease term is at least 75% of the asset's estimated remaining economic life, or d) the present value of the minimum lease payments at the beginning of the lease term is 90% or more of the fair value of the leased asset to the lessor at the inception date.</t>
        </is>
      </c>
    </row>
    <row r="9">
      <c r="A9" s="4" t="inlineStr">
        <is>
          <t>Lessee operating lease term</t>
        </is>
      </c>
      <c r="D9" s="4" t="inlineStr">
        <is>
          <t>12 months</t>
        </is>
      </c>
    </row>
    <row r="10">
      <c r="A10" s="4" t="inlineStr">
        <is>
          <t>Value added tax rate</t>
        </is>
      </c>
      <c r="D10" s="4" t="inlineStr">
        <is>
          <t>6.00%</t>
        </is>
      </c>
    </row>
    <row r="11">
      <c r="A11" s="4" t="inlineStr">
        <is>
          <t>Value addet tax, description</t>
        </is>
      </c>
      <c r="D11" s="4" t="inlineStr">
        <is>
          <t>From May 2017 to August 2018, Shenzhen Yeller is a small-scale taxpayer subject to a 3% VAT rate. Since September 2018, Shenzhen Yeller became general taxpayer and subject to VAT rates of 13%, 9% and 6%. From March 2017, OCM is a small-scale taxpayer subject to a 3% VAT rate.</t>
        </is>
      </c>
      <c r="F11" s="4" t="inlineStr">
        <is>
          <t>From May 2017 to August 2018, Shenzhen Yeller was a small-scale taxpayer subject to a 3% VAT rate. Since September 2018, Shenzhen Yeller became a general taxpayer and subject to VAT rates of between 6% and 13%. From March 2017, QCM is a small-scale taxpayer subject to a 3% VAT rate.</t>
        </is>
      </c>
    </row>
    <row r="12">
      <c r="A12" s="4" t="inlineStr">
        <is>
          <t>Right-of-use assets</t>
        </is>
      </c>
      <c r="D12" s="5" t="n">
        <v>209977</v>
      </c>
      <c r="F12" s="5" t="n">
        <v>264164</v>
      </c>
      <c r="G12" s="4" t="inlineStr">
        <is>
          <t xml:space="preserve"> </t>
        </is>
      </c>
    </row>
    <row r="13">
      <c r="A13" s="4" t="inlineStr">
        <is>
          <t>Operating lease liabilities</t>
        </is>
      </c>
      <c r="D13" s="5" t="n">
        <v>214947</v>
      </c>
      <c r="F13" s="5" t="n">
        <v>268603</v>
      </c>
    </row>
    <row r="14">
      <c r="A14" s="4" t="inlineStr">
        <is>
          <t>ASU 2016-02 [Member]</t>
        </is>
      </c>
    </row>
    <row r="15">
      <c r="A15" s="4" t="inlineStr">
        <is>
          <t>Right-of-use assets</t>
        </is>
      </c>
      <c r="I15" s="5" t="n">
        <v>264164</v>
      </c>
    </row>
    <row r="16">
      <c r="A16" s="4" t="inlineStr">
        <is>
          <t>Operating lease liabilities</t>
        </is>
      </c>
      <c r="I16" s="6" t="n">
        <v>268604</v>
      </c>
    </row>
    <row r="17">
      <c r="A17" s="4" t="inlineStr">
        <is>
          <t>Shenzhen Yeller [Member]</t>
        </is>
      </c>
    </row>
    <row r="18">
      <c r="A18" s="4" t="inlineStr">
        <is>
          <t>Value added tax rate</t>
        </is>
      </c>
      <c r="B18" s="4" t="inlineStr">
        <is>
          <t>13.00%</t>
        </is>
      </c>
      <c r="H18" s="4" t="inlineStr">
        <is>
          <t>3.00%</t>
        </is>
      </c>
    </row>
    <row r="19">
      <c r="A19" s="4" t="inlineStr">
        <is>
          <t>Shenzhen Yeller [Member] | Minimum [Member]</t>
        </is>
      </c>
    </row>
    <row r="20">
      <c r="A20" s="4" t="inlineStr">
        <is>
          <t>Value added tax rate</t>
        </is>
      </c>
      <c r="B20" s="4" t="inlineStr">
        <is>
          <t>9.00%</t>
        </is>
      </c>
    </row>
    <row r="21">
      <c r="A21" s="4" t="inlineStr">
        <is>
          <t>Shenzhen Yeller [Member] | Maximum [Member]</t>
        </is>
      </c>
    </row>
    <row r="22">
      <c r="A22" s="4" t="inlineStr">
        <is>
          <t>Value added tax rate</t>
        </is>
      </c>
      <c r="B22" s="4" t="inlineStr">
        <is>
          <t>6.00%</t>
        </is>
      </c>
    </row>
    <row r="23">
      <c r="A23" s="4" t="inlineStr">
        <is>
          <t>QCM Small-Scale Taxpayer [Member]</t>
        </is>
      </c>
    </row>
    <row r="24">
      <c r="A24" s="4" t="inlineStr">
        <is>
          <t>Value added tax rate</t>
        </is>
      </c>
      <c r="C24" s="4" t="inlineStr">
        <is>
          <t>3.00%</t>
        </is>
      </c>
    </row>
    <row r="25">
      <c r="A25" s="4" t="inlineStr">
        <is>
          <t>Salvage Value [Member]</t>
        </is>
      </c>
    </row>
    <row r="26">
      <c r="A26" s="4" t="inlineStr">
        <is>
          <t>Salvage percentage</t>
        </is>
      </c>
      <c r="D26" s="4" t="inlineStr">
        <is>
          <t>0.00%</t>
        </is>
      </c>
      <c r="F26" s="4" t="inlineStr">
        <is>
          <t>0.00%</t>
        </is>
      </c>
    </row>
    <row r="27">
      <c r="A27" s="4" t="inlineStr">
        <is>
          <t>Huale Group Co., Ltd ("HGL") [Member]</t>
        </is>
      </c>
    </row>
    <row r="28">
      <c r="A28" s="4" t="inlineStr">
        <is>
          <t>Net loss</t>
        </is>
      </c>
      <c r="D28" s="5" t="n">
        <v>245480</v>
      </c>
    </row>
    <row r="29">
      <c r="A29" s="4" t="inlineStr">
        <is>
          <t>Net current liability</t>
        </is>
      </c>
      <c r="D29" s="6" t="n">
        <v>694937</v>
      </c>
    </row>
    <row r="30">
      <c r="A30" s="4" t="inlineStr">
        <is>
          <t>Total (deficit) equity</t>
        </is>
      </c>
      <c r="D30" s="6" t="n">
        <v>364075</v>
      </c>
    </row>
    <row r="31">
      <c r="A31" s="4" t="inlineStr">
        <is>
          <t>Asset impairment charge</t>
        </is>
      </c>
      <c r="D31" s="4" t="inlineStr">
        <is>
          <t xml:space="preserve"> </t>
        </is>
      </c>
      <c r="F31" s="4" t="inlineStr">
        <is>
          <t xml:space="preserve"> </t>
        </is>
      </c>
    </row>
    <row r="32">
      <c r="A32" s="4" t="inlineStr">
        <is>
          <t>Statutory reserves, description</t>
        </is>
      </c>
      <c r="D32" s="4" t="inlineStr">
        <is>
          <t>PRC laws prescribe that an enterprise operating at a profit must appropriate and reserve, on an annual basis, an amount equal to 10% of its profit.  Such an appropriation is necessary until the reserve reaches a maximum that is equal to 50% of the enterprise's PRC registered capital.</t>
        </is>
      </c>
    </row>
    <row r="33">
      <c r="A33" s="4" t="inlineStr">
        <is>
          <t>Operating lease description</t>
        </is>
      </c>
      <c r="D33" s="4" t="inlineStr">
        <is>
          <t>a) ownership is transferred to the lessee by the end of the lease term, b) there is a bargain purchase option, c) the lease term is at least 75% of the asset's estimated remaining economic life, or d) the present value of the minimum lease payments at the beginning of the lease term is 90% or more of the fair value of the leased asset to the lessor at the inception date.</t>
        </is>
      </c>
    </row>
    <row r="34">
      <c r="A34" s="4" t="inlineStr">
        <is>
          <t>Lessee operating lease term</t>
        </is>
      </c>
      <c r="D34" s="4" t="inlineStr">
        <is>
          <t>12 months</t>
        </is>
      </c>
    </row>
    <row r="35">
      <c r="A35" s="4" t="inlineStr">
        <is>
          <t>Value added tax rate</t>
        </is>
      </c>
      <c r="D35" s="4" t="inlineStr">
        <is>
          <t>6.00%</t>
        </is>
      </c>
    </row>
    <row r="36">
      <c r="A36" s="4" t="inlineStr">
        <is>
          <t>Value addet tax, description</t>
        </is>
      </c>
      <c r="D36" s="4" t="inlineStr">
        <is>
          <t>From May 2017 to August 2018, Shenzhen Yeller is a small-scale taxpayer subject to a 3% VAT rate. Since September 2018, Shenzhen Yeller became general taxpayer and subject to VAT rates of 13%, 9% and 6%. From March 2017, OCM is a small-scale taxpayer subject to a 3% VAT rate.</t>
        </is>
      </c>
    </row>
    <row r="37">
      <c r="A37" s="4" t="inlineStr">
        <is>
          <t>Right-of-use assets</t>
        </is>
      </c>
      <c r="D37" s="5" t="n">
        <v>209977</v>
      </c>
    </row>
    <row r="38">
      <c r="A38" s="4" t="inlineStr">
        <is>
          <t>Operating lease liabilities</t>
        </is>
      </c>
      <c r="D38" s="5" t="n">
        <v>214947</v>
      </c>
      <c r="F38" s="5" t="n">
        <v>268603</v>
      </c>
    </row>
    <row r="39">
      <c r="A39" s="4" t="inlineStr">
        <is>
          <t>Huale Group Co., Ltd ("HGL") [Member] | ASU 2016-02 [Member]</t>
        </is>
      </c>
    </row>
    <row r="40">
      <c r="A40" s="4" t="inlineStr">
        <is>
          <t>Right-of-use assets</t>
        </is>
      </c>
      <c r="I40" s="6" t="n">
        <v>264164</v>
      </c>
    </row>
    <row r="41">
      <c r="A41" s="4" t="inlineStr">
        <is>
          <t>Operating lease liabilities</t>
        </is>
      </c>
      <c r="I41" s="5" t="n">
        <v>268604</v>
      </c>
    </row>
    <row r="42">
      <c r="A42" s="4" t="inlineStr">
        <is>
          <t>Huale Group Co., Ltd ("HGL") [Member] | Shenzhen Yeller [Member]</t>
        </is>
      </c>
    </row>
    <row r="43">
      <c r="A43" s="4" t="inlineStr">
        <is>
          <t>Value added tax rate</t>
        </is>
      </c>
      <c r="B43" s="4" t="inlineStr">
        <is>
          <t>13.00%</t>
        </is>
      </c>
      <c r="H43" s="4" t="inlineStr">
        <is>
          <t>3.00%</t>
        </is>
      </c>
    </row>
    <row r="44">
      <c r="A44" s="4" t="inlineStr">
        <is>
          <t>Huale Group Co., Ltd ("HGL") [Member] | Shenzhen Yeller [Member] | Minimum [Member]</t>
        </is>
      </c>
    </row>
    <row r="45">
      <c r="A45" s="4" t="inlineStr">
        <is>
          <t>Value added tax rate</t>
        </is>
      </c>
      <c r="B45" s="4" t="inlineStr">
        <is>
          <t>9.00%</t>
        </is>
      </c>
    </row>
    <row r="46">
      <c r="A46" s="4" t="inlineStr">
        <is>
          <t>Huale Group Co., Ltd ("HGL") [Member] | Shenzhen Yeller [Member] | Maximum [Member]</t>
        </is>
      </c>
    </row>
    <row r="47">
      <c r="A47" s="4" t="inlineStr">
        <is>
          <t>Value added tax rate</t>
        </is>
      </c>
      <c r="B47" s="4" t="inlineStr">
        <is>
          <t>6.00%</t>
        </is>
      </c>
    </row>
    <row r="48">
      <c r="A48" s="4" t="inlineStr">
        <is>
          <t>Huale Group Co., Ltd ("HGL") [Member] | QCM Small-Scale Taxpayer [Member]</t>
        </is>
      </c>
    </row>
    <row r="49">
      <c r="A49" s="4" t="inlineStr">
        <is>
          <t>Value added tax rate</t>
        </is>
      </c>
      <c r="C49" s="4" t="inlineStr">
        <is>
          <t>3.00%</t>
        </is>
      </c>
    </row>
    <row r="50">
      <c r="A50" s="4" t="inlineStr">
        <is>
          <t>Huale Group Co., Ltd ("HGL") [Member] | Salvage Value [Member]</t>
        </is>
      </c>
    </row>
    <row r="51">
      <c r="A51" s="4" t="inlineStr">
        <is>
          <t>Salvage percentage</t>
        </is>
      </c>
      <c r="D51" s="4" t="inlineStr">
        <is>
          <t>0.00%</t>
        </is>
      </c>
    </row>
  </sheetData>
  <mergeCells count="4">
    <mergeCell ref="A1:A2"/>
    <mergeCell ref="B1:C1"/>
    <mergeCell ref="D1:E1"/>
    <mergeCell ref="F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Estimated Useful Lives of Plant and Equipment (Details) (Huale Group Co.Limited)</t>
        </is>
      </c>
      <c r="B1" s="2" t="inlineStr">
        <is>
          <t>6 Months Ended</t>
        </is>
      </c>
      <c r="C1" s="2" t="inlineStr">
        <is>
          <t>12 Months Ended</t>
        </is>
      </c>
    </row>
    <row r="2">
      <c r="B2" s="2" t="inlineStr">
        <is>
          <t>Jun. 30, 2020</t>
        </is>
      </c>
      <c r="C2" s="2" t="inlineStr">
        <is>
          <t>Dec. 31, 2019</t>
        </is>
      </c>
    </row>
    <row r="3">
      <c r="A3" s="4" t="inlineStr">
        <is>
          <t>Furniture and Fittings [Member]</t>
        </is>
      </c>
    </row>
    <row r="4">
      <c r="A4" s="4" t="inlineStr">
        <is>
          <t>Plant and equipment, estimated useful lives</t>
        </is>
      </c>
      <c r="B4" s="4" t="inlineStr">
        <is>
          <t>3 years</t>
        </is>
      </c>
      <c r="C4" s="4" t="inlineStr">
        <is>
          <t>36 months</t>
        </is>
      </c>
    </row>
    <row r="5">
      <c r="A5" s="4" t="inlineStr">
        <is>
          <t>Office Equipment [Member]</t>
        </is>
      </c>
    </row>
    <row r="6">
      <c r="A6" s="4" t="inlineStr">
        <is>
          <t>Plant and equipment, estimated useful lives</t>
        </is>
      </c>
      <c r="B6" s="4" t="inlineStr">
        <is>
          <t>3 years</t>
        </is>
      </c>
      <c r="C6" s="4" t="inlineStr">
        <is>
          <t>36 months</t>
        </is>
      </c>
    </row>
    <row r="7">
      <c r="A7" s="4" t="inlineStr">
        <is>
          <t>Leasehold Improvement [Member] | Minimum [Member]</t>
        </is>
      </c>
    </row>
    <row r="8">
      <c r="A8" s="4" t="inlineStr">
        <is>
          <t>Plant and equipment, estimated useful lives</t>
        </is>
      </c>
      <c r="B8" s="4" t="inlineStr">
        <is>
          <t>42 months</t>
        </is>
      </c>
    </row>
    <row r="9">
      <c r="A9" s="4" t="inlineStr">
        <is>
          <t>Leasehold Improvement [Member] | Maximum [Member]</t>
        </is>
      </c>
    </row>
    <row r="10">
      <c r="A10" s="4" t="inlineStr">
        <is>
          <t>Plant and equipment, estimated useful lives</t>
        </is>
      </c>
      <c r="B10" s="4" t="inlineStr">
        <is>
          <t>52 months</t>
        </is>
      </c>
    </row>
    <row r="11">
      <c r="A11" s="4" t="inlineStr">
        <is>
          <t>Huale Group Co., Ltd ("HGL") [Member] | Furniture and Fittings [Member]</t>
        </is>
      </c>
    </row>
    <row r="12">
      <c r="A12" s="4" t="inlineStr">
        <is>
          <t>Plant and equipment, estimated useful lives</t>
        </is>
      </c>
      <c r="B12" s="4" t="inlineStr">
        <is>
          <t>3 years</t>
        </is>
      </c>
    </row>
    <row r="13">
      <c r="A13" s="4" t="inlineStr">
        <is>
          <t>Huale Group Co., Ltd ("HGL") [Member] | Office Equipment [Member]</t>
        </is>
      </c>
    </row>
    <row r="14">
      <c r="A14" s="4" t="inlineStr">
        <is>
          <t>Plant and equipment, estimated useful lives</t>
        </is>
      </c>
      <c r="B14" s="4" t="inlineStr">
        <is>
          <t>3 years</t>
        </is>
      </c>
    </row>
    <row r="15">
      <c r="A15" s="4" t="inlineStr">
        <is>
          <t>Huale Group Co., Ltd ("HGL") [Member] | Leasehold Improvement [Member] | Minimum [Member]</t>
        </is>
      </c>
    </row>
    <row r="16">
      <c r="A16" s="4" t="inlineStr">
        <is>
          <t>Plant and equipment, estimated useful lives</t>
        </is>
      </c>
      <c r="B16" s="4" t="inlineStr">
        <is>
          <t>42 months</t>
        </is>
      </c>
    </row>
    <row r="17">
      <c r="A17" s="4" t="inlineStr">
        <is>
          <t>Huale Group Co., Ltd ("HGL") [Member] | Leasehold Improvement [Member] | Maximum [Member]</t>
        </is>
      </c>
    </row>
    <row r="18">
      <c r="A18" s="4" t="inlineStr">
        <is>
          <t>Plant and equipment, estimated useful lives</t>
        </is>
      </c>
      <c r="B18" s="4" t="inlineStr">
        <is>
          <t>5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9" customWidth="1" min="3" max="3"/>
    <col width="46" customWidth="1" min="4" max="4"/>
    <col width="15" customWidth="1" min="5" max="5"/>
  </cols>
  <sheetData>
    <row r="1">
      <c r="A1" s="1" t="inlineStr">
        <is>
          <t>Statements of Stockholders' (Deficit) Equity (Shenzhen Yeller Audio &amp; Video Technology Co., Ltd.) - Shenzhen Yeller Audio &amp; Video Technology Co., Limited [Member] - USD ($)</t>
        </is>
      </c>
      <c r="B1" s="2" t="inlineStr">
        <is>
          <t>Common Stock [Member]</t>
        </is>
      </c>
      <c r="C1" s="2" t="inlineStr">
        <is>
          <t>Accumulated Deficit [Member]</t>
        </is>
      </c>
      <c r="D1" s="2" t="inlineStr">
        <is>
          <t>Accumulated Other Comprehensive Loss [Member]</t>
        </is>
      </c>
      <c r="E1" s="2" t="inlineStr">
        <is>
          <t>Total [Member]</t>
        </is>
      </c>
    </row>
    <row r="2">
      <c r="A2" s="4" t="inlineStr">
        <is>
          <t>Balance at Dec. 31, 2017</t>
        </is>
      </c>
      <c r="B2" s="5" t="n">
        <v>14653</v>
      </c>
      <c r="C2" s="5" t="n">
        <v>-57172</v>
      </c>
      <c r="D2" s="5" t="n">
        <v>1657</v>
      </c>
      <c r="E2" s="5" t="n">
        <v>-40862</v>
      </c>
    </row>
    <row r="3">
      <c r="A3" s="4" t="inlineStr">
        <is>
          <t>Capital contribution</t>
        </is>
      </c>
      <c r="B3" s="6" t="n">
        <v>279189</v>
      </c>
      <c r="C3" s="4" t="inlineStr">
        <is>
          <t xml:space="preserve"> </t>
        </is>
      </c>
      <c r="D3" s="4" t="inlineStr">
        <is>
          <t xml:space="preserve"> </t>
        </is>
      </c>
      <c r="E3" s="6" t="n">
        <v>279189</v>
      </c>
    </row>
    <row r="4">
      <c r="A4" s="4" t="inlineStr">
        <is>
          <t>Net loss</t>
        </is>
      </c>
      <c r="B4" s="4" t="inlineStr">
        <is>
          <t xml:space="preserve"> </t>
        </is>
      </c>
      <c r="C4" s="6" t="n">
        <v>-237821</v>
      </c>
      <c r="D4" s="4" t="inlineStr">
        <is>
          <t xml:space="preserve"> </t>
        </is>
      </c>
      <c r="E4" s="6" t="n">
        <v>-237821</v>
      </c>
    </row>
    <row r="5">
      <c r="A5" s="4" t="inlineStr">
        <is>
          <t>Foreign currency translation adjustment</t>
        </is>
      </c>
      <c r="B5" s="4" t="inlineStr">
        <is>
          <t xml:space="preserve"> </t>
        </is>
      </c>
      <c r="C5" s="4" t="inlineStr">
        <is>
          <t xml:space="preserve"> </t>
        </is>
      </c>
      <c r="D5" s="6" t="n">
        <v>7178</v>
      </c>
      <c r="E5" s="6" t="n">
        <v>7178</v>
      </c>
    </row>
    <row r="6">
      <c r="A6" s="4" t="inlineStr">
        <is>
          <t>Balance at Dec. 31, 2018</t>
        </is>
      </c>
      <c r="B6" s="6" t="n">
        <v>293842</v>
      </c>
      <c r="C6" s="6" t="n">
        <v>-294993</v>
      </c>
      <c r="D6" s="6" t="n">
        <v>8835</v>
      </c>
      <c r="E6" s="6" t="n">
        <v>7684</v>
      </c>
    </row>
    <row r="7">
      <c r="A7" s="4" t="inlineStr">
        <is>
          <t>Capital contribution</t>
        </is>
      </c>
      <c r="B7" s="6" t="n">
        <v>5826</v>
      </c>
      <c r="C7" s="4" t="inlineStr">
        <is>
          <t xml:space="preserve"> </t>
        </is>
      </c>
      <c r="D7" s="4" t="inlineStr">
        <is>
          <t xml:space="preserve"> </t>
        </is>
      </c>
      <c r="E7" s="6" t="n">
        <v>5826</v>
      </c>
    </row>
    <row r="8">
      <c r="A8" s="4" t="inlineStr">
        <is>
          <t>Net loss</t>
        </is>
      </c>
      <c r="B8" s="4" t="inlineStr">
        <is>
          <t xml:space="preserve"> </t>
        </is>
      </c>
      <c r="C8" s="6" t="n">
        <v>-78020</v>
      </c>
      <c r="D8" s="4" t="inlineStr">
        <is>
          <t xml:space="preserve"> </t>
        </is>
      </c>
      <c r="E8" s="6" t="n">
        <v>-78020</v>
      </c>
    </row>
    <row r="9">
      <c r="A9" s="4" t="inlineStr">
        <is>
          <t>Foreign currency translation adjustment</t>
        </is>
      </c>
      <c r="B9" s="4" t="inlineStr">
        <is>
          <t xml:space="preserve"> </t>
        </is>
      </c>
      <c r="C9" s="4" t="inlineStr">
        <is>
          <t xml:space="preserve"> </t>
        </is>
      </c>
      <c r="D9" s="6" t="n">
        <v>2609</v>
      </c>
      <c r="E9" s="6" t="n">
        <v>2609</v>
      </c>
    </row>
    <row r="10">
      <c r="A10" s="4" t="inlineStr">
        <is>
          <t>Balance at Jun. 30, 2019</t>
        </is>
      </c>
      <c r="B10" s="6" t="n">
        <v>299668</v>
      </c>
      <c r="C10" s="6" t="n">
        <v>-373013</v>
      </c>
      <c r="D10" s="6" t="n">
        <v>11443</v>
      </c>
      <c r="E10" s="6" t="n">
        <v>-61902</v>
      </c>
    </row>
    <row r="11">
      <c r="A11" s="4" t="inlineStr">
        <is>
          <t>Balance at Dec. 31, 2018</t>
        </is>
      </c>
      <c r="B11" s="6" t="n">
        <v>293842</v>
      </c>
      <c r="C11" s="6" t="n">
        <v>-294993</v>
      </c>
      <c r="D11" s="6" t="n">
        <v>8835</v>
      </c>
      <c r="E11" s="6" t="n">
        <v>7684</v>
      </c>
    </row>
    <row r="12">
      <c r="A12" s="4" t="inlineStr">
        <is>
          <t>Capital contribution</t>
        </is>
      </c>
      <c r="B12" s="6" t="n">
        <v>5826</v>
      </c>
      <c r="C12" s="4" t="inlineStr">
        <is>
          <t xml:space="preserve"> </t>
        </is>
      </c>
      <c r="D12" s="4" t="inlineStr">
        <is>
          <t xml:space="preserve"> </t>
        </is>
      </c>
      <c r="E12" s="6" t="n">
        <v>5826</v>
      </c>
    </row>
    <row r="13">
      <c r="A13" s="4" t="inlineStr">
        <is>
          <t>Net loss</t>
        </is>
      </c>
      <c r="B13" s="4" t="inlineStr">
        <is>
          <t xml:space="preserve"> </t>
        </is>
      </c>
      <c r="C13" s="6" t="n">
        <v>-103664</v>
      </c>
      <c r="D13" s="4" t="inlineStr">
        <is>
          <t xml:space="preserve"> </t>
        </is>
      </c>
      <c r="E13" s="6" t="n">
        <v>-103664</v>
      </c>
    </row>
    <row r="14">
      <c r="A14" s="4" t="inlineStr">
        <is>
          <t>Foreign currency translation adjustment</t>
        </is>
      </c>
      <c r="B14" s="4" t="inlineStr">
        <is>
          <t xml:space="preserve"> </t>
        </is>
      </c>
      <c r="C14" s="4" t="inlineStr">
        <is>
          <t xml:space="preserve"> </t>
        </is>
      </c>
      <c r="D14" s="6" t="n">
        <v>815</v>
      </c>
      <c r="E14" s="6" t="n">
        <v>815</v>
      </c>
    </row>
    <row r="15">
      <c r="A15" s="4" t="inlineStr">
        <is>
          <t>Balance at Dec. 31, 2019</t>
        </is>
      </c>
      <c r="B15" s="6" t="n">
        <v>299668</v>
      </c>
      <c r="C15" s="6" t="n">
        <v>-398657</v>
      </c>
      <c r="D15" s="6" t="n">
        <v>9650</v>
      </c>
      <c r="E15" s="6" t="n">
        <v>-89339</v>
      </c>
    </row>
    <row r="16">
      <c r="A16" s="4" t="inlineStr">
        <is>
          <t>Capital contribution</t>
        </is>
      </c>
      <c r="B16" s="6" t="n">
        <v>554284</v>
      </c>
      <c r="C16" s="4" t="inlineStr">
        <is>
          <t xml:space="preserve"> </t>
        </is>
      </c>
      <c r="D16" s="4" t="inlineStr">
        <is>
          <t xml:space="preserve"> </t>
        </is>
      </c>
      <c r="E16" s="6" t="n">
        <v>554284</v>
      </c>
    </row>
    <row r="17">
      <c r="A17" s="4" t="inlineStr">
        <is>
          <t>Net loss</t>
        </is>
      </c>
      <c r="B17" s="4" t="inlineStr">
        <is>
          <t xml:space="preserve"> </t>
        </is>
      </c>
      <c r="C17" s="6" t="n">
        <v>-102394</v>
      </c>
      <c r="D17" s="4" t="inlineStr">
        <is>
          <t xml:space="preserve"> </t>
        </is>
      </c>
      <c r="E17" s="6" t="n">
        <v>-102394</v>
      </c>
    </row>
    <row r="18">
      <c r="A18" s="4" t="inlineStr">
        <is>
          <t>Foreign currency translation adjustment</t>
        </is>
      </c>
      <c r="B18" s="4" t="inlineStr">
        <is>
          <t xml:space="preserve"> </t>
        </is>
      </c>
      <c r="C18" s="4" t="inlineStr">
        <is>
          <t xml:space="preserve"> </t>
        </is>
      </c>
      <c r="D18" s="6" t="n">
        <v>7626</v>
      </c>
      <c r="E18" s="6" t="n">
        <v>7626</v>
      </c>
    </row>
    <row r="19">
      <c r="A19" s="4" t="inlineStr">
        <is>
          <t>Balance at Jun. 30, 2020</t>
        </is>
      </c>
      <c r="B19" s="5" t="n">
        <v>853952</v>
      </c>
      <c r="C19" s="5" t="n">
        <v>-501051</v>
      </c>
      <c r="D19" s="5" t="n">
        <v>17276</v>
      </c>
      <c r="E19" s="5" t="n">
        <v>370177</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Foreign Currency Translation (Details) (Huale Group Co.Limited)</t>
        </is>
      </c>
      <c r="B1" s="2" t="inlineStr">
        <is>
          <t>Jun. 30, 2020</t>
        </is>
      </c>
      <c r="C1" s="2" t="inlineStr">
        <is>
          <t>Dec. 31, 2019</t>
        </is>
      </c>
      <c r="D1" s="2" t="inlineStr">
        <is>
          <t>Jun. 30, 2019</t>
        </is>
      </c>
      <c r="E1" s="2" t="inlineStr">
        <is>
          <t>Dec. 31, 2018</t>
        </is>
      </c>
    </row>
    <row r="2">
      <c r="A2" s="4" t="inlineStr">
        <is>
          <t>Year End RMB: US$ Exchange Rate [Member]</t>
        </is>
      </c>
    </row>
    <row r="3">
      <c r="A3" s="4" t="inlineStr">
        <is>
          <t>Foreign exchange rate</t>
        </is>
      </c>
      <c r="B3" s="8" t="n">
        <v>7.068231</v>
      </c>
      <c r="C3" s="9" t="n">
        <v>6.96676</v>
      </c>
      <c r="D3" s="9" t="n">
        <v>6.87644</v>
      </c>
      <c r="E3" s="9" t="n">
        <v>6.87644</v>
      </c>
    </row>
    <row r="4">
      <c r="A4" s="4" t="inlineStr">
        <is>
          <t>Annual Average RMB: US$ Exchange Rate [Member]</t>
        </is>
      </c>
    </row>
    <row r="5">
      <c r="A5" s="4" t="inlineStr">
        <is>
          <t>Foreign exchange rate</t>
        </is>
      </c>
      <c r="B5" s="8" t="n">
        <v>7.032406</v>
      </c>
      <c r="C5" s="9" t="n">
        <v>6.89955</v>
      </c>
      <c r="D5" s="9" t="n">
        <v>6.61464</v>
      </c>
      <c r="E5" s="9" t="n">
        <v>6.61464</v>
      </c>
    </row>
    <row r="6">
      <c r="A6" s="4" t="inlineStr">
        <is>
          <t>Huale Group Co., Ltd ("HGL") [Member] | Year End RMB: US$ Exchange Rate [Member]</t>
        </is>
      </c>
    </row>
    <row r="7">
      <c r="A7" s="4" t="inlineStr">
        <is>
          <t>Foreign exchange rate</t>
        </is>
      </c>
      <c r="B7" s="8" t="n">
        <v>7.068231</v>
      </c>
      <c r="D7" s="9" t="n">
        <v>6.87644</v>
      </c>
    </row>
    <row r="8">
      <c r="A8" s="4" t="inlineStr">
        <is>
          <t>Huale Group Co., Ltd ("HGL") [Member] | Annual Average RMB: US$ Exchange Rate [Member]</t>
        </is>
      </c>
    </row>
    <row r="9">
      <c r="A9" s="4" t="inlineStr">
        <is>
          <t>Foreign exchange rate</t>
        </is>
      </c>
      <c r="B9" s="8" t="n">
        <v>7.032406</v>
      </c>
      <c r="D9" s="9" t="n">
        <v>6.6146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Receivables - Schedule of Other Receivables (Details) (Huale Group Co.Limited) - USD ($)</t>
        </is>
      </c>
      <c r="B1" s="2" t="inlineStr">
        <is>
          <t>Jun. 30, 2020</t>
        </is>
      </c>
      <c r="C1" s="2" t="inlineStr">
        <is>
          <t>Dec. 31, 2019</t>
        </is>
      </c>
      <c r="D1" s="2" t="inlineStr">
        <is>
          <t>Dec. 31, 2018</t>
        </is>
      </c>
    </row>
    <row r="2">
      <c r="A2" s="4" t="inlineStr">
        <is>
          <t>Security deposit</t>
        </is>
      </c>
      <c r="B2" s="4" t="inlineStr">
        <is>
          <t xml:space="preserve"> </t>
        </is>
      </c>
      <c r="C2" s="5" t="n">
        <v>2871</v>
      </c>
      <c r="D2" s="4" t="inlineStr">
        <is>
          <t xml:space="preserve"> </t>
        </is>
      </c>
    </row>
    <row r="3">
      <c r="A3" s="4" t="inlineStr">
        <is>
          <t>Value Added Tax Receivables</t>
        </is>
      </c>
      <c r="B3" s="6" t="n">
        <v>65682</v>
      </c>
      <c r="C3" s="6" t="n">
        <v>60946</v>
      </c>
      <c r="D3" s="4" t="inlineStr">
        <is>
          <t xml:space="preserve"> </t>
        </is>
      </c>
    </row>
    <row r="4">
      <c r="A4" s="4" t="inlineStr">
        <is>
          <t>Deposit</t>
        </is>
      </c>
      <c r="B4" s="6" t="n">
        <v>60071</v>
      </c>
      <c r="C4" s="6" t="n">
        <v>56251</v>
      </c>
      <c r="D4" s="4" t="inlineStr">
        <is>
          <t xml:space="preserve"> </t>
        </is>
      </c>
    </row>
    <row r="5">
      <c r="A5" s="4" t="inlineStr">
        <is>
          <t>Others</t>
        </is>
      </c>
      <c r="B5" s="6" t="n">
        <v>34152</v>
      </c>
      <c r="C5" s="6" t="n">
        <v>14044</v>
      </c>
      <c r="D5" s="4" t="inlineStr">
        <is>
          <t xml:space="preserve"> </t>
        </is>
      </c>
    </row>
    <row r="6">
      <c r="A6" s="4" t="inlineStr">
        <is>
          <t>Other receivables</t>
        </is>
      </c>
      <c r="B6" s="6" t="n">
        <v>159905</v>
      </c>
      <c r="C6" s="6" t="n">
        <v>134112</v>
      </c>
      <c r="D6" s="4" t="inlineStr">
        <is>
          <t xml:space="preserve"> </t>
        </is>
      </c>
    </row>
    <row r="7">
      <c r="A7" s="4" t="inlineStr">
        <is>
          <t>Huale Group Co., Ltd ("HGL") [Member]</t>
        </is>
      </c>
    </row>
    <row r="8">
      <c r="A8" s="4" t="inlineStr">
        <is>
          <t>Security deposit</t>
        </is>
      </c>
      <c r="B8" s="4" t="inlineStr">
        <is>
          <t xml:space="preserve"> </t>
        </is>
      </c>
      <c r="C8" s="6" t="n">
        <v>2871</v>
      </c>
    </row>
    <row r="9">
      <c r="A9" s="4" t="inlineStr">
        <is>
          <t>Value Added Tax Receivables</t>
        </is>
      </c>
      <c r="B9" s="6" t="n">
        <v>65682</v>
      </c>
      <c r="C9" s="6" t="n">
        <v>60946</v>
      </c>
    </row>
    <row r="10">
      <c r="A10" s="4" t="inlineStr">
        <is>
          <t>Deposit</t>
        </is>
      </c>
      <c r="B10" s="6" t="n">
        <v>60071</v>
      </c>
      <c r="C10" s="6" t="n">
        <v>56251</v>
      </c>
    </row>
    <row r="11">
      <c r="A11" s="4" t="inlineStr">
        <is>
          <t>Others</t>
        </is>
      </c>
      <c r="B11" s="6" t="n">
        <v>34152</v>
      </c>
      <c r="C11" s="6" t="n">
        <v>14044</v>
      </c>
    </row>
    <row r="12">
      <c r="A12" s="4" t="inlineStr">
        <is>
          <t>Other receivables</t>
        </is>
      </c>
      <c r="B12" s="5" t="n">
        <v>159905</v>
      </c>
      <c r="C12" s="5" t="n">
        <v>13411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lant and Equipment - Schedule of Plant and Equipment (Details) (Huale Group Co.Limited) - USD ($)</t>
        </is>
      </c>
      <c r="B1" s="2" t="inlineStr">
        <is>
          <t>6 Months Ended</t>
        </is>
      </c>
      <c r="C1" s="2" t="inlineStr">
        <is>
          <t>12 Months Ended</t>
        </is>
      </c>
    </row>
    <row r="2">
      <c r="B2" s="2" t="inlineStr">
        <is>
          <t>Jun. 30, 2020</t>
        </is>
      </c>
      <c r="C2" s="2" t="inlineStr">
        <is>
          <t>Dec. 31, 2019</t>
        </is>
      </c>
      <c r="D2" s="2" t="inlineStr">
        <is>
          <t>Dec. 31, 2018</t>
        </is>
      </c>
    </row>
    <row r="3">
      <c r="A3" s="4" t="inlineStr">
        <is>
          <t>Cost, Beginning balance</t>
        </is>
      </c>
      <c r="B3" s="5" t="n">
        <v>614668</v>
      </c>
      <c r="C3" s="4" t="inlineStr">
        <is>
          <t xml:space="preserve"> </t>
        </is>
      </c>
    </row>
    <row r="4">
      <c r="A4" s="4" t="inlineStr">
        <is>
          <t>Cost, Additions during the year</t>
        </is>
      </c>
      <c r="B4" s="6" t="n">
        <v>6177</v>
      </c>
      <c r="C4" s="6" t="n">
        <v>4200</v>
      </c>
    </row>
    <row r="5">
      <c r="A5" s="4" t="inlineStr">
        <is>
          <t>Cost, Effects of currency translation</t>
        </is>
      </c>
      <c r="B5" s="6" t="n">
        <v>-8824</v>
      </c>
      <c r="C5" s="6" t="n">
        <v>-8083</v>
      </c>
    </row>
    <row r="6">
      <c r="A6" s="4" t="inlineStr">
        <is>
          <t>Cost, Ending balance</t>
        </is>
      </c>
      <c r="B6" s="6" t="n">
        <v>612021</v>
      </c>
      <c r="C6" s="6" t="n">
        <v>614668</v>
      </c>
    </row>
    <row r="7">
      <c r="A7" s="4" t="inlineStr">
        <is>
          <t>Accumulated depreciation, Beginning balance</t>
        </is>
      </c>
      <c r="B7" s="6" t="n">
        <v>247184</v>
      </c>
      <c r="C7" s="4" t="inlineStr">
        <is>
          <t xml:space="preserve"> </t>
        </is>
      </c>
    </row>
    <row r="8">
      <c r="A8" s="4" t="inlineStr">
        <is>
          <t>Accumulated depreciation, Depreciation during the year</t>
        </is>
      </c>
      <c r="B8" s="6" t="n">
        <v>70245</v>
      </c>
      <c r="C8" s="6" t="n">
        <v>71736</v>
      </c>
    </row>
    <row r="9">
      <c r="A9" s="4" t="inlineStr">
        <is>
          <t>Accumulated depreciation, Effects of currency translation</t>
        </is>
      </c>
      <c r="B9" s="6" t="n">
        <v>-3548</v>
      </c>
      <c r="C9" s="6" t="n">
        <v>-3247</v>
      </c>
    </row>
    <row r="10">
      <c r="A10" s="4" t="inlineStr">
        <is>
          <t>Accumulated depreciation, Ending balance</t>
        </is>
      </c>
      <c r="B10" s="6" t="n">
        <v>313881</v>
      </c>
      <c r="C10" s="6" t="n">
        <v>247184</v>
      </c>
    </row>
    <row r="11">
      <c r="A11" s="4" t="inlineStr">
        <is>
          <t>Net book value</t>
        </is>
      </c>
      <c r="B11" s="6" t="n">
        <v>298140</v>
      </c>
      <c r="C11" s="6" t="n">
        <v>367484</v>
      </c>
      <c r="D11" s="4" t="inlineStr">
        <is>
          <t xml:space="preserve"> </t>
        </is>
      </c>
    </row>
    <row r="12">
      <c r="A12" s="4" t="inlineStr">
        <is>
          <t>Computer Equipment [Member]</t>
        </is>
      </c>
    </row>
    <row r="13">
      <c r="A13" s="4" t="inlineStr">
        <is>
          <t>Cost, Beginning balance</t>
        </is>
      </c>
      <c r="B13" s="6" t="n">
        <v>368</v>
      </c>
      <c r="C13" s="4" t="inlineStr">
        <is>
          <t xml:space="preserve"> </t>
        </is>
      </c>
    </row>
    <row r="14">
      <c r="A14" s="4" t="inlineStr">
        <is>
          <t>Cost, Additions during the year</t>
        </is>
      </c>
      <c r="B14" s="4" t="inlineStr">
        <is>
          <t xml:space="preserve"> </t>
        </is>
      </c>
      <c r="C14" s="6" t="n">
        <v>368</v>
      </c>
    </row>
    <row r="15">
      <c r="A15" s="4" t="inlineStr">
        <is>
          <t>Cost, Effects of currency translation</t>
        </is>
      </c>
      <c r="B15" s="6" t="n">
        <v>-5</v>
      </c>
      <c r="C15" s="4" t="inlineStr">
        <is>
          <t xml:space="preserve"> </t>
        </is>
      </c>
    </row>
    <row r="16">
      <c r="A16" s="4" t="inlineStr">
        <is>
          <t>Cost, Ending balance</t>
        </is>
      </c>
      <c r="B16" s="6" t="n">
        <v>363</v>
      </c>
      <c r="C16" s="6" t="n">
        <v>368</v>
      </c>
    </row>
    <row r="17">
      <c r="A17" s="4" t="inlineStr">
        <is>
          <t>Accumulated depreciation, Beginning balance</t>
        </is>
      </c>
      <c r="B17" s="4" t="inlineStr">
        <is>
          <t xml:space="preserve"> </t>
        </is>
      </c>
      <c r="C17" s="4" t="inlineStr">
        <is>
          <t xml:space="preserve"> </t>
        </is>
      </c>
    </row>
    <row r="18">
      <c r="A18" s="4" t="inlineStr">
        <is>
          <t>Accumulated depreciation, Depreciation during the year</t>
        </is>
      </c>
      <c r="B18" s="4" t="inlineStr">
        <is>
          <t xml:space="preserve"> </t>
        </is>
      </c>
      <c r="C18" s="4" t="inlineStr">
        <is>
          <t xml:space="preserve"> </t>
        </is>
      </c>
    </row>
    <row r="19">
      <c r="A19" s="4" t="inlineStr">
        <is>
          <t>Accumulated depreciation, Effects of currency translation</t>
        </is>
      </c>
      <c r="B19" s="4" t="inlineStr">
        <is>
          <t xml:space="preserve"> </t>
        </is>
      </c>
      <c r="C19" s="4" t="inlineStr">
        <is>
          <t xml:space="preserve"> </t>
        </is>
      </c>
    </row>
    <row r="20">
      <c r="A20" s="4" t="inlineStr">
        <is>
          <t>Accumulated depreciation, Ending balance</t>
        </is>
      </c>
      <c r="B20" s="4" t="inlineStr">
        <is>
          <t xml:space="preserve"> </t>
        </is>
      </c>
      <c r="C20" s="4" t="inlineStr">
        <is>
          <t xml:space="preserve"> </t>
        </is>
      </c>
    </row>
    <row r="21">
      <c r="A21" s="4" t="inlineStr">
        <is>
          <t>Net book value</t>
        </is>
      </c>
      <c r="B21" s="6" t="n">
        <v>363</v>
      </c>
      <c r="C21" s="6" t="n">
        <v>368</v>
      </c>
      <c r="D21" s="4" t="inlineStr">
        <is>
          <t xml:space="preserve"> </t>
        </is>
      </c>
    </row>
    <row r="22">
      <c r="A22" s="4" t="inlineStr">
        <is>
          <t>Furniture and Fittings [Member]</t>
        </is>
      </c>
    </row>
    <row r="23">
      <c r="A23" s="4" t="inlineStr">
        <is>
          <t>Cost, Beginning balance</t>
        </is>
      </c>
      <c r="B23" s="6" t="n">
        <v>651</v>
      </c>
      <c r="C23" s="4" t="inlineStr">
        <is>
          <t xml:space="preserve"> </t>
        </is>
      </c>
    </row>
    <row r="24">
      <c r="A24" s="4" t="inlineStr">
        <is>
          <t>Cost, Additions during the year</t>
        </is>
      </c>
      <c r="B24" s="6" t="n">
        <v>518</v>
      </c>
      <c r="C24" s="4" t="inlineStr">
        <is>
          <t xml:space="preserve"> </t>
        </is>
      </c>
    </row>
    <row r="25">
      <c r="A25" s="4" t="inlineStr">
        <is>
          <t>Cost, Effects of currency translation</t>
        </is>
      </c>
      <c r="B25" s="6" t="n">
        <v>-9</v>
      </c>
      <c r="C25" s="6" t="n">
        <v>-9</v>
      </c>
    </row>
    <row r="26">
      <c r="A26" s="4" t="inlineStr">
        <is>
          <t>Cost, Ending balance</t>
        </is>
      </c>
      <c r="B26" s="6" t="n">
        <v>1160</v>
      </c>
      <c r="C26" s="6" t="n">
        <v>651</v>
      </c>
    </row>
    <row r="27">
      <c r="A27" s="4" t="inlineStr">
        <is>
          <t>Accumulated depreciation, Beginning balance</t>
        </is>
      </c>
      <c r="B27" s="6" t="n">
        <v>374</v>
      </c>
      <c r="C27" s="4" t="inlineStr">
        <is>
          <t xml:space="preserve"> </t>
        </is>
      </c>
    </row>
    <row r="28">
      <c r="A28" s="4" t="inlineStr">
        <is>
          <t>Accumulated depreciation, Depreciation during the year</t>
        </is>
      </c>
      <c r="B28" s="6" t="n">
        <v>107</v>
      </c>
      <c r="C28" s="6" t="n">
        <v>109</v>
      </c>
    </row>
    <row r="29">
      <c r="A29" s="4" t="inlineStr">
        <is>
          <t>Accumulated depreciation, Effects of currency translation</t>
        </is>
      </c>
      <c r="B29" s="6" t="n">
        <v>-5</v>
      </c>
      <c r="C29" s="6" t="n">
        <v>-5</v>
      </c>
    </row>
    <row r="30">
      <c r="A30" s="4" t="inlineStr">
        <is>
          <t>Accumulated depreciation, Ending balance</t>
        </is>
      </c>
      <c r="B30" s="6" t="n">
        <v>476</v>
      </c>
      <c r="C30" s="6" t="n">
        <v>374</v>
      </c>
    </row>
    <row r="31">
      <c r="A31" s="4" t="inlineStr">
        <is>
          <t>Net book value</t>
        </is>
      </c>
      <c r="B31" s="6" t="n">
        <v>684</v>
      </c>
      <c r="C31" s="6" t="n">
        <v>277</v>
      </c>
      <c r="D31" s="4" t="inlineStr">
        <is>
          <t xml:space="preserve"> </t>
        </is>
      </c>
    </row>
    <row r="32">
      <c r="A32" s="4" t="inlineStr">
        <is>
          <t>Office Equipment [Member]</t>
        </is>
      </c>
    </row>
    <row r="33">
      <c r="A33" s="4" t="inlineStr">
        <is>
          <t>Cost, Beginning balance</t>
        </is>
      </c>
      <c r="B33" s="6" t="n">
        <v>1142</v>
      </c>
      <c r="C33" s="4" t="inlineStr">
        <is>
          <t xml:space="preserve"> </t>
        </is>
      </c>
    </row>
    <row r="34">
      <c r="A34" s="4" t="inlineStr">
        <is>
          <t>Cost, Additions during the year</t>
        </is>
      </c>
      <c r="B34" s="4" t="inlineStr">
        <is>
          <t xml:space="preserve"> </t>
        </is>
      </c>
      <c r="C34" s="4" t="inlineStr">
        <is>
          <t xml:space="preserve"> </t>
        </is>
      </c>
    </row>
    <row r="35">
      <c r="A35" s="4" t="inlineStr">
        <is>
          <t>Cost, Effects of currency translation</t>
        </is>
      </c>
      <c r="B35" s="6" t="n">
        <v>-16</v>
      </c>
      <c r="C35" s="6" t="n">
        <v>-15</v>
      </c>
    </row>
    <row r="36">
      <c r="A36" s="4" t="inlineStr">
        <is>
          <t>Cost, Ending balance</t>
        </is>
      </c>
      <c r="B36" s="6" t="n">
        <v>1126</v>
      </c>
      <c r="C36" s="6" t="n">
        <v>1142</v>
      </c>
    </row>
    <row r="37">
      <c r="A37" s="4" t="inlineStr">
        <is>
          <t>Accumulated depreciation, Beginning balance</t>
        </is>
      </c>
      <c r="B37" s="6" t="n">
        <v>588</v>
      </c>
      <c r="C37" s="4" t="inlineStr">
        <is>
          <t xml:space="preserve"> </t>
        </is>
      </c>
    </row>
    <row r="38">
      <c r="A38" s="4" t="inlineStr">
        <is>
          <t>Accumulated depreciation, Depreciation during the year</t>
        </is>
      </c>
      <c r="B38" s="6" t="n">
        <v>188</v>
      </c>
      <c r="C38" s="6" t="n">
        <v>193</v>
      </c>
    </row>
    <row r="39">
      <c r="A39" s="4" t="inlineStr">
        <is>
          <t>Accumulated depreciation, Effects of currency translation</t>
        </is>
      </c>
      <c r="B39" s="6" t="n">
        <v>-8</v>
      </c>
      <c r="C39" s="6" t="n">
        <v>-8</v>
      </c>
    </row>
    <row r="40">
      <c r="A40" s="4" t="inlineStr">
        <is>
          <t>Accumulated depreciation, Ending balance</t>
        </is>
      </c>
      <c r="B40" s="6" t="n">
        <v>768</v>
      </c>
      <c r="C40" s="6" t="n">
        <v>588</v>
      </c>
    </row>
    <row r="41">
      <c r="A41" s="4" t="inlineStr">
        <is>
          <t>Net book value</t>
        </is>
      </c>
      <c r="B41" s="6" t="n">
        <v>358</v>
      </c>
      <c r="C41" s="6" t="n">
        <v>554</v>
      </c>
      <c r="D41" s="4" t="inlineStr">
        <is>
          <t xml:space="preserve"> </t>
        </is>
      </c>
    </row>
    <row r="42">
      <c r="A42" s="4" t="inlineStr">
        <is>
          <t>Leasehold Improvement [Member]</t>
        </is>
      </c>
    </row>
    <row r="43">
      <c r="A43" s="4" t="inlineStr">
        <is>
          <t>Cost, Beginning balance</t>
        </is>
      </c>
      <c r="B43" s="6" t="n">
        <v>612507</v>
      </c>
      <c r="C43" s="4" t="inlineStr">
        <is>
          <t xml:space="preserve"> </t>
        </is>
      </c>
    </row>
    <row r="44">
      <c r="A44" s="4" t="inlineStr">
        <is>
          <t>Cost, Additions during the year</t>
        </is>
      </c>
      <c r="B44" s="6" t="n">
        <v>5659</v>
      </c>
      <c r="C44" s="6" t="n">
        <v>3832</v>
      </c>
    </row>
    <row r="45">
      <c r="A45" s="4" t="inlineStr">
        <is>
          <t>Cost, Effects of currency translation</t>
        </is>
      </c>
      <c r="B45" s="6" t="n">
        <v>-8794</v>
      </c>
      <c r="C45" s="6" t="n">
        <v>-8059</v>
      </c>
    </row>
    <row r="46">
      <c r="A46" s="4" t="inlineStr">
        <is>
          <t>Cost, Ending balance</t>
        </is>
      </c>
      <c r="B46" s="6" t="n">
        <v>609372</v>
      </c>
      <c r="C46" s="6" t="n">
        <v>612507</v>
      </c>
    </row>
    <row r="47">
      <c r="A47" s="4" t="inlineStr">
        <is>
          <t>Accumulated depreciation, Beginning balance</t>
        </is>
      </c>
      <c r="B47" s="6" t="n">
        <v>246222</v>
      </c>
      <c r="C47" s="4" t="inlineStr">
        <is>
          <t xml:space="preserve"> </t>
        </is>
      </c>
    </row>
    <row r="48">
      <c r="A48" s="4" t="inlineStr">
        <is>
          <t>Accumulated depreciation, Depreciation during the year</t>
        </is>
      </c>
      <c r="B48" s="6" t="n">
        <v>69950</v>
      </c>
      <c r="C48" s="6" t="n">
        <v>71434</v>
      </c>
    </row>
    <row r="49">
      <c r="A49" s="4" t="inlineStr">
        <is>
          <t>Accumulated depreciation, Effects of currency translation</t>
        </is>
      </c>
      <c r="B49" s="6" t="n">
        <v>-3535</v>
      </c>
      <c r="C49" s="6" t="n">
        <v>-3234</v>
      </c>
    </row>
    <row r="50">
      <c r="A50" s="4" t="inlineStr">
        <is>
          <t>Accumulated depreciation, Ending balance</t>
        </is>
      </c>
      <c r="B50" s="6" t="n">
        <v>312637</v>
      </c>
      <c r="C50" s="6" t="n">
        <v>246222</v>
      </c>
    </row>
    <row r="51">
      <c r="A51" s="4" t="inlineStr">
        <is>
          <t>Net book value</t>
        </is>
      </c>
      <c r="B51" s="6" t="n">
        <v>296735</v>
      </c>
      <c r="C51" s="6" t="n">
        <v>366285</v>
      </c>
      <c r="D51" s="4" t="inlineStr">
        <is>
          <t xml:space="preserve"> </t>
        </is>
      </c>
    </row>
    <row r="52">
      <c r="A52" s="4" t="inlineStr">
        <is>
          <t>Huale Group Co., Ltd ("HGL") [Member]</t>
        </is>
      </c>
    </row>
    <row r="53">
      <c r="A53" s="4" t="inlineStr">
        <is>
          <t>Cost, Beginning balance</t>
        </is>
      </c>
      <c r="B53" s="6" t="n">
        <v>614668</v>
      </c>
    </row>
    <row r="54">
      <c r="A54" s="4" t="inlineStr">
        <is>
          <t>Cost, Additions during the year</t>
        </is>
      </c>
      <c r="B54" s="6" t="n">
        <v>6177</v>
      </c>
    </row>
    <row r="55">
      <c r="A55" s="4" t="inlineStr">
        <is>
          <t>Cost, Effects of currency translation</t>
        </is>
      </c>
      <c r="B55" s="6" t="n">
        <v>-8824</v>
      </c>
    </row>
    <row r="56">
      <c r="A56" s="4" t="inlineStr">
        <is>
          <t>Cost, Ending balance</t>
        </is>
      </c>
      <c r="B56" s="6" t="n">
        <v>612021</v>
      </c>
      <c r="C56" s="6" t="n">
        <v>614668</v>
      </c>
    </row>
    <row r="57">
      <c r="A57" s="4" t="inlineStr">
        <is>
          <t>Accumulated depreciation, Beginning balance</t>
        </is>
      </c>
      <c r="B57" s="6" t="n">
        <v>247184</v>
      </c>
    </row>
    <row r="58">
      <c r="A58" s="4" t="inlineStr">
        <is>
          <t>Accumulated depreciation, Depreciation during the year</t>
        </is>
      </c>
      <c r="B58" s="6" t="n">
        <v>70245</v>
      </c>
    </row>
    <row r="59">
      <c r="A59" s="4" t="inlineStr">
        <is>
          <t>Accumulated depreciation, Effects of currency translation</t>
        </is>
      </c>
      <c r="B59" s="6" t="n">
        <v>-3548</v>
      </c>
    </row>
    <row r="60">
      <c r="A60" s="4" t="inlineStr">
        <is>
          <t>Accumulated depreciation, Ending balance</t>
        </is>
      </c>
      <c r="B60" s="6" t="n">
        <v>313881</v>
      </c>
      <c r="C60" s="6" t="n">
        <v>247184</v>
      </c>
    </row>
    <row r="61">
      <c r="A61" s="4" t="inlineStr">
        <is>
          <t>Net book value</t>
        </is>
      </c>
      <c r="B61" s="6" t="n">
        <v>298140</v>
      </c>
      <c r="C61" s="6" t="n">
        <v>367484</v>
      </c>
    </row>
    <row r="62">
      <c r="A62" s="4" t="inlineStr">
        <is>
          <t>Huale Group Co., Ltd ("HGL") [Member] | Computer Equipment [Member]</t>
        </is>
      </c>
    </row>
    <row r="63">
      <c r="A63" s="4" t="inlineStr">
        <is>
          <t>Cost, Beginning balance</t>
        </is>
      </c>
      <c r="B63" s="6" t="n">
        <v>368</v>
      </c>
    </row>
    <row r="64">
      <c r="A64" s="4" t="inlineStr">
        <is>
          <t>Cost, Additions during the year</t>
        </is>
      </c>
      <c r="B64" s="4" t="inlineStr">
        <is>
          <t xml:space="preserve"> </t>
        </is>
      </c>
    </row>
    <row r="65">
      <c r="A65" s="4" t="inlineStr">
        <is>
          <t>Cost, Effects of currency translation</t>
        </is>
      </c>
      <c r="B65" s="6" t="n">
        <v>-5</v>
      </c>
    </row>
    <row r="66">
      <c r="A66" s="4" t="inlineStr">
        <is>
          <t>Cost, Ending balance</t>
        </is>
      </c>
      <c r="B66" s="6" t="n">
        <v>363</v>
      </c>
      <c r="C66" s="6" t="n">
        <v>368</v>
      </c>
    </row>
    <row r="67">
      <c r="A67" s="4" t="inlineStr">
        <is>
          <t>Accumulated depreciation, Beginning balance</t>
        </is>
      </c>
      <c r="B67" s="4" t="inlineStr">
        <is>
          <t xml:space="preserve"> </t>
        </is>
      </c>
    </row>
    <row r="68">
      <c r="A68" s="4" t="inlineStr">
        <is>
          <t>Accumulated depreciation, Depreciation during the year</t>
        </is>
      </c>
      <c r="B68" s="4" t="inlineStr">
        <is>
          <t xml:space="preserve"> </t>
        </is>
      </c>
    </row>
    <row r="69">
      <c r="A69" s="4" t="inlineStr">
        <is>
          <t>Accumulated depreciation, Effects of currency translation</t>
        </is>
      </c>
      <c r="B69" s="4" t="inlineStr">
        <is>
          <t xml:space="preserve"> </t>
        </is>
      </c>
    </row>
    <row r="70">
      <c r="A70" s="4" t="inlineStr">
        <is>
          <t>Accumulated depreciation, Ending balance</t>
        </is>
      </c>
      <c r="B70" s="4" t="inlineStr">
        <is>
          <t xml:space="preserve"> </t>
        </is>
      </c>
      <c r="C70" s="4" t="inlineStr">
        <is>
          <t xml:space="preserve"> </t>
        </is>
      </c>
    </row>
    <row r="71">
      <c r="A71" s="4" t="inlineStr">
        <is>
          <t>Net book value</t>
        </is>
      </c>
      <c r="B71" s="6" t="n">
        <v>363</v>
      </c>
      <c r="C71" s="6" t="n">
        <v>368</v>
      </c>
    </row>
    <row r="72">
      <c r="A72" s="4" t="inlineStr">
        <is>
          <t>Huale Group Co., Ltd ("HGL") [Member] | Furniture and Fittings [Member]</t>
        </is>
      </c>
    </row>
    <row r="73">
      <c r="A73" s="4" t="inlineStr">
        <is>
          <t>Cost, Beginning balance</t>
        </is>
      </c>
      <c r="B73" s="6" t="n">
        <v>651</v>
      </c>
    </row>
    <row r="74">
      <c r="A74" s="4" t="inlineStr">
        <is>
          <t>Cost, Additions during the year</t>
        </is>
      </c>
      <c r="B74" s="6" t="n">
        <v>518</v>
      </c>
    </row>
    <row r="75">
      <c r="A75" s="4" t="inlineStr">
        <is>
          <t>Cost, Effects of currency translation</t>
        </is>
      </c>
      <c r="B75" s="6" t="n">
        <v>-9</v>
      </c>
    </row>
    <row r="76">
      <c r="A76" s="4" t="inlineStr">
        <is>
          <t>Cost, Ending balance</t>
        </is>
      </c>
      <c r="B76" s="6" t="n">
        <v>1160</v>
      </c>
      <c r="C76" s="6" t="n">
        <v>651</v>
      </c>
    </row>
    <row r="77">
      <c r="A77" s="4" t="inlineStr">
        <is>
          <t>Accumulated depreciation, Beginning balance</t>
        </is>
      </c>
      <c r="B77" s="6" t="n">
        <v>374</v>
      </c>
    </row>
    <row r="78">
      <c r="A78" s="4" t="inlineStr">
        <is>
          <t>Accumulated depreciation, Depreciation during the year</t>
        </is>
      </c>
      <c r="B78" s="6" t="n">
        <v>107</v>
      </c>
    </row>
    <row r="79">
      <c r="A79" s="4" t="inlineStr">
        <is>
          <t>Accumulated depreciation, Effects of currency translation</t>
        </is>
      </c>
      <c r="B79" s="6" t="n">
        <v>-5</v>
      </c>
    </row>
    <row r="80">
      <c r="A80" s="4" t="inlineStr">
        <is>
          <t>Accumulated depreciation, Ending balance</t>
        </is>
      </c>
      <c r="B80" s="6" t="n">
        <v>476</v>
      </c>
      <c r="C80" s="6" t="n">
        <v>374</v>
      </c>
    </row>
    <row r="81">
      <c r="A81" s="4" t="inlineStr">
        <is>
          <t>Net book value</t>
        </is>
      </c>
      <c r="B81" s="6" t="n">
        <v>684</v>
      </c>
      <c r="C81" s="6" t="n">
        <v>277</v>
      </c>
    </row>
    <row r="82">
      <c r="A82" s="4" t="inlineStr">
        <is>
          <t>Huale Group Co., Ltd ("HGL") [Member] | Office Equipment [Member]</t>
        </is>
      </c>
    </row>
    <row r="83">
      <c r="A83" s="4" t="inlineStr">
        <is>
          <t>Cost, Beginning balance</t>
        </is>
      </c>
      <c r="B83" s="6" t="n">
        <v>1142</v>
      </c>
    </row>
    <row r="84">
      <c r="A84" s="4" t="inlineStr">
        <is>
          <t>Cost, Additions during the year</t>
        </is>
      </c>
      <c r="B84" s="4" t="inlineStr">
        <is>
          <t xml:space="preserve"> </t>
        </is>
      </c>
    </row>
    <row r="85">
      <c r="A85" s="4" t="inlineStr">
        <is>
          <t>Cost, Effects of currency translation</t>
        </is>
      </c>
      <c r="B85" s="6" t="n">
        <v>-16</v>
      </c>
    </row>
    <row r="86">
      <c r="A86" s="4" t="inlineStr">
        <is>
          <t>Cost, Ending balance</t>
        </is>
      </c>
      <c r="B86" s="6" t="n">
        <v>1126</v>
      </c>
      <c r="C86" s="6" t="n">
        <v>1142</v>
      </c>
    </row>
    <row r="87">
      <c r="A87" s="4" t="inlineStr">
        <is>
          <t>Accumulated depreciation, Beginning balance</t>
        </is>
      </c>
      <c r="B87" s="6" t="n">
        <v>588</v>
      </c>
    </row>
    <row r="88">
      <c r="A88" s="4" t="inlineStr">
        <is>
          <t>Accumulated depreciation, Depreciation during the year</t>
        </is>
      </c>
      <c r="B88" s="6" t="n">
        <v>188</v>
      </c>
    </row>
    <row r="89">
      <c r="A89" s="4" t="inlineStr">
        <is>
          <t>Accumulated depreciation, Effects of currency translation</t>
        </is>
      </c>
      <c r="B89" s="6" t="n">
        <v>-8</v>
      </c>
    </row>
    <row r="90">
      <c r="A90" s="4" t="inlineStr">
        <is>
          <t>Accumulated depreciation, Ending balance</t>
        </is>
      </c>
      <c r="B90" s="6" t="n">
        <v>768</v>
      </c>
      <c r="C90" s="6" t="n">
        <v>588</v>
      </c>
    </row>
    <row r="91">
      <c r="A91" s="4" t="inlineStr">
        <is>
          <t>Net book value</t>
        </is>
      </c>
      <c r="B91" s="6" t="n">
        <v>358</v>
      </c>
      <c r="C91" s="6" t="n">
        <v>554</v>
      </c>
    </row>
    <row r="92">
      <c r="A92" s="4" t="inlineStr">
        <is>
          <t>Huale Group Co., Ltd ("HGL") [Member] | Leasehold Improvement [Member]</t>
        </is>
      </c>
    </row>
    <row r="93">
      <c r="A93" s="4" t="inlineStr">
        <is>
          <t>Cost, Beginning balance</t>
        </is>
      </c>
      <c r="B93" s="6" t="n">
        <v>612507</v>
      </c>
    </row>
    <row r="94">
      <c r="A94" s="4" t="inlineStr">
        <is>
          <t>Cost, Additions during the year</t>
        </is>
      </c>
      <c r="B94" s="6" t="n">
        <v>5659</v>
      </c>
    </row>
    <row r="95">
      <c r="A95" s="4" t="inlineStr">
        <is>
          <t>Cost, Effects of currency translation</t>
        </is>
      </c>
      <c r="B95" s="6" t="n">
        <v>-8794</v>
      </c>
    </row>
    <row r="96">
      <c r="A96" s="4" t="inlineStr">
        <is>
          <t>Cost, Ending balance</t>
        </is>
      </c>
      <c r="B96" s="6" t="n">
        <v>609372</v>
      </c>
      <c r="C96" s="6" t="n">
        <v>612507</v>
      </c>
    </row>
    <row r="97">
      <c r="A97" s="4" t="inlineStr">
        <is>
          <t>Accumulated depreciation, Beginning balance</t>
        </is>
      </c>
      <c r="B97" s="6" t="n">
        <v>246222</v>
      </c>
    </row>
    <row r="98">
      <c r="A98" s="4" t="inlineStr">
        <is>
          <t>Accumulated depreciation, Depreciation during the year</t>
        </is>
      </c>
      <c r="B98" s="6" t="n">
        <v>69950</v>
      </c>
    </row>
    <row r="99">
      <c r="A99" s="4" t="inlineStr">
        <is>
          <t>Accumulated depreciation, Effects of currency translation</t>
        </is>
      </c>
      <c r="B99" s="6" t="n">
        <v>-3535</v>
      </c>
    </row>
    <row r="100">
      <c r="A100" s="4" t="inlineStr">
        <is>
          <t>Accumulated depreciation, Ending balance</t>
        </is>
      </c>
      <c r="B100" s="6" t="n">
        <v>312637</v>
      </c>
      <c r="C100" s="6" t="n">
        <v>246222</v>
      </c>
    </row>
    <row r="101">
      <c r="A101" s="4" t="inlineStr">
        <is>
          <t>Net book value</t>
        </is>
      </c>
      <c r="B101" s="5" t="n">
        <v>296736</v>
      </c>
      <c r="C101" s="5" t="n">
        <v>366285</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Details Narrative) (Huale Group Co.Limited) - USD ($)</t>
        </is>
      </c>
      <c r="B1" s="2" t="inlineStr">
        <is>
          <t>Aug. 02, 2019</t>
        </is>
      </c>
      <c r="C1" s="2" t="inlineStr">
        <is>
          <t>Jun. 30, 2020</t>
        </is>
      </c>
      <c r="D1" s="2" t="inlineStr">
        <is>
          <t>Dec. 31, 2019</t>
        </is>
      </c>
    </row>
    <row r="2">
      <c r="A2" s="4" t="inlineStr">
        <is>
          <t>Impairment loss</t>
        </is>
      </c>
      <c r="C2" s="4" t="inlineStr">
        <is>
          <t xml:space="preserve"> </t>
        </is>
      </c>
      <c r="D2" s="4" t="inlineStr">
        <is>
          <t xml:space="preserve"> </t>
        </is>
      </c>
    </row>
    <row r="3">
      <c r="A3" s="4" t="inlineStr">
        <is>
          <t>Huale Group Co., Ltd ("HGL") [Member]</t>
        </is>
      </c>
    </row>
    <row r="4">
      <c r="A4" s="4" t="inlineStr">
        <is>
          <t>Impairment loss</t>
        </is>
      </c>
      <c r="C4" s="4" t="inlineStr">
        <is>
          <t xml:space="preserve"> </t>
        </is>
      </c>
      <c r="D4" s="4" t="inlineStr">
        <is>
          <t xml:space="preserve"> </t>
        </is>
      </c>
    </row>
    <row r="5">
      <c r="A5" s="4" t="inlineStr">
        <is>
          <t>Huale Group Co., Ltd ("HGL") [Member] | Share Purchase Agreement [Member] | Shenzhen Yeller Video &amp; Technology Co Shareholders [Member]</t>
        </is>
      </c>
    </row>
    <row r="6">
      <c r="A6" s="4" t="inlineStr">
        <is>
          <t>Purchase of shares, description</t>
        </is>
      </c>
      <c r="B6" s="4" t="inlineStr">
        <is>
          <t>OCM entered into a share purchase agreement among Shenzhen Yeller Video &amp; Technology Co., Ltd.'s shareholders:1) Huang Yusheng, 2) Huang Xiansheng, 3) Chen Huanwei, 4) Chen Zemin and 5) Lai Xiaopeng to purchase 80% of shares from these shareholders for RMB 5 (USD 0.72).</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 width="14" customWidth="1" min="5" max="5"/>
  </cols>
  <sheetData>
    <row r="1">
      <c r="A1" s="1" t="inlineStr">
        <is>
          <t>Other Payables and Accruals - Schedule of Other Payables and Accruals (Details) (Huale Group Co.Limited) - USD ($)</t>
        </is>
      </c>
      <c r="C1" s="2" t="inlineStr">
        <is>
          <t>Jun. 30, 2020</t>
        </is>
      </c>
      <c r="D1" s="2" t="inlineStr">
        <is>
          <t>Dec. 31, 2019</t>
        </is>
      </c>
      <c r="E1" s="2" t="inlineStr">
        <is>
          <t>Dec. 31, 2018</t>
        </is>
      </c>
    </row>
    <row r="2">
      <c r="A2" s="4" t="inlineStr">
        <is>
          <t>Accrued payroll and welfare payable</t>
        </is>
      </c>
      <c r="C2" s="5" t="n">
        <v>10383</v>
      </c>
      <c r="D2" s="5" t="n">
        <v>10820</v>
      </c>
      <c r="E2" s="5" t="n">
        <v>3609</v>
      </c>
    </row>
    <row r="3">
      <c r="A3" s="4" t="inlineStr">
        <is>
          <t>VAT and other taxes payable</t>
        </is>
      </c>
      <c r="C3" s="6" t="n">
        <v>21</v>
      </c>
      <c r="D3" s="6" t="n">
        <v>557</v>
      </c>
      <c r="E3" s="6" t="n">
        <v>28</v>
      </c>
    </row>
    <row r="4">
      <c r="A4" s="4" t="inlineStr">
        <is>
          <t>Others</t>
        </is>
      </c>
      <c r="B4" s="4" t="inlineStr">
        <is>
          <t>[1]</t>
        </is>
      </c>
      <c r="C4" s="6" t="n">
        <v>361990</v>
      </c>
      <c r="D4" s="6" t="n">
        <v>284241</v>
      </c>
      <c r="E4" s="6" t="n">
        <v>14193</v>
      </c>
    </row>
    <row r="5">
      <c r="A5" s="4" t="inlineStr">
        <is>
          <t>Accounts Payable, Other Payables and Accruals</t>
        </is>
      </c>
      <c r="C5" s="6" t="n">
        <v>372394</v>
      </c>
      <c r="D5" s="6" t="n">
        <v>295618</v>
      </c>
      <c r="E5" s="5" t="n">
        <v>17830</v>
      </c>
    </row>
    <row r="6">
      <c r="A6" s="4" t="inlineStr">
        <is>
          <t>Huale Group Co., Ltd ("HGL") [Member]</t>
        </is>
      </c>
    </row>
    <row r="7">
      <c r="A7" s="4" t="inlineStr">
        <is>
          <t>Accrued payroll and welfare payable</t>
        </is>
      </c>
      <c r="C7" s="6" t="n">
        <v>10383</v>
      </c>
      <c r="D7" s="6" t="n">
        <v>10820</v>
      </c>
    </row>
    <row r="8">
      <c r="A8" s="4" t="inlineStr">
        <is>
          <t>VAT and other taxes payable</t>
        </is>
      </c>
      <c r="C8" s="6" t="n">
        <v>21</v>
      </c>
      <c r="D8" s="6" t="n">
        <v>557</v>
      </c>
    </row>
    <row r="9">
      <c r="A9" s="4" t="inlineStr">
        <is>
          <t>Others</t>
        </is>
      </c>
      <c r="B9" s="4" t="inlineStr">
        <is>
          <t>[1]</t>
        </is>
      </c>
      <c r="C9" s="6" t="n">
        <v>361990</v>
      </c>
      <c r="D9" s="6" t="n">
        <v>284241</v>
      </c>
    </row>
    <row r="10">
      <c r="A10" s="4" t="inlineStr">
        <is>
          <t>Accounts Payable, Other Payables and Accruals</t>
        </is>
      </c>
      <c r="C10" s="5" t="n">
        <v>372394</v>
      </c>
      <c r="D10" s="5" t="n">
        <v>295618</v>
      </c>
    </row>
    <row r="11"/>
    <row r="12">
      <c r="A12" s="4" t="inlineStr">
        <is>
          <t>[1]</t>
        </is>
      </c>
      <c r="B12" s="4" t="inlineStr">
        <is>
          <t>Others primarily consist of rental payable.</t>
        </is>
      </c>
    </row>
  </sheetData>
  <mergeCells count="3">
    <mergeCell ref="A1:B1"/>
    <mergeCell ref="A11:D11"/>
    <mergeCell ref="B12:D1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s>
  <sheetData>
    <row r="1">
      <c r="A1" s="1" t="inlineStr">
        <is>
          <t>Related Party Transactions - Schedule of Balances Due to and Due from Related Parties (Details) (Huale Group Co.Limited) - USD ($)</t>
        </is>
      </c>
      <c r="B1" s="2" t="inlineStr">
        <is>
          <t>6 Months Ended</t>
        </is>
      </c>
      <c r="C1" s="2" t="inlineStr">
        <is>
          <t>12 Months Ended</t>
        </is>
      </c>
    </row>
    <row r="2">
      <c r="B2" s="2" t="inlineStr">
        <is>
          <t>Jun. 30, 2020</t>
        </is>
      </c>
      <c r="C2" s="2" t="inlineStr">
        <is>
          <t>Dec. 31, 2019</t>
        </is>
      </c>
      <c r="D2" s="2" t="inlineStr">
        <is>
          <t>Dec. 31, 2018</t>
        </is>
      </c>
    </row>
    <row r="3">
      <c r="A3" s="4" t="inlineStr">
        <is>
          <t>Due from related parties</t>
        </is>
      </c>
      <c r="B3" s="5" t="n">
        <v>322457</v>
      </c>
      <c r="C3" s="5" t="n">
        <v>80270</v>
      </c>
      <c r="D3" s="4" t="inlineStr">
        <is>
          <t xml:space="preserve"> </t>
        </is>
      </c>
    </row>
    <row r="4">
      <c r="A4" s="4" t="inlineStr">
        <is>
          <t>Due to related parties</t>
        </is>
      </c>
      <c r="B4" s="6" t="n">
        <v>880555</v>
      </c>
      <c r="C4" s="6" t="n">
        <v>195214</v>
      </c>
      <c r="D4" s="6" t="n">
        <v>131041</v>
      </c>
    </row>
    <row r="5">
      <c r="A5" s="4" t="inlineStr">
        <is>
          <t>Huang Xiansheng [Member]</t>
        </is>
      </c>
    </row>
    <row r="6">
      <c r="A6" s="4" t="inlineStr">
        <is>
          <t>Due from related parties</t>
        </is>
      </c>
      <c r="B6" s="4" t="inlineStr">
        <is>
          <t xml:space="preserve"> </t>
        </is>
      </c>
      <c r="C6" s="5" t="n">
        <v>25837</v>
      </c>
      <c r="D6" s="4" t="inlineStr">
        <is>
          <t xml:space="preserve"> </t>
        </is>
      </c>
    </row>
    <row r="7">
      <c r="A7" s="4" t="inlineStr">
        <is>
          <t>Relationship</t>
        </is>
      </c>
      <c r="B7" s="4" t="inlineStr">
        <is>
          <t>Minority shareholder of Shenzhen Yeller</t>
        </is>
      </c>
      <c r="C7" s="4" t="inlineStr">
        <is>
          <t>Minority shareholder of Shenzhen Yeller</t>
        </is>
      </c>
    </row>
    <row r="8">
      <c r="A8" s="4" t="inlineStr">
        <is>
          <t>Shenzhen Huashengchuang Investment Development Co., Ltd [Member]</t>
        </is>
      </c>
    </row>
    <row r="9">
      <c r="A9" s="4" t="inlineStr">
        <is>
          <t>Due from related parties</t>
        </is>
      </c>
      <c r="B9" s="5" t="n">
        <v>282954</v>
      </c>
      <c r="C9" s="4" t="inlineStr">
        <is>
          <t xml:space="preserve"> </t>
        </is>
      </c>
    </row>
    <row r="10">
      <c r="A10" s="4" t="inlineStr">
        <is>
          <t>Relationship</t>
        </is>
      </c>
      <c r="B10" s="4" t="inlineStr">
        <is>
          <t>Company owned by President of the Company</t>
        </is>
      </c>
    </row>
    <row r="11">
      <c r="A11" s="4" t="inlineStr">
        <is>
          <t>Shenzhen Yeller Investment &amp; Development Co., Ltd [Member]</t>
        </is>
      </c>
    </row>
    <row r="12">
      <c r="A12" s="4" t="inlineStr">
        <is>
          <t>Due from related parties</t>
        </is>
      </c>
      <c r="B12" s="5" t="n">
        <v>39503</v>
      </c>
      <c r="C12" s="5" t="n">
        <v>54433</v>
      </c>
      <c r="D12" s="4" t="inlineStr">
        <is>
          <t xml:space="preserve"> </t>
        </is>
      </c>
    </row>
    <row r="13">
      <c r="A13" s="4" t="inlineStr">
        <is>
          <t>Relationship</t>
        </is>
      </c>
      <c r="B13" s="4" t="inlineStr">
        <is>
          <t>Company owned by President of the Company</t>
        </is>
      </c>
      <c r="C13" s="4" t="inlineStr">
        <is>
          <t>Company owned by President of the Company</t>
        </is>
      </c>
    </row>
    <row r="14">
      <c r="A14" s="4" t="inlineStr">
        <is>
          <t>Huang Yusheng [Member]</t>
        </is>
      </c>
    </row>
    <row r="15">
      <c r="A15" s="4" t="inlineStr">
        <is>
          <t>Due to related parties</t>
        </is>
      </c>
      <c r="B15" s="5" t="n">
        <v>880555</v>
      </c>
      <c r="C15" s="5" t="n">
        <v>137791</v>
      </c>
      <c r="D15" s="5" t="n">
        <v>79717</v>
      </c>
    </row>
    <row r="16">
      <c r="A16" s="4" t="inlineStr">
        <is>
          <t>Relationship</t>
        </is>
      </c>
      <c r="B16" s="4" t="inlineStr">
        <is>
          <t>President of the Company</t>
        </is>
      </c>
      <c r="C16" s="4" t="inlineStr">
        <is>
          <t>President of the Company</t>
        </is>
      </c>
    </row>
    <row r="17">
      <c r="A17" s="4" t="inlineStr">
        <is>
          <t>Huale Group Co., Ltd ("HGL") [Member]</t>
        </is>
      </c>
    </row>
    <row r="18">
      <c r="A18" s="4" t="inlineStr">
        <is>
          <t>Due from related parties</t>
        </is>
      </c>
      <c r="B18" s="5" t="n">
        <v>445585</v>
      </c>
      <c r="C18" s="5" t="n">
        <v>162054</v>
      </c>
    </row>
    <row r="19">
      <c r="A19" s="4" t="inlineStr">
        <is>
          <t>Huale Group Co., Ltd ("HGL") [Member] | Huang Xiansheng [Member]</t>
        </is>
      </c>
    </row>
    <row r="20">
      <c r="A20" s="4" t="inlineStr">
        <is>
          <t>Due from related parties</t>
        </is>
      </c>
      <c r="B20" s="4" t="inlineStr">
        <is>
          <t xml:space="preserve"> </t>
        </is>
      </c>
      <c r="C20" s="6" t="n">
        <v>25837</v>
      </c>
    </row>
    <row r="21">
      <c r="A21" s="4" t="inlineStr">
        <is>
          <t>Relationship</t>
        </is>
      </c>
      <c r="B21" s="4" t="inlineStr">
        <is>
          <t>Minority shareholder of Shenzhen Yeller</t>
        </is>
      </c>
    </row>
    <row r="22">
      <c r="A22" s="4" t="inlineStr">
        <is>
          <t>Huale Group Co., Ltd ("HGL") [Member] | Shenzhen Huashengchuang Investment Development Co., Ltd [Member]</t>
        </is>
      </c>
    </row>
    <row r="23">
      <c r="A23" s="4" t="inlineStr">
        <is>
          <t>Due from related parties</t>
        </is>
      </c>
      <c r="B23" s="5" t="n">
        <v>282956</v>
      </c>
      <c r="C23" s="4" t="inlineStr">
        <is>
          <t xml:space="preserve"> </t>
        </is>
      </c>
    </row>
    <row r="24">
      <c r="A24" s="4" t="inlineStr">
        <is>
          <t>Relationship</t>
        </is>
      </c>
      <c r="B24" s="4" t="inlineStr">
        <is>
          <t>Company owned by President of the Company</t>
        </is>
      </c>
    </row>
    <row r="25">
      <c r="A25" s="4" t="inlineStr">
        <is>
          <t>Huale Group Co., Ltd ("HGL") [Member] | Huale Acoustics Limited [Member]</t>
        </is>
      </c>
    </row>
    <row r="26">
      <c r="A26" s="4" t="inlineStr">
        <is>
          <t>Due from related parties</t>
        </is>
      </c>
      <c r="B26" s="5" t="n">
        <v>123126</v>
      </c>
      <c r="C26" s="6" t="n">
        <v>81784</v>
      </c>
    </row>
    <row r="27">
      <c r="A27" s="4" t="inlineStr">
        <is>
          <t>Relationship</t>
        </is>
      </c>
      <c r="B27" s="4" t="inlineStr">
        <is>
          <t>Ultimate Holding Company</t>
        </is>
      </c>
    </row>
    <row r="28">
      <c r="A28" s="4" t="inlineStr">
        <is>
          <t>Huale Group Co., Ltd ("HGL") [Member] | Shenzhen Yeller Investment &amp; Development Co., Ltd [Member]</t>
        </is>
      </c>
    </row>
    <row r="29">
      <c r="A29" s="4" t="inlineStr">
        <is>
          <t>Due from related parties</t>
        </is>
      </c>
      <c r="B29" s="5" t="n">
        <v>39503</v>
      </c>
      <c r="C29" s="6" t="n">
        <v>54433</v>
      </c>
    </row>
    <row r="30">
      <c r="A30" s="4" t="inlineStr">
        <is>
          <t>Relationship</t>
        </is>
      </c>
      <c r="B30" s="4" t="inlineStr">
        <is>
          <t>Company owned by President of the Company</t>
        </is>
      </c>
    </row>
    <row r="31">
      <c r="A31" s="4" t="inlineStr">
        <is>
          <t>Huale Group Co., Ltd ("HGL") [Member] | Huang Yusheng [Member]</t>
        </is>
      </c>
    </row>
    <row r="32">
      <c r="A32" s="4" t="inlineStr">
        <is>
          <t>Due from related parties</t>
        </is>
      </c>
      <c r="B32" s="5" t="n">
        <v>791283</v>
      </c>
      <c r="C32" s="5" t="n">
        <v>105942</v>
      </c>
    </row>
    <row r="33">
      <c r="A33" s="4" t="inlineStr">
        <is>
          <t>Relationship</t>
        </is>
      </c>
      <c r="B33" s="4" t="inlineStr">
        <is>
          <t>Sole director of the Company</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 Schedule of Related Party Transactions (Details) (Huale Group Co.Limited)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Purchases of goods from Shenzhen Yeller Investment &amp; Development Co., Ltd</t>
        </is>
      </c>
      <c r="B3" s="5" t="n">
        <v>6177</v>
      </c>
      <c r="C3" s="4" t="inlineStr">
        <is>
          <t xml:space="preserve"> </t>
        </is>
      </c>
      <c r="D3" s="5" t="n">
        <v>4200</v>
      </c>
      <c r="E3" s="4" t="inlineStr">
        <is>
          <t xml:space="preserve"> </t>
        </is>
      </c>
    </row>
    <row r="4">
      <c r="A4" s="4" t="inlineStr">
        <is>
          <t>Shenzhen Yeller Investment &amp; Development Co., Ltd [Member]</t>
        </is>
      </c>
    </row>
    <row r="5">
      <c r="A5" s="4" t="inlineStr">
        <is>
          <t>Purchases of goods from Shenzhen Yeller Investment &amp; Development Co., Ltd</t>
        </is>
      </c>
      <c r="B5" s="6" t="n">
        <v>13553</v>
      </c>
      <c r="D5" s="6" t="n">
        <v>232238</v>
      </c>
      <c r="E5" s="4" t="inlineStr">
        <is>
          <t xml:space="preserve"> </t>
        </is>
      </c>
    </row>
    <row r="6">
      <c r="A6" s="4" t="inlineStr">
        <is>
          <t>Installation service charged by Shenzhen Yeller Investment &amp; Development Co., Ltd</t>
        </is>
      </c>
      <c r="B6" s="6" t="n">
        <v>10283</v>
      </c>
      <c r="D6" s="6" t="n">
        <v>45351</v>
      </c>
      <c r="E6" s="4" t="inlineStr">
        <is>
          <t xml:space="preserve"> </t>
        </is>
      </c>
    </row>
    <row r="7">
      <c r="A7" s="4" t="inlineStr">
        <is>
          <t>Rental fee charged to Shenzhen Yeller Investment &amp; Development Co., Ltd</t>
        </is>
      </c>
      <c r="B7" s="4" t="inlineStr">
        <is>
          <t xml:space="preserve"> </t>
        </is>
      </c>
      <c r="D7" s="6" t="n">
        <v>285561</v>
      </c>
      <c r="E7" s="4" t="inlineStr">
        <is>
          <t xml:space="preserve"> </t>
        </is>
      </c>
    </row>
    <row r="8">
      <c r="A8" s="4" t="inlineStr">
        <is>
          <t>Huale Group Co., Ltd ("HGL") [Member] | Shenzhen Yeller Investment &amp; Development Co., Ltd [Member]</t>
        </is>
      </c>
    </row>
    <row r="9">
      <c r="A9" s="4" t="inlineStr">
        <is>
          <t>Purchases of goods from Shenzhen Yeller Investment &amp; Development Co., Ltd</t>
        </is>
      </c>
      <c r="B9" s="6" t="n">
        <v>13553</v>
      </c>
      <c r="D9" s="6" t="n">
        <v>232238</v>
      </c>
    </row>
    <row r="10">
      <c r="A10" s="4" t="inlineStr">
        <is>
          <t>Installation service charged by Shenzhen Yeller Investment &amp; Development Co., Ltd</t>
        </is>
      </c>
      <c r="B10" s="6" t="n">
        <v>10283</v>
      </c>
      <c r="D10" s="6" t="n">
        <v>45351</v>
      </c>
    </row>
    <row r="11">
      <c r="A11" s="4" t="inlineStr">
        <is>
          <t>Rental fee charged to Shenzhen Yeller Investment &amp; Development Co., Ltd</t>
        </is>
      </c>
      <c r="B11" s="4" t="inlineStr">
        <is>
          <t xml:space="preserve"> </t>
        </is>
      </c>
      <c r="D11" s="5" t="n">
        <v>285561</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Income Taxes (Details Narrative) (Huale Group Co.Limited) - USD ($)</t>
        </is>
      </c>
      <c r="B1" s="2" t="inlineStr">
        <is>
          <t>6 Months Ended</t>
        </is>
      </c>
      <c r="C1" s="2" t="inlineStr">
        <is>
          <t>12 Months Ended</t>
        </is>
      </c>
    </row>
    <row r="2">
      <c r="B2" s="2" t="inlineStr">
        <is>
          <t>Jun. 30, 2020</t>
        </is>
      </c>
      <c r="C2" s="2" t="inlineStr">
        <is>
          <t>Dec. 31, 2019</t>
        </is>
      </c>
    </row>
    <row r="3">
      <c r="A3" s="4" t="inlineStr">
        <is>
          <t>Net operating loss carryforward</t>
        </is>
      </c>
      <c r="B3" s="5" t="n">
        <v>567000</v>
      </c>
      <c r="C3" s="5" t="n">
        <v>322868</v>
      </c>
    </row>
    <row r="4">
      <c r="A4" s="4" t="inlineStr">
        <is>
          <t>Hong Kong [Member]</t>
        </is>
      </c>
    </row>
    <row r="5">
      <c r="A5" s="4" t="inlineStr">
        <is>
          <t>Income tax rate</t>
        </is>
      </c>
      <c r="B5" s="4" t="inlineStr">
        <is>
          <t>16.50%</t>
        </is>
      </c>
      <c r="C5" s="4" t="inlineStr">
        <is>
          <t>16.50%</t>
        </is>
      </c>
    </row>
    <row r="6">
      <c r="A6" s="4" t="inlineStr">
        <is>
          <t>PRC [Member]</t>
        </is>
      </c>
    </row>
    <row r="7">
      <c r="A7" s="4" t="inlineStr">
        <is>
          <t>Income tax rate</t>
        </is>
      </c>
      <c r="B7" s="4" t="inlineStr">
        <is>
          <t>25.00%</t>
        </is>
      </c>
      <c r="C7" s="4" t="inlineStr">
        <is>
          <t>25.00%</t>
        </is>
      </c>
    </row>
    <row r="8">
      <c r="A8" s="4" t="inlineStr">
        <is>
          <t>Huale Group Co., Ltd ("HGL") [Member]</t>
        </is>
      </c>
    </row>
    <row r="9">
      <c r="A9" s="4" t="inlineStr">
        <is>
          <t>Net operating loss carryforward</t>
        </is>
      </c>
      <c r="B9" s="5" t="n">
        <v>567000</v>
      </c>
    </row>
    <row r="10">
      <c r="A10" s="4" t="inlineStr">
        <is>
          <t>Huale Group Co., Ltd ("HGL") [Member] | Hong Kong [Member]</t>
        </is>
      </c>
    </row>
    <row r="11">
      <c r="A11" s="4" t="inlineStr">
        <is>
          <t>Income tax rate</t>
        </is>
      </c>
      <c r="B11" s="4" t="inlineStr">
        <is>
          <t>16.50%</t>
        </is>
      </c>
    </row>
    <row r="12">
      <c r="A12" s="4" t="inlineStr">
        <is>
          <t>Huale Group Co., Ltd ("HGL") [Member] | PRC [Member]</t>
        </is>
      </c>
    </row>
    <row r="13">
      <c r="A13" s="4" t="inlineStr">
        <is>
          <t>Income tax rate</t>
        </is>
      </c>
      <c r="B13" s="4" t="inlineStr">
        <is>
          <t>25.00%</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Income Tax Expense (Benefits) (Details) (Huale Group Co.Limited)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Loss before tax</t>
        </is>
      </c>
      <c r="B3" s="5" t="n">
        <v>-286823</v>
      </c>
      <c r="C3" s="5" t="n">
        <v>-83588</v>
      </c>
      <c r="D3" s="5" t="n">
        <v>-284655</v>
      </c>
      <c r="E3" s="5" t="n">
        <v>-89455</v>
      </c>
    </row>
    <row r="4">
      <c r="A4" s="4" t="inlineStr">
        <is>
          <t>Tax credit calculated at statutory tax rate</t>
        </is>
      </c>
      <c r="B4" s="6" t="n">
        <v>-71706</v>
      </c>
      <c r="C4" s="6" t="n">
        <v>-20897</v>
      </c>
      <c r="D4" s="6" t="n">
        <v>-71164</v>
      </c>
      <c r="E4" s="6" t="n">
        <v>-22364</v>
      </c>
    </row>
    <row r="5">
      <c r="A5" s="4" t="inlineStr">
        <is>
          <t>Effect of different tax rates in other countries</t>
        </is>
      </c>
      <c r="B5" s="6" t="n">
        <v>112</v>
      </c>
      <c r="C5" s="4" t="inlineStr">
        <is>
          <t xml:space="preserve"> </t>
        </is>
      </c>
      <c r="D5" s="6" t="n">
        <v>112</v>
      </c>
      <c r="E5" s="4" t="inlineStr">
        <is>
          <t xml:space="preserve"> </t>
        </is>
      </c>
    </row>
    <row r="6">
      <c r="A6" s="4" t="inlineStr">
        <is>
          <t>Others</t>
        </is>
      </c>
      <c r="B6" s="6" t="n">
        <v>71594</v>
      </c>
      <c r="C6" s="6" t="n">
        <v>20897</v>
      </c>
      <c r="D6" s="6" t="n">
        <v>43119</v>
      </c>
      <c r="E6" s="4" t="inlineStr">
        <is>
          <t xml:space="preserve"> </t>
        </is>
      </c>
    </row>
    <row r="7">
      <c r="A7" s="4" t="inlineStr">
        <is>
          <t>Income tax expense (benefits)</t>
        </is>
      </c>
      <c r="B7" s="4" t="inlineStr">
        <is>
          <t xml:space="preserve"> </t>
        </is>
      </c>
      <c r="C7" s="4" t="inlineStr">
        <is>
          <t xml:space="preserve"> </t>
        </is>
      </c>
      <c r="D7" s="4" t="inlineStr">
        <is>
          <t xml:space="preserve"> </t>
        </is>
      </c>
      <c r="E7" s="4" t="inlineStr">
        <is>
          <t xml:space="preserve"> </t>
        </is>
      </c>
    </row>
    <row r="8">
      <c r="A8" s="4" t="inlineStr">
        <is>
          <t>Huale Group Co., Ltd ("HGL") [Member]</t>
        </is>
      </c>
    </row>
    <row r="9">
      <c r="A9" s="4" t="inlineStr">
        <is>
          <t>Loss before tax</t>
        </is>
      </c>
      <c r="B9" s="6" t="n">
        <v>-245480</v>
      </c>
      <c r="C9" s="6" t="n">
        <v>-28265</v>
      </c>
    </row>
    <row r="10">
      <c r="A10" s="4" t="inlineStr">
        <is>
          <t>Tax credit calculated at statutory tax rate</t>
        </is>
      </c>
      <c r="B10" s="6" t="n">
        <v>-61370</v>
      </c>
      <c r="C10" s="6" t="n">
        <v>-7066</v>
      </c>
    </row>
    <row r="11">
      <c r="A11" s="4" t="inlineStr">
        <is>
          <t>Effect of different tax rates in other countries</t>
        </is>
      </c>
      <c r="B11" s="6" t="n">
        <v>56</v>
      </c>
      <c r="C11" s="4" t="inlineStr">
        <is>
          <t xml:space="preserve"> </t>
        </is>
      </c>
    </row>
    <row r="12">
      <c r="A12" s="4" t="inlineStr">
        <is>
          <t>Others</t>
        </is>
      </c>
      <c r="B12" s="6" t="n">
        <v>61314</v>
      </c>
      <c r="C12" s="6" t="n">
        <v>7066</v>
      </c>
    </row>
    <row r="13">
      <c r="A13" s="4" t="inlineStr">
        <is>
          <t>Income tax expense (benefits)</t>
        </is>
      </c>
      <c r="B13" s="4" t="inlineStr">
        <is>
          <t xml:space="preserve"> </t>
        </is>
      </c>
      <c r="C13" s="4" t="inlineStr">
        <is>
          <t xml:space="preserve"> </t>
        </is>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1" customWidth="1" min="6" max="6"/>
  </cols>
  <sheetData>
    <row r="1">
      <c r="A1" s="1" t="inlineStr">
        <is>
          <t>Leases (Details Narrative) (Huale Group Co.Limited)</t>
        </is>
      </c>
      <c r="B1" s="2" t="inlineStr">
        <is>
          <t>6 Months Ended</t>
        </is>
      </c>
    </row>
    <row r="2">
      <c r="B2" s="2" t="inlineStr">
        <is>
          <t>Jun. 30, 2020USD ($)</t>
        </is>
      </c>
      <c r="C2" s="2" t="inlineStr">
        <is>
          <t>Jun. 30, 2020CNY (¥)</t>
        </is>
      </c>
      <c r="D2" s="2" t="inlineStr">
        <is>
          <t>Dec. 31, 2019USD ($)</t>
        </is>
      </c>
      <c r="E2" s="2" t="inlineStr">
        <is>
          <t>Dec. 31, 2019CNY (¥)</t>
        </is>
      </c>
      <c r="F2" s="2" t="inlineStr">
        <is>
          <t>Dec. 31, 2018USD ($)</t>
        </is>
      </c>
    </row>
    <row r="3">
      <c r="A3" s="4" t="inlineStr">
        <is>
          <t>Right-of-use assets</t>
        </is>
      </c>
      <c r="B3" s="5" t="n">
        <v>209977</v>
      </c>
      <c r="D3" s="5" t="n">
        <v>264164</v>
      </c>
      <c r="F3" s="4" t="inlineStr">
        <is>
          <t xml:space="preserve"> </t>
        </is>
      </c>
    </row>
    <row r="4">
      <c r="A4" s="4" t="inlineStr">
        <is>
          <t>Current operating lease liabilities</t>
        </is>
      </c>
      <c r="B4" s="6" t="n">
        <v>102902</v>
      </c>
      <c r="D4" s="6" t="n">
        <v>102160</v>
      </c>
      <c r="F4" s="4" t="inlineStr">
        <is>
          <t xml:space="preserve"> </t>
        </is>
      </c>
    </row>
    <row r="5">
      <c r="A5" s="4" t="inlineStr">
        <is>
          <t>Non-current operating lease liabilities</t>
        </is>
      </c>
      <c r="B5" s="6" t="n">
        <v>112045</v>
      </c>
      <c r="D5" s="6" t="n">
        <v>166444</v>
      </c>
      <c r="F5" s="4" t="inlineStr">
        <is>
          <t xml:space="preserve"> </t>
        </is>
      </c>
    </row>
    <row r="6">
      <c r="A6" s="4" t="inlineStr">
        <is>
          <t>Subsidy of contractual obligation</t>
        </is>
      </c>
      <c r="B6" s="6" t="n">
        <v>471901</v>
      </c>
      <c r="D6" s="6" t="n">
        <v>471901</v>
      </c>
    </row>
    <row r="7">
      <c r="A7" s="4" t="inlineStr">
        <is>
          <t>Deferred subsidy income</t>
        </is>
      </c>
      <c r="B7" s="5" t="n">
        <v>220719</v>
      </c>
      <c r="D7" s="6" t="n">
        <v>277678</v>
      </c>
    </row>
    <row r="8">
      <c r="A8" s="4" t="inlineStr">
        <is>
          <t>RMB [Member]</t>
        </is>
      </c>
    </row>
    <row r="9">
      <c r="A9" s="4" t="inlineStr">
        <is>
          <t>Subsidy of contractual obligation | ¥</t>
        </is>
      </c>
      <c r="C9" s="10" t="n">
        <v>3245000</v>
      </c>
      <c r="E9" s="10" t="n">
        <v>3245000</v>
      </c>
    </row>
    <row r="10">
      <c r="A10" s="4" t="inlineStr">
        <is>
          <t>Huale Group Co., Ltd ("HGL") [Member]</t>
        </is>
      </c>
    </row>
    <row r="11">
      <c r="A11" s="4" t="inlineStr">
        <is>
          <t>Lease expiration date</t>
        </is>
      </c>
      <c r="B11" s="4" t="inlineStr">
        <is>
          <t>Jul. 17,
		2022</t>
        </is>
      </c>
    </row>
    <row r="12">
      <c r="A12" s="4" t="inlineStr">
        <is>
          <t>Right-of-use assets</t>
        </is>
      </c>
      <c r="B12" s="5" t="n">
        <v>209977</v>
      </c>
    </row>
    <row r="13">
      <c r="A13" s="4" t="inlineStr">
        <is>
          <t>Current operating lease liabilities</t>
        </is>
      </c>
      <c r="B13" s="6" t="n">
        <v>102902</v>
      </c>
      <c r="D13" s="6" t="n">
        <v>102160</v>
      </c>
    </row>
    <row r="14">
      <c r="A14" s="4" t="inlineStr">
        <is>
          <t>Non-current operating lease liabilities</t>
        </is>
      </c>
      <c r="B14" s="6" t="n">
        <v>112045</v>
      </c>
      <c r="D14" s="5" t="n">
        <v>166444</v>
      </c>
    </row>
    <row r="15">
      <c r="A15" s="4" t="inlineStr">
        <is>
          <t>Subsidy of contractual obligation</t>
        </is>
      </c>
      <c r="B15" s="6" t="n">
        <v>471901</v>
      </c>
    </row>
    <row r="16">
      <c r="A16" s="4" t="inlineStr">
        <is>
          <t>Deferred subsidy income</t>
        </is>
      </c>
      <c r="B16" s="5" t="n">
        <v>220719</v>
      </c>
    </row>
    <row r="17">
      <c r="A17" s="4" t="inlineStr">
        <is>
          <t>Huale Group Co., Ltd ("HGL") [Member] | RMB [Member]</t>
        </is>
      </c>
    </row>
    <row r="18">
      <c r="A18" s="4" t="inlineStr">
        <is>
          <t>Subsidy of contractual obligation | ¥</t>
        </is>
      </c>
      <c r="C18" s="10" t="n">
        <v>3245000</v>
      </c>
    </row>
  </sheetData>
  <mergeCells count="2">
    <mergeCell ref="A1:A2"/>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s of Cash Flows (Shenzhen Yeller Audio &amp; Video Technology Co., Ltd.)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Cash flows from operating activities</t>
        </is>
      </c>
    </row>
    <row r="4">
      <c r="A4" s="4" t="inlineStr">
        <is>
          <t>Net loss</t>
        </is>
      </c>
      <c r="B4" s="5" t="n">
        <v>-286823</v>
      </c>
      <c r="C4" s="5" t="n">
        <v>-83588</v>
      </c>
      <c r="D4" s="5" t="n">
        <v>-284655</v>
      </c>
      <c r="E4" s="5" t="n">
        <v>-89455</v>
      </c>
    </row>
    <row r="5">
      <c r="A5" s="4" t="inlineStr">
        <is>
          <t>Decrease (Increase) in accounts and other receivables</t>
        </is>
      </c>
      <c r="B5" s="6" t="n">
        <v>38807</v>
      </c>
      <c r="C5" s="6" t="n">
        <v>36852</v>
      </c>
      <c r="D5" s="6" t="n">
        <v>137063</v>
      </c>
      <c r="E5" s="4" t="inlineStr">
        <is>
          <t xml:space="preserve"> </t>
        </is>
      </c>
    </row>
    <row r="6">
      <c r="A6" s="4" t="inlineStr">
        <is>
          <t>Increase in inventory</t>
        </is>
      </c>
      <c r="B6" s="6" t="n">
        <v>70536</v>
      </c>
      <c r="C6" s="4" t="inlineStr">
        <is>
          <t xml:space="preserve"> </t>
        </is>
      </c>
      <c r="D6" s="6" t="n">
        <v>94425</v>
      </c>
      <c r="E6" s="4" t="inlineStr">
        <is>
          <t xml:space="preserve"> </t>
        </is>
      </c>
    </row>
    <row r="7">
      <c r="A7" s="4" t="inlineStr">
        <is>
          <t>Decrease in prepayments and other current assets</t>
        </is>
      </c>
      <c r="B7" s="6" t="n">
        <v>10665</v>
      </c>
      <c r="C7" s="6" t="n">
        <v>-6000</v>
      </c>
      <c r="D7" s="6" t="n">
        <v>84717</v>
      </c>
      <c r="E7" s="6" t="n">
        <v>542</v>
      </c>
    </row>
    <row r="8">
      <c r="A8" s="4" t="inlineStr">
        <is>
          <t>Increase in payables and other current liabilities</t>
        </is>
      </c>
      <c r="B8" s="6" t="n">
        <v>31819</v>
      </c>
      <c r="C8" s="6" t="n">
        <v>-19082</v>
      </c>
      <c r="D8" s="6" t="n">
        <v>455217</v>
      </c>
      <c r="E8" s="6" t="n">
        <v>33338</v>
      </c>
    </row>
    <row r="9">
      <c r="A9" s="4" t="inlineStr">
        <is>
          <t>Net cash (used in) /provided by operating activities</t>
        </is>
      </c>
      <c r="B9" s="6" t="n">
        <v>-245367</v>
      </c>
      <c r="C9" s="6" t="n">
        <v>-133522</v>
      </c>
      <c r="D9" s="6" t="n">
        <v>-24634</v>
      </c>
      <c r="E9" s="6" t="n">
        <v>-56659</v>
      </c>
    </row>
    <row r="10">
      <c r="A10" s="3" t="inlineStr">
        <is>
          <t>Cash flows from investing activities</t>
        </is>
      </c>
    </row>
    <row r="11">
      <c r="A11" s="4" t="inlineStr">
        <is>
          <t>Purchase of plant and equipment</t>
        </is>
      </c>
      <c r="B11" s="6" t="n">
        <v>-6177</v>
      </c>
      <c r="C11" s="4" t="inlineStr">
        <is>
          <t xml:space="preserve"> </t>
        </is>
      </c>
      <c r="D11" s="6" t="n">
        <v>-4200</v>
      </c>
      <c r="E11" s="4" t="inlineStr">
        <is>
          <t xml:space="preserve"> </t>
        </is>
      </c>
    </row>
    <row r="12">
      <c r="A12" s="4" t="inlineStr">
        <is>
          <t>Net cash used in investing activities</t>
        </is>
      </c>
      <c r="B12" s="6" t="n">
        <v>-6177</v>
      </c>
      <c r="C12" s="4" t="inlineStr">
        <is>
          <t xml:space="preserve"> </t>
        </is>
      </c>
      <c r="D12" s="6" t="n">
        <v>23564</v>
      </c>
      <c r="E12" s="4" t="inlineStr">
        <is>
          <t xml:space="preserve"> </t>
        </is>
      </c>
    </row>
    <row r="13">
      <c r="A13" s="3" t="inlineStr">
        <is>
          <t>Cash flows from financing activities</t>
        </is>
      </c>
    </row>
    <row r="14">
      <c r="A14" s="4" t="inlineStr">
        <is>
          <t>Changes in related party balances, net</t>
        </is>
      </c>
      <c r="B14" s="6" t="n">
        <v>443915</v>
      </c>
      <c r="C14" s="6" t="n">
        <v>85721</v>
      </c>
      <c r="D14" s="6" t="n">
        <v>-16097</v>
      </c>
      <c r="E14" s="6" t="n">
        <v>194536</v>
      </c>
    </row>
    <row r="15">
      <c r="A15" s="4" t="inlineStr">
        <is>
          <t>Net cash provided by/ (used in) financing activities</t>
        </is>
      </c>
      <c r="B15" s="6" t="n">
        <v>443915</v>
      </c>
      <c r="C15" s="6" t="n">
        <v>85721</v>
      </c>
      <c r="D15" s="6" t="n">
        <v>-16097</v>
      </c>
      <c r="E15" s="6" t="n">
        <v>194536</v>
      </c>
    </row>
    <row r="16">
      <c r="A16" s="4" t="inlineStr">
        <is>
          <t>Net increase of cash and cash equivalents</t>
        </is>
      </c>
      <c r="B16" s="6" t="n">
        <v>192371</v>
      </c>
      <c r="C16" s="6" t="n">
        <v>-47801</v>
      </c>
      <c r="D16" s="6" t="n">
        <v>-17167</v>
      </c>
      <c r="E16" s="6" t="n">
        <v>137877</v>
      </c>
    </row>
    <row r="17">
      <c r="A17" s="4" t="inlineStr">
        <is>
          <t>Effect of foreign currency translation on cash and cash equivalents</t>
        </is>
      </c>
      <c r="B17" s="6" t="n">
        <v>4973</v>
      </c>
      <c r="C17" s="6" t="n">
        <v>999</v>
      </c>
      <c r="D17" s="4" t="inlineStr">
        <is>
          <t xml:space="preserve"> </t>
        </is>
      </c>
      <c r="E17" s="6" t="n">
        <v>-584</v>
      </c>
    </row>
    <row r="18">
      <c r="A18" s="4" t="inlineStr">
        <is>
          <t>Cash and cash equivalents-beginning</t>
        </is>
      </c>
      <c r="B18" s="6" t="n">
        <v>120126</v>
      </c>
      <c r="C18" s="6" t="n">
        <v>137293</v>
      </c>
      <c r="D18" s="6" t="n">
        <v>137293</v>
      </c>
      <c r="E18" s="4" t="inlineStr">
        <is>
          <t xml:space="preserve"> </t>
        </is>
      </c>
    </row>
    <row r="19">
      <c r="A19" s="4" t="inlineStr">
        <is>
          <t>Cash and cash equivalents-end</t>
        </is>
      </c>
      <c r="B19" s="6" t="n">
        <v>317470</v>
      </c>
      <c r="C19" s="6" t="n">
        <v>90491</v>
      </c>
      <c r="D19" s="6" t="n">
        <v>120126</v>
      </c>
      <c r="E19" s="6" t="n">
        <v>137293</v>
      </c>
    </row>
    <row r="20">
      <c r="A20" s="3" t="inlineStr">
        <is>
          <t>Supplementary cash flow information:</t>
        </is>
      </c>
    </row>
    <row r="21">
      <c r="A21" s="4" t="inlineStr">
        <is>
          <t>Interest received</t>
        </is>
      </c>
      <c r="B21" s="6" t="n">
        <v>36</v>
      </c>
      <c r="C21" s="6" t="n">
        <v>168</v>
      </c>
      <c r="D21" s="6" t="n">
        <v>323</v>
      </c>
      <c r="E21" s="6" t="n">
        <v>213</v>
      </c>
    </row>
    <row r="22">
      <c r="A22" s="4" t="inlineStr">
        <is>
          <t>Interest paid</t>
        </is>
      </c>
      <c r="B22" s="6" t="n">
        <v>-8749</v>
      </c>
      <c r="C22" s="4" t="inlineStr">
        <is>
          <t xml:space="preserve"> </t>
        </is>
      </c>
    </row>
    <row r="23">
      <c r="A23" s="4" t="inlineStr">
        <is>
          <t>Shenzhen Yeller Audio &amp; Video Technology Co., Limited [Member]</t>
        </is>
      </c>
    </row>
    <row r="24">
      <c r="A24" s="3" t="inlineStr">
        <is>
          <t>Cash flows from operating activities</t>
        </is>
      </c>
    </row>
    <row r="25">
      <c r="A25" s="4" t="inlineStr">
        <is>
          <t>Net loss</t>
        </is>
      </c>
      <c r="B25" s="6" t="n">
        <v>-102394</v>
      </c>
      <c r="C25" s="6" t="n">
        <v>-78020</v>
      </c>
      <c r="D25" s="6" t="n">
        <v>-103664</v>
      </c>
      <c r="E25" s="6" t="n">
        <v>-237821</v>
      </c>
    </row>
    <row r="26">
      <c r="A26" s="4" t="inlineStr">
        <is>
          <t>Depreciation</t>
        </is>
      </c>
      <c r="B26" s="6" t="n">
        <v>70245</v>
      </c>
      <c r="C26" s="6" t="n">
        <v>71836</v>
      </c>
      <c r="D26" s="6" t="n">
        <v>143571</v>
      </c>
      <c r="E26" s="6" t="n">
        <v>111089</v>
      </c>
    </row>
    <row r="27">
      <c r="A27" s="4" t="inlineStr">
        <is>
          <t>Decrease (Increase) in accounts and other receivables</t>
        </is>
      </c>
      <c r="B27" s="6" t="n">
        <v>3430</v>
      </c>
      <c r="C27" s="6" t="n">
        <v>-141050</v>
      </c>
      <c r="D27" s="6" t="n">
        <v>-4846</v>
      </c>
      <c r="E27" s="6" t="n">
        <v>-73945</v>
      </c>
    </row>
    <row r="28">
      <c r="A28" s="4" t="inlineStr">
        <is>
          <t>Increase in inventory</t>
        </is>
      </c>
      <c r="B28" s="6" t="n">
        <v>-70536</v>
      </c>
      <c r="C28" s="6" t="n">
        <v>-45604</v>
      </c>
      <c r="D28" s="6" t="n">
        <v>-138211</v>
      </c>
      <c r="E28" s="4" t="inlineStr">
        <is>
          <t xml:space="preserve"> </t>
        </is>
      </c>
    </row>
    <row r="29">
      <c r="A29" s="4" t="inlineStr">
        <is>
          <t>Decrease in prepayments and other current assets</t>
        </is>
      </c>
      <c r="B29" s="6" t="n">
        <v>39987</v>
      </c>
      <c r="C29" s="6" t="n">
        <v>110923</v>
      </c>
      <c r="D29" s="6" t="n">
        <v>378878</v>
      </c>
      <c r="E29" s="6" t="n">
        <v>-494418</v>
      </c>
    </row>
    <row r="30">
      <c r="A30" s="4" t="inlineStr">
        <is>
          <t>Increase in payables and other current liabilities</t>
        </is>
      </c>
      <c r="B30" s="6" t="n">
        <v>16523</v>
      </c>
      <c r="C30" s="6" t="n">
        <v>580794</v>
      </c>
      <c r="D30" s="6" t="n">
        <v>453675</v>
      </c>
      <c r="E30" s="6" t="n">
        <v>629474</v>
      </c>
    </row>
    <row r="31">
      <c r="A31" s="4" t="inlineStr">
        <is>
          <t>Net cash (used in) /provided by operating activities</t>
        </is>
      </c>
      <c r="B31" s="6" t="n">
        <v>-42745</v>
      </c>
      <c r="C31" s="6" t="n">
        <v>498879</v>
      </c>
      <c r="D31" s="6" t="n">
        <v>729403</v>
      </c>
      <c r="E31" s="6" t="n">
        <v>-65621</v>
      </c>
    </row>
    <row r="32">
      <c r="A32" s="3" t="inlineStr">
        <is>
          <t>Cash flows from investing activities</t>
        </is>
      </c>
    </row>
    <row r="33">
      <c r="A33" s="4" t="inlineStr">
        <is>
          <t>Purchase of plant and equipment</t>
        </is>
      </c>
      <c r="B33" s="6" t="n">
        <v>-6177</v>
      </c>
      <c r="C33" s="6" t="n">
        <v>-2131</v>
      </c>
      <c r="D33" s="6" t="n">
        <v>-3832</v>
      </c>
      <c r="E33" s="6" t="n">
        <v>-453661</v>
      </c>
    </row>
    <row r="34">
      <c r="A34" s="4" t="inlineStr">
        <is>
          <t>Net cash used in investing activities</t>
        </is>
      </c>
      <c r="B34" s="6" t="n">
        <v>-6177</v>
      </c>
      <c r="C34" s="6" t="n">
        <v>-2131</v>
      </c>
      <c r="D34" s="6" t="n">
        <v>-3832</v>
      </c>
      <c r="E34" s="6" t="n">
        <v>-453661</v>
      </c>
    </row>
    <row r="35">
      <c r="A35" s="3" t="inlineStr">
        <is>
          <t>Cash flows from financing activities</t>
        </is>
      </c>
    </row>
    <row r="36">
      <c r="A36" s="4" t="inlineStr">
        <is>
          <t>Proceeds from injection of capital by owners</t>
        </is>
      </c>
      <c r="B36" s="6" t="n">
        <v>554284</v>
      </c>
      <c r="C36" s="6" t="n">
        <v>5838</v>
      </c>
      <c r="D36" s="6" t="n">
        <v>5797</v>
      </c>
      <c r="E36" s="6" t="n">
        <v>287544</v>
      </c>
    </row>
    <row r="37">
      <c r="A37" s="4" t="inlineStr">
        <is>
          <t>Changes in related party balances, net</t>
        </is>
      </c>
      <c r="B37" s="6" t="n">
        <v>-291557</v>
      </c>
      <c r="C37" s="6" t="n">
        <v>-476862</v>
      </c>
      <c r="D37" s="6" t="n">
        <v>-650780</v>
      </c>
      <c r="E37" s="6" t="n">
        <v>232256</v>
      </c>
    </row>
    <row r="38">
      <c r="A38" s="4" t="inlineStr">
        <is>
          <t>Net cash provided by/ (used in) financing activities</t>
        </is>
      </c>
      <c r="B38" s="6" t="n">
        <v>262727</v>
      </c>
      <c r="C38" s="6" t="n">
        <v>-471024</v>
      </c>
      <c r="D38" s="6" t="n">
        <v>-644983</v>
      </c>
      <c r="E38" s="6" t="n">
        <v>519800</v>
      </c>
    </row>
    <row r="39">
      <c r="A39" s="4" t="inlineStr">
        <is>
          <t>Net increase of cash and cash equivalents</t>
        </is>
      </c>
      <c r="B39" s="6" t="n">
        <v>213805</v>
      </c>
      <c r="C39" s="6" t="n">
        <v>25724</v>
      </c>
      <c r="D39" s="6" t="n">
        <v>80588</v>
      </c>
      <c r="E39" s="6" t="n">
        <v>518</v>
      </c>
    </row>
    <row r="40">
      <c r="A40" s="4" t="inlineStr">
        <is>
          <t>Effect of foreign currency translation on cash and cash equivalents</t>
        </is>
      </c>
      <c r="B40" s="6" t="n">
        <v>-1917</v>
      </c>
      <c r="C40" s="6" t="n">
        <v>-1141</v>
      </c>
      <c r="D40" s="6" t="n">
        <v>-820</v>
      </c>
      <c r="E40" s="6" t="n">
        <v>-66</v>
      </c>
    </row>
    <row r="41">
      <c r="A41" s="4" t="inlineStr">
        <is>
          <t>Cash and cash equivalents-beginning</t>
        </is>
      </c>
      <c r="B41" s="6" t="n">
        <v>82950</v>
      </c>
      <c r="C41" s="6" t="n">
        <v>3182</v>
      </c>
      <c r="D41" s="6" t="n">
        <v>3182</v>
      </c>
      <c r="E41" s="6" t="n">
        <v>2730</v>
      </c>
    </row>
    <row r="42">
      <c r="A42" s="4" t="inlineStr">
        <is>
          <t>Cash and cash equivalents-end</t>
        </is>
      </c>
      <c r="B42" s="6" t="n">
        <v>294838</v>
      </c>
      <c r="C42" s="6" t="n">
        <v>27765</v>
      </c>
      <c r="D42" s="6" t="n">
        <v>82950</v>
      </c>
      <c r="E42" s="6" t="n">
        <v>3182</v>
      </c>
    </row>
    <row r="43">
      <c r="A43" s="3" t="inlineStr">
        <is>
          <t>Supplementary cash flow information:</t>
        </is>
      </c>
    </row>
    <row r="44">
      <c r="A44" s="4" t="inlineStr">
        <is>
          <t>Interest received</t>
        </is>
      </c>
      <c r="B44" s="4" t="inlineStr">
        <is>
          <t xml:space="preserve"> </t>
        </is>
      </c>
      <c r="C44" s="6" t="n">
        <v>23</v>
      </c>
      <c r="D44" s="6" t="n">
        <v>133</v>
      </c>
      <c r="E44" s="6" t="n">
        <v>22</v>
      </c>
    </row>
    <row r="45">
      <c r="A45" s="4" t="inlineStr">
        <is>
          <t>Interest paid</t>
        </is>
      </c>
      <c r="B45" s="6" t="n">
        <v>-5336</v>
      </c>
      <c r="C45" s="6" t="n">
        <v>-9653</v>
      </c>
      <c r="D45" s="6" t="n">
        <v>-5620</v>
      </c>
      <c r="E45" s="6" t="n">
        <v>-6999</v>
      </c>
    </row>
    <row r="46">
      <c r="A46" s="4" t="inlineStr">
        <is>
          <t>Income taxes paid</t>
        </is>
      </c>
      <c r="B46" s="4" t="inlineStr">
        <is>
          <t xml:space="preserve"> </t>
        </is>
      </c>
      <c r="C46" s="4" t="inlineStr">
        <is>
          <t xml:space="preserve"> </t>
        </is>
      </c>
      <c r="D46" s="4" t="inlineStr">
        <is>
          <t xml:space="preserve"> </t>
        </is>
      </c>
      <c r="E46" s="4" t="inlineStr">
        <is>
          <t xml:space="preserve"> </t>
        </is>
      </c>
    </row>
  </sheetData>
  <mergeCells count="3">
    <mergeCell ref="A1:A2"/>
    <mergeCell ref="B1:C1"/>
    <mergeCell ref="D1:E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uture Minimum Payments of Operating Leases (Details) (Huale Group Co.Limited) - USD ($)</t>
        </is>
      </c>
      <c r="B1" s="2" t="inlineStr">
        <is>
          <t>Jun. 30, 2020</t>
        </is>
      </c>
      <c r="C1" s="2" t="inlineStr">
        <is>
          <t>Dec. 31, 2019</t>
        </is>
      </c>
      <c r="D1" s="2" t="inlineStr">
        <is>
          <t>Dec. 31, 2018</t>
        </is>
      </c>
    </row>
    <row r="2">
      <c r="A2" s="4" t="inlineStr">
        <is>
          <t>Within 1 year</t>
        </is>
      </c>
      <c r="B2" s="5" t="n">
        <v>113291</v>
      </c>
      <c r="C2" s="5" t="n">
        <v>113291</v>
      </c>
    </row>
    <row r="3">
      <c r="A3" s="4" t="inlineStr">
        <is>
          <t>After 1 year but within 5 years</t>
        </is>
      </c>
      <c r="B3" s="6" t="n">
        <v>122732</v>
      </c>
      <c r="C3" s="6" t="n">
        <v>171630</v>
      </c>
    </row>
    <row r="4">
      <c r="A4" s="4" t="inlineStr">
        <is>
          <t>Total lease payments</t>
        </is>
      </c>
      <c r="B4" s="6" t="n">
        <v>236023</v>
      </c>
      <c r="C4" s="6" t="n">
        <v>284921</v>
      </c>
    </row>
    <row r="5">
      <c r="A5" s="4" t="inlineStr">
        <is>
          <t>Less: imputed interest</t>
        </is>
      </c>
      <c r="B5" s="6" t="n">
        <v>-21076</v>
      </c>
      <c r="C5" s="6" t="n">
        <v>-16318</v>
      </c>
    </row>
    <row r="6">
      <c r="A6" s="4" t="inlineStr">
        <is>
          <t>Total lease obligations</t>
        </is>
      </c>
      <c r="B6" s="6" t="n">
        <v>214947</v>
      </c>
      <c r="C6" s="6" t="n">
        <v>268603</v>
      </c>
    </row>
    <row r="7">
      <c r="A7" s="4" t="inlineStr">
        <is>
          <t>Less: current obligations</t>
        </is>
      </c>
      <c r="B7" s="6" t="n">
        <v>-102902</v>
      </c>
      <c r="C7" s="6" t="n">
        <v>-102160</v>
      </c>
      <c r="D7" s="4" t="inlineStr">
        <is>
          <t xml:space="preserve"> </t>
        </is>
      </c>
    </row>
    <row r="8">
      <c r="A8" s="4" t="inlineStr">
        <is>
          <t>Long-term lease obligations</t>
        </is>
      </c>
      <c r="B8" s="6" t="n">
        <v>112045</v>
      </c>
      <c r="C8" s="6" t="n">
        <v>166444</v>
      </c>
      <c r="D8" s="4" t="inlineStr">
        <is>
          <t xml:space="preserve"> </t>
        </is>
      </c>
    </row>
    <row r="9">
      <c r="A9" s="4" t="inlineStr">
        <is>
          <t>Huale Group Co., Ltd ("HGL") [Member]</t>
        </is>
      </c>
    </row>
    <row r="10">
      <c r="A10" s="4" t="inlineStr">
        <is>
          <t>Within 1 year</t>
        </is>
      </c>
      <c r="B10" s="6" t="n">
        <v>113291</v>
      </c>
      <c r="C10" s="6" t="n">
        <v>113291</v>
      </c>
    </row>
    <row r="11">
      <c r="A11" s="4" t="inlineStr">
        <is>
          <t>After 1 year but within 5 years</t>
        </is>
      </c>
      <c r="B11" s="6" t="n">
        <v>122732</v>
      </c>
      <c r="C11" s="6" t="n">
        <v>171630</v>
      </c>
    </row>
    <row r="12">
      <c r="A12" s="4" t="inlineStr">
        <is>
          <t>Total lease payments</t>
        </is>
      </c>
      <c r="B12" s="6" t="n">
        <v>236023</v>
      </c>
      <c r="C12" s="6" t="n">
        <v>284921</v>
      </c>
    </row>
    <row r="13">
      <c r="A13" s="4" t="inlineStr">
        <is>
          <t>Less: imputed interest</t>
        </is>
      </c>
      <c r="B13" s="6" t="n">
        <v>-21076</v>
      </c>
      <c r="C13" s="6" t="n">
        <v>-16318</v>
      </c>
    </row>
    <row r="14">
      <c r="A14" s="4" t="inlineStr">
        <is>
          <t>Total lease obligations</t>
        </is>
      </c>
      <c r="B14" s="6" t="n">
        <v>214947</v>
      </c>
      <c r="C14" s="6" t="n">
        <v>268603</v>
      </c>
    </row>
    <row r="15">
      <c r="A15" s="4" t="inlineStr">
        <is>
          <t>Less: current obligations</t>
        </is>
      </c>
      <c r="B15" s="6" t="n">
        <v>-102902</v>
      </c>
      <c r="C15" s="6" t="n">
        <v>-102160</v>
      </c>
    </row>
    <row r="16">
      <c r="A16" s="4" t="inlineStr">
        <is>
          <t>Long-term lease obligations</t>
        </is>
      </c>
      <c r="B16" s="5" t="n">
        <v>112045</v>
      </c>
      <c r="C16" s="5" t="n">
        <v>16644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serves (Details Narrative) (Huale Group Co.Limited)</t>
        </is>
      </c>
      <c r="B1" s="2" t="inlineStr">
        <is>
          <t>6 Months Ended</t>
        </is>
      </c>
      <c r="C1" s="2" t="inlineStr">
        <is>
          <t>12 Months Ended</t>
        </is>
      </c>
    </row>
    <row r="2">
      <c r="B2" s="2" t="inlineStr">
        <is>
          <t>Jun. 30, 2020</t>
        </is>
      </c>
      <c r="C2" s="2" t="inlineStr">
        <is>
          <t>Dec. 31, 2019</t>
        </is>
      </c>
    </row>
    <row r="3">
      <c r="A3" s="4" t="inlineStr">
        <is>
          <t>Statutory reserves, description</t>
        </is>
      </c>
      <c r="B3" s="4" t="inlineStr">
        <is>
          <t>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t>
        </is>
      </c>
      <c r="C3" s="4" t="inlineStr">
        <is>
          <t>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t>
        </is>
      </c>
    </row>
    <row r="4">
      <c r="A4" s="4" t="inlineStr">
        <is>
          <t>Huale Group Co., Ltd ("HGL") [Member]</t>
        </is>
      </c>
    </row>
    <row r="5">
      <c r="A5" s="4" t="inlineStr">
        <is>
          <t>Statutory reserves, description</t>
        </is>
      </c>
      <c r="B5" s="4" t="inlineStr">
        <is>
          <t>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80" customWidth="1" min="6" max="6"/>
    <col width="14" customWidth="1" min="7" max="7"/>
    <col width="14" customWidth="1" min="8" max="8"/>
    <col width="14" customWidth="1" min="9" max="9"/>
  </cols>
  <sheetData>
    <row r="1">
      <c r="A1" s="1" t="inlineStr">
        <is>
          <t>Summary of Significant Accounting Policies (Details Narrative) (Shenzhen Yeller Audio &amp; Video Technology Co., Ltd.) - USD ($)</t>
        </is>
      </c>
      <c r="B1" s="2" t="inlineStr">
        <is>
          <t>Jan. 01, 2012</t>
        </is>
      </c>
      <c r="C1" s="2" t="inlineStr">
        <is>
          <t>Sep. 30, 2018</t>
        </is>
      </c>
      <c r="D1" s="2" t="inlineStr">
        <is>
          <t>Jun. 30, 2020</t>
        </is>
      </c>
      <c r="E1" s="2" t="inlineStr">
        <is>
          <t>Jun. 30, 2019</t>
        </is>
      </c>
      <c r="F1" s="2" t="inlineStr">
        <is>
          <t>Dec. 31, 2019</t>
        </is>
      </c>
      <c r="G1" s="2" t="inlineStr">
        <is>
          <t>Dec. 31, 2018</t>
        </is>
      </c>
      <c r="H1" s="2" t="inlineStr">
        <is>
          <t>Aug. 31, 2018</t>
        </is>
      </c>
      <c r="I1" s="2" t="inlineStr">
        <is>
          <t>Jan. 02, 2019</t>
        </is>
      </c>
    </row>
    <row r="2">
      <c r="A2" s="4" t="inlineStr">
        <is>
          <t>Net loss</t>
        </is>
      </c>
      <c r="D2" s="5" t="n">
        <v>-286823</v>
      </c>
      <c r="E2" s="5" t="n">
        <v>-83588</v>
      </c>
      <c r="F2" s="5" t="n">
        <v>-284655</v>
      </c>
      <c r="G2" s="5" t="n">
        <v>-89455</v>
      </c>
    </row>
    <row r="3">
      <c r="A3" s="4" t="inlineStr">
        <is>
          <t>Current liability</t>
        </is>
      </c>
      <c r="D3" s="5" t="n">
        <v>2020928</v>
      </c>
      <c r="F3" s="5" t="n">
        <v>1213895</v>
      </c>
      <c r="G3" s="6" t="n">
        <v>148871</v>
      </c>
    </row>
    <row r="4">
      <c r="A4" s="4" t="inlineStr">
        <is>
          <t>Statutory reserves, description</t>
        </is>
      </c>
      <c r="D4" s="4" t="inlineStr">
        <is>
          <t>PRC laws prescribe that an enterprise operating at a profit must appropriate and reserve, on an annual basis, an amount equal to 10% of its profit. Such an appropriation is necessary until the reserve reaches a maximum that is equal to 50% of the enterprise's PRC registered capital.</t>
        </is>
      </c>
      <c r="F4" s="4" t="inlineStr">
        <is>
          <t>PRC laws prescribe that an enterprise operating at a profit must appropriate and reserve, on an annual basis, an amount equal to 10% of its profit. Such an appropriation is necessary until the reserve reaches a maximum that is equal to 50% of the enterprise's PRC registered capital.</t>
        </is>
      </c>
    </row>
    <row r="5">
      <c r="A5" s="4" t="inlineStr">
        <is>
          <t>Operating lease description</t>
        </is>
      </c>
      <c r="D5" s="4" t="inlineStr">
        <is>
          <t>a) ownership is transferred to the lessee by the end of the lease term, b) there is a bargain purchase option, c) the lease term is at least 75% of the asset's estimated remaining economic life, or d) the present value of the minimum lease payments at the beginning of the lease term is 90% or more of the fair value of the leased asset to the lessor at the inception date.</t>
        </is>
      </c>
    </row>
    <row r="6">
      <c r="A6" s="4" t="inlineStr">
        <is>
          <t>Lessee operating lease term</t>
        </is>
      </c>
      <c r="D6" s="4" t="inlineStr">
        <is>
          <t>12 months</t>
        </is>
      </c>
    </row>
    <row r="7">
      <c r="A7" s="4" t="inlineStr">
        <is>
          <t>Value added tax rate</t>
        </is>
      </c>
      <c r="D7" s="4" t="inlineStr">
        <is>
          <t>6.00%</t>
        </is>
      </c>
    </row>
    <row r="8">
      <c r="A8" s="4" t="inlineStr">
        <is>
          <t>Value addet tax, description</t>
        </is>
      </c>
      <c r="D8" s="4" t="inlineStr">
        <is>
          <t>From May 2017 to August 2018, Shenzhen Yeller is a small-scale taxpayer subject to a 3% VAT rate. Since September 2018, Shenzhen Yeller became general taxpayer and subject to VAT rates of 13%, 9% and 6%. From March 2017, OCM is a small-scale taxpayer subject to a 3% VAT rate.</t>
        </is>
      </c>
      <c r="F8" s="4" t="inlineStr">
        <is>
          <t>From May 2017 to August 2018, Shenzhen Yeller was a small-scale taxpayer subject to a 3% VAT rate. Since September 2018, Shenzhen Yeller became a general taxpayer and subject to VAT rates of between 6% and 13%. From March 2017, QCM is a small-scale taxpayer subject to a 3% VAT rate.</t>
        </is>
      </c>
    </row>
    <row r="9">
      <c r="A9" s="4" t="inlineStr">
        <is>
          <t>Right-of-use assets</t>
        </is>
      </c>
      <c r="D9" s="5" t="n">
        <v>209977</v>
      </c>
      <c r="F9" s="5" t="n">
        <v>264164</v>
      </c>
      <c r="G9" s="4" t="inlineStr">
        <is>
          <t xml:space="preserve"> </t>
        </is>
      </c>
    </row>
    <row r="10">
      <c r="A10" s="4" t="inlineStr">
        <is>
          <t>Operating lease liabilities</t>
        </is>
      </c>
      <c r="D10" s="6" t="n">
        <v>214947</v>
      </c>
      <c r="F10" s="6" t="n">
        <v>268603</v>
      </c>
    </row>
    <row r="11">
      <c r="A11" s="4" t="inlineStr">
        <is>
          <t>ASU 2016-02 [Member]</t>
        </is>
      </c>
    </row>
    <row r="12">
      <c r="A12" s="4" t="inlineStr">
        <is>
          <t>Right-of-use assets</t>
        </is>
      </c>
      <c r="I12" s="5" t="n">
        <v>264164</v>
      </c>
    </row>
    <row r="13">
      <c r="A13" s="4" t="inlineStr">
        <is>
          <t>Operating lease liabilities</t>
        </is>
      </c>
      <c r="I13" s="6" t="n">
        <v>268604</v>
      </c>
    </row>
    <row r="14">
      <c r="A14" s="4" t="inlineStr">
        <is>
          <t>Shenzhen Yeller Audio &amp; Video Technology Co., Ltd. [Member]</t>
        </is>
      </c>
    </row>
    <row r="15">
      <c r="A15" s="4" t="inlineStr">
        <is>
          <t>Net loss</t>
        </is>
      </c>
      <c r="D15" s="6" t="n">
        <v>102394</v>
      </c>
      <c r="F15" s="6" t="n">
        <v>103664</v>
      </c>
    </row>
    <row r="16">
      <c r="A16" s="4" t="inlineStr">
        <is>
          <t>Current liability</t>
        </is>
      </c>
      <c r="D16" s="6" t="n">
        <v>25532</v>
      </c>
      <c r="F16" s="6" t="n">
        <v>383985</v>
      </c>
    </row>
    <row r="17">
      <c r="A17" s="4" t="inlineStr">
        <is>
          <t>Total equity</t>
        </is>
      </c>
      <c r="D17" s="5" t="n">
        <v>370177</v>
      </c>
      <c r="F17" s="5" t="n">
        <v>89339</v>
      </c>
    </row>
    <row r="18">
      <c r="A18" s="4" t="inlineStr">
        <is>
          <t>Salvage value percentage</t>
        </is>
      </c>
      <c r="D18" s="4" t="inlineStr">
        <is>
          <t>0.00%</t>
        </is>
      </c>
      <c r="F18" s="4" t="inlineStr">
        <is>
          <t>0.00%</t>
        </is>
      </c>
    </row>
    <row r="19">
      <c r="A19" s="4" t="inlineStr">
        <is>
          <t>Statutory reserves, description</t>
        </is>
      </c>
      <c r="D19" s="4" t="inlineStr">
        <is>
          <t>PRC laws prescribe that an enterprise operating at a profit must appropriate and reserve, on an annual basis, an amount equal to 10% of its profit.  Such an appropriation is necessary until the reserve reaches a maximum that is equal to 50% of the enterprise's PRC registered capital.</t>
        </is>
      </c>
      <c r="F19" s="4" t="inlineStr">
        <is>
          <t>PRC laws prescribe that an enterprise operating at a profit must appropriate and reserve, on an annual basis, an amount equal to 10% of its profit.  Such an appropriation is necessary until the reserve reaches a maximum that is equal to 50% of the enterprise's PRC registered capital.</t>
        </is>
      </c>
    </row>
    <row r="20">
      <c r="A20" s="4" t="inlineStr">
        <is>
          <t>Operating lease description</t>
        </is>
      </c>
      <c r="D20" s="4" t="inlineStr">
        <is>
          <t>As the lessee, a lease is a finance lease if any of the following conditions exists: a) ownership is transferred to the lessee by the end of the lease term, b) there is a bargain purchase option, c) the lease term is at least 75% of the asset's estimated remaining economic life, or d) the present value of the minimum lease payments at the beginning of the lease term is 90% or more of the fair value of the leased asset to the lessor at the inception date.</t>
        </is>
      </c>
      <c r="F20" s="4" t="inlineStr">
        <is>
          <t>As the lessee, a lease is a finance lease if any of the following conditions exists: a) ownership is transferred to the lessee by the end of the lease term, b) there is a bargain purchase option, c) the lease term is at least 75% of the asset's estimated remaining economic life, or d) the present value of the minimum lease payments at the beginning of the lease term is 90% or more of the fair value of the leased asset to the lessor at the inception date.</t>
        </is>
      </c>
    </row>
    <row r="21">
      <c r="A21" s="4" t="inlineStr">
        <is>
          <t>Lessee operating lease term</t>
        </is>
      </c>
      <c r="D21" s="4" t="inlineStr">
        <is>
          <t>12 months</t>
        </is>
      </c>
      <c r="F21" s="4" t="inlineStr">
        <is>
          <t>12 months</t>
        </is>
      </c>
    </row>
    <row r="22">
      <c r="A22" s="4" t="inlineStr">
        <is>
          <t>Value added tax rate</t>
        </is>
      </c>
      <c r="B22" s="4" t="inlineStr">
        <is>
          <t>6.00%</t>
        </is>
      </c>
      <c r="C22" s="4" t="inlineStr">
        <is>
          <t>13.00%</t>
        </is>
      </c>
      <c r="H22" s="4" t="inlineStr">
        <is>
          <t>3.00%</t>
        </is>
      </c>
    </row>
    <row r="23">
      <c r="A23" s="4" t="inlineStr">
        <is>
          <t>Value addet tax, description</t>
        </is>
      </c>
      <c r="B23" s="4" t="inlineStr">
        <is>
          <t>The PRC Ministry of Finance and the State Administration of Taxation officially launched a pilot VAT reform program ("Pilot Program"), applicable to businesses in selected industries. Such VAT Pilot Program was phased in Beijing, Jiangsu, Anhui, Fujian, Guangdong, Tianjin, Zhejiang, and Hubei between September and December 2012. Business in the Pilot Program would pay VAT instead of sales tax. Starting from August 1, 2013, the Pilot Program was expanded to cover all regions in the PRC. Implementation of the Pilot Program, the new enrollment system development services and other operating services which were previously subject to business tax are therefore subject to VAT at the rate of 6% of revenue. The net VAT balance between input VAT and output VAT is recorded as accrued expenses in the Company's financial statements.</t>
        </is>
      </c>
    </row>
    <row r="24">
      <c r="A24" s="4" t="inlineStr">
        <is>
          <t>Right-of-use assets</t>
        </is>
      </c>
      <c r="D24" s="5" t="n">
        <v>209977</v>
      </c>
      <c r="F24" s="5" t="n">
        <v>264164</v>
      </c>
    </row>
    <row r="25">
      <c r="A25" s="4" t="inlineStr">
        <is>
          <t>Operating lease liabilities</t>
        </is>
      </c>
      <c r="D25" s="5" t="n">
        <v>214947</v>
      </c>
      <c r="F25" s="5" t="n">
        <v>268603</v>
      </c>
    </row>
    <row r="26">
      <c r="A26" s="4" t="inlineStr">
        <is>
          <t>Shenzhen Yeller Audio &amp; Video Technology Co., Ltd. [Member] | ASU 2016-02 [Member]</t>
        </is>
      </c>
    </row>
    <row r="27">
      <c r="A27" s="4" t="inlineStr">
        <is>
          <t>Right-of-use assets</t>
        </is>
      </c>
      <c r="I27" s="6" t="n">
        <v>264164</v>
      </c>
    </row>
    <row r="28">
      <c r="A28" s="4" t="inlineStr">
        <is>
          <t>Operating lease liabilities</t>
        </is>
      </c>
      <c r="I28" s="5" t="n">
        <v>268604</v>
      </c>
    </row>
    <row r="29">
      <c r="A29" s="4" t="inlineStr">
        <is>
          <t>Shenzhen Yeller Audio &amp; Video Technology Co., Ltd. [Member] | Minimum [Member]</t>
        </is>
      </c>
    </row>
    <row r="30">
      <c r="A30" s="4" t="inlineStr">
        <is>
          <t>Value added tax rate</t>
        </is>
      </c>
      <c r="C30" s="4" t="inlineStr">
        <is>
          <t>9.00%</t>
        </is>
      </c>
    </row>
    <row r="31">
      <c r="A31" s="4" t="inlineStr">
        <is>
          <t>Shenzhen Yeller Audio &amp; Video Technology Co., Ltd. [Member] | Maximum [Member]</t>
        </is>
      </c>
    </row>
    <row r="32">
      <c r="A32" s="4" t="inlineStr">
        <is>
          <t>Value added tax rate</t>
        </is>
      </c>
      <c r="C32" s="4" t="inlineStr">
        <is>
          <t>6.00%</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80" customWidth="1" min="6" max="6"/>
    <col width="14" customWidth="1" min="7" max="7"/>
    <col width="14" customWidth="1" min="8" max="8"/>
    <col width="14" customWidth="1" min="9" max="9"/>
  </cols>
  <sheetData>
    <row r="1">
      <c r="A1" s="1" t="inlineStr">
        <is>
          <t>Summary of Significant Accounting Policies (Details Narrative) (Shenzhen Yeller Audio &amp; Video Technology Co., Ltd.) (10 K) - USD ($)</t>
        </is>
      </c>
      <c r="B1" s="2" t="inlineStr">
        <is>
          <t>Jan. 01, 2012</t>
        </is>
      </c>
      <c r="C1" s="2" t="inlineStr">
        <is>
          <t>Sep. 30, 2018</t>
        </is>
      </c>
      <c r="D1" s="2" t="inlineStr">
        <is>
          <t>Jun. 30, 2020</t>
        </is>
      </c>
      <c r="E1" s="2" t="inlineStr">
        <is>
          <t>Jun. 30, 2019</t>
        </is>
      </c>
      <c r="F1" s="2" t="inlineStr">
        <is>
          <t>Dec. 31, 2019</t>
        </is>
      </c>
      <c r="G1" s="2" t="inlineStr">
        <is>
          <t>Dec. 31, 2018</t>
        </is>
      </c>
      <c r="H1" s="2" t="inlineStr">
        <is>
          <t>Aug. 31, 2018</t>
        </is>
      </c>
      <c r="I1" s="2" t="inlineStr">
        <is>
          <t>Jan. 02, 2019</t>
        </is>
      </c>
    </row>
    <row r="2">
      <c r="A2" s="4" t="inlineStr">
        <is>
          <t>Net loss</t>
        </is>
      </c>
      <c r="D2" s="5" t="n">
        <v>-286823</v>
      </c>
      <c r="E2" s="5" t="n">
        <v>-83588</v>
      </c>
      <c r="F2" s="5" t="n">
        <v>-284655</v>
      </c>
      <c r="G2" s="5" t="n">
        <v>-89455</v>
      </c>
    </row>
    <row r="3">
      <c r="A3" s="4" t="inlineStr">
        <is>
          <t>Current liability</t>
        </is>
      </c>
      <c r="D3" s="5" t="n">
        <v>2020928</v>
      </c>
      <c r="F3" s="5" t="n">
        <v>1213895</v>
      </c>
      <c r="G3" s="6" t="n">
        <v>148871</v>
      </c>
    </row>
    <row r="4">
      <c r="A4" s="4" t="inlineStr">
        <is>
          <t>Statutory reserves, description</t>
        </is>
      </c>
      <c r="D4" s="4" t="inlineStr">
        <is>
          <t>PRC laws prescribe that an enterprise operating at a profit must appropriate and reserve, on an annual basis, an amount equal to 10% of its profit. Such an appropriation is necessary until the reserve reaches a maximum that is equal to 50% of the enterprise's PRC registered capital.</t>
        </is>
      </c>
      <c r="F4" s="4" t="inlineStr">
        <is>
          <t>PRC laws prescribe that an enterprise operating at a profit must appropriate and reserve, on an annual basis, an amount equal to 10% of its profit. Such an appropriation is necessary until the reserve reaches a maximum that is equal to 50% of the enterprise's PRC registered capital.</t>
        </is>
      </c>
    </row>
    <row r="5">
      <c r="A5" s="4" t="inlineStr">
        <is>
          <t>Operating lease description</t>
        </is>
      </c>
      <c r="D5" s="4" t="inlineStr">
        <is>
          <t>a) ownership is transferred to the lessee by the end of the lease term, b) there is a bargain purchase option, c) the lease term is at least 75% of the asset's estimated remaining economic life, or d) the present value of the minimum lease payments at the beginning of the lease term is 90% or more of the fair value of the leased asset to the lessor at the inception date.</t>
        </is>
      </c>
    </row>
    <row r="6">
      <c r="A6" s="4" t="inlineStr">
        <is>
          <t>Lessee operating lease term</t>
        </is>
      </c>
      <c r="D6" s="4" t="inlineStr">
        <is>
          <t>12 months</t>
        </is>
      </c>
    </row>
    <row r="7">
      <c r="A7" s="4" t="inlineStr">
        <is>
          <t>Value added tax rate</t>
        </is>
      </c>
      <c r="D7" s="4" t="inlineStr">
        <is>
          <t>6.00%</t>
        </is>
      </c>
    </row>
    <row r="8">
      <c r="A8" s="4" t="inlineStr">
        <is>
          <t>Value addet tax, description</t>
        </is>
      </c>
      <c r="D8" s="4" t="inlineStr">
        <is>
          <t>From May 2017 to August 2018, Shenzhen Yeller is a small-scale taxpayer subject to a 3% VAT rate. Since September 2018, Shenzhen Yeller became general taxpayer and subject to VAT rates of 13%, 9% and 6%. From March 2017, OCM is a small-scale taxpayer subject to a 3% VAT rate.</t>
        </is>
      </c>
      <c r="F8" s="4" t="inlineStr">
        <is>
          <t>From May 2017 to August 2018, Shenzhen Yeller was a small-scale taxpayer subject to a 3% VAT rate. Since September 2018, Shenzhen Yeller became a general taxpayer and subject to VAT rates of between 6% and 13%. From March 2017, QCM is a small-scale taxpayer subject to a 3% VAT rate.</t>
        </is>
      </c>
    </row>
    <row r="9">
      <c r="A9" s="4" t="inlineStr">
        <is>
          <t>Right-of-use assets</t>
        </is>
      </c>
      <c r="D9" s="5" t="n">
        <v>209977</v>
      </c>
      <c r="F9" s="5" t="n">
        <v>264164</v>
      </c>
      <c r="G9" s="4" t="inlineStr">
        <is>
          <t xml:space="preserve"> </t>
        </is>
      </c>
    </row>
    <row r="10">
      <c r="A10" s="4" t="inlineStr">
        <is>
          <t>Operating lease liabilities</t>
        </is>
      </c>
      <c r="D10" s="6" t="n">
        <v>214947</v>
      </c>
      <c r="F10" s="6" t="n">
        <v>268603</v>
      </c>
    </row>
    <row r="11">
      <c r="A11" s="4" t="inlineStr">
        <is>
          <t>ASU 2016-02 [Member]</t>
        </is>
      </c>
    </row>
    <row r="12">
      <c r="A12" s="4" t="inlineStr">
        <is>
          <t>Right-of-use assets</t>
        </is>
      </c>
      <c r="I12" s="5" t="n">
        <v>264164</v>
      </c>
    </row>
    <row r="13">
      <c r="A13" s="4" t="inlineStr">
        <is>
          <t>Operating lease liabilities</t>
        </is>
      </c>
      <c r="I13" s="6" t="n">
        <v>268604</v>
      </c>
    </row>
    <row r="14">
      <c r="A14" s="4" t="inlineStr">
        <is>
          <t>Shenzhen Yeller Audio &amp; Video Technology Co., Ltd. [Member]</t>
        </is>
      </c>
    </row>
    <row r="15">
      <c r="A15" s="4" t="inlineStr">
        <is>
          <t>Net loss</t>
        </is>
      </c>
      <c r="D15" s="6" t="n">
        <v>102394</v>
      </c>
      <c r="F15" s="6" t="n">
        <v>103664</v>
      </c>
    </row>
    <row r="16">
      <c r="A16" s="4" t="inlineStr">
        <is>
          <t>Current liability</t>
        </is>
      </c>
      <c r="D16" s="6" t="n">
        <v>25532</v>
      </c>
      <c r="F16" s="6" t="n">
        <v>383985</v>
      </c>
    </row>
    <row r="17">
      <c r="A17" s="4" t="inlineStr">
        <is>
          <t>Total equity</t>
        </is>
      </c>
      <c r="D17" s="5" t="n">
        <v>370177</v>
      </c>
      <c r="F17" s="5" t="n">
        <v>89339</v>
      </c>
    </row>
    <row r="18">
      <c r="A18" s="4" t="inlineStr">
        <is>
          <t>Salvage value percentage</t>
        </is>
      </c>
      <c r="D18" s="4" t="inlineStr">
        <is>
          <t>0.00%</t>
        </is>
      </c>
      <c r="F18" s="4" t="inlineStr">
        <is>
          <t>0.00%</t>
        </is>
      </c>
    </row>
    <row r="19">
      <c r="A19" s="4" t="inlineStr">
        <is>
          <t>Statutory reserves, description</t>
        </is>
      </c>
      <c r="D19" s="4" t="inlineStr">
        <is>
          <t>PRC laws prescribe that an enterprise operating at a profit must appropriate and reserve, on an annual basis, an amount equal to 10% of its profit.  Such an appropriation is necessary until the reserve reaches a maximum that is equal to 50% of the enterprise's PRC registered capital.</t>
        </is>
      </c>
      <c r="F19" s="4" t="inlineStr">
        <is>
          <t>PRC laws prescribe that an enterprise operating at a profit must appropriate and reserve, on an annual basis, an amount equal to 10% of its profit.  Such an appropriation is necessary until the reserve reaches a maximum that is equal to 50% of the enterprise's PRC registered capital.</t>
        </is>
      </c>
    </row>
    <row r="20">
      <c r="A20" s="4" t="inlineStr">
        <is>
          <t>Operating lease description</t>
        </is>
      </c>
      <c r="D20" s="4" t="inlineStr">
        <is>
          <t>As the lessee, a lease is a finance lease if any of the following conditions exists: a) ownership is transferred to the lessee by the end of the lease term, b) there is a bargain purchase option, c) the lease term is at least 75% of the asset's estimated remaining economic life, or d) the present value of the minimum lease payments at the beginning of the lease term is 90% or more of the fair value of the leased asset to the lessor at the inception date.</t>
        </is>
      </c>
      <c r="F20" s="4" t="inlineStr">
        <is>
          <t>As the lessee, a lease is a finance lease if any of the following conditions exists: a) ownership is transferred to the lessee by the end of the lease term, b) there is a bargain purchase option, c) the lease term is at least 75% of the asset's estimated remaining economic life, or d) the present value of the minimum lease payments at the beginning of the lease term is 90% or more of the fair value of the leased asset to the lessor at the inception date.</t>
        </is>
      </c>
    </row>
    <row r="21">
      <c r="A21" s="4" t="inlineStr">
        <is>
          <t>Lessee operating lease term</t>
        </is>
      </c>
      <c r="D21" s="4" t="inlineStr">
        <is>
          <t>12 months</t>
        </is>
      </c>
      <c r="F21" s="4" t="inlineStr">
        <is>
          <t>12 months</t>
        </is>
      </c>
    </row>
    <row r="22">
      <c r="A22" s="4" t="inlineStr">
        <is>
          <t>Value added tax rate</t>
        </is>
      </c>
      <c r="B22" s="4" t="inlineStr">
        <is>
          <t>6.00%</t>
        </is>
      </c>
      <c r="C22" s="4" t="inlineStr">
        <is>
          <t>13.00%</t>
        </is>
      </c>
      <c r="H22" s="4" t="inlineStr">
        <is>
          <t>3.00%</t>
        </is>
      </c>
    </row>
    <row r="23">
      <c r="A23" s="4" t="inlineStr">
        <is>
          <t>Value addet tax, description</t>
        </is>
      </c>
      <c r="B23" s="4" t="inlineStr">
        <is>
          <t>The PRC Ministry of Finance and the State Administration of Taxation officially launched a pilot VAT reform program ("Pilot Program"), applicable to businesses in selected industries. Such VAT Pilot Program was phased in Beijing, Jiangsu, Anhui, Fujian, Guangdong, Tianjin, Zhejiang, and Hubei between September and December 2012. Business in the Pilot Program would pay VAT instead of sales tax. Starting from August 1, 2013, the Pilot Program was expanded to cover all regions in the PRC. Implementation of the Pilot Program, the new enrollment system development services and other operating services which were previously subject to business tax are therefore subject to VAT at the rate of 6% of revenue. The net VAT balance between input VAT and output VAT is recorded as accrued expenses in the Company's financial statements.</t>
        </is>
      </c>
    </row>
    <row r="24">
      <c r="A24" s="4" t="inlineStr">
        <is>
          <t>Right-of-use assets</t>
        </is>
      </c>
      <c r="D24" s="5" t="n">
        <v>209977</v>
      </c>
      <c r="F24" s="5" t="n">
        <v>264164</v>
      </c>
    </row>
    <row r="25">
      <c r="A25" s="4" t="inlineStr">
        <is>
          <t>Operating lease liabilities</t>
        </is>
      </c>
      <c r="D25" s="5" t="n">
        <v>214947</v>
      </c>
      <c r="F25" s="5" t="n">
        <v>268603</v>
      </c>
    </row>
    <row r="26">
      <c r="A26" s="4" t="inlineStr">
        <is>
          <t>Shenzhen Yeller Audio &amp; Video Technology Co., Ltd. [Member] | ASU 2016-02 [Member]</t>
        </is>
      </c>
    </row>
    <row r="27">
      <c r="A27" s="4" t="inlineStr">
        <is>
          <t>Right-of-use assets</t>
        </is>
      </c>
      <c r="I27" s="6" t="n">
        <v>264164</v>
      </c>
    </row>
    <row r="28">
      <c r="A28" s="4" t="inlineStr">
        <is>
          <t>Operating lease liabilities</t>
        </is>
      </c>
      <c r="I28" s="5" t="n">
        <v>268604</v>
      </c>
    </row>
    <row r="29">
      <c r="A29" s="4" t="inlineStr">
        <is>
          <t>Shenzhen Yeller Audio &amp; Video Technology Co., Ltd. [Member] | Minimum [Member]</t>
        </is>
      </c>
    </row>
    <row r="30">
      <c r="A30" s="4" t="inlineStr">
        <is>
          <t>Value added tax rate</t>
        </is>
      </c>
      <c r="C30" s="4" t="inlineStr">
        <is>
          <t>9.00%</t>
        </is>
      </c>
    </row>
    <row r="31">
      <c r="A31" s="4" t="inlineStr">
        <is>
          <t>Shenzhen Yeller Audio &amp; Video Technology Co., Ltd. [Member] | Maximum [Member]</t>
        </is>
      </c>
    </row>
    <row r="32">
      <c r="A32" s="4" t="inlineStr">
        <is>
          <t>Value added tax rate</t>
        </is>
      </c>
      <c r="C32" s="4" t="inlineStr">
        <is>
          <t>6.00%</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Estimated Useful Lives of Plant and Equipment (Details) (Shenzhen Yeller Audio &amp; Video Technology Co., Ltd.)</t>
        </is>
      </c>
      <c r="B1" s="2" t="inlineStr">
        <is>
          <t>6 Months Ended</t>
        </is>
      </c>
      <c r="C1" s="2" t="inlineStr">
        <is>
          <t>12 Months Ended</t>
        </is>
      </c>
    </row>
    <row r="2">
      <c r="B2" s="2" t="inlineStr">
        <is>
          <t>Jun. 30, 2020</t>
        </is>
      </c>
      <c r="C2" s="2" t="inlineStr">
        <is>
          <t>Dec. 31, 2019</t>
        </is>
      </c>
    </row>
    <row r="3">
      <c r="A3" s="4" t="inlineStr">
        <is>
          <t>Furniture and Fittings [Member]</t>
        </is>
      </c>
    </row>
    <row r="4">
      <c r="A4" s="4" t="inlineStr">
        <is>
          <t>Plant and equipment, estimated useful lives</t>
        </is>
      </c>
      <c r="B4" s="4" t="inlineStr">
        <is>
          <t>3 years</t>
        </is>
      </c>
      <c r="C4" s="4" t="inlineStr">
        <is>
          <t>36 months</t>
        </is>
      </c>
    </row>
    <row r="5">
      <c r="A5" s="4" t="inlineStr">
        <is>
          <t>Office Equipment [Member]</t>
        </is>
      </c>
    </row>
    <row r="6">
      <c r="A6" s="4" t="inlineStr">
        <is>
          <t>Plant and equipment, estimated useful lives</t>
        </is>
      </c>
      <c r="B6" s="4" t="inlineStr">
        <is>
          <t>3 years</t>
        </is>
      </c>
      <c r="C6" s="4" t="inlineStr">
        <is>
          <t>36 months</t>
        </is>
      </c>
    </row>
    <row r="7">
      <c r="A7" s="4" t="inlineStr">
        <is>
          <t>Leasehold Improvement [Member] | Minimum [Member]</t>
        </is>
      </c>
    </row>
    <row r="8">
      <c r="A8" s="4" t="inlineStr">
        <is>
          <t>Plant and equipment, estimated useful lives</t>
        </is>
      </c>
      <c r="B8" s="4" t="inlineStr">
        <is>
          <t>42 months</t>
        </is>
      </c>
    </row>
    <row r="9">
      <c r="A9" s="4" t="inlineStr">
        <is>
          <t>Leasehold Improvement [Member] | Maximum [Member]</t>
        </is>
      </c>
    </row>
    <row r="10">
      <c r="A10" s="4" t="inlineStr">
        <is>
          <t>Plant and equipment, estimated useful lives</t>
        </is>
      </c>
      <c r="B10" s="4" t="inlineStr">
        <is>
          <t>52 months</t>
        </is>
      </c>
    </row>
    <row r="11">
      <c r="A11" s="4" t="inlineStr">
        <is>
          <t>Shenzhen Yeller Audio &amp; Video Technology Co., Ltd. [Member] | Furniture and Fittings [Member]</t>
        </is>
      </c>
    </row>
    <row r="12">
      <c r="A12" s="4" t="inlineStr">
        <is>
          <t>Plant and equipment, estimated useful lives</t>
        </is>
      </c>
      <c r="B12" s="4" t="inlineStr">
        <is>
          <t>3 years</t>
        </is>
      </c>
      <c r="C12" s="4" t="inlineStr">
        <is>
          <t>3 years</t>
        </is>
      </c>
    </row>
    <row r="13">
      <c r="A13" s="4" t="inlineStr">
        <is>
          <t>Shenzhen Yeller Audio &amp; Video Technology Co., Ltd. [Member] | Office Equipment [Member]</t>
        </is>
      </c>
    </row>
    <row r="14">
      <c r="A14" s="4" t="inlineStr">
        <is>
          <t>Plant and equipment, estimated useful lives</t>
        </is>
      </c>
      <c r="B14" s="4" t="inlineStr">
        <is>
          <t>3 years</t>
        </is>
      </c>
      <c r="C14" s="4" t="inlineStr">
        <is>
          <t>3 years</t>
        </is>
      </c>
    </row>
    <row r="15">
      <c r="A15" s="4" t="inlineStr">
        <is>
          <t>Shenzhen Yeller Audio &amp; Video Technology Co., Ltd. [Member] | Leasehold Improvement [Member] | Minimum [Member]</t>
        </is>
      </c>
    </row>
    <row r="16">
      <c r="A16" s="4" t="inlineStr">
        <is>
          <t>Plant and equipment, estimated useful lives</t>
        </is>
      </c>
      <c r="B16" s="4" t="inlineStr">
        <is>
          <t>42 months</t>
        </is>
      </c>
      <c r="C16" s="4" t="inlineStr">
        <is>
          <t>42 months</t>
        </is>
      </c>
    </row>
    <row r="17">
      <c r="A17" s="4" t="inlineStr">
        <is>
          <t>Shenzhen Yeller Audio &amp; Video Technology Co., Ltd. [Member] | Leasehold Improvement [Member] | Maximum [Member]</t>
        </is>
      </c>
    </row>
    <row r="18">
      <c r="A18" s="4" t="inlineStr">
        <is>
          <t>Plant and equipment, estimated useful lives</t>
        </is>
      </c>
      <c r="B18" s="4" t="inlineStr">
        <is>
          <t>52 months</t>
        </is>
      </c>
      <c r="C18" s="4" t="inlineStr">
        <is>
          <t>52 months</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Estimated Useful Lives of Plant and Equipment (Details) (Shenzhen Yeller Audio &amp; Video Technology Co., Ltd.) (10 K)</t>
        </is>
      </c>
      <c r="B1" s="2" t="inlineStr">
        <is>
          <t>6 Months Ended</t>
        </is>
      </c>
      <c r="C1" s="2" t="inlineStr">
        <is>
          <t>12 Months Ended</t>
        </is>
      </c>
    </row>
    <row r="2">
      <c r="B2" s="2" t="inlineStr">
        <is>
          <t>Jun. 30, 2020</t>
        </is>
      </c>
      <c r="C2" s="2" t="inlineStr">
        <is>
          <t>Dec. 31, 2019</t>
        </is>
      </c>
    </row>
    <row r="3">
      <c r="A3" s="4" t="inlineStr">
        <is>
          <t>Furniture and Fittings [Member]</t>
        </is>
      </c>
    </row>
    <row r="4">
      <c r="A4" s="4" t="inlineStr">
        <is>
          <t>Plant and equipment, estimated useful lives</t>
        </is>
      </c>
      <c r="B4" s="4" t="inlineStr">
        <is>
          <t>3 years</t>
        </is>
      </c>
      <c r="C4" s="4" t="inlineStr">
        <is>
          <t>36 months</t>
        </is>
      </c>
    </row>
    <row r="5">
      <c r="A5" s="4" t="inlineStr">
        <is>
          <t>Office Equipment [Member]</t>
        </is>
      </c>
    </row>
    <row r="6">
      <c r="A6" s="4" t="inlineStr">
        <is>
          <t>Plant and equipment, estimated useful lives</t>
        </is>
      </c>
      <c r="B6" s="4" t="inlineStr">
        <is>
          <t>3 years</t>
        </is>
      </c>
      <c r="C6" s="4" t="inlineStr">
        <is>
          <t>36 months</t>
        </is>
      </c>
    </row>
    <row r="7">
      <c r="A7" s="4" t="inlineStr">
        <is>
          <t>Leasehold Improvement [Member] | Minimum [Member]</t>
        </is>
      </c>
    </row>
    <row r="8">
      <c r="A8" s="4" t="inlineStr">
        <is>
          <t>Plant and equipment, estimated useful lives</t>
        </is>
      </c>
      <c r="B8" s="4" t="inlineStr">
        <is>
          <t>42 months</t>
        </is>
      </c>
    </row>
    <row r="9">
      <c r="A9" s="4" t="inlineStr">
        <is>
          <t>Leasehold Improvement [Member] | Maximum [Member]</t>
        </is>
      </c>
    </row>
    <row r="10">
      <c r="A10" s="4" t="inlineStr">
        <is>
          <t>Plant and equipment, estimated useful lives</t>
        </is>
      </c>
      <c r="B10" s="4" t="inlineStr">
        <is>
          <t>52 months</t>
        </is>
      </c>
    </row>
    <row r="11">
      <c r="A11" s="4" t="inlineStr">
        <is>
          <t>Shenzhen Yeller Audio &amp; Video Technology Co., Ltd. [Member] | Furniture and Fittings [Member]</t>
        </is>
      </c>
    </row>
    <row r="12">
      <c r="A12" s="4" t="inlineStr">
        <is>
          <t>Plant and equipment, estimated useful lives</t>
        </is>
      </c>
      <c r="B12" s="4" t="inlineStr">
        <is>
          <t>3 years</t>
        </is>
      </c>
      <c r="C12" s="4" t="inlineStr">
        <is>
          <t>3 years</t>
        </is>
      </c>
    </row>
    <row r="13">
      <c r="A13" s="4" t="inlineStr">
        <is>
          <t>Shenzhen Yeller Audio &amp; Video Technology Co., Ltd. [Member] | Office Equipment [Member]</t>
        </is>
      </c>
    </row>
    <row r="14">
      <c r="A14" s="4" t="inlineStr">
        <is>
          <t>Plant and equipment, estimated useful lives</t>
        </is>
      </c>
      <c r="B14" s="4" t="inlineStr">
        <is>
          <t>3 years</t>
        </is>
      </c>
      <c r="C14" s="4" t="inlineStr">
        <is>
          <t>3 years</t>
        </is>
      </c>
    </row>
    <row r="15">
      <c r="A15" s="4" t="inlineStr">
        <is>
          <t>Shenzhen Yeller Audio &amp; Video Technology Co., Ltd. [Member] | Leasehold Improvement [Member] | Minimum [Member]</t>
        </is>
      </c>
    </row>
    <row r="16">
      <c r="A16" s="4" t="inlineStr">
        <is>
          <t>Plant and equipment, estimated useful lives</t>
        </is>
      </c>
      <c r="B16" s="4" t="inlineStr">
        <is>
          <t>42 months</t>
        </is>
      </c>
      <c r="C16" s="4" t="inlineStr">
        <is>
          <t>42 months</t>
        </is>
      </c>
    </row>
    <row r="17">
      <c r="A17" s="4" t="inlineStr">
        <is>
          <t>Shenzhen Yeller Audio &amp; Video Technology Co., Ltd. [Member] | Leasehold Improvement [Member] | Maximum [Member]</t>
        </is>
      </c>
    </row>
    <row r="18">
      <c r="A18" s="4" t="inlineStr">
        <is>
          <t>Plant and equipment, estimated useful lives</t>
        </is>
      </c>
      <c r="B18" s="4" t="inlineStr">
        <is>
          <t>52 months</t>
        </is>
      </c>
      <c r="C18" s="4" t="inlineStr">
        <is>
          <t>52 months</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Foreign Currency Translation (Details) (Shenzhen Yeller Audio &amp; Video Technology Co., Ltd.)</t>
        </is>
      </c>
      <c r="B1" s="2" t="inlineStr">
        <is>
          <t>Jun. 30, 2020</t>
        </is>
      </c>
      <c r="C1" s="2" t="inlineStr">
        <is>
          <t>Dec. 31, 2019</t>
        </is>
      </c>
      <c r="D1" s="2" t="inlineStr">
        <is>
          <t>Jun. 30, 2019</t>
        </is>
      </c>
      <c r="E1" s="2" t="inlineStr">
        <is>
          <t>Dec. 31, 2018</t>
        </is>
      </c>
    </row>
    <row r="2">
      <c r="A2" s="4" t="inlineStr">
        <is>
          <t>Year End RMB: US$ Exchange Rate [Member]</t>
        </is>
      </c>
    </row>
    <row r="3">
      <c r="A3" s="4" t="inlineStr">
        <is>
          <t>Foreign exchange rate</t>
        </is>
      </c>
      <c r="B3" s="8" t="n">
        <v>7.068231</v>
      </c>
      <c r="C3" s="9" t="n">
        <v>6.96676</v>
      </c>
      <c r="D3" s="9" t="n">
        <v>6.87644</v>
      </c>
      <c r="E3" s="9" t="n">
        <v>6.87644</v>
      </c>
    </row>
    <row r="4">
      <c r="A4" s="4" t="inlineStr">
        <is>
          <t>Annual Average RMB: US$ Exchange Rate [Member]</t>
        </is>
      </c>
    </row>
    <row r="5">
      <c r="A5" s="4" t="inlineStr">
        <is>
          <t>Foreign exchange rate</t>
        </is>
      </c>
      <c r="B5" s="8" t="n">
        <v>7.032406</v>
      </c>
      <c r="C5" s="9" t="n">
        <v>6.89955</v>
      </c>
      <c r="D5" s="9" t="n">
        <v>6.61464</v>
      </c>
      <c r="E5" s="9" t="n">
        <v>6.61464</v>
      </c>
    </row>
    <row r="6">
      <c r="A6" s="4" t="inlineStr">
        <is>
          <t>Shenzhen Yeller Audio &amp; Video Technology Co., Ltd. [Member] | Year End RMB: US$ Exchange Rate [Member]</t>
        </is>
      </c>
    </row>
    <row r="7">
      <c r="A7" s="4" t="inlineStr">
        <is>
          <t>Foreign exchange rate</t>
        </is>
      </c>
      <c r="B7" s="8" t="n">
        <v>7.068231</v>
      </c>
      <c r="C7" s="9" t="n">
        <v>6.96676</v>
      </c>
      <c r="D7" s="9" t="n">
        <v>6.87644</v>
      </c>
      <c r="E7" s="9" t="n">
        <v>6.87644</v>
      </c>
    </row>
    <row r="8">
      <c r="A8" s="4" t="inlineStr">
        <is>
          <t>Shenzhen Yeller Audio &amp; Video Technology Co., Ltd. [Member] | Annual Average RMB: US$ Exchange Rate [Member]</t>
        </is>
      </c>
    </row>
    <row r="9">
      <c r="A9" s="4" t="inlineStr">
        <is>
          <t>Foreign exchange rate</t>
        </is>
      </c>
      <c r="B9" s="8" t="n">
        <v>7.032406</v>
      </c>
      <c r="C9" s="9" t="n">
        <v>6.89955</v>
      </c>
      <c r="D9" s="9" t="n">
        <v>6.61464</v>
      </c>
      <c r="E9" s="9" t="n">
        <v>6.61464</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Foreign Currency Translation (Details) (Shenzhen Yeller Audio &amp; Video Technology Co., Ltd.) (10 K)</t>
        </is>
      </c>
      <c r="B1" s="2" t="inlineStr">
        <is>
          <t>Jun. 30, 2020</t>
        </is>
      </c>
      <c r="C1" s="2" t="inlineStr">
        <is>
          <t>Dec. 31, 2019</t>
        </is>
      </c>
      <c r="D1" s="2" t="inlineStr">
        <is>
          <t>Jun. 30, 2019</t>
        </is>
      </c>
      <c r="E1" s="2" t="inlineStr">
        <is>
          <t>Dec. 31, 2018</t>
        </is>
      </c>
    </row>
    <row r="2">
      <c r="A2" s="4" t="inlineStr">
        <is>
          <t>Year End RMB: US$ Exchange Rate [Member]</t>
        </is>
      </c>
    </row>
    <row r="3">
      <c r="A3" s="4" t="inlineStr">
        <is>
          <t>Foreign exchange rate</t>
        </is>
      </c>
      <c r="B3" s="8" t="n">
        <v>7.068231</v>
      </c>
      <c r="C3" s="9" t="n">
        <v>6.96676</v>
      </c>
      <c r="D3" s="9" t="n">
        <v>6.87644</v>
      </c>
      <c r="E3" s="9" t="n">
        <v>6.87644</v>
      </c>
    </row>
    <row r="4">
      <c r="A4" s="4" t="inlineStr">
        <is>
          <t>Annual Average RMB: US$ Exchange Rate [Member]</t>
        </is>
      </c>
    </row>
    <row r="5">
      <c r="A5" s="4" t="inlineStr">
        <is>
          <t>Foreign exchange rate</t>
        </is>
      </c>
      <c r="B5" s="8" t="n">
        <v>7.032406</v>
      </c>
      <c r="C5" s="9" t="n">
        <v>6.89955</v>
      </c>
      <c r="D5" s="9" t="n">
        <v>6.61464</v>
      </c>
      <c r="E5" s="9" t="n">
        <v>6.61464</v>
      </c>
    </row>
    <row r="6">
      <c r="A6" s="4" t="inlineStr">
        <is>
          <t>Shenzhen Yeller Audio &amp; Video Technology Co., Ltd. [Member] | Year End RMB: US$ Exchange Rate [Member]</t>
        </is>
      </c>
    </row>
    <row r="7">
      <c r="A7" s="4" t="inlineStr">
        <is>
          <t>Foreign exchange rate</t>
        </is>
      </c>
      <c r="B7" s="8" t="n">
        <v>7.068231</v>
      </c>
      <c r="C7" s="9" t="n">
        <v>6.96676</v>
      </c>
      <c r="D7" s="9" t="n">
        <v>6.87644</v>
      </c>
      <c r="E7" s="9" t="n">
        <v>6.87644</v>
      </c>
    </row>
    <row r="8">
      <c r="A8" s="4" t="inlineStr">
        <is>
          <t>Shenzhen Yeller Audio &amp; Video Technology Co., Ltd. [Member] | Annual Average RMB: US$ Exchange Rate [Member]</t>
        </is>
      </c>
    </row>
    <row r="9">
      <c r="A9" s="4" t="inlineStr">
        <is>
          <t>Foreign exchange rate</t>
        </is>
      </c>
      <c r="B9" s="8" t="n">
        <v>7.032406</v>
      </c>
      <c r="C9" s="9" t="n">
        <v>6.89955</v>
      </c>
      <c r="D9" s="9" t="n">
        <v>6.61464</v>
      </c>
      <c r="E9" s="9" t="n">
        <v>6.61464</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Receivables - Schedule of Other Receivables (Details) (Shenzhen Yeller Audio &amp; Video Technology Co., Ltd.) (10-K) - USD ($)</t>
        </is>
      </c>
      <c r="B1" s="2" t="inlineStr">
        <is>
          <t>Jun. 30, 2020</t>
        </is>
      </c>
      <c r="C1" s="2" t="inlineStr">
        <is>
          <t>Dec. 31, 2019</t>
        </is>
      </c>
      <c r="D1" s="2" t="inlineStr">
        <is>
          <t>Dec. 31, 2018</t>
        </is>
      </c>
    </row>
    <row r="2">
      <c r="A2" s="4" t="inlineStr">
        <is>
          <t>Security deposit</t>
        </is>
      </c>
      <c r="B2" s="4" t="inlineStr">
        <is>
          <t xml:space="preserve"> </t>
        </is>
      </c>
      <c r="C2" s="5" t="n">
        <v>2871</v>
      </c>
      <c r="D2" s="4" t="inlineStr">
        <is>
          <t xml:space="preserve"> </t>
        </is>
      </c>
    </row>
    <row r="3">
      <c r="A3" s="4" t="inlineStr">
        <is>
          <t>Value Added Tax receivables</t>
        </is>
      </c>
      <c r="B3" s="6" t="n">
        <v>65682</v>
      </c>
      <c r="C3" s="6" t="n">
        <v>60946</v>
      </c>
      <c r="D3" s="4" t="inlineStr">
        <is>
          <t xml:space="preserve"> </t>
        </is>
      </c>
    </row>
    <row r="4">
      <c r="A4" s="4" t="inlineStr">
        <is>
          <t>Deposit</t>
        </is>
      </c>
      <c r="B4" s="6" t="n">
        <v>60071</v>
      </c>
      <c r="C4" s="6" t="n">
        <v>56251</v>
      </c>
      <c r="D4" s="4" t="inlineStr">
        <is>
          <t xml:space="preserve"> </t>
        </is>
      </c>
    </row>
    <row r="5">
      <c r="A5" s="4" t="inlineStr">
        <is>
          <t>Others</t>
        </is>
      </c>
      <c r="B5" s="6" t="n">
        <v>34152</v>
      </c>
      <c r="C5" s="6" t="n">
        <v>14044</v>
      </c>
      <c r="D5" s="4" t="inlineStr">
        <is>
          <t xml:space="preserve"> </t>
        </is>
      </c>
    </row>
    <row r="6">
      <c r="A6" s="4" t="inlineStr">
        <is>
          <t>Other receivables</t>
        </is>
      </c>
      <c r="B6" s="6" t="n">
        <v>159905</v>
      </c>
      <c r="C6" s="6" t="n">
        <v>134112</v>
      </c>
      <c r="D6" s="4" t="inlineStr">
        <is>
          <t xml:space="preserve"> </t>
        </is>
      </c>
    </row>
    <row r="7">
      <c r="A7" s="4" t="inlineStr">
        <is>
          <t>Shenzhen Yeller Audio &amp; Video Technology Co., Limited [Member]</t>
        </is>
      </c>
    </row>
    <row r="8">
      <c r="A8" s="4" t="inlineStr">
        <is>
          <t>Security deposit</t>
        </is>
      </c>
      <c r="C8" s="6" t="n">
        <v>2871</v>
      </c>
      <c r="D8" s="6" t="n">
        <v>2908</v>
      </c>
    </row>
    <row r="9">
      <c r="A9" s="4" t="inlineStr">
        <is>
          <t>Value Added Tax receivables</t>
        </is>
      </c>
      <c r="C9" s="6" t="n">
        <v>60946</v>
      </c>
      <c r="D9" s="6" t="n">
        <v>54031</v>
      </c>
    </row>
    <row r="10">
      <c r="A10" s="4" t="inlineStr">
        <is>
          <t>Deposit</t>
        </is>
      </c>
      <c r="C10" s="6" t="n">
        <v>56251</v>
      </c>
      <c r="D10" s="6" t="n">
        <v>61747</v>
      </c>
    </row>
    <row r="11">
      <c r="A11" s="4" t="inlineStr">
        <is>
          <t>Others</t>
        </is>
      </c>
      <c r="C11" s="6" t="n">
        <v>14044</v>
      </c>
      <c r="D11" s="4" t="inlineStr">
        <is>
          <t xml:space="preserve"> </t>
        </is>
      </c>
    </row>
    <row r="12">
      <c r="A12" s="4" t="inlineStr">
        <is>
          <t>Other receivables</t>
        </is>
      </c>
      <c r="B12" s="5" t="n">
        <v>128773</v>
      </c>
      <c r="C12" s="5" t="n">
        <v>134112</v>
      </c>
      <c r="D12" s="5" t="n">
        <v>11868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lant and Equipment (Details Narrative) (Shenzhen Yeller Audio &amp; Video Technology Co., Ltd.)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Shenzhen Yeller Audio &amp; Video Technology Co., Ltd. [Member]</t>
        </is>
      </c>
    </row>
    <row r="4">
      <c r="A4" s="4" t="inlineStr">
        <is>
          <t>Depreciation expense</t>
        </is>
      </c>
      <c r="B4" s="5" t="n">
        <v>70245</v>
      </c>
      <c r="C4" s="5" t="n">
        <v>71836</v>
      </c>
      <c r="D4" s="5" t="n">
        <v>143571</v>
      </c>
      <c r="E4" s="5" t="n">
        <v>111089</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Principal Activities</t>
        </is>
      </c>
      <c r="B1" s="2" t="inlineStr">
        <is>
          <t>6 Months Ended</t>
        </is>
      </c>
      <c r="C1" s="2" t="inlineStr">
        <is>
          <t>12 Months Ended</t>
        </is>
      </c>
    </row>
    <row r="2">
      <c r="B2" s="2" t="inlineStr">
        <is>
          <t>Jun. 30, 2020</t>
        </is>
      </c>
      <c r="C2" s="2" t="inlineStr">
        <is>
          <t>Dec. 31, 2019</t>
        </is>
      </c>
    </row>
    <row r="3">
      <c r="A3" s="3" t="inlineStr">
        <is>
          <t>Organization, Consolidation and Presentation of Financial Statements [Abstract]</t>
        </is>
      </c>
    </row>
    <row r="4">
      <c r="A4" s="4" t="inlineStr">
        <is>
          <t>Organization and Principal Activities</t>
        </is>
      </c>
      <c r="B4" s="4" t="inlineStr">
        <is>
          <t>1. Organization and Principal Activities Huale Acoustics Limited (“the
Company”) was originally incorporated in Nevada under the name “Illumitry Corp.” on October 17, 2014. It currently
maintains its principal executive offices at Floor 13, Building B1, Wisdom Plaza, Qiaoxiang Road, Nanshan District, Shenzhen, Guangdong
Province, China 518000. The Company was formed to commence operations in the field of embroidery on fabric in Armenia. The Company filed a registration
statement on Form S-1 with the SEC on March 18, 2015, which was declared effective on October 6, 2015. In October 2017, subsequent
to a change of control, the Company’s name was changed to Huale Acoustics Corporation and management of the Company abandoned
its business plan and determined to seek a possible business combination. Immediately prior to the Share Exchange, the business
purpose of the Company was to seek the acquisition of, or merger with, an existing company. As a result, the Company became a
“shell company” (as such term is defined in Rule 12b-2 under the Securities Exchange Act of 1934, as amended (the “Exchange
Act”)) with nominal assets and no business operations, and it sought to identify, evaluate and investigate various companies
with the intent that, if such investigation warranted, a reverse merger transaction could be negotiated and completed pursuant
to which the Company would acquire a target company with an operating business with the intent of continuing the acquired company’s
business as a publicly held entity. On December 21, 2018, our Board of
Directors unanimously adopted resolutions approving the redomicile of the Company from Nevada to the Cayman Islands. The Company
changed its domicile, effective May 7, 2019, by merging into its wholly owned Cayman Islands subsidiary, Huale Acoustics Limited
(the “Redomicile Merger”). As a result of the Redomicile Merger, the Company’s name was changed to Huale Acoustics
Limited. On April 28, 2020, the Company completed
a Share Exchange with the shareholders of Huale Group Co. Limited. Under the Share Exchange Agreement, Huale Group Co. Limited’s
shareholders exchanged all of the shares that they held in Huale Group Co. Limited for 32,625,000 ordinary shares of the Company.
Consequently, Huale Group Co. Limited’s shareholders own approximately 90% of the total outstanding ordinary shares of the
Company and the former shareholders of the Company own approximately 10%. From and after the Closing Date of the Share Exchange
described above, the Company’s operations will now consist of the operations of Huale Group Co., Limited and its subsidiaries.
As a result, Huale Group Co. Limited is now a wholly owned subsidiary of the Company. Huale Group Co., Limited (“HGL”)
was incorporated under the laws of the Republic of Seychelles on September 28, 2016. HGL did not have operations that generated
revenues and positive cash flows; however, the Company’s management has been reviewing investment opportunities. Huale Holding Co., Limited (“HHC”)
was incorporated under the laws of the Republic of Seychelles on May 15, 2017. HHC is an investment holding company. It is a wholly
owned subsidiary of the Company. Its sole director is Huang Yusheng. Huale (HK) Investment Co., Limited
(“HHK”) was incorporated on September 16, 2016 in Hong Kong with limited liability. Its original shareholder was Huang
Yusheng. On May 29, 2018, HHC and Huang Yusheng entered into an agreement whereby Huang Yusheng transferred his entire equity in
the company to HHC. Therefore, HHK became a wholly owned subsidiary of HHC. On March 27, 2017, Qianhai Lewenhua
Consulting Management (Shenzhen) Co., Limited. (“QCM”) was incorporated as a wholly owned foreign entity in the PRC.
It is a wholly owned subsidiary of HHK. On August 2, 2019, QCM entered into a share purchase agreement among Shenzhen Yeller Video
&amp; Technology Co., Ltd.’s shareholders: 1) Huang Yusheng, 2) Huang Xiansheng, 3) Chen Huanwei, 4) Chen Zemin and 5) Lai
Xiaopeng to purchase 80% of shares from these shareholders for RMB 5 (USD 0.72) Shenzhen Yeller Video &amp; Technology
Co., Ltd. (“Shenzhen Yeller”) was incorporated under the laws of the PRC on May 5, 2017. Its primary businesses are
gathering and selling high-quality audio and video products. Located in Futian District, Shenzhen, Shenzhen Yeller will also establish
branches in first- and second-tier cities. As of December 31, 2019, the Company’s
subsidiaries are as follows:
Entity Date of incorporation Date of Place of incorporation Percentage of legal ownership by the Company Principal activities
Huale Group Co., Ltd (“HGL”) September 28, 2016 April 28, 2020 Seychelles 100 % Investment holding
Huale Holding Co., Ltd (“HHC”) May 15, 2017 N/A Seychelles 100 % Investment holding
Huale (HK) Investment Co., Limited(“HHK”) September 16, 2016 May 29, 2018 Hong Kong 100 % Investment holding
Qianhai Lewenhua Consulting Management (Shenzhen) Co., Limited (“QCM”) March 27, 2017 N/A China 100 % Investment holding
Shenzhen Yeller Audio &amp; Video Technology Co., Limited(“Shenzhen Yeller”) May 5, 2017 August 2, 2019 China 80 % Selling audio and video equipment, smart home and cultural media</t>
        </is>
      </c>
      <c r="C4" s="4" t="inlineStr">
        <is>
          <t>1. Organization and Principal Activities Huale Acoustics Limited (“the
Company”) was originally incorporated in Nevada under the name “Illumitry Corp.” on October 17, 2014. It currently
maintains its principal executive offices at Floor 13, Building B1, Wisdom Plaza, Qiaoxiang Road, Nanshan District, Shenzhen, Guangdong
Province, China 518000. The Company was formed to commence operations in the field of embroidery on fabric in Armenia. The Company filed a registration
statement on Form S-1 with the SEC on March 18, 2015, which was declared effective on October 6, 2015. In October 2017, subsequent
to a change of control, the Company’s name was changed to Huale Acoustics Corporation and management of the Company abandoned
its business plan and determined to seek a possible business combination. Immediately prior to the Share Exchange, the business
purpose of the Company was to seek the acquisition of, or merger with, an existing company. As a result, the Company became a
“shell company” (as such term is defined in Rule 12b-2 under the Securities Exchange Act of 1934, as amended (the “Exchange
Act”)) with nominal assets and no business operations, and it sought to identify, evaluate and investigate various companies
with the intent that, if such investigation warranted, a reverse merger transaction could be negotiated and completed pursuant
to which the Company would acquire a target company with an operating business with the intent of continuing the acquired company’s
business as a publicly held entity. On December 21, 2018, our Board of
Directors unanimously adopted resolutions approving the redomicile of the Company from Nevada to the Cayman Islands. The Company
changed its domicile, effective May 7, 2019, by merging into its wholly owned Cayman Islands subsidiary, Huale Acoustics Limited
(the “Redomicile Merger”). As a result of the Redomicile Merger, the Company’s name was changed to Huale Acoustics
Limited. On April 28, 2020, the Company completed
a Share Exchange with the shareholders of Huale Group Co. Limited. Under the Share Exchange Agreement, Huale Group Co. Limited’s
shareholders exchanged all of the shares that they held in Huale Group Co. Limited for 32,625,000 ordinary shares of the Company.
Consequently, Huale Group Co. Limited’s shareholders own approximately 90% of the total outstanding ordinary shares of the
Company and the former shareholders of the Company own approximately 10%. From and after the Closing Date of the Share Exchange
described above, the Company’s operations will now consist of the operations of Huale Group Co., Limited and its subsidiaries.
As a result, Huale Group Co. Limited is now a wholly owned subsidiary of the Company. Huale Group Co., Limited (“HGL”)
was incorporated under the laws of the Republic of Seychelles on September 28, 2016. HGL did not have operations that generated
revenues and positive cash flows; however, the Company’s management has been reviewing investment opportunities. Huale Holding Co., Limited (“HHC”)
was incorporated under the laws of the Republic of Seychelles on May 15, 2017. HHC is an investment holding company. It is a wholly
owned subsidiary of the Company. Its sole director is Huang Yusheng. Huale (HK) Investment Co., Limited
(“HHK”) was incorporated on September 16, 2016 in Hong Kong with limited liability. Its original shareholder was Huang
Yusheng. On May 29, 2018, HHC and Huang Yusheng entered into an agreement whereby Huang Yusheng transferred his entire equity in
the company to HHC. Therefore, HHK became a wholly owned subsidiary of HHC. On March 27, 2017, Qianhailewenhua
Consulting Ltd. (“QCM”) was incorporated as a wholly owned foreign entity in the PRC. It is a wholly owned subsidiary
of HHK. On August 2, 2019, QCM entered into a share purchase agreement among Shenzhen Yeller Video &amp; Technology Co., Ltd.’s
shareholders: 1) Huang Yusheng, 2) Huang Xiansheng, 3) Chen Huanwei, 4) Chen Zemin and 5) Lai Xiaopeng to purchase 80% of shares
from these shareholders for RMB 5 (USD 0.72). Shenzhen Yeller Video &amp; Technology
Co., Ltd. (“Shenzhen Yeller”) was incorporated under the laws of the PRC on May 5, 2017. Its primary businesses are
gathering and selling high-quality audio and video products. Located in Futian District, Shenzhen, Shenzhen Yeller will also establish
branches in first- and second-tier cities. As of December 31, 2019, the Company’s
subsidiaries are as follows:
Entity Date of incorporation Date of acquisition Place of incorporation Percentage of legal ownership by the Company
Principal activities
Huale Group Co., Ltd (“HGL”) September 28, 2016 April 28, 2020 Seychelles 100 % Investment holding
Huale Holding Co., Ltd (“HHC”) May 15, 2017 N/A Seychelles 100 % Investment holding
Huale (Hong Kong) Investment Co., Limited(“HHK”) September 16, 2016 May 29, 2018 Hong Kong 100 % Investment holding
Qianhai Lewenhua Consulting Management (Shenzhen) Co., Limited(“QCM”) March 27, 2017 N/A China 100 % Investment holding
Shenzhen Yeller Audio &amp; Video Technology Co., Limited(“Shenzhen Yeller”) May 5, 2017 August 2, 2019 China 80 % Selling audio and video equipment, smart home and cultural media</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lant and Equipment (Details Narrative) (Shenzhen Yeller Audio &amp; Video Technology Co., Ltd.) (10 K)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Shenzhen Yeller Audio &amp; Video Technology Co., Ltd. [Member]</t>
        </is>
      </c>
    </row>
    <row r="4">
      <c r="A4" s="4" t="inlineStr">
        <is>
          <t>Depreciation expense</t>
        </is>
      </c>
      <c r="B4" s="5" t="n">
        <v>70245</v>
      </c>
      <c r="C4" s="5" t="n">
        <v>71836</v>
      </c>
      <c r="D4" s="5" t="n">
        <v>143571</v>
      </c>
      <c r="E4" s="5" t="n">
        <v>111089</v>
      </c>
    </row>
  </sheetData>
  <mergeCells count="3">
    <mergeCell ref="A1:A2"/>
    <mergeCell ref="B1:C1"/>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lant and Equipment - Schedule of Plant and Equipment (Details) (Shenzhen Yeller Audio &amp; Video Technology Co., Ltd.) - USD ($)</t>
        </is>
      </c>
      <c r="B1" s="2" t="inlineStr">
        <is>
          <t>6 Months Ended</t>
        </is>
      </c>
      <c r="C1" s="2" t="inlineStr">
        <is>
          <t>12 Months Ended</t>
        </is>
      </c>
    </row>
    <row r="2">
      <c r="B2" s="2" t="inlineStr">
        <is>
          <t>Jun. 30, 2020</t>
        </is>
      </c>
      <c r="C2" s="2" t="inlineStr">
        <is>
          <t>Dec. 31, 2019</t>
        </is>
      </c>
      <c r="D2" s="2" t="inlineStr">
        <is>
          <t>Dec. 31, 2018</t>
        </is>
      </c>
    </row>
    <row r="3">
      <c r="A3" s="4" t="inlineStr">
        <is>
          <t>Cost, Beginning balance</t>
        </is>
      </c>
      <c r="B3" s="5" t="n">
        <v>614668</v>
      </c>
      <c r="C3" s="4" t="inlineStr">
        <is>
          <t xml:space="preserve"> </t>
        </is>
      </c>
    </row>
    <row r="4">
      <c r="A4" s="4" t="inlineStr">
        <is>
          <t>Cost, Additions during the year</t>
        </is>
      </c>
      <c r="B4" s="6" t="n">
        <v>6177</v>
      </c>
      <c r="C4" s="6" t="n">
        <v>4200</v>
      </c>
    </row>
    <row r="5">
      <c r="A5" s="4" t="inlineStr">
        <is>
          <t>Cost, Effects of currency translation</t>
        </is>
      </c>
      <c r="B5" s="6" t="n">
        <v>-8824</v>
      </c>
      <c r="C5" s="6" t="n">
        <v>-8083</v>
      </c>
    </row>
    <row r="6">
      <c r="A6" s="4" t="inlineStr">
        <is>
          <t>Cost, Ending balance</t>
        </is>
      </c>
      <c r="B6" s="6" t="n">
        <v>612021</v>
      </c>
      <c r="C6" s="6" t="n">
        <v>614668</v>
      </c>
    </row>
    <row r="7">
      <c r="A7" s="4" t="inlineStr">
        <is>
          <t>Accumulated depreciation, Beginning balance</t>
        </is>
      </c>
      <c r="B7" s="6" t="n">
        <v>247184</v>
      </c>
      <c r="C7" s="4" t="inlineStr">
        <is>
          <t xml:space="preserve"> </t>
        </is>
      </c>
    </row>
    <row r="8">
      <c r="A8" s="4" t="inlineStr">
        <is>
          <t>Accumulated depreciation, Depreciation during the year</t>
        </is>
      </c>
      <c r="B8" s="6" t="n">
        <v>70245</v>
      </c>
      <c r="C8" s="6" t="n">
        <v>71736</v>
      </c>
    </row>
    <row r="9">
      <c r="A9" s="4" t="inlineStr">
        <is>
          <t>Accumulated depreciation, Effects of currency translation</t>
        </is>
      </c>
      <c r="B9" s="6" t="n">
        <v>-3548</v>
      </c>
      <c r="C9" s="6" t="n">
        <v>-3247</v>
      </c>
    </row>
    <row r="10">
      <c r="A10" s="4" t="inlineStr">
        <is>
          <t>Accumulated depreciation, Ending balance</t>
        </is>
      </c>
      <c r="B10" s="6" t="n">
        <v>313881</v>
      </c>
      <c r="C10" s="6" t="n">
        <v>247184</v>
      </c>
    </row>
    <row r="11">
      <c r="A11" s="4" t="inlineStr">
        <is>
          <t>Net book value</t>
        </is>
      </c>
      <c r="B11" s="6" t="n">
        <v>298140</v>
      </c>
      <c r="C11" s="6" t="n">
        <v>367484</v>
      </c>
      <c r="D11" s="4" t="inlineStr">
        <is>
          <t xml:space="preserve"> </t>
        </is>
      </c>
    </row>
    <row r="12">
      <c r="A12" s="4" t="inlineStr">
        <is>
          <t>Furniture and Fittings [Member]</t>
        </is>
      </c>
    </row>
    <row r="13">
      <c r="A13" s="4" t="inlineStr">
        <is>
          <t>Cost, Beginning balance</t>
        </is>
      </c>
      <c r="B13" s="6" t="n">
        <v>651</v>
      </c>
      <c r="C13" s="4" t="inlineStr">
        <is>
          <t xml:space="preserve"> </t>
        </is>
      </c>
    </row>
    <row r="14">
      <c r="A14" s="4" t="inlineStr">
        <is>
          <t>Cost, Additions during the year</t>
        </is>
      </c>
      <c r="B14" s="6" t="n">
        <v>518</v>
      </c>
      <c r="C14" s="4" t="inlineStr">
        <is>
          <t xml:space="preserve"> </t>
        </is>
      </c>
    </row>
    <row r="15">
      <c r="A15" s="4" t="inlineStr">
        <is>
          <t>Cost, Effects of currency translation</t>
        </is>
      </c>
      <c r="B15" s="6" t="n">
        <v>-9</v>
      </c>
      <c r="C15" s="6" t="n">
        <v>-9</v>
      </c>
    </row>
    <row r="16">
      <c r="A16" s="4" t="inlineStr">
        <is>
          <t>Cost, Ending balance</t>
        </is>
      </c>
      <c r="B16" s="6" t="n">
        <v>1160</v>
      </c>
      <c r="C16" s="6" t="n">
        <v>651</v>
      </c>
    </row>
    <row r="17">
      <c r="A17" s="4" t="inlineStr">
        <is>
          <t>Accumulated depreciation, Beginning balance</t>
        </is>
      </c>
      <c r="B17" s="6" t="n">
        <v>374</v>
      </c>
      <c r="C17" s="4" t="inlineStr">
        <is>
          <t xml:space="preserve"> </t>
        </is>
      </c>
    </row>
    <row r="18">
      <c r="A18" s="4" t="inlineStr">
        <is>
          <t>Accumulated depreciation, Depreciation during the year</t>
        </is>
      </c>
      <c r="B18" s="6" t="n">
        <v>107</v>
      </c>
      <c r="C18" s="6" t="n">
        <v>109</v>
      </c>
    </row>
    <row r="19">
      <c r="A19" s="4" t="inlineStr">
        <is>
          <t>Accumulated depreciation, Effects of currency translation</t>
        </is>
      </c>
      <c r="B19" s="6" t="n">
        <v>-5</v>
      </c>
      <c r="C19" s="6" t="n">
        <v>-5</v>
      </c>
    </row>
    <row r="20">
      <c r="A20" s="4" t="inlineStr">
        <is>
          <t>Accumulated depreciation, Ending balance</t>
        </is>
      </c>
      <c r="B20" s="6" t="n">
        <v>476</v>
      </c>
      <c r="C20" s="6" t="n">
        <v>374</v>
      </c>
    </row>
    <row r="21">
      <c r="A21" s="4" t="inlineStr">
        <is>
          <t>Net book value</t>
        </is>
      </c>
      <c r="B21" s="6" t="n">
        <v>684</v>
      </c>
      <c r="C21" s="6" t="n">
        <v>277</v>
      </c>
      <c r="D21" s="4" t="inlineStr">
        <is>
          <t xml:space="preserve"> </t>
        </is>
      </c>
    </row>
    <row r="22">
      <c r="A22" s="4" t="inlineStr">
        <is>
          <t>Office Equipment [Member]</t>
        </is>
      </c>
    </row>
    <row r="23">
      <c r="A23" s="4" t="inlineStr">
        <is>
          <t>Cost, Beginning balance</t>
        </is>
      </c>
      <c r="B23" s="6" t="n">
        <v>1142</v>
      </c>
      <c r="C23" s="4" t="inlineStr">
        <is>
          <t xml:space="preserve"> </t>
        </is>
      </c>
    </row>
    <row r="24">
      <c r="A24" s="4" t="inlineStr">
        <is>
          <t>Cost, Additions during the year</t>
        </is>
      </c>
      <c r="B24" s="4" t="inlineStr">
        <is>
          <t xml:space="preserve"> </t>
        </is>
      </c>
      <c r="C24" s="4" t="inlineStr">
        <is>
          <t xml:space="preserve"> </t>
        </is>
      </c>
    </row>
    <row r="25">
      <c r="A25" s="4" t="inlineStr">
        <is>
          <t>Cost, Effects of currency translation</t>
        </is>
      </c>
      <c r="B25" s="6" t="n">
        <v>-16</v>
      </c>
      <c r="C25" s="6" t="n">
        <v>-15</v>
      </c>
    </row>
    <row r="26">
      <c r="A26" s="4" t="inlineStr">
        <is>
          <t>Cost, Ending balance</t>
        </is>
      </c>
      <c r="B26" s="6" t="n">
        <v>1126</v>
      </c>
      <c r="C26" s="6" t="n">
        <v>1142</v>
      </c>
    </row>
    <row r="27">
      <c r="A27" s="4" t="inlineStr">
        <is>
          <t>Accumulated depreciation, Beginning balance</t>
        </is>
      </c>
      <c r="B27" s="6" t="n">
        <v>588</v>
      </c>
      <c r="C27" s="4" t="inlineStr">
        <is>
          <t xml:space="preserve"> </t>
        </is>
      </c>
    </row>
    <row r="28">
      <c r="A28" s="4" t="inlineStr">
        <is>
          <t>Accumulated depreciation, Depreciation during the year</t>
        </is>
      </c>
      <c r="B28" s="6" t="n">
        <v>188</v>
      </c>
      <c r="C28" s="6" t="n">
        <v>193</v>
      </c>
    </row>
    <row r="29">
      <c r="A29" s="4" t="inlineStr">
        <is>
          <t>Accumulated depreciation, Effects of currency translation</t>
        </is>
      </c>
      <c r="B29" s="6" t="n">
        <v>-8</v>
      </c>
      <c r="C29" s="6" t="n">
        <v>-8</v>
      </c>
    </row>
    <row r="30">
      <c r="A30" s="4" t="inlineStr">
        <is>
          <t>Accumulated depreciation, Ending balance</t>
        </is>
      </c>
      <c r="B30" s="6" t="n">
        <v>768</v>
      </c>
      <c r="C30" s="6" t="n">
        <v>588</v>
      </c>
    </row>
    <row r="31">
      <c r="A31" s="4" t="inlineStr">
        <is>
          <t>Net book value</t>
        </is>
      </c>
      <c r="B31" s="6" t="n">
        <v>358</v>
      </c>
      <c r="C31" s="6" t="n">
        <v>554</v>
      </c>
      <c r="D31" s="4" t="inlineStr">
        <is>
          <t xml:space="preserve"> </t>
        </is>
      </c>
    </row>
    <row r="32">
      <c r="A32" s="4" t="inlineStr">
        <is>
          <t>Leasehold Improvement [Member]</t>
        </is>
      </c>
    </row>
    <row r="33">
      <c r="A33" s="4" t="inlineStr">
        <is>
          <t>Cost, Beginning balance</t>
        </is>
      </c>
      <c r="B33" s="6" t="n">
        <v>612507</v>
      </c>
      <c r="C33" s="4" t="inlineStr">
        <is>
          <t xml:space="preserve"> </t>
        </is>
      </c>
    </row>
    <row r="34">
      <c r="A34" s="4" t="inlineStr">
        <is>
          <t>Cost, Additions during the year</t>
        </is>
      </c>
      <c r="B34" s="6" t="n">
        <v>5659</v>
      </c>
      <c r="C34" s="6" t="n">
        <v>3832</v>
      </c>
    </row>
    <row r="35">
      <c r="A35" s="4" t="inlineStr">
        <is>
          <t>Cost, Effects of currency translation</t>
        </is>
      </c>
      <c r="B35" s="6" t="n">
        <v>-8794</v>
      </c>
      <c r="C35" s="6" t="n">
        <v>-8059</v>
      </c>
    </row>
    <row r="36">
      <c r="A36" s="4" t="inlineStr">
        <is>
          <t>Cost, Ending balance</t>
        </is>
      </c>
      <c r="B36" s="6" t="n">
        <v>609372</v>
      </c>
      <c r="C36" s="6" t="n">
        <v>612507</v>
      </c>
    </row>
    <row r="37">
      <c r="A37" s="4" t="inlineStr">
        <is>
          <t>Accumulated depreciation, Beginning balance</t>
        </is>
      </c>
      <c r="B37" s="6" t="n">
        <v>246222</v>
      </c>
      <c r="C37" s="4" t="inlineStr">
        <is>
          <t xml:space="preserve"> </t>
        </is>
      </c>
    </row>
    <row r="38">
      <c r="A38" s="4" t="inlineStr">
        <is>
          <t>Accumulated depreciation, Depreciation during the year</t>
        </is>
      </c>
      <c r="B38" s="6" t="n">
        <v>69950</v>
      </c>
      <c r="C38" s="6" t="n">
        <v>71434</v>
      </c>
    </row>
    <row r="39">
      <c r="A39" s="4" t="inlineStr">
        <is>
          <t>Accumulated depreciation, Effects of currency translation</t>
        </is>
      </c>
      <c r="B39" s="6" t="n">
        <v>-3535</v>
      </c>
      <c r="C39" s="6" t="n">
        <v>-3234</v>
      </c>
    </row>
    <row r="40">
      <c r="A40" s="4" t="inlineStr">
        <is>
          <t>Accumulated depreciation, Ending balance</t>
        </is>
      </c>
      <c r="B40" s="6" t="n">
        <v>312637</v>
      </c>
      <c r="C40" s="6" t="n">
        <v>246222</v>
      </c>
    </row>
    <row r="41">
      <c r="A41" s="4" t="inlineStr">
        <is>
          <t>Net book value</t>
        </is>
      </c>
      <c r="B41" s="6" t="n">
        <v>296735</v>
      </c>
      <c r="C41" s="6" t="n">
        <v>366285</v>
      </c>
      <c r="D41" s="4" t="inlineStr">
        <is>
          <t xml:space="preserve"> </t>
        </is>
      </c>
    </row>
    <row r="42">
      <c r="A42" s="4" t="inlineStr">
        <is>
          <t>Shenzhen Yeller Audio &amp; Video Technology Co., Ltd. [Member]</t>
        </is>
      </c>
    </row>
    <row r="43">
      <c r="A43" s="4" t="inlineStr">
        <is>
          <t>Cost, Beginning balance</t>
        </is>
      </c>
      <c r="B43" s="6" t="n">
        <v>614300</v>
      </c>
      <c r="C43" s="6" t="n">
        <v>618551</v>
      </c>
    </row>
    <row r="44">
      <c r="A44" s="4" t="inlineStr">
        <is>
          <t>Cost, Additions during the year</t>
        </is>
      </c>
      <c r="B44" s="6" t="n">
        <v>6177</v>
      </c>
      <c r="C44" s="6" t="n">
        <v>3832</v>
      </c>
    </row>
    <row r="45">
      <c r="A45" s="4" t="inlineStr">
        <is>
          <t>Cost, Effects of currency translation</t>
        </is>
      </c>
      <c r="B45" s="6" t="n">
        <v>-8819</v>
      </c>
      <c r="C45" s="6" t="n">
        <v>-8083</v>
      </c>
    </row>
    <row r="46">
      <c r="A46" s="4" t="inlineStr">
        <is>
          <t>Cost, Ending balance</t>
        </is>
      </c>
      <c r="B46" s="6" t="n">
        <v>611658</v>
      </c>
      <c r="C46" s="6" t="n">
        <v>614300</v>
      </c>
    </row>
    <row r="47">
      <c r="A47" s="4" t="inlineStr">
        <is>
          <t>Accumulated depreciation, Beginning balance</t>
        </is>
      </c>
      <c r="B47" s="6" t="n">
        <v>247184</v>
      </c>
      <c r="C47" s="6" t="n">
        <v>106860</v>
      </c>
    </row>
    <row r="48">
      <c r="A48" s="4" t="inlineStr">
        <is>
          <t>Accumulated depreciation, Depreciation during the year</t>
        </is>
      </c>
      <c r="B48" s="6" t="n">
        <v>70245</v>
      </c>
      <c r="C48" s="6" t="n">
        <v>143571</v>
      </c>
    </row>
    <row r="49">
      <c r="A49" s="4" t="inlineStr">
        <is>
          <t>Accumulated depreciation, Effects of currency translation</t>
        </is>
      </c>
      <c r="B49" s="6" t="n">
        <v>-3548</v>
      </c>
      <c r="C49" s="6" t="n">
        <v>-3247</v>
      </c>
    </row>
    <row r="50">
      <c r="A50" s="4" t="inlineStr">
        <is>
          <t>Accumulated depreciation, Ending balance</t>
        </is>
      </c>
      <c r="B50" s="6" t="n">
        <v>313881</v>
      </c>
      <c r="C50" s="6" t="n">
        <v>247184</v>
      </c>
    </row>
    <row r="51">
      <c r="A51" s="4" t="inlineStr">
        <is>
          <t>Net book value</t>
        </is>
      </c>
      <c r="B51" s="6" t="n">
        <v>297777</v>
      </c>
      <c r="C51" s="6" t="n">
        <v>367116</v>
      </c>
      <c r="D51" s="6" t="n">
        <v>511691</v>
      </c>
    </row>
    <row r="52">
      <c r="A52" s="4" t="inlineStr">
        <is>
          <t>Shenzhen Yeller Audio &amp; Video Technology Co., Ltd. [Member] | Furniture and Fittings [Member]</t>
        </is>
      </c>
    </row>
    <row r="53">
      <c r="A53" s="4" t="inlineStr">
        <is>
          <t>Cost, Beginning balance</t>
        </is>
      </c>
      <c r="B53" s="6" t="n">
        <v>651</v>
      </c>
      <c r="C53" s="6" t="n">
        <v>660</v>
      </c>
    </row>
    <row r="54">
      <c r="A54" s="4" t="inlineStr">
        <is>
          <t>Cost, Additions during the year</t>
        </is>
      </c>
      <c r="B54" s="6" t="n">
        <v>518</v>
      </c>
      <c r="C54" s="4" t="inlineStr">
        <is>
          <t xml:space="preserve"> </t>
        </is>
      </c>
    </row>
    <row r="55">
      <c r="A55" s="4" t="inlineStr">
        <is>
          <t>Cost, Effects of currency translation</t>
        </is>
      </c>
      <c r="B55" s="6" t="n">
        <v>-9</v>
      </c>
      <c r="C55" s="6" t="n">
        <v>-9</v>
      </c>
    </row>
    <row r="56">
      <c r="A56" s="4" t="inlineStr">
        <is>
          <t>Cost, Ending balance</t>
        </is>
      </c>
      <c r="B56" s="6" t="n">
        <v>1160</v>
      </c>
      <c r="C56" s="6" t="n">
        <v>651</v>
      </c>
    </row>
    <row r="57">
      <c r="A57" s="4" t="inlineStr">
        <is>
          <t>Accumulated depreciation, Beginning balance</t>
        </is>
      </c>
      <c r="B57" s="6" t="n">
        <v>374</v>
      </c>
      <c r="C57" s="6" t="n">
        <v>159</v>
      </c>
    </row>
    <row r="58">
      <c r="A58" s="4" t="inlineStr">
        <is>
          <t>Accumulated depreciation, Depreciation during the year</t>
        </is>
      </c>
      <c r="B58" s="6" t="n">
        <v>107</v>
      </c>
      <c r="C58" s="6" t="n">
        <v>220</v>
      </c>
    </row>
    <row r="59">
      <c r="A59" s="4" t="inlineStr">
        <is>
          <t>Accumulated depreciation, Effects of currency translation</t>
        </is>
      </c>
      <c r="B59" s="6" t="n">
        <v>-5</v>
      </c>
      <c r="C59" s="6" t="n">
        <v>-5</v>
      </c>
    </row>
    <row r="60">
      <c r="A60" s="4" t="inlineStr">
        <is>
          <t>Accumulated depreciation, Ending balance</t>
        </is>
      </c>
      <c r="B60" s="6" t="n">
        <v>476</v>
      </c>
      <c r="C60" s="6" t="n">
        <v>374</v>
      </c>
    </row>
    <row r="61">
      <c r="A61" s="4" t="inlineStr">
        <is>
          <t>Net book value</t>
        </is>
      </c>
      <c r="B61" s="6" t="n">
        <v>684</v>
      </c>
      <c r="C61" s="6" t="n">
        <v>277</v>
      </c>
      <c r="D61" s="6" t="n">
        <v>501</v>
      </c>
    </row>
    <row r="62">
      <c r="A62" s="4" t="inlineStr">
        <is>
          <t>Shenzhen Yeller Audio &amp; Video Technology Co., Ltd. [Member] | Office Equipment [Member]</t>
        </is>
      </c>
    </row>
    <row r="63">
      <c r="A63" s="4" t="inlineStr">
        <is>
          <t>Cost, Beginning balance</t>
        </is>
      </c>
      <c r="B63" s="6" t="n">
        <v>1142</v>
      </c>
      <c r="C63" s="6" t="n">
        <v>1157</v>
      </c>
    </row>
    <row r="64">
      <c r="A64" s="4" t="inlineStr">
        <is>
          <t>Cost, Additions during the year</t>
        </is>
      </c>
      <c r="B64" s="4" t="inlineStr">
        <is>
          <t xml:space="preserve"> </t>
        </is>
      </c>
      <c r="C64" s="4" t="inlineStr">
        <is>
          <t xml:space="preserve"> </t>
        </is>
      </c>
    </row>
    <row r="65">
      <c r="A65" s="4" t="inlineStr">
        <is>
          <t>Cost, Effects of currency translation</t>
        </is>
      </c>
      <c r="B65" s="6" t="n">
        <v>-16</v>
      </c>
      <c r="C65" s="6" t="n">
        <v>-15</v>
      </c>
    </row>
    <row r="66">
      <c r="A66" s="4" t="inlineStr">
        <is>
          <t>Cost, Ending balance</t>
        </is>
      </c>
      <c r="B66" s="6" t="n">
        <v>1126</v>
      </c>
      <c r="C66" s="6" t="n">
        <v>1142</v>
      </c>
    </row>
    <row r="67">
      <c r="A67" s="4" t="inlineStr">
        <is>
          <t>Accumulated depreciation, Beginning balance</t>
        </is>
      </c>
      <c r="B67" s="6" t="n">
        <v>588</v>
      </c>
      <c r="C67" s="6" t="n">
        <v>210</v>
      </c>
    </row>
    <row r="68">
      <c r="A68" s="4" t="inlineStr">
        <is>
          <t>Accumulated depreciation, Depreciation during the year</t>
        </is>
      </c>
      <c r="B68" s="6" t="n">
        <v>188</v>
      </c>
      <c r="C68" s="6" t="n">
        <v>386</v>
      </c>
    </row>
    <row r="69">
      <c r="A69" s="4" t="inlineStr">
        <is>
          <t>Accumulated depreciation, Effects of currency translation</t>
        </is>
      </c>
      <c r="B69" s="6" t="n">
        <v>-8</v>
      </c>
      <c r="C69" s="6" t="n">
        <v>-8</v>
      </c>
    </row>
    <row r="70">
      <c r="A70" s="4" t="inlineStr">
        <is>
          <t>Accumulated depreciation, Ending balance</t>
        </is>
      </c>
      <c r="B70" s="6" t="n">
        <v>768</v>
      </c>
      <c r="C70" s="6" t="n">
        <v>588</v>
      </c>
    </row>
    <row r="71">
      <c r="A71" s="4" t="inlineStr">
        <is>
          <t>Net book value</t>
        </is>
      </c>
      <c r="B71" s="6" t="n">
        <v>358</v>
      </c>
      <c r="C71" s="6" t="n">
        <v>554</v>
      </c>
      <c r="D71" s="6" t="n">
        <v>947</v>
      </c>
    </row>
    <row r="72">
      <c r="A72" s="4" t="inlineStr">
        <is>
          <t>Shenzhen Yeller Audio &amp; Video Technology Co., Ltd. [Member] | Leasehold Improvement [Member]</t>
        </is>
      </c>
    </row>
    <row r="73">
      <c r="A73" s="4" t="inlineStr">
        <is>
          <t>Cost, Beginning balance</t>
        </is>
      </c>
      <c r="B73" s="6" t="n">
        <v>612507</v>
      </c>
      <c r="C73" s="6" t="n">
        <v>616734</v>
      </c>
    </row>
    <row r="74">
      <c r="A74" s="4" t="inlineStr">
        <is>
          <t>Cost, Additions during the year</t>
        </is>
      </c>
      <c r="B74" s="6" t="n">
        <v>5659</v>
      </c>
      <c r="C74" s="6" t="n">
        <v>3832</v>
      </c>
    </row>
    <row r="75">
      <c r="A75" s="4" t="inlineStr">
        <is>
          <t>Cost, Effects of currency translation</t>
        </is>
      </c>
      <c r="B75" s="6" t="n">
        <v>-8794</v>
      </c>
      <c r="C75" s="6" t="n">
        <v>-8059</v>
      </c>
    </row>
    <row r="76">
      <c r="A76" s="4" t="inlineStr">
        <is>
          <t>Cost, Ending balance</t>
        </is>
      </c>
      <c r="B76" s="6" t="n">
        <v>609372</v>
      </c>
      <c r="C76" s="6" t="n">
        <v>612507</v>
      </c>
    </row>
    <row r="77">
      <c r="A77" s="4" t="inlineStr">
        <is>
          <t>Accumulated depreciation, Beginning balance</t>
        </is>
      </c>
      <c r="B77" s="6" t="n">
        <v>246222</v>
      </c>
      <c r="C77" s="6" t="n">
        <v>106491</v>
      </c>
    </row>
    <row r="78">
      <c r="A78" s="4" t="inlineStr">
        <is>
          <t>Accumulated depreciation, Depreciation during the year</t>
        </is>
      </c>
      <c r="B78" s="6" t="n">
        <v>69950</v>
      </c>
      <c r="C78" s="6" t="n">
        <v>142965</v>
      </c>
    </row>
    <row r="79">
      <c r="A79" s="4" t="inlineStr">
        <is>
          <t>Accumulated depreciation, Effects of currency translation</t>
        </is>
      </c>
      <c r="B79" s="6" t="n">
        <v>-3535</v>
      </c>
      <c r="C79" s="6" t="n">
        <v>-3234</v>
      </c>
    </row>
    <row r="80">
      <c r="A80" s="4" t="inlineStr">
        <is>
          <t>Accumulated depreciation, Ending balance</t>
        </is>
      </c>
      <c r="B80" s="6" t="n">
        <v>312637</v>
      </c>
      <c r="C80" s="6" t="n">
        <v>246222</v>
      </c>
    </row>
    <row r="81">
      <c r="A81" s="4" t="inlineStr">
        <is>
          <t>Net book value</t>
        </is>
      </c>
      <c r="B81" s="5" t="n">
        <v>296735</v>
      </c>
      <c r="C81" s="5" t="n">
        <v>366285</v>
      </c>
      <c r="D81" s="5" t="n">
        <v>510243</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lant and Equipment - Schedule of Plant and Equipment (Details) (Shenzhen Yeller Audio &amp; Video Technology Co., Ltd.) (10 K) - USD ($)</t>
        </is>
      </c>
      <c r="B1" s="2" t="inlineStr">
        <is>
          <t>6 Months Ended</t>
        </is>
      </c>
      <c r="C1" s="2" t="inlineStr">
        <is>
          <t>12 Months Ended</t>
        </is>
      </c>
    </row>
    <row r="2">
      <c r="B2" s="2" t="inlineStr">
        <is>
          <t>Jun. 30, 2020</t>
        </is>
      </c>
      <c r="C2" s="2" t="inlineStr">
        <is>
          <t>Dec. 31, 2019</t>
        </is>
      </c>
    </row>
    <row r="3">
      <c r="A3" s="4" t="inlineStr">
        <is>
          <t>Cost, Beginning balance</t>
        </is>
      </c>
      <c r="B3" s="5" t="n">
        <v>614668</v>
      </c>
      <c r="C3" s="4" t="inlineStr">
        <is>
          <t xml:space="preserve"> </t>
        </is>
      </c>
    </row>
    <row r="4">
      <c r="A4" s="4" t="inlineStr">
        <is>
          <t>Cost, Additions during the year</t>
        </is>
      </c>
      <c r="B4" s="6" t="n">
        <v>6177</v>
      </c>
      <c r="C4" s="6" t="n">
        <v>4200</v>
      </c>
    </row>
    <row r="5">
      <c r="A5" s="4" t="inlineStr">
        <is>
          <t>Cost, Effects of currency translation</t>
        </is>
      </c>
      <c r="B5" s="6" t="n">
        <v>-8824</v>
      </c>
      <c r="C5" s="6" t="n">
        <v>-8083</v>
      </c>
    </row>
    <row r="6">
      <c r="A6" s="4" t="inlineStr">
        <is>
          <t>Cost, Ending balance</t>
        </is>
      </c>
      <c r="B6" s="6" t="n">
        <v>612021</v>
      </c>
      <c r="C6" s="6" t="n">
        <v>614668</v>
      </c>
    </row>
    <row r="7">
      <c r="A7" s="4" t="inlineStr">
        <is>
          <t>Accumulated depreciation, Beginning balance</t>
        </is>
      </c>
      <c r="B7" s="6" t="n">
        <v>247184</v>
      </c>
      <c r="C7" s="4" t="inlineStr">
        <is>
          <t xml:space="preserve"> </t>
        </is>
      </c>
    </row>
    <row r="8">
      <c r="A8" s="4" t="inlineStr">
        <is>
          <t>Accumulated depreciation, Depreciation during the year</t>
        </is>
      </c>
      <c r="B8" s="6" t="n">
        <v>70245</v>
      </c>
      <c r="C8" s="6" t="n">
        <v>71736</v>
      </c>
    </row>
    <row r="9">
      <c r="A9" s="4" t="inlineStr">
        <is>
          <t>Accumulated depreciation, Effects of currency translation</t>
        </is>
      </c>
      <c r="B9" s="6" t="n">
        <v>-3548</v>
      </c>
      <c r="C9" s="6" t="n">
        <v>-3247</v>
      </c>
    </row>
    <row r="10">
      <c r="A10" s="4" t="inlineStr">
        <is>
          <t>Accumulated depreciation, Ending balance</t>
        </is>
      </c>
      <c r="B10" s="6" t="n">
        <v>313881</v>
      </c>
      <c r="C10" s="6" t="n">
        <v>247184</v>
      </c>
    </row>
    <row r="11">
      <c r="A11" s="4" t="inlineStr">
        <is>
          <t>Net book value</t>
        </is>
      </c>
      <c r="B11" s="6" t="n">
        <v>367484</v>
      </c>
      <c r="C11" s="4" t="inlineStr">
        <is>
          <t xml:space="preserve"> </t>
        </is>
      </c>
    </row>
    <row r="12">
      <c r="A12" s="4" t="inlineStr">
        <is>
          <t>Net book value</t>
        </is>
      </c>
      <c r="B12" s="6" t="n">
        <v>298140</v>
      </c>
      <c r="C12" s="6" t="n">
        <v>367484</v>
      </c>
    </row>
    <row r="13">
      <c r="A13" s="4" t="inlineStr">
        <is>
          <t>Furniture and Fittings [Member]</t>
        </is>
      </c>
    </row>
    <row r="14">
      <c r="A14" s="4" t="inlineStr">
        <is>
          <t>Cost, Beginning balance</t>
        </is>
      </c>
      <c r="B14" s="6" t="n">
        <v>651</v>
      </c>
      <c r="C14" s="4" t="inlineStr">
        <is>
          <t xml:space="preserve"> </t>
        </is>
      </c>
    </row>
    <row r="15">
      <c r="A15" s="4" t="inlineStr">
        <is>
          <t>Cost, Additions during the year</t>
        </is>
      </c>
      <c r="B15" s="6" t="n">
        <v>518</v>
      </c>
      <c r="C15" s="4" t="inlineStr">
        <is>
          <t xml:space="preserve"> </t>
        </is>
      </c>
    </row>
    <row r="16">
      <c r="A16" s="4" t="inlineStr">
        <is>
          <t>Cost, Effects of currency translation</t>
        </is>
      </c>
      <c r="B16" s="6" t="n">
        <v>-9</v>
      </c>
      <c r="C16" s="6" t="n">
        <v>-9</v>
      </c>
    </row>
    <row r="17">
      <c r="A17" s="4" t="inlineStr">
        <is>
          <t>Cost, Ending balance</t>
        </is>
      </c>
      <c r="B17" s="6" t="n">
        <v>1160</v>
      </c>
      <c r="C17" s="6" t="n">
        <v>651</v>
      </c>
    </row>
    <row r="18">
      <c r="A18" s="4" t="inlineStr">
        <is>
          <t>Accumulated depreciation, Beginning balance</t>
        </is>
      </c>
      <c r="B18" s="6" t="n">
        <v>374</v>
      </c>
      <c r="C18" s="4" t="inlineStr">
        <is>
          <t xml:space="preserve"> </t>
        </is>
      </c>
    </row>
    <row r="19">
      <c r="A19" s="4" t="inlineStr">
        <is>
          <t>Accumulated depreciation, Depreciation during the year</t>
        </is>
      </c>
      <c r="B19" s="6" t="n">
        <v>107</v>
      </c>
      <c r="C19" s="6" t="n">
        <v>109</v>
      </c>
    </row>
    <row r="20">
      <c r="A20" s="4" t="inlineStr">
        <is>
          <t>Accumulated depreciation, Effects of currency translation</t>
        </is>
      </c>
      <c r="B20" s="6" t="n">
        <v>-5</v>
      </c>
      <c r="C20" s="6" t="n">
        <v>-5</v>
      </c>
    </row>
    <row r="21">
      <c r="A21" s="4" t="inlineStr">
        <is>
          <t>Accumulated depreciation, Ending balance</t>
        </is>
      </c>
      <c r="B21" s="6" t="n">
        <v>476</v>
      </c>
      <c r="C21" s="6" t="n">
        <v>374</v>
      </c>
    </row>
    <row r="22">
      <c r="A22" s="4" t="inlineStr">
        <is>
          <t>Net book value</t>
        </is>
      </c>
      <c r="B22" s="6" t="n">
        <v>277</v>
      </c>
      <c r="C22" s="4" t="inlineStr">
        <is>
          <t xml:space="preserve"> </t>
        </is>
      </c>
    </row>
    <row r="23">
      <c r="A23" s="4" t="inlineStr">
        <is>
          <t>Net book value</t>
        </is>
      </c>
      <c r="B23" s="6" t="n">
        <v>684</v>
      </c>
      <c r="C23" s="6" t="n">
        <v>277</v>
      </c>
    </row>
    <row r="24">
      <c r="A24" s="4" t="inlineStr">
        <is>
          <t>Office Equipment [Member]</t>
        </is>
      </c>
    </row>
    <row r="25">
      <c r="A25" s="4" t="inlineStr">
        <is>
          <t>Cost, Beginning balance</t>
        </is>
      </c>
      <c r="B25" s="6" t="n">
        <v>1142</v>
      </c>
      <c r="C25" s="4" t="inlineStr">
        <is>
          <t xml:space="preserve"> </t>
        </is>
      </c>
    </row>
    <row r="26">
      <c r="A26" s="4" t="inlineStr">
        <is>
          <t>Cost, Additions during the year</t>
        </is>
      </c>
      <c r="B26" s="4" t="inlineStr">
        <is>
          <t xml:space="preserve"> </t>
        </is>
      </c>
      <c r="C26" s="4" t="inlineStr">
        <is>
          <t xml:space="preserve"> </t>
        </is>
      </c>
    </row>
    <row r="27">
      <c r="A27" s="4" t="inlineStr">
        <is>
          <t>Cost, Effects of currency translation</t>
        </is>
      </c>
      <c r="B27" s="6" t="n">
        <v>-16</v>
      </c>
      <c r="C27" s="6" t="n">
        <v>-15</v>
      </c>
    </row>
    <row r="28">
      <c r="A28" s="4" t="inlineStr">
        <is>
          <t>Cost, Ending balance</t>
        </is>
      </c>
      <c r="B28" s="6" t="n">
        <v>1126</v>
      </c>
      <c r="C28" s="6" t="n">
        <v>1142</v>
      </c>
    </row>
    <row r="29">
      <c r="A29" s="4" t="inlineStr">
        <is>
          <t>Accumulated depreciation, Beginning balance</t>
        </is>
      </c>
      <c r="B29" s="6" t="n">
        <v>588</v>
      </c>
      <c r="C29" s="4" t="inlineStr">
        <is>
          <t xml:space="preserve"> </t>
        </is>
      </c>
    </row>
    <row r="30">
      <c r="A30" s="4" t="inlineStr">
        <is>
          <t>Accumulated depreciation, Depreciation during the year</t>
        </is>
      </c>
      <c r="B30" s="6" t="n">
        <v>188</v>
      </c>
      <c r="C30" s="6" t="n">
        <v>193</v>
      </c>
    </row>
    <row r="31">
      <c r="A31" s="4" t="inlineStr">
        <is>
          <t>Accumulated depreciation, Effects of currency translation</t>
        </is>
      </c>
      <c r="B31" s="6" t="n">
        <v>-8</v>
      </c>
      <c r="C31" s="6" t="n">
        <v>-8</v>
      </c>
    </row>
    <row r="32">
      <c r="A32" s="4" t="inlineStr">
        <is>
          <t>Accumulated depreciation, Ending balance</t>
        </is>
      </c>
      <c r="B32" s="6" t="n">
        <v>768</v>
      </c>
      <c r="C32" s="6" t="n">
        <v>588</v>
      </c>
    </row>
    <row r="33">
      <c r="A33" s="4" t="inlineStr">
        <is>
          <t>Net book value</t>
        </is>
      </c>
      <c r="B33" s="6" t="n">
        <v>554</v>
      </c>
      <c r="C33" s="4" t="inlineStr">
        <is>
          <t xml:space="preserve"> </t>
        </is>
      </c>
    </row>
    <row r="34">
      <c r="A34" s="4" t="inlineStr">
        <is>
          <t>Net book value</t>
        </is>
      </c>
      <c r="B34" s="6" t="n">
        <v>358</v>
      </c>
      <c r="C34" s="6" t="n">
        <v>554</v>
      </c>
    </row>
    <row r="35">
      <c r="A35" s="4" t="inlineStr">
        <is>
          <t>Leasehold Improvement [Member]</t>
        </is>
      </c>
    </row>
    <row r="36">
      <c r="A36" s="4" t="inlineStr">
        <is>
          <t>Cost, Beginning balance</t>
        </is>
      </c>
      <c r="B36" s="6" t="n">
        <v>612507</v>
      </c>
      <c r="C36" s="4" t="inlineStr">
        <is>
          <t xml:space="preserve"> </t>
        </is>
      </c>
    </row>
    <row r="37">
      <c r="A37" s="4" t="inlineStr">
        <is>
          <t>Cost, Additions during the year</t>
        </is>
      </c>
      <c r="B37" s="6" t="n">
        <v>5659</v>
      </c>
      <c r="C37" s="6" t="n">
        <v>3832</v>
      </c>
    </row>
    <row r="38">
      <c r="A38" s="4" t="inlineStr">
        <is>
          <t>Cost, Effects of currency translation</t>
        </is>
      </c>
      <c r="B38" s="6" t="n">
        <v>-8794</v>
      </c>
      <c r="C38" s="6" t="n">
        <v>-8059</v>
      </c>
    </row>
    <row r="39">
      <c r="A39" s="4" t="inlineStr">
        <is>
          <t>Cost, Ending balance</t>
        </is>
      </c>
      <c r="B39" s="6" t="n">
        <v>609372</v>
      </c>
      <c r="C39" s="6" t="n">
        <v>612507</v>
      </c>
    </row>
    <row r="40">
      <c r="A40" s="4" t="inlineStr">
        <is>
          <t>Accumulated depreciation, Beginning balance</t>
        </is>
      </c>
      <c r="B40" s="6" t="n">
        <v>246222</v>
      </c>
      <c r="C40" s="4" t="inlineStr">
        <is>
          <t xml:space="preserve"> </t>
        </is>
      </c>
    </row>
    <row r="41">
      <c r="A41" s="4" t="inlineStr">
        <is>
          <t>Accumulated depreciation, Depreciation during the year</t>
        </is>
      </c>
      <c r="B41" s="6" t="n">
        <v>69950</v>
      </c>
      <c r="C41" s="6" t="n">
        <v>71434</v>
      </c>
    </row>
    <row r="42">
      <c r="A42" s="4" t="inlineStr">
        <is>
          <t>Accumulated depreciation, Effects of currency translation</t>
        </is>
      </c>
      <c r="B42" s="6" t="n">
        <v>-3535</v>
      </c>
      <c r="C42" s="6" t="n">
        <v>-3234</v>
      </c>
    </row>
    <row r="43">
      <c r="A43" s="4" t="inlineStr">
        <is>
          <t>Accumulated depreciation, Ending balance</t>
        </is>
      </c>
      <c r="B43" s="6" t="n">
        <v>312637</v>
      </c>
      <c r="C43" s="6" t="n">
        <v>246222</v>
      </c>
    </row>
    <row r="44">
      <c r="A44" s="4" t="inlineStr">
        <is>
          <t>Net book value</t>
        </is>
      </c>
      <c r="B44" s="6" t="n">
        <v>366285</v>
      </c>
      <c r="C44" s="4" t="inlineStr">
        <is>
          <t xml:space="preserve"> </t>
        </is>
      </c>
    </row>
    <row r="45">
      <c r="A45" s="4" t="inlineStr">
        <is>
          <t>Net book value</t>
        </is>
      </c>
      <c r="B45" s="6" t="n">
        <v>296735</v>
      </c>
      <c r="C45" s="6" t="n">
        <v>366285</v>
      </c>
    </row>
    <row r="46">
      <c r="A46" s="4" t="inlineStr">
        <is>
          <t>Shenzhen Yeller Audio &amp; Video Technology Co., Ltd. [Member]</t>
        </is>
      </c>
    </row>
    <row r="47">
      <c r="A47" s="4" t="inlineStr">
        <is>
          <t>Cost, Beginning balance</t>
        </is>
      </c>
      <c r="B47" s="6" t="n">
        <v>614300</v>
      </c>
      <c r="C47" s="6" t="n">
        <v>618551</v>
      </c>
    </row>
    <row r="48">
      <c r="A48" s="4" t="inlineStr">
        <is>
          <t>Cost, Additions during the year</t>
        </is>
      </c>
      <c r="B48" s="6" t="n">
        <v>6177</v>
      </c>
      <c r="C48" s="6" t="n">
        <v>3832</v>
      </c>
    </row>
    <row r="49">
      <c r="A49" s="4" t="inlineStr">
        <is>
          <t>Cost, Effects of currency translation</t>
        </is>
      </c>
      <c r="B49" s="6" t="n">
        <v>-8819</v>
      </c>
      <c r="C49" s="6" t="n">
        <v>-8083</v>
      </c>
    </row>
    <row r="50">
      <c r="A50" s="4" t="inlineStr">
        <is>
          <t>Cost, Ending balance</t>
        </is>
      </c>
      <c r="B50" s="6" t="n">
        <v>611658</v>
      </c>
      <c r="C50" s="6" t="n">
        <v>614300</v>
      </c>
    </row>
    <row r="51">
      <c r="A51" s="4" t="inlineStr">
        <is>
          <t>Accumulated depreciation, Beginning balance</t>
        </is>
      </c>
      <c r="B51" s="6" t="n">
        <v>247184</v>
      </c>
      <c r="C51" s="6" t="n">
        <v>106860</v>
      </c>
    </row>
    <row r="52">
      <c r="A52" s="4" t="inlineStr">
        <is>
          <t>Accumulated depreciation, Depreciation during the year</t>
        </is>
      </c>
      <c r="B52" s="6" t="n">
        <v>70245</v>
      </c>
      <c r="C52" s="6" t="n">
        <v>143571</v>
      </c>
    </row>
    <row r="53">
      <c r="A53" s="4" t="inlineStr">
        <is>
          <t>Accumulated depreciation, Effects of currency translation</t>
        </is>
      </c>
      <c r="B53" s="6" t="n">
        <v>-3548</v>
      </c>
      <c r="C53" s="6" t="n">
        <v>-3247</v>
      </c>
    </row>
    <row r="54">
      <c r="A54" s="4" t="inlineStr">
        <is>
          <t>Accumulated depreciation, Ending balance</t>
        </is>
      </c>
      <c r="B54" s="6" t="n">
        <v>313881</v>
      </c>
      <c r="C54" s="6" t="n">
        <v>247184</v>
      </c>
    </row>
    <row r="55">
      <c r="A55" s="4" t="inlineStr">
        <is>
          <t>Net book value</t>
        </is>
      </c>
      <c r="B55" s="6" t="n">
        <v>367116</v>
      </c>
      <c r="C55" s="6" t="n">
        <v>511691</v>
      </c>
    </row>
    <row r="56">
      <c r="A56" s="4" t="inlineStr">
        <is>
          <t>Net book value</t>
        </is>
      </c>
      <c r="B56" s="6" t="n">
        <v>297777</v>
      </c>
      <c r="C56" s="6" t="n">
        <v>367116</v>
      </c>
    </row>
    <row r="57">
      <c r="A57" s="4" t="inlineStr">
        <is>
          <t>Shenzhen Yeller Audio &amp; Video Technology Co., Ltd. [Member] | Furniture and Fittings [Member]</t>
        </is>
      </c>
    </row>
    <row r="58">
      <c r="A58" s="4" t="inlineStr">
        <is>
          <t>Cost, Beginning balance</t>
        </is>
      </c>
      <c r="B58" s="6" t="n">
        <v>651</v>
      </c>
      <c r="C58" s="6" t="n">
        <v>660</v>
      </c>
    </row>
    <row r="59">
      <c r="A59" s="4" t="inlineStr">
        <is>
          <t>Cost, Additions during the year</t>
        </is>
      </c>
      <c r="B59" s="6" t="n">
        <v>518</v>
      </c>
      <c r="C59" s="4" t="inlineStr">
        <is>
          <t xml:space="preserve"> </t>
        </is>
      </c>
    </row>
    <row r="60">
      <c r="A60" s="4" t="inlineStr">
        <is>
          <t>Cost, Effects of currency translation</t>
        </is>
      </c>
      <c r="B60" s="6" t="n">
        <v>-9</v>
      </c>
      <c r="C60" s="6" t="n">
        <v>-9</v>
      </c>
    </row>
    <row r="61">
      <c r="A61" s="4" t="inlineStr">
        <is>
          <t>Cost, Ending balance</t>
        </is>
      </c>
      <c r="B61" s="6" t="n">
        <v>1160</v>
      </c>
      <c r="C61" s="6" t="n">
        <v>651</v>
      </c>
    </row>
    <row r="62">
      <c r="A62" s="4" t="inlineStr">
        <is>
          <t>Accumulated depreciation, Beginning balance</t>
        </is>
      </c>
      <c r="B62" s="6" t="n">
        <v>374</v>
      </c>
      <c r="C62" s="6" t="n">
        <v>159</v>
      </c>
    </row>
    <row r="63">
      <c r="A63" s="4" t="inlineStr">
        <is>
          <t>Accumulated depreciation, Depreciation during the year</t>
        </is>
      </c>
      <c r="B63" s="6" t="n">
        <v>107</v>
      </c>
      <c r="C63" s="6" t="n">
        <v>220</v>
      </c>
    </row>
    <row r="64">
      <c r="A64" s="4" t="inlineStr">
        <is>
          <t>Accumulated depreciation, Effects of currency translation</t>
        </is>
      </c>
      <c r="B64" s="6" t="n">
        <v>-5</v>
      </c>
      <c r="C64" s="6" t="n">
        <v>-5</v>
      </c>
    </row>
    <row r="65">
      <c r="A65" s="4" t="inlineStr">
        <is>
          <t>Accumulated depreciation, Ending balance</t>
        </is>
      </c>
      <c r="B65" s="6" t="n">
        <v>476</v>
      </c>
      <c r="C65" s="6" t="n">
        <v>374</v>
      </c>
    </row>
    <row r="66">
      <c r="A66" s="4" t="inlineStr">
        <is>
          <t>Net book value</t>
        </is>
      </c>
      <c r="B66" s="6" t="n">
        <v>277</v>
      </c>
      <c r="C66" s="6" t="n">
        <v>501</v>
      </c>
    </row>
    <row r="67">
      <c r="A67" s="4" t="inlineStr">
        <is>
          <t>Net book value</t>
        </is>
      </c>
      <c r="B67" s="6" t="n">
        <v>684</v>
      </c>
      <c r="C67" s="6" t="n">
        <v>277</v>
      </c>
    </row>
    <row r="68">
      <c r="A68" s="4" t="inlineStr">
        <is>
          <t>Shenzhen Yeller Audio &amp; Video Technology Co., Ltd. [Member] | Office Equipment [Member]</t>
        </is>
      </c>
    </row>
    <row r="69">
      <c r="A69" s="4" t="inlineStr">
        <is>
          <t>Cost, Beginning balance</t>
        </is>
      </c>
      <c r="B69" s="6" t="n">
        <v>1142</v>
      </c>
      <c r="C69" s="6" t="n">
        <v>1157</v>
      </c>
    </row>
    <row r="70">
      <c r="A70" s="4" t="inlineStr">
        <is>
          <t>Cost, Additions during the year</t>
        </is>
      </c>
      <c r="B70" s="4" t="inlineStr">
        <is>
          <t xml:space="preserve"> </t>
        </is>
      </c>
      <c r="C70" s="4" t="inlineStr">
        <is>
          <t xml:space="preserve"> </t>
        </is>
      </c>
    </row>
    <row r="71">
      <c r="A71" s="4" t="inlineStr">
        <is>
          <t>Cost, Effects of currency translation</t>
        </is>
      </c>
      <c r="B71" s="6" t="n">
        <v>-16</v>
      </c>
      <c r="C71" s="6" t="n">
        <v>-15</v>
      </c>
    </row>
    <row r="72">
      <c r="A72" s="4" t="inlineStr">
        <is>
          <t>Cost, Ending balance</t>
        </is>
      </c>
      <c r="B72" s="6" t="n">
        <v>1126</v>
      </c>
      <c r="C72" s="6" t="n">
        <v>1142</v>
      </c>
    </row>
    <row r="73">
      <c r="A73" s="4" t="inlineStr">
        <is>
          <t>Accumulated depreciation, Beginning balance</t>
        </is>
      </c>
      <c r="B73" s="6" t="n">
        <v>588</v>
      </c>
      <c r="C73" s="6" t="n">
        <v>210</v>
      </c>
    </row>
    <row r="74">
      <c r="A74" s="4" t="inlineStr">
        <is>
          <t>Accumulated depreciation, Depreciation during the year</t>
        </is>
      </c>
      <c r="B74" s="6" t="n">
        <v>188</v>
      </c>
      <c r="C74" s="6" t="n">
        <v>386</v>
      </c>
    </row>
    <row r="75">
      <c r="A75" s="4" t="inlineStr">
        <is>
          <t>Accumulated depreciation, Effects of currency translation</t>
        </is>
      </c>
      <c r="B75" s="6" t="n">
        <v>-8</v>
      </c>
      <c r="C75" s="6" t="n">
        <v>-8</v>
      </c>
    </row>
    <row r="76">
      <c r="A76" s="4" t="inlineStr">
        <is>
          <t>Accumulated depreciation, Ending balance</t>
        </is>
      </c>
      <c r="B76" s="6" t="n">
        <v>768</v>
      </c>
      <c r="C76" s="6" t="n">
        <v>588</v>
      </c>
    </row>
    <row r="77">
      <c r="A77" s="4" t="inlineStr">
        <is>
          <t>Net book value</t>
        </is>
      </c>
      <c r="B77" s="6" t="n">
        <v>554</v>
      </c>
      <c r="C77" s="6" t="n">
        <v>947</v>
      </c>
    </row>
    <row r="78">
      <c r="A78" s="4" t="inlineStr">
        <is>
          <t>Net book value</t>
        </is>
      </c>
      <c r="B78" s="6" t="n">
        <v>358</v>
      </c>
      <c r="C78" s="6" t="n">
        <v>554</v>
      </c>
    </row>
    <row r="79">
      <c r="A79" s="4" t="inlineStr">
        <is>
          <t>Shenzhen Yeller Audio &amp; Video Technology Co., Ltd. [Member] | Leasehold Improvement [Member]</t>
        </is>
      </c>
    </row>
    <row r="80">
      <c r="A80" s="4" t="inlineStr">
        <is>
          <t>Cost, Beginning balance</t>
        </is>
      </c>
      <c r="B80" s="6" t="n">
        <v>612507</v>
      </c>
      <c r="C80" s="6" t="n">
        <v>616734</v>
      </c>
    </row>
    <row r="81">
      <c r="A81" s="4" t="inlineStr">
        <is>
          <t>Cost, Additions during the year</t>
        </is>
      </c>
      <c r="B81" s="6" t="n">
        <v>5659</v>
      </c>
      <c r="C81" s="6" t="n">
        <v>3832</v>
      </c>
    </row>
    <row r="82">
      <c r="A82" s="4" t="inlineStr">
        <is>
          <t>Cost, Effects of currency translation</t>
        </is>
      </c>
      <c r="B82" s="6" t="n">
        <v>-8794</v>
      </c>
      <c r="C82" s="6" t="n">
        <v>-8059</v>
      </c>
    </row>
    <row r="83">
      <c r="A83" s="4" t="inlineStr">
        <is>
          <t>Cost, Ending balance</t>
        </is>
      </c>
      <c r="B83" s="6" t="n">
        <v>609372</v>
      </c>
      <c r="C83" s="6" t="n">
        <v>612507</v>
      </c>
    </row>
    <row r="84">
      <c r="A84" s="4" t="inlineStr">
        <is>
          <t>Accumulated depreciation, Beginning balance</t>
        </is>
      </c>
      <c r="B84" s="6" t="n">
        <v>246222</v>
      </c>
      <c r="C84" s="6" t="n">
        <v>106491</v>
      </c>
    </row>
    <row r="85">
      <c r="A85" s="4" t="inlineStr">
        <is>
          <t>Accumulated depreciation, Depreciation during the year</t>
        </is>
      </c>
      <c r="B85" s="6" t="n">
        <v>69950</v>
      </c>
      <c r="C85" s="6" t="n">
        <v>142965</v>
      </c>
    </row>
    <row r="86">
      <c r="A86" s="4" t="inlineStr">
        <is>
          <t>Accumulated depreciation, Effects of currency translation</t>
        </is>
      </c>
      <c r="B86" s="6" t="n">
        <v>-3535</v>
      </c>
      <c r="C86" s="6" t="n">
        <v>-3234</v>
      </c>
    </row>
    <row r="87">
      <c r="A87" s="4" t="inlineStr">
        <is>
          <t>Accumulated depreciation, Ending balance</t>
        </is>
      </c>
      <c r="B87" s="6" t="n">
        <v>312637</v>
      </c>
      <c r="C87" s="6" t="n">
        <v>246222</v>
      </c>
    </row>
    <row r="88">
      <c r="A88" s="4" t="inlineStr">
        <is>
          <t>Net book value</t>
        </is>
      </c>
      <c r="B88" s="6" t="n">
        <v>366285</v>
      </c>
      <c r="C88" s="6" t="n">
        <v>510243</v>
      </c>
    </row>
    <row r="89">
      <c r="A89" s="4" t="inlineStr">
        <is>
          <t>Net book value</t>
        </is>
      </c>
      <c r="B89" s="5" t="n">
        <v>296735</v>
      </c>
      <c r="C89" s="5" t="n">
        <v>366285</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Details Narrative) (Shenzhen Yeller Audio &amp; Video Technology Co., Ltd.) (10 K)</t>
        </is>
      </c>
      <c r="B1" s="2" t="inlineStr">
        <is>
          <t>Dec. 31, 2019</t>
        </is>
      </c>
    </row>
    <row r="2">
      <c r="A2" s="4" t="inlineStr">
        <is>
          <t>Shenzhen Yeller Audio &amp; Video Technology Co., Limited [Member] | Shenzhen Yeller Investment &amp; Development Co., Ltd [Member]</t>
        </is>
      </c>
    </row>
    <row r="3">
      <c r="A3" s="4" t="inlineStr">
        <is>
          <t>Interest rate</t>
        </is>
      </c>
      <c r="B3" s="4" t="inlineStr">
        <is>
          <t>4.35%</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s>
  <sheetData>
    <row r="1">
      <c r="A1" s="1" t="inlineStr">
        <is>
          <t>Related Party Transactions - Schedule of Balances Due to and Due from Related Parties (Details) (Shenzhen Yeller Audio &amp; Video Technology Co., Ltd.) - USD ($)</t>
        </is>
      </c>
      <c r="B1" s="2" t="inlineStr">
        <is>
          <t>6 Months Ended</t>
        </is>
      </c>
      <c r="C1" s="2" t="inlineStr">
        <is>
          <t>12 Months Ended</t>
        </is>
      </c>
    </row>
    <row r="2">
      <c r="B2" s="2" t="inlineStr">
        <is>
          <t>Jun. 30, 2020</t>
        </is>
      </c>
      <c r="C2" s="2" t="inlineStr">
        <is>
          <t>Dec. 31, 2019</t>
        </is>
      </c>
      <c r="D2" s="2" t="inlineStr">
        <is>
          <t>Dec. 31, 2018</t>
        </is>
      </c>
    </row>
    <row r="3">
      <c r="A3" s="4" t="inlineStr">
        <is>
          <t>Due from related parties</t>
        </is>
      </c>
      <c r="B3" s="5" t="n">
        <v>322457</v>
      </c>
      <c r="C3" s="5" t="n">
        <v>80270</v>
      </c>
      <c r="D3" s="4" t="inlineStr">
        <is>
          <t xml:space="preserve"> </t>
        </is>
      </c>
    </row>
    <row r="4">
      <c r="A4" s="4" t="inlineStr">
        <is>
          <t>Due to related parties</t>
        </is>
      </c>
      <c r="B4" s="6" t="n">
        <v>880555</v>
      </c>
      <c r="C4" s="6" t="n">
        <v>195214</v>
      </c>
      <c r="D4" s="6" t="n">
        <v>131041</v>
      </c>
    </row>
    <row r="5">
      <c r="A5" s="4" t="inlineStr">
        <is>
          <t>Huang Xiansheng [Member]</t>
        </is>
      </c>
    </row>
    <row r="6">
      <c r="A6" s="4" t="inlineStr">
        <is>
          <t>Due from related parties</t>
        </is>
      </c>
      <c r="B6" s="4" t="inlineStr">
        <is>
          <t xml:space="preserve"> </t>
        </is>
      </c>
      <c r="C6" s="5" t="n">
        <v>25837</v>
      </c>
      <c r="D6" s="4" t="inlineStr">
        <is>
          <t xml:space="preserve"> </t>
        </is>
      </c>
    </row>
    <row r="7">
      <c r="A7" s="4" t="inlineStr">
        <is>
          <t>Relationship</t>
        </is>
      </c>
      <c r="B7" s="4" t="inlineStr">
        <is>
          <t>Minority shareholder of Shenzhen Yeller</t>
        </is>
      </c>
      <c r="C7" s="4" t="inlineStr">
        <is>
          <t>Minority shareholder of Shenzhen Yeller</t>
        </is>
      </c>
    </row>
    <row r="8">
      <c r="A8" s="4" t="inlineStr">
        <is>
          <t>Huang Yusheng [Member]</t>
        </is>
      </c>
    </row>
    <row r="9">
      <c r="A9" s="4" t="inlineStr">
        <is>
          <t>Due to related parties</t>
        </is>
      </c>
      <c r="B9" s="5" t="n">
        <v>880555</v>
      </c>
      <c r="C9" s="5" t="n">
        <v>137791</v>
      </c>
      <c r="D9" s="6" t="n">
        <v>79717</v>
      </c>
    </row>
    <row r="10">
      <c r="A10" s="4" t="inlineStr">
        <is>
          <t>Relationship</t>
        </is>
      </c>
      <c r="B10" s="4" t="inlineStr">
        <is>
          <t>President of the Company</t>
        </is>
      </c>
      <c r="C10" s="4" t="inlineStr">
        <is>
          <t>President of the Company</t>
        </is>
      </c>
    </row>
    <row r="11">
      <c r="A11" s="4" t="inlineStr">
        <is>
          <t>Shenzhen Huashengchuang Investment Development Co., Ltd [Member]</t>
        </is>
      </c>
    </row>
    <row r="12">
      <c r="A12" s="4" t="inlineStr">
        <is>
          <t>Due from related parties</t>
        </is>
      </c>
      <c r="B12" s="5" t="n">
        <v>282954</v>
      </c>
      <c r="C12" s="4" t="inlineStr">
        <is>
          <t xml:space="preserve"> </t>
        </is>
      </c>
    </row>
    <row r="13">
      <c r="A13" s="4" t="inlineStr">
        <is>
          <t>Relationship</t>
        </is>
      </c>
      <c r="B13" s="4" t="inlineStr">
        <is>
          <t>Company owned by President of the Company</t>
        </is>
      </c>
    </row>
    <row r="14">
      <c r="A14" s="4" t="inlineStr">
        <is>
          <t>Shenzhen Yeller Investment &amp; Development Co., Ltd [Member]</t>
        </is>
      </c>
    </row>
    <row r="15">
      <c r="A15" s="4" t="inlineStr">
        <is>
          <t>Due from related parties</t>
        </is>
      </c>
      <c r="B15" s="5" t="n">
        <v>39503</v>
      </c>
      <c r="C15" s="5" t="n">
        <v>54433</v>
      </c>
      <c r="D15" s="4" t="inlineStr">
        <is>
          <t xml:space="preserve"> </t>
        </is>
      </c>
    </row>
    <row r="16">
      <c r="A16" s="4" t="inlineStr">
        <is>
          <t>Relationship</t>
        </is>
      </c>
      <c r="B16" s="4" t="inlineStr">
        <is>
          <t>Company owned by President of the Company</t>
        </is>
      </c>
      <c r="C16" s="4" t="inlineStr">
        <is>
          <t>Company owned by President of the Company</t>
        </is>
      </c>
    </row>
    <row r="17">
      <c r="A17" s="4" t="inlineStr">
        <is>
          <t>Shenzhen Yeller Audio &amp; Video Technology Co., Limited [Member]</t>
        </is>
      </c>
    </row>
    <row r="18">
      <c r="A18" s="4" t="inlineStr">
        <is>
          <t>Due from related parties</t>
        </is>
      </c>
      <c r="B18" s="5" t="n">
        <v>478085</v>
      </c>
      <c r="C18" s="5" t="n">
        <v>166393</v>
      </c>
      <c r="D18" s="4" t="inlineStr">
        <is>
          <t xml:space="preserve"> </t>
        </is>
      </c>
    </row>
    <row r="19">
      <c r="A19" s="4" t="inlineStr">
        <is>
          <t>Due to related parties</t>
        </is>
      </c>
      <c r="B19" s="6" t="n">
        <v>15367</v>
      </c>
      <c r="C19" s="4" t="inlineStr">
        <is>
          <t xml:space="preserve"> </t>
        </is>
      </c>
      <c r="D19" s="6" t="n">
        <v>460699</v>
      </c>
    </row>
    <row r="20">
      <c r="A20" s="4" t="inlineStr">
        <is>
          <t>Shenzhen Yeller Audio &amp; Video Technology Co., Limited [Member] | Huang Xiansheng [Member]</t>
        </is>
      </c>
    </row>
    <row r="21">
      <c r="A21" s="4" t="inlineStr">
        <is>
          <t>Due from related parties</t>
        </is>
      </c>
      <c r="B21" s="4" t="inlineStr">
        <is>
          <t xml:space="preserve"> </t>
        </is>
      </c>
      <c r="C21" s="6" t="n">
        <v>25837</v>
      </c>
      <c r="D21" s="4" t="inlineStr">
        <is>
          <t xml:space="preserve"> </t>
        </is>
      </c>
    </row>
    <row r="22">
      <c r="A22" s="4" t="inlineStr">
        <is>
          <t>Due to related parties</t>
        </is>
      </c>
      <c r="C22" s="4" t="inlineStr">
        <is>
          <t xml:space="preserve"> </t>
        </is>
      </c>
      <c r="D22" s="6" t="n">
        <v>91617</v>
      </c>
    </row>
    <row r="23">
      <c r="A23" s="4" t="inlineStr">
        <is>
          <t>Relationship</t>
        </is>
      </c>
      <c r="B23" s="4" t="inlineStr">
        <is>
          <t>Shareholder</t>
        </is>
      </c>
      <c r="C23" s="4" t="inlineStr">
        <is>
          <t>Shareholder</t>
        </is>
      </c>
    </row>
    <row r="24">
      <c r="A24" s="4" t="inlineStr">
        <is>
          <t>Shenzhen Yeller Audio &amp; Video Technology Co., Limited [Member] | Huang Yusheng [Member]</t>
        </is>
      </c>
    </row>
    <row r="25">
      <c r="A25" s="4" t="inlineStr">
        <is>
          <t>Due from related parties</t>
        </is>
      </c>
      <c r="B25" s="4" t="inlineStr">
        <is>
          <t xml:space="preserve"> </t>
        </is>
      </c>
      <c r="C25" s="5" t="n">
        <v>86123</v>
      </c>
      <c r="D25" s="4" t="inlineStr">
        <is>
          <t xml:space="preserve"> </t>
        </is>
      </c>
    </row>
    <row r="26">
      <c r="A26" s="4" t="inlineStr">
        <is>
          <t>Due to related parties</t>
        </is>
      </c>
      <c r="B26" s="5" t="n">
        <v>15367</v>
      </c>
      <c r="C26" s="4" t="inlineStr">
        <is>
          <t xml:space="preserve"> </t>
        </is>
      </c>
      <c r="D26" s="6" t="n">
        <v>219590</v>
      </c>
    </row>
    <row r="27">
      <c r="A27" s="4" t="inlineStr">
        <is>
          <t>Relationship</t>
        </is>
      </c>
      <c r="B27" s="4" t="inlineStr">
        <is>
          <t>President of the Company</t>
        </is>
      </c>
      <c r="C27" s="4" t="inlineStr">
        <is>
          <t>President of the Company</t>
        </is>
      </c>
    </row>
    <row r="28">
      <c r="A28" s="4" t="inlineStr">
        <is>
          <t>Shenzhen Yeller Audio &amp; Video Technology Co., Limited [Member] | Shenzhen Huashengchuang Investment Development Co., Ltd [Member]</t>
        </is>
      </c>
    </row>
    <row r="29">
      <c r="A29" s="4" t="inlineStr">
        <is>
          <t>Due from related parties</t>
        </is>
      </c>
      <c r="B29" s="5" t="n">
        <v>424434</v>
      </c>
      <c r="C29" s="4" t="inlineStr">
        <is>
          <t xml:space="preserve"> </t>
        </is>
      </c>
    </row>
    <row r="30">
      <c r="A30" s="4" t="inlineStr">
        <is>
          <t>Relationship</t>
        </is>
      </c>
      <c r="B30" s="4" t="inlineStr">
        <is>
          <t>Company owned by President of the Company</t>
        </is>
      </c>
    </row>
    <row r="31">
      <c r="A31" s="4" t="inlineStr">
        <is>
          <t>Shenzhen Yeller Audio &amp; Video Technology Co., Limited [Member] | Shenzhen Yeller Investment &amp; Development Co., Ltd [Member]</t>
        </is>
      </c>
    </row>
    <row r="32">
      <c r="A32" s="4" t="inlineStr">
        <is>
          <t>Due from related parties</t>
        </is>
      </c>
      <c r="B32" s="5" t="n">
        <v>53651</v>
      </c>
      <c r="C32" s="6" t="n">
        <v>54433</v>
      </c>
      <c r="D32" s="4" t="inlineStr">
        <is>
          <t xml:space="preserve"> </t>
        </is>
      </c>
    </row>
    <row r="33">
      <c r="A33" s="4" t="inlineStr">
        <is>
          <t>Due to related parties</t>
        </is>
      </c>
      <c r="C33" s="4" t="inlineStr">
        <is>
          <t xml:space="preserve"> </t>
        </is>
      </c>
      <c r="D33" s="5" t="n">
        <v>149492</v>
      </c>
    </row>
    <row r="34">
      <c r="A34" s="4" t="inlineStr">
        <is>
          <t>Relationship</t>
        </is>
      </c>
      <c r="B34" s="4" t="inlineStr">
        <is>
          <t>Company owned by President of the Company</t>
        </is>
      </c>
      <c r="C34" s="4" t="inlineStr">
        <is>
          <t>Company owned by President of the Company</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s>
  <sheetData>
    <row r="1">
      <c r="A1" s="1" t="inlineStr">
        <is>
          <t>Related Party Transactions - Schedule of Balances Due to and Due from Related Parties (Details) (Shenzhen Yeller Audio &amp; Video Technology Co., Ltd.) (10 K) - USD ($)</t>
        </is>
      </c>
      <c r="B1" s="2" t="inlineStr">
        <is>
          <t>6 Months Ended</t>
        </is>
      </c>
      <c r="C1" s="2" t="inlineStr">
        <is>
          <t>12 Months Ended</t>
        </is>
      </c>
    </row>
    <row r="2">
      <c r="B2" s="2" t="inlineStr">
        <is>
          <t>Jun. 30, 2020</t>
        </is>
      </c>
      <c r="C2" s="2" t="inlineStr">
        <is>
          <t>Dec. 31, 2019</t>
        </is>
      </c>
      <c r="D2" s="2" t="inlineStr">
        <is>
          <t>Dec. 31, 2018</t>
        </is>
      </c>
    </row>
    <row r="3">
      <c r="A3" s="4" t="inlineStr">
        <is>
          <t>Due from related parties</t>
        </is>
      </c>
      <c r="B3" s="5" t="n">
        <v>322457</v>
      </c>
      <c r="C3" s="5" t="n">
        <v>80270</v>
      </c>
      <c r="D3" s="4" t="inlineStr">
        <is>
          <t xml:space="preserve"> </t>
        </is>
      </c>
    </row>
    <row r="4">
      <c r="A4" s="4" t="inlineStr">
        <is>
          <t>Due to related parties</t>
        </is>
      </c>
      <c r="B4" s="6" t="n">
        <v>880555</v>
      </c>
      <c r="C4" s="6" t="n">
        <v>195214</v>
      </c>
      <c r="D4" s="6" t="n">
        <v>131041</v>
      </c>
    </row>
    <row r="5">
      <c r="A5" s="4" t="inlineStr">
        <is>
          <t>Huang Xiansheng [Member]</t>
        </is>
      </c>
    </row>
    <row r="6">
      <c r="A6" s="4" t="inlineStr">
        <is>
          <t>Due from related parties</t>
        </is>
      </c>
      <c r="B6" s="4" t="inlineStr">
        <is>
          <t xml:space="preserve"> </t>
        </is>
      </c>
      <c r="C6" s="5" t="n">
        <v>25837</v>
      </c>
      <c r="D6" s="4" t="inlineStr">
        <is>
          <t xml:space="preserve"> </t>
        </is>
      </c>
    </row>
    <row r="7">
      <c r="A7" s="4" t="inlineStr">
        <is>
          <t>Relationship</t>
        </is>
      </c>
      <c r="B7" s="4" t="inlineStr">
        <is>
          <t>Minority shareholder of Shenzhen Yeller</t>
        </is>
      </c>
      <c r="C7" s="4" t="inlineStr">
        <is>
          <t>Minority shareholder of Shenzhen Yeller</t>
        </is>
      </c>
    </row>
    <row r="8">
      <c r="A8" s="4" t="inlineStr">
        <is>
          <t>Huang Yusheng [Member]</t>
        </is>
      </c>
    </row>
    <row r="9">
      <c r="A9" s="4" t="inlineStr">
        <is>
          <t>Due to related parties</t>
        </is>
      </c>
      <c r="B9" s="5" t="n">
        <v>880555</v>
      </c>
      <c r="C9" s="5" t="n">
        <v>137791</v>
      </c>
      <c r="D9" s="6" t="n">
        <v>79717</v>
      </c>
    </row>
    <row r="10">
      <c r="A10" s="4" t="inlineStr">
        <is>
          <t>Relationship</t>
        </is>
      </c>
      <c r="B10" s="4" t="inlineStr">
        <is>
          <t>President of the Company</t>
        </is>
      </c>
      <c r="C10" s="4" t="inlineStr">
        <is>
          <t>President of the Company</t>
        </is>
      </c>
    </row>
    <row r="11">
      <c r="A11" s="4" t="inlineStr">
        <is>
          <t>Shenzhen Yeller Investment &amp; Development Co., Ltd [Member]</t>
        </is>
      </c>
    </row>
    <row r="12">
      <c r="A12" s="4" t="inlineStr">
        <is>
          <t>Due from related parties</t>
        </is>
      </c>
      <c r="B12" s="5" t="n">
        <v>39503</v>
      </c>
      <c r="C12" s="5" t="n">
        <v>54433</v>
      </c>
      <c r="D12" s="4" t="inlineStr">
        <is>
          <t xml:space="preserve"> </t>
        </is>
      </c>
    </row>
    <row r="13">
      <c r="A13" s="4" t="inlineStr">
        <is>
          <t>Relationship</t>
        </is>
      </c>
      <c r="B13" s="4" t="inlineStr">
        <is>
          <t>Company owned by President of the Company</t>
        </is>
      </c>
      <c r="C13" s="4" t="inlineStr">
        <is>
          <t>Company owned by President of the Company</t>
        </is>
      </c>
    </row>
    <row r="14">
      <c r="A14" s="4" t="inlineStr">
        <is>
          <t>Shenzhen Yeller Audio &amp; Video Technology Co., Limited [Member]</t>
        </is>
      </c>
    </row>
    <row r="15">
      <c r="A15" s="4" t="inlineStr">
        <is>
          <t>Due from related parties</t>
        </is>
      </c>
      <c r="B15" s="5" t="n">
        <v>478085</v>
      </c>
      <c r="C15" s="5" t="n">
        <v>166393</v>
      </c>
      <c r="D15" s="4" t="inlineStr">
        <is>
          <t xml:space="preserve"> </t>
        </is>
      </c>
    </row>
    <row r="16">
      <c r="A16" s="4" t="inlineStr">
        <is>
          <t>Due to related parties</t>
        </is>
      </c>
      <c r="B16" s="6" t="n">
        <v>15367</v>
      </c>
      <c r="C16" s="4" t="inlineStr">
        <is>
          <t xml:space="preserve"> </t>
        </is>
      </c>
      <c r="D16" s="6" t="n">
        <v>460699</v>
      </c>
    </row>
    <row r="17">
      <c r="A17" s="4" t="inlineStr">
        <is>
          <t>Shenzhen Yeller Audio &amp; Video Technology Co., Limited [Member] | Huang Xiansheng [Member]</t>
        </is>
      </c>
    </row>
    <row r="18">
      <c r="A18" s="4" t="inlineStr">
        <is>
          <t>Due from related parties</t>
        </is>
      </c>
      <c r="B18" s="4" t="inlineStr">
        <is>
          <t xml:space="preserve"> </t>
        </is>
      </c>
      <c r="C18" s="6" t="n">
        <v>25837</v>
      </c>
      <c r="D18" s="4" t="inlineStr">
        <is>
          <t xml:space="preserve"> </t>
        </is>
      </c>
    </row>
    <row r="19">
      <c r="A19" s="4" t="inlineStr">
        <is>
          <t>Due to related parties</t>
        </is>
      </c>
      <c r="C19" s="4" t="inlineStr">
        <is>
          <t xml:space="preserve"> </t>
        </is>
      </c>
      <c r="D19" s="6" t="n">
        <v>91617</v>
      </c>
    </row>
    <row r="20">
      <c r="A20" s="4" t="inlineStr">
        <is>
          <t>Relationship</t>
        </is>
      </c>
      <c r="B20" s="4" t="inlineStr">
        <is>
          <t>Shareholder</t>
        </is>
      </c>
      <c r="C20" s="4" t="inlineStr">
        <is>
          <t>Shareholder</t>
        </is>
      </c>
    </row>
    <row r="21">
      <c r="A21" s="4" t="inlineStr">
        <is>
          <t>Shenzhen Yeller Audio &amp; Video Technology Co., Limited [Member] | Huang Yusheng [Member]</t>
        </is>
      </c>
    </row>
    <row r="22">
      <c r="A22" s="4" t="inlineStr">
        <is>
          <t>Due from related parties</t>
        </is>
      </c>
      <c r="B22" s="4" t="inlineStr">
        <is>
          <t xml:space="preserve"> </t>
        </is>
      </c>
      <c r="C22" s="5" t="n">
        <v>86123</v>
      </c>
      <c r="D22" s="4" t="inlineStr">
        <is>
          <t xml:space="preserve"> </t>
        </is>
      </c>
    </row>
    <row r="23">
      <c r="A23" s="4" t="inlineStr">
        <is>
          <t>Due to related parties</t>
        </is>
      </c>
      <c r="B23" s="5" t="n">
        <v>15367</v>
      </c>
      <c r="C23" s="4" t="inlineStr">
        <is>
          <t xml:space="preserve"> </t>
        </is>
      </c>
      <c r="D23" s="6" t="n">
        <v>219590</v>
      </c>
    </row>
    <row r="24">
      <c r="A24" s="4" t="inlineStr">
        <is>
          <t>Relationship</t>
        </is>
      </c>
      <c r="B24" s="4" t="inlineStr">
        <is>
          <t>President of the Company</t>
        </is>
      </c>
      <c r="C24" s="4" t="inlineStr">
        <is>
          <t>President of the Company</t>
        </is>
      </c>
    </row>
    <row r="25">
      <c r="A25" s="4" t="inlineStr">
        <is>
          <t>Shenzhen Yeller Audio &amp; Video Technology Co., Limited [Member] | Shenzhen Yeller Investment &amp; Development Co., Ltd [Member]</t>
        </is>
      </c>
    </row>
    <row r="26">
      <c r="A26" s="4" t="inlineStr">
        <is>
          <t>Due from related parties</t>
        </is>
      </c>
      <c r="B26" s="5" t="n">
        <v>53651</v>
      </c>
      <c r="C26" s="5" t="n">
        <v>54433</v>
      </c>
      <c r="D26" s="4" t="inlineStr">
        <is>
          <t xml:space="preserve"> </t>
        </is>
      </c>
    </row>
    <row r="27">
      <c r="A27" s="4" t="inlineStr">
        <is>
          <t>Due to related parties</t>
        </is>
      </c>
      <c r="C27" s="4" t="inlineStr">
        <is>
          <t xml:space="preserve"> </t>
        </is>
      </c>
      <c r="D27" s="5" t="n">
        <v>149492</v>
      </c>
    </row>
    <row r="28">
      <c r="A28" s="4" t="inlineStr">
        <is>
          <t>Relationship</t>
        </is>
      </c>
      <c r="B28" s="4" t="inlineStr">
        <is>
          <t>Company owned by President of the Company</t>
        </is>
      </c>
      <c r="C28" s="4" t="inlineStr">
        <is>
          <t>Company owned by President of the Company</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 width="14" customWidth="1" min="5" max="5"/>
  </cols>
  <sheetData>
    <row r="1">
      <c r="A1" s="1" t="inlineStr">
        <is>
          <t>Other Payables - Schedule of Other Payables (Details) (Shenzhen Yeller Audio &amp; Video Technology Co., Ltd.) (10 K) - USD ($)</t>
        </is>
      </c>
      <c r="C1" s="2" t="inlineStr">
        <is>
          <t>Jun. 30, 2020</t>
        </is>
      </c>
      <c r="D1" s="2" t="inlineStr">
        <is>
          <t>Dec. 31, 2019</t>
        </is>
      </c>
      <c r="E1" s="2" t="inlineStr">
        <is>
          <t>Dec. 31, 2018</t>
        </is>
      </c>
    </row>
    <row r="2">
      <c r="A2" s="4" t="inlineStr">
        <is>
          <t>Others</t>
        </is>
      </c>
      <c r="B2" s="4" t="inlineStr">
        <is>
          <t>[1]</t>
        </is>
      </c>
      <c r="C2" s="5" t="n">
        <v>361990</v>
      </c>
      <c r="D2" s="5" t="n">
        <v>284241</v>
      </c>
      <c r="E2" s="5" t="n">
        <v>14193</v>
      </c>
    </row>
    <row r="3">
      <c r="A3" s="4" t="inlineStr">
        <is>
          <t>Shenzhen Yeller Audio &amp; Video Technology Co., Ltd. [Member]</t>
        </is>
      </c>
    </row>
    <row r="4">
      <c r="A4" s="4" t="inlineStr">
        <is>
          <t>Rental payable</t>
        </is>
      </c>
      <c r="D4" s="6" t="n">
        <v>270238</v>
      </c>
      <c r="E4" s="6" t="n">
        <v>160496</v>
      </c>
    </row>
    <row r="5">
      <c r="A5" s="4" t="inlineStr">
        <is>
          <t>Management fee for rental property</t>
        </is>
      </c>
      <c r="D5" s="6" t="n">
        <v>1538</v>
      </c>
      <c r="E5" s="4" t="inlineStr">
        <is>
          <t xml:space="preserve"> </t>
        </is>
      </c>
    </row>
    <row r="6">
      <c r="A6" s="4" t="inlineStr">
        <is>
          <t>Others</t>
        </is>
      </c>
      <c r="D6" s="6" t="n">
        <v>3391</v>
      </c>
      <c r="E6" s="6" t="n">
        <v>43700</v>
      </c>
    </row>
    <row r="7">
      <c r="A7" s="4" t="inlineStr">
        <is>
          <t>Other payables</t>
        </is>
      </c>
      <c r="D7" s="5" t="n">
        <v>275167</v>
      </c>
      <c r="E7" s="5" t="n">
        <v>204196</v>
      </c>
    </row>
    <row r="8"/>
    <row r="9">
      <c r="A9" s="4" t="inlineStr">
        <is>
          <t>[1]</t>
        </is>
      </c>
      <c r="B9" s="4" t="inlineStr">
        <is>
          <t>Others primarily consist of rental payable.</t>
        </is>
      </c>
    </row>
  </sheetData>
  <mergeCells count="3">
    <mergeCell ref="A1:B1"/>
    <mergeCell ref="A8:D8"/>
    <mergeCell ref="B9:D9"/>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Details Narrative) (Shenzhen Yeller Audio &amp; Video Technology Co., Ltd.) - USD ($)</t>
        </is>
      </c>
      <c r="B1" s="2" t="inlineStr">
        <is>
          <t>6 Months Ended</t>
        </is>
      </c>
      <c r="C1" s="2" t="inlineStr">
        <is>
          <t>12 Months Ended</t>
        </is>
      </c>
    </row>
    <row r="2">
      <c r="B2" s="2" t="inlineStr">
        <is>
          <t>Jun. 30, 2020</t>
        </is>
      </c>
      <c r="C2" s="2" t="inlineStr">
        <is>
          <t>Dec. 31, 2019</t>
        </is>
      </c>
      <c r="D2" s="2" t="inlineStr">
        <is>
          <t>Dec. 31, 2018</t>
        </is>
      </c>
    </row>
    <row r="3">
      <c r="A3" s="4" t="inlineStr">
        <is>
          <t>PRC [Member]</t>
        </is>
      </c>
    </row>
    <row r="4">
      <c r="A4" s="4" t="inlineStr">
        <is>
          <t>Income tax rate</t>
        </is>
      </c>
      <c r="B4" s="4" t="inlineStr">
        <is>
          <t>25.00%</t>
        </is>
      </c>
      <c r="C4" s="4" t="inlineStr">
        <is>
          <t>25.00%</t>
        </is>
      </c>
    </row>
    <row r="5">
      <c r="A5" s="4" t="inlineStr">
        <is>
          <t>Shenzhen Yeller Audio &amp; Video Technology Co., Limited [Member]</t>
        </is>
      </c>
    </row>
    <row r="6">
      <c r="A6" s="4" t="inlineStr">
        <is>
          <t>Deferred tax asset</t>
        </is>
      </c>
      <c r="B6" s="5" t="n">
        <v>0</v>
      </c>
      <c r="C6" s="5" t="n">
        <v>0</v>
      </c>
      <c r="D6" s="5" t="n">
        <v>0</v>
      </c>
    </row>
    <row r="7">
      <c r="A7" s="4" t="inlineStr">
        <is>
          <t>Shenzhen Yeller Audio &amp; Video Technology Co., Limited [Member] | PRC [Member]</t>
        </is>
      </c>
    </row>
    <row r="8">
      <c r="A8" s="4" t="inlineStr">
        <is>
          <t>Income tax rate</t>
        </is>
      </c>
      <c r="B8" s="4" t="inlineStr">
        <is>
          <t>25.00%</t>
        </is>
      </c>
      <c r="C8" s="4" t="inlineStr">
        <is>
          <t>25.00%</t>
        </is>
      </c>
    </row>
    <row r="9">
      <c r="A9" s="4" t="inlineStr">
        <is>
          <t>Shenzhen Yeller Audio &amp; Video Technology Co., Limited [Member] | PRC [Member] | Maximum [Member]</t>
        </is>
      </c>
    </row>
    <row r="10">
      <c r="A10" s="4" t="inlineStr">
        <is>
          <t>Net operating losses term</t>
        </is>
      </c>
      <c r="B10" s="4" t="inlineStr">
        <is>
          <t>5 years</t>
        </is>
      </c>
      <c r="C10" s="4" t="inlineStr">
        <is>
          <t>5 years</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Details Narrative) (Shenzhen Yeller Audio &amp; Video Technology Co., Ltd.) (10 K) - USD ($)</t>
        </is>
      </c>
      <c r="B1" s="2" t="inlineStr">
        <is>
          <t>6 Months Ended</t>
        </is>
      </c>
      <c r="C1" s="2" t="inlineStr">
        <is>
          <t>12 Months Ended</t>
        </is>
      </c>
    </row>
    <row r="2">
      <c r="B2" s="2" t="inlineStr">
        <is>
          <t>Jun. 30, 2020</t>
        </is>
      </c>
      <c r="C2" s="2" t="inlineStr">
        <is>
          <t>Dec. 31, 2019</t>
        </is>
      </c>
      <c r="D2" s="2" t="inlineStr">
        <is>
          <t>Dec. 31, 2018</t>
        </is>
      </c>
    </row>
    <row r="3">
      <c r="A3" s="4" t="inlineStr">
        <is>
          <t>PRC [Member]</t>
        </is>
      </c>
    </row>
    <row r="4">
      <c r="A4" s="4" t="inlineStr">
        <is>
          <t>Income tax rate</t>
        </is>
      </c>
      <c r="B4" s="4" t="inlineStr">
        <is>
          <t>25.00%</t>
        </is>
      </c>
      <c r="C4" s="4" t="inlineStr">
        <is>
          <t>25.00%</t>
        </is>
      </c>
    </row>
    <row r="5">
      <c r="A5" s="4" t="inlineStr">
        <is>
          <t>Shenzhen Yeller Audio &amp; Video Technology Co., Limited [Member]</t>
        </is>
      </c>
    </row>
    <row r="6">
      <c r="A6" s="4" t="inlineStr">
        <is>
          <t>Deferred tax asset</t>
        </is>
      </c>
      <c r="B6" s="5" t="n">
        <v>0</v>
      </c>
      <c r="C6" s="5" t="n">
        <v>0</v>
      </c>
      <c r="D6" s="5" t="n">
        <v>0</v>
      </c>
    </row>
    <row r="7">
      <c r="A7" s="4" t="inlineStr">
        <is>
          <t>Shenzhen Yeller Audio &amp; Video Technology Co., Limited [Member] | PRC [Member]</t>
        </is>
      </c>
    </row>
    <row r="8">
      <c r="A8" s="4" t="inlineStr">
        <is>
          <t>Income tax rate</t>
        </is>
      </c>
      <c r="B8" s="4" t="inlineStr">
        <is>
          <t>25.00%</t>
        </is>
      </c>
      <c r="C8" s="4" t="inlineStr">
        <is>
          <t>25.00%</t>
        </is>
      </c>
    </row>
    <row r="9">
      <c r="A9" s="4" t="inlineStr">
        <is>
          <t>Shenzhen Yeller Audio &amp; Video Technology Co., Limited [Member] | PRC [Member] | Maximum [Member]</t>
        </is>
      </c>
    </row>
    <row r="10">
      <c r="A10" s="4" t="inlineStr">
        <is>
          <t>Net operating losses term</t>
        </is>
      </c>
      <c r="B10" s="4" t="inlineStr">
        <is>
          <t>5 years</t>
        </is>
      </c>
      <c r="C10" s="4" t="inlineStr">
        <is>
          <t>5 years</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eases Commitments (Details Narrative) (Shenzhen Yeller Audio &amp; Video Technology Co., Ltd.)</t>
        </is>
      </c>
      <c r="B1" s="2" t="inlineStr">
        <is>
          <t>6 Months Ended</t>
        </is>
      </c>
    </row>
    <row r="2">
      <c r="B2" s="2" t="inlineStr">
        <is>
          <t>Jun. 30, 2020USD ($)</t>
        </is>
      </c>
      <c r="C2" s="2" t="inlineStr">
        <is>
          <t>Jun. 30, 2020CNY (¥)</t>
        </is>
      </c>
      <c r="D2" s="2" t="inlineStr">
        <is>
          <t>Dec. 31, 2019USD ($)</t>
        </is>
      </c>
      <c r="E2" s="2" t="inlineStr">
        <is>
          <t>Dec. 31, 2019CNY (¥)</t>
        </is>
      </c>
      <c r="F2" s="2" t="inlineStr">
        <is>
          <t>Dec. 31, 2018USD ($)</t>
        </is>
      </c>
    </row>
    <row r="3">
      <c r="A3" s="4" t="inlineStr">
        <is>
          <t>Right-of-use assets</t>
        </is>
      </c>
      <c r="B3" s="5" t="n">
        <v>209977</v>
      </c>
      <c r="D3" s="5" t="n">
        <v>264164</v>
      </c>
      <c r="F3" s="4" t="inlineStr">
        <is>
          <t xml:space="preserve"> </t>
        </is>
      </c>
    </row>
    <row r="4">
      <c r="A4" s="4" t="inlineStr">
        <is>
          <t>Current operating lease liabilities</t>
        </is>
      </c>
      <c r="B4" s="6" t="n">
        <v>102902</v>
      </c>
      <c r="D4" s="6" t="n">
        <v>102160</v>
      </c>
      <c r="F4" s="4" t="inlineStr">
        <is>
          <t xml:space="preserve"> </t>
        </is>
      </c>
    </row>
    <row r="5">
      <c r="A5" s="4" t="inlineStr">
        <is>
          <t>Non-current operating lease liabilities</t>
        </is>
      </c>
      <c r="B5" s="6" t="n">
        <v>112045</v>
      </c>
      <c r="D5" s="6" t="n">
        <v>166444</v>
      </c>
      <c r="F5" s="4" t="inlineStr">
        <is>
          <t xml:space="preserve"> </t>
        </is>
      </c>
    </row>
    <row r="6">
      <c r="A6" s="4" t="inlineStr">
        <is>
          <t>Subsidy of contractual obligation</t>
        </is>
      </c>
      <c r="B6" s="6" t="n">
        <v>471901</v>
      </c>
      <c r="D6" s="6" t="n">
        <v>471901</v>
      </c>
    </row>
    <row r="7">
      <c r="A7" s="4" t="inlineStr">
        <is>
          <t>Deferred subsidy income</t>
        </is>
      </c>
      <c r="B7" s="6" t="n">
        <v>220719</v>
      </c>
      <c r="D7" s="6" t="n">
        <v>277678</v>
      </c>
    </row>
    <row r="8">
      <c r="A8" s="4" t="inlineStr">
        <is>
          <t>RMB [Member]</t>
        </is>
      </c>
    </row>
    <row r="9">
      <c r="A9" s="4" t="inlineStr">
        <is>
          <t>Subsidy of contractual obligation | ¥</t>
        </is>
      </c>
      <c r="C9" s="10" t="n">
        <v>3245000</v>
      </c>
      <c r="E9" s="10" t="n">
        <v>3245000</v>
      </c>
    </row>
    <row r="10">
      <c r="A10" s="4" t="inlineStr">
        <is>
          <t>Shenzhen Yeller Audio &amp; Video Technology Co., Ltd. [Member]</t>
        </is>
      </c>
    </row>
    <row r="11">
      <c r="A11" s="4" t="inlineStr">
        <is>
          <t>Right-of-use assets</t>
        </is>
      </c>
      <c r="B11" s="6" t="n">
        <v>209977</v>
      </c>
      <c r="D11" s="6" t="n">
        <v>264164</v>
      </c>
    </row>
    <row r="12">
      <c r="A12" s="4" t="inlineStr">
        <is>
          <t>Current operating lease liabilities</t>
        </is>
      </c>
      <c r="B12" s="6" t="n">
        <v>102902</v>
      </c>
      <c r="D12" s="6" t="n">
        <v>102159</v>
      </c>
    </row>
    <row r="13">
      <c r="A13" s="4" t="inlineStr">
        <is>
          <t>Non-current operating lease liabilities</t>
        </is>
      </c>
      <c r="B13" s="5" t="n">
        <v>112045</v>
      </c>
      <c r="D13" s="6" t="n">
        <v>166444</v>
      </c>
    </row>
    <row r="14">
      <c r="A14" s="4" t="inlineStr">
        <is>
          <t>Current operating lease liabilities expiration date</t>
        </is>
      </c>
      <c r="B14" s="4" t="inlineStr">
        <is>
          <t>Jul. 17,
		2022</t>
        </is>
      </c>
    </row>
    <row r="15">
      <c r="A15" s="4" t="inlineStr">
        <is>
          <t>Subsidy of contractual obligation</t>
        </is>
      </c>
      <c r="B15" s="5" t="n">
        <v>471901</v>
      </c>
      <c r="D15" s="6" t="n">
        <v>471901</v>
      </c>
    </row>
    <row r="16">
      <c r="A16" s="4" t="inlineStr">
        <is>
          <t>Deferred subsidy income</t>
        </is>
      </c>
      <c r="B16" s="5" t="n">
        <v>220719</v>
      </c>
      <c r="D16" s="6" t="n">
        <v>277678</v>
      </c>
    </row>
    <row r="17">
      <c r="A17" s="4" t="inlineStr">
        <is>
          <t>Shenzhen Yeller Audio &amp; Video Technology Co., Ltd. [Member] | RMB [Member]</t>
        </is>
      </c>
    </row>
    <row r="18">
      <c r="A18" s="4" t="inlineStr">
        <is>
          <t>Subsidy of contractual obligation</t>
        </is>
      </c>
      <c r="C18" s="10" t="n">
        <v>3245000</v>
      </c>
      <c r="D18" s="5" t="n">
        <v>3245000</v>
      </c>
    </row>
  </sheetData>
  <mergeCells count="2">
    <mergeCell ref="A1:A2"/>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Summary of Significant Accounting Policies</t>
        </is>
      </c>
      <c r="B4" s="4" t="inlineStr">
        <is>
          <t>2. Summary of Significant Accounting Policies Basis of Presentation The accompanying financial statements
include the balances and results of operations of the Company have been prepared pursuant to the rules and regulations of the U.S.
Securities and Exchanges Commission (“SEC”) and in conformity with generally accepted accounting principles in the
U.S. (“US GAAP”). The accompanying financial statements
are presented on the basis that the Company is a going concern. The going concern assumption contemplates the realization of assets
and the satisfaction of liabilities in the normal course of business. The Company incurred net loss of
$286,823 during the six months ended June 30, 2020. As of June 30, 2020, the Company had net current liability of $907,337 and
total deficit of $576,475. The ability to continue as a going
concern is dependent upon the Company’s profit generating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cash flow from revenue and capital contributions from the Chairman of the Board. In the event that the Company
requires additional funding to finance the growth of the Company’s current and expected future operations as well as to achieve
our strategic objectives, the Chairman of the Board indicated the intent and ability to provide additional equity financing. These conditions raise substantial
doubt about the Company’s ability to continue as a going concern. The Company’s continuation as a going concern is
dependent on the Company’s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or if at all. The consolidated financial statements do not include any adjustments that might result from the outcome of
this uncertainty. Method of accounting Management has prepared the accompanying
financial statements and these notes in accordance to generally accepted accounting principles in the United States of America.
The Company maintains its general ledger and journals with the accrual method accounting.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Cash and cash equivalents The Company considers all highly
liquid investments purchased with original maturities of three months or less, and unencumbered bank deposits to be cash equivalents. Accounts receivables Trade receivables are recognized
and carried at the original invoice amount less allowance for any uncollectible amounts. An expected credit losses is made when
collection of the full amount is no longer probable. Bad debts are written off against expected credit losses allowances. Inventories Inventories consist of raw materials
and finished goods are stated at the lower of cost or market value. Finished goods costs include: materials, direct labor, inbound
shipping costs, and allocated overhead. The Company applies the weighted average cost method to its inventory. Advances and prepayments to suppliers The Company makes advance payment
to suppliers and vendors for the procurement of raw materials. Upon physical receipt and inspection of the raw materials from suppliers
the applicable amount is reclassified from advances and prepayments to suppliers to inventory. Leasehold Improvement and Equipment An item of leasehold improvement
and equipment is stated at cost less any accumulated depreciation and any accumulated allowance for decrease in value (if any). The cost of an item of leasehold
improvement and equipment comprises its purchase price, import duties and non-refundable purchase taxes (after deducting trade
discounts and rebates) and any costs directly attributable to bringing the asset to the location and condition necessary for it
to be capable of operating in the manner intended by management. These can include the initial estimate of costs of dismantling
and removing the item, and restoring the site on which it is located, the obligation for which an entity incurs either when the
item is acquired or as a consequence of having used the item during a particular period. The cost of replacing part of leasehold
improvement and equipment is included in the carrying amount of the asset when it is probable that future economic benefits will
flow to the Company and the carrying amount of those replaced parts is derecognized. Repairs and maintenance are charged to the
statement of income during the financial period in which they are incurred. Depreciation is provided over their
estimated useful lives, using the straight-line method. The Company’s typically applies a salvage value of 0%. The estimated
useful lives of the plant and equipment are as follows:
Furniture and fittings 3 years
Office equipment 3 years
Leasehold improvement 42-52 month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 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leasehold improvement and equipment;
such as an evidence of obsolescence or physical damage of an asset, significant changes in the manner in which an asset is used
or is expected to be used, the Company shall recognize loss on decrease in value of leasehold improvement and equipment in the
statement of income where the carrying amount of asset is higher than the recoverable amount. The Company measures impairment by
comparing the carrying value of the long-lived assets to the estimated discounted future cash flows expected to result from the
use of the assets and their eventual disposition. If the sum of the expected discounted cash flow is less than the carrying amount
of the assets, the Company would recognize an impairment loss based on the fair value of the assets. The Company did not record
any impairment losses on long-lived assets during the six months ended June 30, 2020 and the year ended December 31, 2019. 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th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 Goodwill Goodwill represents the excess of
the purchase price over the fair value of identifiable net assets acquired in business combinations. Goodwill is not amortized
but is tested for impairment annually or more frequently if events or changes in circumstances indicate that it might be impaired. Goodwill is tested for impairment
at the reporting unit level on an annual basis (December 31 for the Company) and between annual tests if an event occurs or circumstances
change that would more likely than not reduce the fair value of a reporting unit below its carrying value. These events or circumstances
could include a significant change in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Company’s business,
estimation of the useful life over which cash flows will occur,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In order to test goodwill for impairment,
the Company first assesses qualitative factors to determine whether it is “more likely than not” that the fair value
of a reporting unit is less than its carrying amount as a basis for determining whether it is necessary to perform the two-step
goodwill impairment test. If it is more likely than not that the fair value of a reporting unit is less than its carrying amount,
goodwill is then tested follow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No impairment loss is recognized
during the six months ended June 30, 2020.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Leases Leases are classified at the inception
date as either a finance lease or an operating lease. As the lessee, a lease is a finance lease if any of the following conditions
exists: a) ownership is transferred to the lessee by the end of the lease term, b) there is a bargain purchase option, c) the lease
term is at least 75% of the asset’s estimated remaining economic life, or d) the present value of the minimum lease payments
at the beginning of the lease term is 90% or more of the fair value of the leased asset to the lessor at the inception date. All other leases are accounted for
as operating leases wherein rental payments are expensed on a straight-line basis over the periods of their respective leases.
Operating leases (with an initial term of more than 12 months) are included in operating lease right-of-use (“ROU”)
assets, operating lease liabilities (current), and operating lease liabilities (non-current) in the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tilizes a market-based approach to estimate
the incremental borrowing rate based on the information available at commencement date in determining the present value of lease
payments. The operating lease ROU asset also includes any lease payments made and excludes lease incentives. The lease terms may
include options to extend or terminate the lease when it is reasonably certain that the Company will exercise that option. Value added tax (“VAT”) On January 1, 2012, the PRC Ministry
of Finance and the State Administration of Taxation officially launched a pilot VAT reform program (“Pilot Program”),
applicable to businesses in selected industries. Such VAT Pilot Program was phased in Beijing, Jiangsu, Anhui, Fujian, Guangdong,
Tianjin, Zhejiang, and Hubei between September and December 2012. Business in the Pilot Program would pay VAT instead of sales
tax. Starting from August 1, 2013, the Pilot Program was expanded to cover all regions in the PRC. Implementation of the Pilot
Program, the new enrollment system development services and other operating services which were previously subject to business
tax are therefore subject to VAT at the rate of 6% of revenue. The net VAT balance between input VAT and output VAT is recorded
as accrued expenses in the Company’s financial statements. From May 2017 to August 2018, Shenzhen
Yeller is a small-scale taxpayer subject to a 3% VAT rate. Since September 2018, Shenzhen Yeller became general taxpayer and subject
to VAT rates of 13%, 9% and 6%. From March 2017, OCM is a small-scale taxpayer subject to a 3% VAT rate. Foreign currency translation The accompanying financial statements
are presented in United States dollars. The functional currencies of the Company are in Renminbi (RMB). The Company’s assets
and liabilities are translated into United States dollars from RMB at year-end exchange rates, and its revenues and expenses are
translated at the average exchange rate during the year. Capital accounts are translated at their historical exchange rates when
the capital transactions occurred.
06302020 06302019
Year end RMB: US$ exchange rate 7.068231 6.87644
Annual average RMB: US$ exchange rate 7.032406 6.61464 The RMB is not freely convertible
into foreign currencies and all foreign exchange transactions must be conducted through authorized financial institutions. Income recognition Recognition of Revenue Revenue is reported net of business
taxes and VAT. The Company is in the business of selling high-quality audio and video products. Trade receipts that are received
in advance are initially recorded as deferred revenue. Revenue is recognized when goods are delivered and acknowledged by customers. Revenue is recognized when a customer
receives the goods and is recognized in an amount that reflects the consideration that the Company expects to receive in exchange
for those good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services
in the contract; (ii) determination of whether the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all reporting periods, the Company
has not disclosed the value of unsatisfied performance obligations for all service revenue contracts with an original expected
length of one year or less, which is an optional exemption that is permitted under the adopted rules. Other Income and other expenses Other income and other expenses are
recognized on an accrual basis in accordance with the substance of the relevant agreements. Advertising All advertising costs are expensed
as incurred. Shipping and handling All outbound shipping and handling
costs are expensed as incurred. Research and development All research and development costs
are expensed as incurred. Retirement benefits Retirement benefits in the form of
mandatory government sponsored defined contribution plans are charged to the either expenses as incurred or allocated to inventory
as part of overhead. Income taxes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The Company accounts for uncertain
tax positions by reporting a liability for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 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 Earning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 Commitments and contingencies Liabilities for loss contingencies
arising from claims, assessments, litigation, fines and penalties and other sources are recorded when it is probable that a liability
has been incurred and the amount of the assessment can be reasonably estimated. Recent accounting pronouncements In January 2017, the FASB issued
ASU 2017-01: Business Combinations (Topic 805): Clarifying the Determination of Business. The Update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on update (1) required that to be considered a business, a set
must include, at a minimum, an input and a substantive process that together significantly contribute to the ability to create
output and (2) remove the evaluation of whether a market participant could replace missing elements. Public business entities should
apply the amendments in this Update to annual periods beginning after December 15, 2017, including interim periods within those
periods. Early adoption of the amendments in this Update is allowed. The amendments in this Update should be applied prospectively
on or after the effective date. No disclosures are required at transition. The Company adopted this pronouncement on its consolidated
financial statements as of and for the year ended December 31, 2019. In January 2017, the FASB issued
ASU 2017-04: Intangibles—Goodwill and Other (Topic 350): Simplifying the Test for Goodwill Impairment. To simplify the subsequent
measurement of goodwill, the FASB eliminated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ASU on update on a prospective basis. An entity is required to disclose the
nature of and reason for the change in accounting principle upon transition. A public business entity that is a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Company adopted this ASU on January
1, 2019. Adoption of this standard resulted in the recognition of right-of-use assets of $264,164 and operating lease liabilities
of $268,604. As of December 31, 2019, the adoption of this standard did not have a material impact on the Company’s operating
results or cash flow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19,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adoption does not have a significant impact on the Company’s financial statements. The Company reviews new accounting
standards as issued. Management has not identified any other new standards that it believes will have a significant impact on the
Company’s financial statements. In November 2016, the FASB issued
guidance, which addresses the presentation of restricted cash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Company is currently evaluating the timing and the impact of this guidance
on the financial statements. In October 2016, the FASB issued
guidance, which amends the existing accounting for Intra-Entity Transfers of Assets Other Than Inventory. The guidance requires
an entity to recognize the income tax consequences of intra-entity transfers, other than inventory, when the transfer occurs. The
Company is currently evaluating the timing and the impact of this guidance on the financial statements. In August 2016, the FASB issued guidance,
which amends the existing accounting standards for the classification of certain cash receipts and cash payments on the statement
of cash flows. The Company is currently evaluating the timing and the impact of this guidance on the financial statements. In January 2016, the FASB issued
guidance, which amends the existing accounting standards for the recognition and measurement of financial assets and financial
liabilities. The updated guidance primarily addresses certain aspects of recognition, measurement, presentation, and disclosure
of financial instruments. The Company is currently evaluating the timing and the impact of this guidance on the financial statements.</t>
        </is>
      </c>
      <c r="C4" s="4" t="inlineStr">
        <is>
          <t>2. Summary of Significant Accounting Policies Basis of Presentation The accompanying financial statements
including the balances and results of operations of the Company have been prepared pursuant to the rules and regulations of the
U.S. Securities and Exchanges Commission (“SEC”) and in conformity with generally accepted accounting principles in
the U.S. (“US GAAP”). The accompanying financial statements
are presented on the basis that the Company is a going concern. The going concern assumption contemplates the realization of assets
and the satisfaction of liabilities in the normal course of business. The Company incurred a net loss of
$284,655 during the year ended December 31, 2019. As of December 31, 2019, the Company had net current liability of $643,025 and
total deficit of $298,447. The ability to continue as a going
concern is dependent upon the Company’s profit generating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cash flow from revenue and capital contributions from the Chairman of the Board. In the event that the Company
requires additional funding to finance the growth of the Company’s current and expected future operations as well as to achieve
its strategic objectives, the Chairman of the Board indicated the intent and ability to provide additional equity financing. These conditions raise substantial
doubt about the Company’s ability to continue as a going concern. The Company’s continuation as a going concern is
dependent on the Company’s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if at all. The consolidated financial statements do not include any adjustments that might result from the outcome of this
uncertainty. Basis of Consolidation The consolidated financial statements
include the financial statements of the Company and its subsidiaries. Subsidiaries are all entities over which the Company has
control. Control exists when the Company has the power over the entity, exposure, or rights to variable returns from involvement
in the entity, and the ability to use power over the entity to affect returns through its power over the entity. In assessing control,
potential voting rights that presently are exercisable are taken into account. The financial statements of subsidiaries are included
in the consolidated financial statements from the date that control commences until the date that control ceases. Method of accounting Management has prepared the accompanying
financial statements and these notes in accordance with generally accepted accounting principles in the United States of America.
The Company maintains its general ledger and journals with the accrual method of accounting.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Cash and cash equivalents The Company considers all highly
liquid investments with original maturities of three months or less, and unencumbered bank deposits to be cash equivalents. The RMB is not freely convertible
into foreign currencies and all foreign exchange transactions must be conducted through authorized financial institutions. Under
the PRC Foreign Exchange Control Regulations and Administration of Settlement, Sales and Payment of Foreign Exchange Regulations,
the Company is permitted to exchange RMB for foreign currencies through banks that are authorized to conduct foreign exchange business. Accounts receivable Trade receivables are recognized
and carried at the original invoice amount less allowance for any uncollectible amounts. An estimate for doubtful accounts is made
when collection of the full amount is no longer probable. Bad debts are written off against allowances. Inventories Inventories consisting of finished
goods are stated at the lower of cost or market value. The Company applies the weighted average cost method to its inventory. Advances and prepayments to suppliers The Company makes advance payments
to suppliers and vendors for the procurement of finished goods. Upon physical receipt and inspection of the finished goods from
suppliers the applicable amount is reclassified from advances and prepayments to suppliers to inventory. Plant and Equipment An item of plant and equipment is
stated at cost less any accumulated depreciation and any accumulated allowance for decrease in value (if any). The cost of an item of plant and
equipment comprises its purchase price, import duties and non-refundable purchase taxes (after deducting trade discounts and rebates)
and any costs directly attributable to bringing the asset to the location and condition necessary for it to be capable of operating
in the manner intended by management. These can include the initial estimate of costs of dismantling and removing the item, and
restoring the site on which it is located, the obligation for which an entity incurs either when the item is acquired or as a consequence
of having used the item during a particular period. The cost of replacing part of plant
and equipment is included in the carrying amount of the asset when it is probable that future economic benefits will flow to the
Company and the carrying amount of those replaced parts is derecognized. Repairs and maintenance are charged to the statement of
income during the financial period in which they are incurred. Depreciation is provided over their estimated useful lives,
using the straight-line method. The Company typically applies a salvage value of 0%. The estimated useful lives of the plant and
equipment are as follows:
Computer 36 months
Furniture and fittings 36 months
Office equipment 36 months
Leasehold improvement Shorter of lease term or estimated useful life The cost and related accumulated
depreciation of assets sold or otherwise retired are eliminated from the accounts, and any gain or loss is included in the Company’s
results of operations. The costs of maintenance and repairs are recognized to expenses as incurred; significant renewals and betterments
are capitalized. 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plant and equipment, such as an evidence
of obsolescence or physical damage of an asset, significant changes in the manner in which an asset is used or is expected to be
used, the Company shall recognize loss on decrease in value of plant and equipment in the statement of income where the carrying
amount of the asset is higher than the recoverable amount.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based on the fair value of the assets. Goodwill Goodwill represents the excess of
the purchase price over the fair value of identifiable net assets acquired in business combinations. Goodwill is not amortized
but is tested for impairment annually or more frequently if events or changes in circumstances indicate that it might be impaired. Goodwill is tested for impairment
at the reporting unit level on an annual basis (December 31 for the Company) and between annual tests if an event occurs or circumstances
change that would more likely than not reduce the fair value of a reporting unit below its carrying value. These events or circumstances
could include a significant change in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Company’s business,
estimation of the useful life over which cash flows will occur,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In order to test goodwill for impairment,
the Company first assesses qualitative factors to determine whether it is “more likely than not” that the fair value
of a reporting unit is less than its carrying amount as a basis for determining whether it is necessary to perform the two-step
goodwill impairment test. If it is more likely than not that the fair value of a reporting unit is less than its carrying amount,
goodwill is then tested follow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No impairment loss is recognized
during the year ended December 31, 2019.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Operating leases The Company determines if an arrangement
contains a lease at inception. The Company elected the practical expedient, for all asset classes, to account for each lease component
of a contract and its associated non-lease components as a single lease component, rather than allocating a standalone value to
each component of a lease.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Operating lease
expense is recognized on a straight-line basis over the lease terms. The discount rate used to measure a lease obligation is usually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 Value added tax (“VAT”) On January 1, 2012, the PRC Ministry
of Finance and the State Administration of Taxation officially launched a pilot VAT reform program (“Pilot Program”),
applicable to businesses in selected industries. Such VAT Pilot Program was phased-in in Beijing, Jiangsu, Anhui, Fujian, Guangdong,
Tianjin, Zhejiang, and Hubei between September and December 2012. Businesses in the Pilot Program would pay VAT instead of sales
tax. Starting from August 1, 2013, the Pilot Program was expanded to cover all regions in the PRC. The net VAT balance between
input VAT and output VAT is recorded as accrued expenses in the Company’s financial statements. From May 2017 to August 2018, Shenzhen
Yeller was a small-scale taxpayer subject to a 3% VAT rate. Since September 2018, Shenzhen Yeller became a general taxpayer and
subject to VAT rates of between 6% and 13%. From March 2017, QCM is a small-scale taxpayer subject to a 3% VAT rate. Foreign currency translation The accompanying financial statements
are presented in United States dollars. The functional currencies of the Company are in Renminbi (RMB). The Company’s assets
and liabilities are translated into United States dollars from RMB at year-end exchange rates, and its revenues and expenses are
translated at the average exchange rate during the year. Capital accounts are translated at their historical exchange rates when
the capital transactions occurred.
December 31, 2019 December 31, 2018
Year end RMB: US$ exchange rate 6.96676 6.87644
Annual average RMB: US$ exchange rate 6.89955 6.61464 Income recognition Recognition of Revenue Revenue is reported net of business
taxes and VAT. The Company is in the business of selling high-quality audio and video products. Trade receipts that are received
in advance are initially recorded as deferred revenue. Revenue is recognized when goods are delivered and acknowledged by customers. Revenue is recognized when a customer
receives the goods and is recognized in an amount that reflects the consideration that the Company expects to receive in exchange
for those good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services
in the contract; (ii) determination of whether the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all reporting periods, the Company
has not disclosed the value of unsatisfied performance obligations for all service revenue contracts with an original expected
length of one year or less, which is an optional exemption that is permitted under the adopted rules. Other Income and other expenses Other income and other expenses are
recognized on an accrual basis in accordance with the substance of the relevant agreements. Advertising All advertising costs are expensed
as incurred. Shipping and handling All outbound shipping and handling
costs are expensed as incurred. Retirement benefits Retirement benefits in the form of
mandatory government sponsored defined contribution plans are charged to either expenses as incurred or allocated to inventory
as part of overhead. Income taxes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The Company accounts for uncertain
tax positions by reporting a liability for unrecognized tax benefits resulting from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 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 Earning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current asset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 Share Capital Incremental
costs directly attributable to the issue of ordinary shares are recognized as a deduction from equity Commitments and contingencies Liabilities for loss contingencies
arising from claims, assessments, litigation, fines and penalties and other sources are recorded when it is probable that a liability
has been incurred and the amount of the assessment can be reasonably estimated. Recent accounting pronouncements In January 2017, the FASB issued
ASU 2017-01: Business Combinations (Topic 805): Clarifying the Determination of Business. The Update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on update (1) required that to be considered a business, a set
must include, at a minimum, an input and a substantive process that together significantly contribute to the ability to create
output and (2) remove the evaluation of whether a market participant could replace missing elements. Public business entities should
apply the amendments in this Update to annual periods beginning after December 15, 2017, including interim periods within those
periods. Early adoption of the amendments in this Update is allowed. The amendments in this Update should be applied prospectively
on or after the effective date. No disclosures are required at transition. The Company adopted this pronouncement on its consolidated
financial statements as of and for the year ended December 31, 2019. In January 2017, the FASB issued
ASU 2017-04: Intangibles—Goodwill and Other (Topic 350): Simplifying the Test for Goodwill Impairment. To simplify the subsequent
measurement of goodwill, the FASB eliminated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ASU on update on a prospective basis. An entity is required to disclose the
nature of and reason for the change in accounting principle upon transition. A public business entity that is a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Company adopted this ASU on January
1, 2019. Adoption of this standard resulted in the recognition of right-of-use assets of $264,164 and operating lease liabilities
of $268,604. As of December 31, 2019, the adoption of this standard did not have a material impact on the Company’s operating
results or cash flows. The Company reviews new accounting
standards as issued. Management has not identified any other new standards that it believes will have a significant impact on the
Company’s financial statements. In November 2016, the FASB issued
guidance, which addresses the presentation of restricted cash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Company is currently evaluating the timing and the impact of this guidance
on the financial statements. In October 2016, the FASB issued
guidance, which amends the existing accounting for Intra-Entity Transfers of Assets Other Than Inventory. The guidance requires
an entity to recognize the income tax consequences of intra-entity transfers, other than inventory, when the transfer occurs. The
Company is currently evaluating the timing and the impact of this guidance on the financial statements. In August 2016, the FASB issued guidance,
which amends the existing accounting standards for the classification of certain cash receipts and cash payments on the statement
of cash flows. The Company is currently evaluating the timing and the impact of this guidance on the financial statements. In January 2016, the FASB issued
guidance, which amends the existing accounting standards for the recognition and measurement of financial assets and financial
liabilities. The updated guidance primarily addresses certain aspects of recognition, measurement, presentation, and disclosure
of financial instruments. The Company is currently evaluating the timing and the impact of this guidance on the financial statement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19,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Company is in the process of evaluating the impact of the adoption of this pronouncement
on its consolidated financial statemen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eases Commitments (Details Narrative) (Shenzhen Yeller Audio &amp; Video Technology Co., Ltd.) (10 K)</t>
        </is>
      </c>
      <c r="B1" s="2" t="inlineStr">
        <is>
          <t>Jun. 30, 2020USD ($)</t>
        </is>
      </c>
      <c r="C1" s="2" t="inlineStr">
        <is>
          <t>Jun. 30, 2020CNY (¥)</t>
        </is>
      </c>
      <c r="D1" s="2" t="inlineStr">
        <is>
          <t>Dec. 31, 2019USD ($)</t>
        </is>
      </c>
      <c r="E1" s="2" t="inlineStr">
        <is>
          <t>Dec. 31, 2019CNY (¥)</t>
        </is>
      </c>
      <c r="F1" s="2" t="inlineStr">
        <is>
          <t>Dec. 31, 2018USD ($)</t>
        </is>
      </c>
    </row>
    <row r="2">
      <c r="A2" s="4" t="inlineStr">
        <is>
          <t>Right-of-use assets</t>
        </is>
      </c>
      <c r="B2" s="5" t="n">
        <v>209977</v>
      </c>
      <c r="D2" s="5" t="n">
        <v>264164</v>
      </c>
      <c r="F2" s="4" t="inlineStr">
        <is>
          <t xml:space="preserve"> </t>
        </is>
      </c>
    </row>
    <row r="3">
      <c r="A3" s="4" t="inlineStr">
        <is>
          <t>Current operating lease liabilities</t>
        </is>
      </c>
      <c r="B3" s="6" t="n">
        <v>102902</v>
      </c>
      <c r="D3" s="6" t="n">
        <v>102160</v>
      </c>
      <c r="F3" s="4" t="inlineStr">
        <is>
          <t xml:space="preserve"> </t>
        </is>
      </c>
    </row>
    <row r="4">
      <c r="A4" s="4" t="inlineStr">
        <is>
          <t>Non-current operating lease liabilities</t>
        </is>
      </c>
      <c r="B4" s="6" t="n">
        <v>112045</v>
      </c>
      <c r="D4" s="6" t="n">
        <v>166444</v>
      </c>
      <c r="F4" s="4" t="inlineStr">
        <is>
          <t xml:space="preserve"> </t>
        </is>
      </c>
    </row>
    <row r="5">
      <c r="A5" s="4" t="inlineStr">
        <is>
          <t>Subsidy of contractual obligation</t>
        </is>
      </c>
      <c r="B5" s="6" t="n">
        <v>471901</v>
      </c>
      <c r="D5" s="6" t="n">
        <v>471901</v>
      </c>
    </row>
    <row r="6">
      <c r="A6" s="4" t="inlineStr">
        <is>
          <t>Deferred subsidy income</t>
        </is>
      </c>
      <c r="B6" s="6" t="n">
        <v>220719</v>
      </c>
      <c r="D6" s="6" t="n">
        <v>277678</v>
      </c>
    </row>
    <row r="7">
      <c r="A7" s="4" t="inlineStr">
        <is>
          <t>RMB [Member]</t>
        </is>
      </c>
    </row>
    <row r="8">
      <c r="A8" s="4" t="inlineStr">
        <is>
          <t>Subsidy of contractual obligation | ¥</t>
        </is>
      </c>
      <c r="C8" s="10" t="n">
        <v>3245000</v>
      </c>
      <c r="E8" s="10" t="n">
        <v>3245000</v>
      </c>
    </row>
    <row r="9">
      <c r="A9" s="4" t="inlineStr">
        <is>
          <t>Shenzhen Yeller Audio &amp; Video Technology Co., Ltd. [Member]</t>
        </is>
      </c>
    </row>
    <row r="10">
      <c r="A10" s="4" t="inlineStr">
        <is>
          <t>Right-of-use assets</t>
        </is>
      </c>
      <c r="B10" s="6" t="n">
        <v>209977</v>
      </c>
      <c r="D10" s="6" t="n">
        <v>264164</v>
      </c>
    </row>
    <row r="11">
      <c r="A11" s="4" t="inlineStr">
        <is>
          <t>Current operating lease liabilities</t>
        </is>
      </c>
      <c r="B11" s="6" t="n">
        <v>102902</v>
      </c>
      <c r="D11" s="6" t="n">
        <v>102159</v>
      </c>
    </row>
    <row r="12">
      <c r="A12" s="4" t="inlineStr">
        <is>
          <t>Non-current operating lease liabilities</t>
        </is>
      </c>
      <c r="B12" s="6" t="n">
        <v>112045</v>
      </c>
      <c r="D12" s="6" t="n">
        <v>166444</v>
      </c>
    </row>
    <row r="13">
      <c r="A13" s="4" t="inlineStr">
        <is>
          <t>Subsidy of contractual obligation</t>
        </is>
      </c>
      <c r="B13" s="6" t="n">
        <v>471901</v>
      </c>
      <c r="D13" s="6" t="n">
        <v>471901</v>
      </c>
    </row>
    <row r="14">
      <c r="A14" s="4" t="inlineStr">
        <is>
          <t>Deferred subsidy income</t>
        </is>
      </c>
      <c r="B14" s="5" t="n">
        <v>220719</v>
      </c>
      <c r="D14" s="6" t="n">
        <v>277678</v>
      </c>
    </row>
    <row r="15">
      <c r="A15" s="4" t="inlineStr">
        <is>
          <t>Shenzhen Yeller Audio &amp; Video Technology Co., Ltd. [Member] | RMB [Member]</t>
        </is>
      </c>
    </row>
    <row r="16">
      <c r="A16" s="4" t="inlineStr">
        <is>
          <t>Subsidy of contractual obligation</t>
        </is>
      </c>
      <c r="C16" s="10" t="n">
        <v>3245000</v>
      </c>
      <c r="D16" s="5" t="n">
        <v>324500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Commitments - Schedule of Future Minimum Payments of Operating Leases (Details) (Shenzhen Yeller Audio &amp; Video Technology Co., Ltd.) - USD ($)</t>
        </is>
      </c>
      <c r="B1" s="2" t="inlineStr">
        <is>
          <t>Jun. 30, 2020</t>
        </is>
      </c>
      <c r="C1" s="2" t="inlineStr">
        <is>
          <t>Dec. 31, 2019</t>
        </is>
      </c>
      <c r="D1" s="2" t="inlineStr">
        <is>
          <t>Dec. 31, 2018</t>
        </is>
      </c>
    </row>
    <row r="2">
      <c r="A2" s="4" t="inlineStr">
        <is>
          <t>Within 1 year</t>
        </is>
      </c>
      <c r="B2" s="5" t="n">
        <v>113291</v>
      </c>
      <c r="C2" s="5" t="n">
        <v>113291</v>
      </c>
    </row>
    <row r="3">
      <c r="A3" s="4" t="inlineStr">
        <is>
          <t>Total lease payments</t>
        </is>
      </c>
      <c r="B3" s="6" t="n">
        <v>236023</v>
      </c>
      <c r="C3" s="6" t="n">
        <v>284921</v>
      </c>
    </row>
    <row r="4">
      <c r="A4" s="4" t="inlineStr">
        <is>
          <t>Less: imputed interest</t>
        </is>
      </c>
      <c r="B4" s="6" t="n">
        <v>-21076</v>
      </c>
      <c r="C4" s="6" t="n">
        <v>-16318</v>
      </c>
    </row>
    <row r="5">
      <c r="A5" s="4" t="inlineStr">
        <is>
          <t>Total lease obligations</t>
        </is>
      </c>
      <c r="B5" s="6" t="n">
        <v>214947</v>
      </c>
      <c r="C5" s="6" t="n">
        <v>268603</v>
      </c>
    </row>
    <row r="6">
      <c r="A6" s="4" t="inlineStr">
        <is>
          <t>Less: current obligations</t>
        </is>
      </c>
      <c r="B6" s="6" t="n">
        <v>-102902</v>
      </c>
      <c r="C6" s="6" t="n">
        <v>-102160</v>
      </c>
      <c r="D6" s="4" t="inlineStr">
        <is>
          <t xml:space="preserve"> </t>
        </is>
      </c>
    </row>
    <row r="7">
      <c r="A7" s="4" t="inlineStr">
        <is>
          <t>Long-term lease obligations</t>
        </is>
      </c>
      <c r="B7" s="6" t="n">
        <v>112045</v>
      </c>
      <c r="C7" s="6" t="n">
        <v>166444</v>
      </c>
      <c r="D7" s="4" t="inlineStr">
        <is>
          <t xml:space="preserve"> </t>
        </is>
      </c>
    </row>
    <row r="8">
      <c r="A8" s="4" t="inlineStr">
        <is>
          <t>Shenzhen Yeller Audio &amp; Video Technology Co., Ltd. [Member]</t>
        </is>
      </c>
    </row>
    <row r="9">
      <c r="A9" s="4" t="inlineStr">
        <is>
          <t>Within 1 year</t>
        </is>
      </c>
      <c r="B9" s="6" t="n">
        <v>113291</v>
      </c>
      <c r="C9" s="6" t="n">
        <v>113291</v>
      </c>
    </row>
    <row r="10">
      <c r="A10" s="4" t="inlineStr">
        <is>
          <t>After 1 year but within 5 years</t>
        </is>
      </c>
      <c r="B10" s="6" t="n">
        <v>122732</v>
      </c>
      <c r="C10" s="6" t="n">
        <v>171630</v>
      </c>
    </row>
    <row r="11">
      <c r="A11" s="4" t="inlineStr">
        <is>
          <t>Total lease payments</t>
        </is>
      </c>
      <c r="B11" s="6" t="n">
        <v>236023</v>
      </c>
      <c r="C11" s="6" t="n">
        <v>284921</v>
      </c>
    </row>
    <row r="12">
      <c r="A12" s="4" t="inlineStr">
        <is>
          <t>Less: imputed interest</t>
        </is>
      </c>
      <c r="B12" s="6" t="n">
        <v>-21076</v>
      </c>
      <c r="C12" s="6" t="n">
        <v>-16318</v>
      </c>
    </row>
    <row r="13">
      <c r="A13" s="4" t="inlineStr">
        <is>
          <t>Total lease obligations</t>
        </is>
      </c>
      <c r="B13" s="6" t="n">
        <v>214947</v>
      </c>
      <c r="C13" s="6" t="n">
        <v>268603</v>
      </c>
    </row>
    <row r="14">
      <c r="A14" s="4" t="inlineStr">
        <is>
          <t>Less: current obligations</t>
        </is>
      </c>
      <c r="B14" s="6" t="n">
        <v>-102902</v>
      </c>
      <c r="C14" s="6" t="n">
        <v>-102159</v>
      </c>
    </row>
    <row r="15">
      <c r="A15" s="4" t="inlineStr">
        <is>
          <t>Long-term lease obligations</t>
        </is>
      </c>
      <c r="B15" s="5" t="n">
        <v>112045</v>
      </c>
      <c r="C15" s="5" t="n">
        <v>166444</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Commitments - Schedule of Future Minimum Payments of Operating Leases (Details) (Shenzhen Yeller Audio &amp; Video Technology Co., Ltd.) (10 K) - USD ($)</t>
        </is>
      </c>
      <c r="B1" s="2" t="inlineStr">
        <is>
          <t>Jun. 30, 2020</t>
        </is>
      </c>
      <c r="C1" s="2" t="inlineStr">
        <is>
          <t>Dec. 31, 2019</t>
        </is>
      </c>
      <c r="D1" s="2" t="inlineStr">
        <is>
          <t>Dec. 31, 2018</t>
        </is>
      </c>
    </row>
    <row r="2">
      <c r="A2" s="4" t="inlineStr">
        <is>
          <t>Within 1 year</t>
        </is>
      </c>
      <c r="B2" s="5" t="n">
        <v>113291</v>
      </c>
      <c r="C2" s="5" t="n">
        <v>113291</v>
      </c>
    </row>
    <row r="3">
      <c r="A3" s="4" t="inlineStr">
        <is>
          <t>Total lease payments</t>
        </is>
      </c>
      <c r="B3" s="6" t="n">
        <v>236023</v>
      </c>
      <c r="C3" s="6" t="n">
        <v>284921</v>
      </c>
    </row>
    <row r="4">
      <c r="A4" s="4" t="inlineStr">
        <is>
          <t>Less: imputed interest</t>
        </is>
      </c>
      <c r="B4" s="6" t="n">
        <v>-21076</v>
      </c>
      <c r="C4" s="6" t="n">
        <v>-16318</v>
      </c>
    </row>
    <row r="5">
      <c r="A5" s="4" t="inlineStr">
        <is>
          <t>Total lease obligations</t>
        </is>
      </c>
      <c r="B5" s="6" t="n">
        <v>214947</v>
      </c>
      <c r="C5" s="6" t="n">
        <v>268603</v>
      </c>
    </row>
    <row r="6">
      <c r="A6" s="4" t="inlineStr">
        <is>
          <t>Less: current obligations</t>
        </is>
      </c>
      <c r="B6" s="6" t="n">
        <v>-102902</v>
      </c>
      <c r="C6" s="6" t="n">
        <v>-102160</v>
      </c>
      <c r="D6" s="4" t="inlineStr">
        <is>
          <t xml:space="preserve"> </t>
        </is>
      </c>
    </row>
    <row r="7">
      <c r="A7" s="4" t="inlineStr">
        <is>
          <t>Long-term lease obligations</t>
        </is>
      </c>
      <c r="B7" s="6" t="n">
        <v>112045</v>
      </c>
      <c r="C7" s="6" t="n">
        <v>166444</v>
      </c>
      <c r="D7" s="4" t="inlineStr">
        <is>
          <t xml:space="preserve"> </t>
        </is>
      </c>
    </row>
    <row r="8">
      <c r="A8" s="4" t="inlineStr">
        <is>
          <t>Shenzhen Yeller Audio &amp; Video Technology Co., Ltd. [Member]</t>
        </is>
      </c>
    </row>
    <row r="9">
      <c r="A9" s="4" t="inlineStr">
        <is>
          <t>Within 1 year</t>
        </is>
      </c>
      <c r="B9" s="6" t="n">
        <v>113291</v>
      </c>
      <c r="C9" s="6" t="n">
        <v>113291</v>
      </c>
    </row>
    <row r="10">
      <c r="A10" s="4" t="inlineStr">
        <is>
          <t>After 1 year but within 5 years</t>
        </is>
      </c>
      <c r="B10" s="6" t="n">
        <v>122732</v>
      </c>
      <c r="C10" s="6" t="n">
        <v>171630</v>
      </c>
    </row>
    <row r="11">
      <c r="A11" s="4" t="inlineStr">
        <is>
          <t>Total lease payments</t>
        </is>
      </c>
      <c r="B11" s="6" t="n">
        <v>236023</v>
      </c>
      <c r="C11" s="6" t="n">
        <v>284921</v>
      </c>
    </row>
    <row r="12">
      <c r="A12" s="4" t="inlineStr">
        <is>
          <t>Less: imputed interest</t>
        </is>
      </c>
      <c r="B12" s="6" t="n">
        <v>-21076</v>
      </c>
      <c r="C12" s="6" t="n">
        <v>-16318</v>
      </c>
    </row>
    <row r="13">
      <c r="A13" s="4" t="inlineStr">
        <is>
          <t>Total lease obligations</t>
        </is>
      </c>
      <c r="B13" s="6" t="n">
        <v>214947</v>
      </c>
      <c r="C13" s="6" t="n">
        <v>268603</v>
      </c>
    </row>
    <row r="14">
      <c r="A14" s="4" t="inlineStr">
        <is>
          <t>Less: current obligations</t>
        </is>
      </c>
      <c r="B14" s="6" t="n">
        <v>-102902</v>
      </c>
      <c r="C14" s="6" t="n">
        <v>-102159</v>
      </c>
    </row>
    <row r="15">
      <c r="A15" s="4" t="inlineStr">
        <is>
          <t>Long-term lease obligations</t>
        </is>
      </c>
      <c r="B15" s="5" t="n">
        <v>112045</v>
      </c>
      <c r="C15" s="5" t="n">
        <v>16644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Trade Receivables</t>
        </is>
      </c>
      <c r="B1" s="2" t="inlineStr">
        <is>
          <t>6 Months Ended</t>
        </is>
      </c>
      <c r="C1" s="2" t="inlineStr">
        <is>
          <t>12 Months Ended</t>
        </is>
      </c>
    </row>
    <row r="2">
      <c r="B2" s="2" t="inlineStr">
        <is>
          <t>Jun. 30, 2020</t>
        </is>
      </c>
      <c r="C2" s="2" t="inlineStr">
        <is>
          <t>Dec. 31, 2019</t>
        </is>
      </c>
    </row>
    <row r="3">
      <c r="A3" s="3" t="inlineStr">
        <is>
          <t>Receivables [Abstract]</t>
        </is>
      </c>
    </row>
    <row r="4">
      <c r="A4" s="4" t="inlineStr">
        <is>
          <t>Trade Receivables</t>
        </is>
      </c>
      <c r="B4" s="4" t="inlineStr">
        <is>
          <t>3. Trade Receivables The Company does not provide any
credit terms to its customers.</t>
        </is>
      </c>
      <c r="C4" s="4" t="inlineStr">
        <is>
          <t>3. Trade Receivables The Company generally provides a
credit term of 30 to 60 days to its customers upon delivery of go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id Expenses, Taxes and Other Current Assets</t>
        </is>
      </c>
      <c r="B1" s="2" t="inlineStr">
        <is>
          <t>12 Months Ended</t>
        </is>
      </c>
    </row>
    <row r="2">
      <c r="B2" s="2" t="inlineStr">
        <is>
          <t>Dec. 31, 2019</t>
        </is>
      </c>
    </row>
    <row r="3">
      <c r="A3" s="3" t="inlineStr">
        <is>
          <t>Prepaid Expenses Taxes And Other Current Assets</t>
        </is>
      </c>
    </row>
    <row r="4">
      <c r="A4" s="4" t="inlineStr">
        <is>
          <t>Prepaid Expenses, Taxes and Other Current Assets</t>
        </is>
      </c>
      <c r="B4" s="4" t="inlineStr">
        <is>
          <t xml:space="preserve">4. Prepaid expenses, taxes and other current assets
2019 2018
Advance payment to suppliers 96,717 -
Prepaid expenses - 12,000
96,717 12,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Other Receivables</t>
        </is>
      </c>
      <c r="B1" s="2" t="inlineStr">
        <is>
          <t>6 Months Ended</t>
        </is>
      </c>
      <c r="C1" s="2" t="inlineStr">
        <is>
          <t>12 Months Ended</t>
        </is>
      </c>
    </row>
    <row r="2">
      <c r="B2" s="2" t="inlineStr">
        <is>
          <t>Jun. 30, 2020</t>
        </is>
      </c>
      <c r="C2" s="2" t="inlineStr">
        <is>
          <t>Dec. 31, 2019</t>
        </is>
      </c>
    </row>
    <row r="3">
      <c r="A3" s="3" t="inlineStr">
        <is>
          <t>Receivables [Abstract]</t>
        </is>
      </c>
    </row>
    <row r="4">
      <c r="A4" s="4" t="inlineStr">
        <is>
          <t>Other Receivables</t>
        </is>
      </c>
      <c r="B4" s="4" t="inlineStr">
        <is>
          <t xml:space="preserve">4. Other Receivables
June 30, 2020 (Unaudited)
December 31, 2019 (Audited)
$ $
Security deposit - 2,871
Value Added Tax Receivables 65,682 60,946
Deposit 60,071 56,251
Others 34,152 14,044
159,905 134,112 </t>
        </is>
      </c>
      <c r="C4" s="4" t="inlineStr">
        <is>
          <t xml:space="preserve">5. Other Receivables
2019 2018
Security deposit 2,871 -
Value Added Tax receivables 60,946 -
Deposit 56,251 -
Others 14,044 -
$ 134,112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lant and Equipment</t>
        </is>
      </c>
      <c r="B1" s="2" t="inlineStr">
        <is>
          <t>6 Months Ended</t>
        </is>
      </c>
      <c r="C1" s="2" t="inlineStr">
        <is>
          <t>12 Months Ended</t>
        </is>
      </c>
    </row>
    <row r="2">
      <c r="B2" s="2" t="inlineStr">
        <is>
          <t>Jun. 30, 2020</t>
        </is>
      </c>
      <c r="C2" s="2" t="inlineStr">
        <is>
          <t>Dec. 31, 2019</t>
        </is>
      </c>
    </row>
    <row r="3">
      <c r="A3" s="3" t="inlineStr">
        <is>
          <t>Property, Plant and Equipment [Abstract]</t>
        </is>
      </c>
    </row>
    <row r="4">
      <c r="A4" s="4" t="inlineStr">
        <is>
          <t>Plant and Equipment</t>
        </is>
      </c>
      <c r="B4" s="4" t="inlineStr">
        <is>
          <t xml:space="preserve">5. Plant and Equipment
Computer Furniture and fittings Office equipment Leasehold improvement Total
$ $ $ $ $
Cost
At December 31,2019 (Audited) 368 651 1,142 612,507 614,668
Additions during the year - 518 - 5,659 6,177
Effects of currency translation (5 ) (9 ) (16 ) (8,794 ) (8,824 )
At June 30, 2020 (Unaudited) 363 1,160 1,126 609,372 612,021
Accumulated depreciation
At December 31,2019 (Audited) - 374 588 246,222 247,184
Depreciation during the year - 107 188 69,950 70,245
Effects of currency translation - (5 ) (8 ) (3,535 ) (3,548 )
At June 30, 2020 (Unaudited) - 476 768 312,637 313,881
Net book value
At December 31, 2019 (Audited) 368 277 554 366,285 367,484
At June 30, 2020 (Unaudited) 363 684 358 296,735 298,140 </t>
        </is>
      </c>
      <c r="C4" s="4" t="inlineStr">
        <is>
          <t xml:space="preserve">6. Plant and Equipment
Computer
Furniture and fittings Office equipment Leasehold improvement Total
$ $ $ $ $
Cost
At January 1 and December 31,2018 - - - - -
Additions arising from business combinations - 660 1,157 616,734 618,551
Additions during the year 368 - - 3,832 4,200
Effects of currency translation - (9 ) (15 ) (8,059 ) (8,083 )
At December 31, 2019 368 651 1,142 612,507 614,668
Accumulated depreciation
At January 1 and December 31,2018 - - - - -
Additions arising from business combinations - 270 403 178,022 178,695
Depreciation during the year - 109 193 71,434 71,736
Effects of currency translation - (5 ) (8 ) (3,234 ) (3,247 )
At December 31, 2019 - 374 588 246,222 247,184
Net book value
At December 31, 2018 - - - - -
At December 31, 2019 368 277 554 366,285 367,4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Consolidated Balance Sheets - USD ($)</t>
        </is>
      </c>
      <c r="B1" s="2" t="inlineStr">
        <is>
          <t>Jun. 30, 2020</t>
        </is>
      </c>
      <c r="C1" s="2" t="inlineStr">
        <is>
          <t>Dec. 31, 2019</t>
        </is>
      </c>
      <c r="D1" s="2" t="inlineStr">
        <is>
          <t>Dec. 31, 2018</t>
        </is>
      </c>
    </row>
    <row r="2">
      <c r="A2" s="3" t="inlineStr">
        <is>
          <t>Current assets</t>
        </is>
      </c>
    </row>
    <row r="3">
      <c r="A3" s="4" t="inlineStr">
        <is>
          <t>Cash and cash equivalents</t>
        </is>
      </c>
      <c r="B3" s="5" t="n">
        <v>317470</v>
      </c>
      <c r="C3" s="5" t="n">
        <v>120126</v>
      </c>
      <c r="D3" s="5" t="n">
        <v>137293</v>
      </c>
    </row>
    <row r="4">
      <c r="A4" s="4" t="inlineStr">
        <is>
          <t>Accounts receivable</t>
        </is>
      </c>
      <c r="B4" s="6" t="n">
        <v>1415</v>
      </c>
      <c r="C4" s="6" t="n">
        <v>1434</v>
      </c>
      <c r="D4" s="4" t="inlineStr">
        <is>
          <t xml:space="preserve"> </t>
        </is>
      </c>
    </row>
    <row r="5">
      <c r="A5" s="4" t="inlineStr">
        <is>
          <t>Prepaid expenses, taxes and other current assets</t>
        </is>
      </c>
      <c r="B5" s="6" t="n">
        <v>105939</v>
      </c>
      <c r="C5" s="6" t="n">
        <v>96717</v>
      </c>
      <c r="D5" s="6" t="n">
        <v>12000</v>
      </c>
    </row>
    <row r="6">
      <c r="A6" s="4" t="inlineStr">
        <is>
          <t>Other receivables, net</t>
        </is>
      </c>
      <c r="B6" s="6" t="n">
        <v>159905</v>
      </c>
      <c r="C6" s="6" t="n">
        <v>134112</v>
      </c>
      <c r="D6" s="4" t="inlineStr">
        <is>
          <t xml:space="preserve"> </t>
        </is>
      </c>
    </row>
    <row r="7">
      <c r="A7" s="4" t="inlineStr">
        <is>
          <t>Inventory</t>
        </is>
      </c>
      <c r="B7" s="6" t="n">
        <v>206405</v>
      </c>
      <c r="C7" s="6" t="n">
        <v>138211</v>
      </c>
      <c r="D7" s="4" t="inlineStr">
        <is>
          <t xml:space="preserve"> </t>
        </is>
      </c>
    </row>
    <row r="8">
      <c r="A8" s="4" t="inlineStr">
        <is>
          <t>Related party receivable</t>
        </is>
      </c>
      <c r="B8" s="6" t="n">
        <v>322457</v>
      </c>
      <c r="C8" s="6" t="n">
        <v>80270</v>
      </c>
      <c r="D8" s="4" t="inlineStr">
        <is>
          <t xml:space="preserve"> </t>
        </is>
      </c>
    </row>
    <row r="9">
      <c r="A9" s="4" t="inlineStr">
        <is>
          <t>Total current assets</t>
        </is>
      </c>
      <c r="B9" s="6" t="n">
        <v>1113591</v>
      </c>
      <c r="C9" s="6" t="n">
        <v>570870</v>
      </c>
      <c r="D9" s="6" t="n">
        <v>149293</v>
      </c>
    </row>
    <row r="10">
      <c r="A10" s="3" t="inlineStr">
        <is>
          <t>Non-current assets</t>
        </is>
      </c>
    </row>
    <row r="11">
      <c r="A11" s="4" t="inlineStr">
        <is>
          <t>Plant and equipment, net</t>
        </is>
      </c>
      <c r="B11" s="6" t="n">
        <v>298140</v>
      </c>
      <c r="C11" s="6" t="n">
        <v>367484</v>
      </c>
      <c r="D11" s="4" t="inlineStr">
        <is>
          <t xml:space="preserve"> </t>
        </is>
      </c>
    </row>
    <row r="12">
      <c r="A12" s="4" t="inlineStr">
        <is>
          <t>Right-of-use assets</t>
        </is>
      </c>
      <c r="B12" s="6" t="n">
        <v>209977</v>
      </c>
      <c r="C12" s="6" t="n">
        <v>264164</v>
      </c>
      <c r="D12" s="4" t="inlineStr">
        <is>
          <t xml:space="preserve"> </t>
        </is>
      </c>
    </row>
    <row r="13">
      <c r="A13" s="4" t="inlineStr">
        <is>
          <t>Goodwill</t>
        </is>
      </c>
      <c r="B13" s="6" t="n">
        <v>49564</v>
      </c>
      <c r="C13" s="6" t="n">
        <v>49564</v>
      </c>
      <c r="D13" s="6" t="n">
        <v>41</v>
      </c>
    </row>
    <row r="14">
      <c r="A14" s="4" t="inlineStr">
        <is>
          <t>Total non-current assets</t>
        </is>
      </c>
      <c r="B14" s="6" t="n">
        <v>557681</v>
      </c>
      <c r="C14" s="6" t="n">
        <v>681212</v>
      </c>
      <c r="D14" s="6" t="n">
        <v>41</v>
      </c>
    </row>
    <row r="15">
      <c r="A15" s="4" t="inlineStr">
        <is>
          <t>Total Assets</t>
        </is>
      </c>
      <c r="B15" s="6" t="n">
        <v>1671272</v>
      </c>
      <c r="C15" s="6" t="n">
        <v>1252082</v>
      </c>
      <c r="D15" s="6" t="n">
        <v>149334</v>
      </c>
    </row>
    <row r="16">
      <c r="A16" s="3" t="inlineStr">
        <is>
          <t>Current liabilities</t>
        </is>
      </c>
    </row>
    <row r="17">
      <c r="A17" s="4" t="inlineStr">
        <is>
          <t>Accounts payable</t>
        </is>
      </c>
      <c r="B17" s="6" t="n">
        <v>84860</v>
      </c>
      <c r="C17" s="6" t="n">
        <v>57303</v>
      </c>
      <c r="D17" s="4" t="inlineStr">
        <is>
          <t xml:space="preserve"> </t>
        </is>
      </c>
    </row>
    <row r="18">
      <c r="A18" s="4" t="inlineStr">
        <is>
          <t>Other payable and accruals</t>
        </is>
      </c>
      <c r="B18" s="6" t="n">
        <v>372394</v>
      </c>
      <c r="C18" s="6" t="n">
        <v>295618</v>
      </c>
      <c r="D18" s="6" t="n">
        <v>17830</v>
      </c>
    </row>
    <row r="19">
      <c r="A19" s="4" t="inlineStr">
        <is>
          <t>Deferred revenue</t>
        </is>
      </c>
      <c r="B19" s="6" t="n">
        <v>474272</v>
      </c>
      <c r="C19" s="6" t="n">
        <v>456112</v>
      </c>
      <c r="D19" s="4" t="inlineStr">
        <is>
          <t xml:space="preserve"> </t>
        </is>
      </c>
    </row>
    <row r="20">
      <c r="A20" s="4" t="inlineStr">
        <is>
          <t>Related party payable</t>
        </is>
      </c>
      <c r="B20" s="6" t="n">
        <v>880555</v>
      </c>
      <c r="C20" s="6" t="n">
        <v>195214</v>
      </c>
      <c r="D20" s="6" t="n">
        <v>131041</v>
      </c>
    </row>
    <row r="21">
      <c r="A21" s="4" t="inlineStr">
        <is>
          <t>Deferred subsidy income</t>
        </is>
      </c>
      <c r="B21" s="6" t="n">
        <v>105945</v>
      </c>
      <c r="C21" s="6" t="n">
        <v>107488</v>
      </c>
      <c r="D21" s="4" t="inlineStr">
        <is>
          <t xml:space="preserve"> </t>
        </is>
      </c>
    </row>
    <row r="22">
      <c r="A22" s="4" t="inlineStr">
        <is>
          <t>Operating lease liabilities</t>
        </is>
      </c>
      <c r="B22" s="6" t="n">
        <v>102902</v>
      </c>
      <c r="C22" s="6" t="n">
        <v>102160</v>
      </c>
      <c r="D22" s="4" t="inlineStr">
        <is>
          <t xml:space="preserve"> </t>
        </is>
      </c>
    </row>
    <row r="23">
      <c r="A23" s="4" t="inlineStr">
        <is>
          <t>Total current liabilities</t>
        </is>
      </c>
      <c r="B23" s="6" t="n">
        <v>2020928</v>
      </c>
      <c r="C23" s="6" t="n">
        <v>1213895</v>
      </c>
      <c r="D23" s="6" t="n">
        <v>148871</v>
      </c>
    </row>
    <row r="24">
      <c r="A24" s="3" t="inlineStr">
        <is>
          <t>Non-current liabilities</t>
        </is>
      </c>
    </row>
    <row r="25">
      <c r="A25" s="4" t="inlineStr">
        <is>
          <t>Deferred subsidy income</t>
        </is>
      </c>
      <c r="B25" s="6" t="n">
        <v>114774</v>
      </c>
      <c r="C25" s="6" t="n">
        <v>170190</v>
      </c>
      <c r="D25" s="4" t="inlineStr">
        <is>
          <t xml:space="preserve"> </t>
        </is>
      </c>
    </row>
    <row r="26">
      <c r="A26" s="4" t="inlineStr">
        <is>
          <t>Operating lease liabilities</t>
        </is>
      </c>
      <c r="B26" s="6" t="n">
        <v>112045</v>
      </c>
      <c r="C26" s="6" t="n">
        <v>166444</v>
      </c>
      <c r="D26" s="4" t="inlineStr">
        <is>
          <t xml:space="preserve"> </t>
        </is>
      </c>
    </row>
    <row r="27">
      <c r="A27" s="4" t="inlineStr">
        <is>
          <t>Total non-current liabilities</t>
        </is>
      </c>
      <c r="B27" s="6" t="n">
        <v>226819</v>
      </c>
      <c r="C27" s="6" t="n">
        <v>336634</v>
      </c>
      <c r="D27" s="4" t="inlineStr">
        <is>
          <t xml:space="preserve"> </t>
        </is>
      </c>
    </row>
    <row r="28">
      <c r="A28" s="4" t="inlineStr">
        <is>
          <t>Total Liabilities</t>
        </is>
      </c>
      <c r="B28" s="6" t="n">
        <v>2247747</v>
      </c>
      <c r="C28" s="6" t="n">
        <v>1550529</v>
      </c>
      <c r="D28" s="6" t="n">
        <v>148871</v>
      </c>
    </row>
    <row r="29">
      <c r="A29" s="3" t="inlineStr">
        <is>
          <t>Stockholders' (Deficit) Equity</t>
        </is>
      </c>
    </row>
    <row r="30">
      <c r="A30" s="4" t="inlineStr">
        <is>
          <t>Common stock</t>
        </is>
      </c>
      <c r="B30" s="6" t="n">
        <v>3625</v>
      </c>
      <c r="C30" s="6" t="n">
        <v>3625</v>
      </c>
      <c r="D30" s="6" t="n">
        <v>3625</v>
      </c>
    </row>
    <row r="31">
      <c r="A31" s="4" t="inlineStr">
        <is>
          <t>Additional paid-in capital</t>
        </is>
      </c>
      <c r="B31" s="6" t="n">
        <v>200353</v>
      </c>
      <c r="C31" s="6" t="n">
        <v>200353</v>
      </c>
      <c r="D31" s="6" t="n">
        <v>200353</v>
      </c>
    </row>
    <row r="32">
      <c r="A32" s="4" t="inlineStr">
        <is>
          <t>Accumulated deficit</t>
        </is>
      </c>
      <c r="B32" s="6" t="n">
        <v>-749191</v>
      </c>
      <c r="C32" s="6" t="n">
        <v>-482847</v>
      </c>
      <c r="D32" s="6" t="n">
        <v>-203321</v>
      </c>
    </row>
    <row r="33">
      <c r="A33" s="4" t="inlineStr">
        <is>
          <t>Foreign currency translation reserve</t>
        </is>
      </c>
      <c r="B33" s="6" t="n">
        <v>5559</v>
      </c>
      <c r="C33" s="6" t="n">
        <v>-1711</v>
      </c>
      <c r="D33" s="6" t="n">
        <v>-194</v>
      </c>
    </row>
    <row r="34">
      <c r="A34" s="4" t="inlineStr">
        <is>
          <t>Non-controlling interest</t>
        </is>
      </c>
      <c r="B34" s="6" t="n">
        <v>-36821</v>
      </c>
      <c r="C34" s="6" t="n">
        <v>-17867</v>
      </c>
      <c r="D34" s="4" t="inlineStr">
        <is>
          <t xml:space="preserve"> </t>
        </is>
      </c>
    </row>
    <row r="35">
      <c r="A35" s="4" t="inlineStr">
        <is>
          <t>Total (Deficit) Equity</t>
        </is>
      </c>
      <c r="B35" s="6" t="n">
        <v>-576475</v>
      </c>
      <c r="C35" s="6" t="n">
        <v>-298447</v>
      </c>
      <c r="D35" s="6" t="n">
        <v>463</v>
      </c>
    </row>
    <row r="36">
      <c r="A36" s="4" t="inlineStr">
        <is>
          <t>Total Liabilities and (Deficit) Equity</t>
        </is>
      </c>
      <c r="B36" s="5" t="n">
        <v>1671272</v>
      </c>
      <c r="C36" s="5" t="n">
        <v>1252082</v>
      </c>
      <c r="D36" s="5" t="n">
        <v>1493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0</t>
        </is>
      </c>
    </row>
    <row r="3">
      <c r="A3" s="3" t="inlineStr">
        <is>
          <t>Goodwill and Intangible Assets Disclosure [Abstract]</t>
        </is>
      </c>
    </row>
    <row r="4">
      <c r="A4" s="4" t="inlineStr">
        <is>
          <t>Goodwill</t>
        </is>
      </c>
      <c r="B4" s="4" t="inlineStr">
        <is>
          <t>6. Goodwill On August 2, 2019, QCM entered into
a share purchase agreement among Shenzhen Yeller Video &amp; Technology Co., Ltd.’s shareholders: 1) Huang Yusheng, 2) Huang
Xiansheng, 3) Chen Huanwei, 4) Chen Zemin and 5) Lai Xiaopeng to purchase 80% of shares from these shareholders for RMB 5 (USD
0.72). No impairment loss on goodwill is
recognized during the year ended December 31, 2019 and the six months ended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19</t>
        </is>
      </c>
    </row>
    <row r="3">
      <c r="A3" s="3" t="inlineStr">
        <is>
          <t>Business Combinations [Abstract]</t>
        </is>
      </c>
    </row>
    <row r="4">
      <c r="A4" s="4" t="inlineStr">
        <is>
          <t>Business Combination</t>
        </is>
      </c>
      <c r="B4" s="4" t="inlineStr">
        <is>
          <t>7. Business Combination On August 2, 2019, QCM entered into
a share purchase agreement among Shenzhen Yeller Video &amp; Technology Co., Ltd.’s shareholders: 1) Huang Yusheng, 2) Huang
Xiansheng, 3) Chen Huanwei, 4) Chen Zemin and 5) Lai Xiaopeng to purchase 80% of shares from these shareholders for RMB 5 (USD
0.72). The following represents
the purchase price allocation at the date of acquisition:
August 2, 2019
Cash and cash equivalents 27,764
Other current assets 387,450
Non-current assets 733,972
Current liabilities (900,586 )
Non-current liabilities (310,502 )
NCI 12,380
Net liabilities (49,522 )
Less: Purchase price 1
Goodwill $ 49,523 No impairment loss is recognized
during the year ended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Payables and Accruals</t>
        </is>
      </c>
      <c r="B1" s="2" t="inlineStr">
        <is>
          <t>6 Months Ended</t>
        </is>
      </c>
    </row>
    <row r="2">
      <c r="B2" s="2" t="inlineStr">
        <is>
          <t>Jun. 30, 2020</t>
        </is>
      </c>
    </row>
    <row r="3">
      <c r="A3" s="3" t="inlineStr">
        <is>
          <t>Payables and Accruals [Abstract]</t>
        </is>
      </c>
    </row>
    <row r="4">
      <c r="A4" s="4" t="inlineStr">
        <is>
          <t>Other Payables and Accruals</t>
        </is>
      </c>
      <c r="B4" s="4" t="inlineStr">
        <is>
          <t>7. Other payables and Accruals
June 30, 2020 December 31, 2019
(Unaudited) (Audited)
$ $
Accrued payroll and welfare payable 10,383 10,820
VAT and other taxes payable 21 557
Others (a) 361,990 284,241
372,394 295,618 (a) Others primarily consist
of rental pay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Payable, Other Payables and Accruals</t>
        </is>
      </c>
      <c r="B1" s="2" t="inlineStr">
        <is>
          <t>12 Months Ended</t>
        </is>
      </c>
    </row>
    <row r="2">
      <c r="B2" s="2" t="inlineStr">
        <is>
          <t>Dec. 31, 2019</t>
        </is>
      </c>
    </row>
    <row r="3">
      <c r="A3" s="3" t="inlineStr">
        <is>
          <t>Payables and Accruals [Abstract]</t>
        </is>
      </c>
    </row>
    <row r="4">
      <c r="A4" s="4" t="inlineStr">
        <is>
          <t>Accounts Payable, Other Payables and Accruals</t>
        </is>
      </c>
      <c r="B4" s="4" t="inlineStr">
        <is>
          <t>8. Accounts Payable, Other Payables and Accruals
2019 2018
Accrued payroll and welfare payable 10,820 3,609
VAT and other taxes payable 557 28
Others (a) 284,241 14,193
$ 295,618 $ 17,830 (a) Others primarily consist
of rental pay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0</t>
        </is>
      </c>
      <c r="C2" s="2" t="inlineStr">
        <is>
          <t>Dec. 31, 2019</t>
        </is>
      </c>
    </row>
    <row r="3">
      <c r="A3" s="3" t="inlineStr">
        <is>
          <t>Related Party Transactions [Abstract]</t>
        </is>
      </c>
    </row>
    <row r="4">
      <c r="A4" s="4" t="inlineStr">
        <is>
          <t>Related Party Transactions</t>
        </is>
      </c>
      <c r="B4" s="4" t="inlineStr">
        <is>
          <t xml:space="preserve">8. Related Party Transactions (a) The Company had the following
balances due to and due from related parties: At June 30, 2020 and December 31,
2019, the Company lent funds to the following related parties. These loans were unsecured, non-interest bearing and repayable on
demand.
June 30, 2020 December 31, 2019 Relationship
Huang Xiansheng - 25,837 Minority shareholder of Shenzhen Yeller
Shenzhen Huashengchuang Investment Development Co., Ltd 282,954 - Company owned by President of the Company
Shenzhen Yeller Investment &amp; Development Co., Ltd 39,503 54,433 Company owned by President of the Company
322,457 80,270 At June 30, 2020 and December 31,
2019, the Company owed funds to the following related parties:
June 30, 2020 December 31, 2019 Relationship
Huang Zhicheng - 57,423 Former shareholder of the Company
Huang Yusheng 880,555 137,791 President of the Company
880,555 195,214 These advances were unsecured, non-interest
bearing and due on demand. (b) Transactions
June 30, 2020 December 31, 2019
(Unaudited) (Audited)
$ $
Purchases of goods from Shenzhen Yeller 13,553 232,238
Installation service charged by Shenzhen Yeller 10,283 45,351
Rental fee charged to Shenzhen Yeller - 285,561 </t>
        </is>
      </c>
      <c r="C4" s="4" t="inlineStr">
        <is>
          <t xml:space="preserve">9. Related Party Transactions (a) The Company had the following
balances due to and due from related parties: At December 31, 2019 and 2018, the
Company lent funds to the following related parties. These loans were unsecured, non-interest bearing and repayable on demand.
December 31, 2019 December 31, 2018 Relationship
Huang Xiansheng 25,837 - Minority shareholder of Shenzhen Yeller
Shenzhen Yeller Investment &amp; Development Co., Ltd 54,433 - Company owned by President of the Company
80,270 - At December 31, 2019 and 2018, the
Company owed funds to the following related parties:
December 31, 2019 December 31, 2018 Relationship
Huang Zhicheng 57,423 51,324 Shareholder
Huang Yusheng 137,791 79,717 President of the Company
195,214 131,041 These advances were unsecured, non-interest
bearing and due on demand. (b) Transactions
For the years ended December 31,
2019 2018
Purchases of goods from Shenzhen Yeller 232,238 -
Installation serviced charged by Shenzhen Yeller 45,351 -
Rental fee charged to Shenzhen Yeller 285,56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0</t>
        </is>
      </c>
      <c r="C2" s="2" t="inlineStr">
        <is>
          <t>Dec. 31, 2019</t>
        </is>
      </c>
    </row>
    <row r="3">
      <c r="A3" s="3" t="inlineStr">
        <is>
          <t>Income Tax Disclosure [Abstract]</t>
        </is>
      </c>
    </row>
    <row r="4">
      <c r="A4" s="4" t="inlineStr">
        <is>
          <t>Income Taxes</t>
        </is>
      </c>
      <c r="B4" s="4" t="inlineStr">
        <is>
          <t>9. Income Taxes Cayman Islands The Company is a tax-exempted company
incorporated in Cayman Islands. Under the current laws of Cayman Islands, the Company is not subject to income, corporate or capital
gains tax, and Cayman Islands currently have no form of estate duty, inheritance tax or gift tax. In addition, payments of dividends
and capital in respect of their shares are not subject to taxation and no withholding will be required in the Cayman Islands on
the payment of any dividend or capital to any holder of their shares, nor will gains derived from the disposal of their shares
be subject to Cayman Islands income or corporation tax. No provision for income taxes in Cayman Islands has been made as the Company
had no taxable income for the period ended June 30, 2020. Seychelles The Company’s subsidiaries
formed in the Republic of Seychelles are not subject to tax on its income or capital gains. In addition, upon payment of dividends
by the Company to its shareholders, no withholding tax is imposed. Hong Kong The Company’s subsidiary formed
in Hong Kong is subject to a profits tax rate of 16.5% for income generated in the special administrative region. PRC The Company’s subsidiaries
incorporated in the PRC are subject to a profits tax rate of 25% for income generated and operation in the country. The full realization of the tax benefit
associated with the carry forward losses depends predominantly upon the Company’s ability to generate taxable income during
the carry forward period. The Company’s subsidiaries
incorporated in the PRC have unused net operating losses (“NOLs”) amounting to $567,000 available for carry forward
to future years for PRC income tax reporting purposes. Income tax expense (benefits)
June 30, 2020
June 30, 2019
(Unaudited) (Unaudited)
$ $
Loss before tax (286,823 ) (83,588 )
Tax credit calculated at statutory tax rate (71,706 ) (20,897 )
Effect of different tax rates in other countries 112 -
Others 71,594 20,897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is>
      </c>
      <c r="C4" s="4" t="inlineStr">
        <is>
          <t>10. Income Taxes Cayman Islands The Company is a tax-exempted company
incorporated in Cayman Islands. Under the current laws of Cayman Islands, the Company is not subject to income, corporate or capital
gains tax, and Cayman Islands currently have no form of estate duty, inheritance tax or gift tax. In addition, payments of dividends
and capital in respect of their shares are not subject to taxation and no withholding will be required in the Cayman Islands on
the payment of any dividend or capital to any holder of their shares, nor will gains derived from the disposal of their shares
be subject to Cayman Islands income or corporation tax. No provision for income taxes in Cayman Islands has been made as the Company
had no taxable income for the year ended December 31, 2019. Seychelles The Company’s subsidiaries
formed in the Republic of Seychelles are not subject to tax on its income or capital gains. In addition, upon payment of dividends
by the Company to its shareholders, no withholding tax is imposed. Hong Kong The Company’s subsidiary formed
in Hong Kong is subject to a profits tax rate of 16.5% for income generated in the special administrative region. PRC The Company’s subsidiaries
incorporated in the PRC are subject to a profits tax rate of 25% for income generated and operation in the country. The full realization of the tax benefit
associated with the carry forward losses depends predominantly upon the Company’s ability to generate taxable income during
the carry forward period. The Company’s subsidiaries
incorporated in the PRC have unused net operating losses (“NOLs”) amounting to $322,868 available for carry forward
to future years for PRC income tax reporting purposes. Income tax expense (benefits)
2019 2018
Loss before tax $ (284,655 ) $ (89,455 )
Tax credit calculated at statutory tax rate (71,164 ) (22,364 )
Expenses not deductible for tax purposes 27,933 ) 22,364
Effect of different tax rates in other countries 112 -
Others 43,119 -
$ -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0</t>
        </is>
      </c>
      <c r="C2" s="2" t="inlineStr">
        <is>
          <t>Dec. 31, 2019</t>
        </is>
      </c>
    </row>
    <row r="3">
      <c r="A3" s="3" t="inlineStr">
        <is>
          <t>Leases [Abstract]</t>
        </is>
      </c>
    </row>
    <row r="4">
      <c r="A4" s="4" t="inlineStr">
        <is>
          <t>Leases</t>
        </is>
      </c>
      <c r="B4" s="4" t="inlineStr">
        <is>
          <t>10. Leases Right-of-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entered into a five-year lease agreement with China International
Consumer Electronics Show and Exchange Center (CEEC) commencing on July 17, 2017 and expiring on July 17, 2022. As of June 30,
2020, The Company has $209,977 of right-of-use assets, $102,902 in current operating lease liabilities and $112,045 in non-current
operating lease liabilities as of June 30, 2020. Significant assumptions and judgments
made as part of the adoption of this new lease standard include determining (i) whether a contract contains a lease, (ii) whether
a contract involves an identified asset, and (iii) which party to the contract directs the use of the asset. The discount rates
used to calculate the present value of lease payments were determined based on hypothetical borrowing rates available to the Company
over terms similar to the lease terms. The Company’s future minimum
payments under long-term non-cancellable operating leases are as follows:
As of June 30, 2020
As of December 31, 2019
(Unaudited) (Audited)
$ $
Within 1 year 113,291 113,291
After 1 year but within 5 years 122,732 171,630
Total lease payments 236,023 284,921
Less: imputed interest (21,076 ) (16,318 )
Total lease obligations 214,947 268,603
Less: current obligations (102,902 ) (102,159 )
Long-term lease obligations 112,045 166,444 Based on the lease agreement entered
into with CEEC, the Company is entitled to a subsidy of RMB 3,245,000 ($471,901) for renovation if the Company fulfills its contractual
obligations. The full subsidy amount has been recorded in 2018 as deferred subsidy income when the renovation was completed in
March 2018 and the Company commenced operations thereafter. Deferred subsidy is amortized on
a straight line basis over 52 months, which represents the remaining lease term of the CEEC contract. As of June 30, 2020, the
deferred subsidy income amounted to $220,719.</t>
        </is>
      </c>
      <c r="C4" s="4" t="inlineStr">
        <is>
          <t>11. Leases The adoption of the new lease guidance
did not have a material impact on the Company’s results of operations or liquidity, but resulted in the recognition of operating
lease liabilities and operating lease right-of-use assets on its balance sheets. Right-of-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entered into a five-year lease agreement with China International Consumer
Electronics Show and Exchange Center (CEEC) commencing on July 17, 2017 and expiring on July 17, 2022. As of December 31, 2019,
The Company has $264,164 of right-of-use assets, $102,159 in current operating lease liabilities and $166,444 in non-current operating
lease liabilities as of December 31, 2019. Significant assumptions and judgments
made as part of the adoption of this new lease standard include determining (i) whether a contract contains a lease, (ii) whether
a contract involves an identified asset, and (iii) which party to the contract directs the use of the asset. The discount rates
used to calculate the present value of lease payments were determined based on hypothetical borrowing rates available to the Company
over terms similar to the lease terms. The Company’s future minimum
payments under long-term non-cancellable operating leases are as follows:
As of December 31, 2019
(Audited)
$
Within 1 year 113,291
After 1 year but within 5 years 171,630
Total lease payments 284,921
Less: imputed interest (16,318 )
Total lease obligations 268,603
Less: current obligations (102,159 )
Long-term lease obligations 166,444 Based on the lease agreement entered
into with CEEC, the Company is entitled to a subsidy of RMB 3,245,000 ($471,901) for renovation if the Company fulfills its contractual
obligations. The full subsidy amount has been recorded in 2018 as deferred subsidy income when the renovation was completed in
March 2018 and the Company commenced operations thereafter. Deferred subsidy is amortized on
a straight line basis over 52 months, which represents the remaining lease term of the CEEC contract. As of December 31, 2019,
the deferred subsidy income amounted to $277,6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serves</t>
        </is>
      </c>
      <c r="B1" s="2" t="inlineStr">
        <is>
          <t>6 Months Ended</t>
        </is>
      </c>
      <c r="C1" s="2" t="inlineStr">
        <is>
          <t>12 Months Ended</t>
        </is>
      </c>
    </row>
    <row r="2">
      <c r="B2" s="2" t="inlineStr">
        <is>
          <t>Jun. 30, 2020</t>
        </is>
      </c>
      <c r="C2" s="2" t="inlineStr">
        <is>
          <t>Dec. 31, 2019</t>
        </is>
      </c>
    </row>
    <row r="3">
      <c r="A3" s="3" t="inlineStr">
        <is>
          <t>Reserves</t>
        </is>
      </c>
    </row>
    <row r="4">
      <c r="A4" s="4" t="inlineStr">
        <is>
          <t>Reserves</t>
        </is>
      </c>
      <c r="B4" s="4" t="inlineStr">
        <is>
          <t>11. Reserves
Statutory reserve Pursuant
to the laws applicable to the PRC’s Foreign Investment Enterprises, the Company must make appropriations from after-tax profit
to non-distributable reserve funds. 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 These reserves can only
be used for specific purposes of enterprise expansion and are not distributable as cash dividends. During the six months ended
June 30, 2020 and the year ended December 31, 2019, the Company did not accrue any statutory reserve.
Foreign Currency translation reserve The foreign
currency translation reserve represents translation differences arising from translation of foreign currency financial statements
into the Company’s reporting currency.</t>
        </is>
      </c>
      <c r="C4" s="4" t="inlineStr">
        <is>
          <t>12. Reserves Statutory
reserve Pursuant
to the laws applicable to the PRC’s Foreign Investment Enterprises, the Company must make appropriations from after-tax profit
to non-distributable reserve funds. 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 These reserves can only
be used for specific purposes of enterprise expansion and are not distributable as cash dividends. During the years ended December
31, 2019 and 2018, the Company did not accrue any legal reserve. Currency translation
reserve The currency
translation reserve represents translation differences arising from translation of foreign currency financial statements into
the Company’s reporting currenc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Risks</t>
        </is>
      </c>
      <c r="B1" s="2" t="inlineStr">
        <is>
          <t>6 Months Ended</t>
        </is>
      </c>
      <c r="C1" s="2" t="inlineStr">
        <is>
          <t>12 Months Ended</t>
        </is>
      </c>
    </row>
    <row r="2">
      <c r="B2" s="2" t="inlineStr">
        <is>
          <t>Jun. 30, 2020</t>
        </is>
      </c>
      <c r="C2" s="2" t="inlineStr">
        <is>
          <t>Dec. 31, 2019</t>
        </is>
      </c>
    </row>
    <row r="3">
      <c r="A3" s="3" t="inlineStr">
        <is>
          <t>Risks and Uncertainties [Abstract]</t>
        </is>
      </c>
    </row>
    <row r="4">
      <c r="A4" s="4" t="inlineStr">
        <is>
          <t>Risks</t>
        </is>
      </c>
      <c r="B4" s="4" t="inlineStr">
        <is>
          <t>12. Risks
A. Credit risk
The Company’s deposits are with banks located in the PRC. They do not carry federal deposit insurance and may be subject to loss if the banks become insolvent.
Since the Company’s inception, the age of account receivables has been less than one year indicating that the Company is subject to minimal risk from credit extended to customers.
B. Economic and political risks
The Company’s operations are conducted in the PRC. Accordingly, the Company’s business, financial condition, and results of operations may be influenced by changes in the political, economic, and legal environments in the PRC.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C. Interest risk
The Company does not have any liability that is subject to interest rate risk.
D. Inflation Risk
Management monitors changes in prices levels. Historically inflation has not materially impacted the Company’s financial statements; however, significant increases in the price of raw materials and labor that cannot be passed to the Company’s customers could adversely impact the Company’s results of operations.</t>
        </is>
      </c>
      <c r="C4" s="4" t="inlineStr">
        <is>
          <t>13. Risks
A. Credit risk
The Company’s deposits are with banks
located in the PRC. They do not carry federal deposit insurance and may be subject to loss if the banks become insolvent. Since the Company’s inception, the age
of account receivables has been less than one year indicating that the Company is subject to minimal risk from credit extended
to customers.
B. Economic and political risks
The Company’s operations are conducted in the PRC. Accordingly, the Company’s business, financial condition, and results of operations may be influenced by changes in the political, economic, and legal environments in the PRC.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C.
Interest risk The Company is subject to interest rate risk
when short term loans become due and require refinancing.
D. Inflation Risk
Management monitors changes in price levels. Historically inflation has not materially impacted the Company’s financial statements; however, significant increases in the price of raw materials and labor that cannot be passed to the Company’s customers could adversely impact the Company’s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0</t>
        </is>
      </c>
      <c r="C2" s="2" t="inlineStr">
        <is>
          <t>Dec. 31, 2019</t>
        </is>
      </c>
    </row>
    <row r="3">
      <c r="A3" s="3" t="inlineStr">
        <is>
          <t>Subsequent Events [Abstract]</t>
        </is>
      </c>
    </row>
    <row r="4">
      <c r="A4" s="4" t="inlineStr">
        <is>
          <t>Subsequent Events</t>
        </is>
      </c>
      <c r="B4" s="4" t="inlineStr">
        <is>
          <t>13. Subsequent Events The outbreak of coronavirus (COVID-19)
in January 2020 resulted in an interruption to the normal business operations. Management is evaluating the impact and developing
actions plan to minimize the effect of the COVID-19 pandemic and to recover business as soon as possible. There is no other subsequent events
have occurred that would require recognition or disclosure in the financial statements.</t>
        </is>
      </c>
      <c r="C4" s="4" t="inlineStr">
        <is>
          <t>14. Subsequent Events The outbreak
of coronavirus (COVID-19) in January 2020 resulted in interruption of business activities which adversely affected the Company’s
operations. Management is evaluating the impact and developing actions plan to minimize the effect of the COVID-19 pandemic and
to recover business as soon as possible. There
is no other subsequent events have occurred that would require recognition or disclosure in the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Consolidated Statements of Operations and Comprehensive Loss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Income Statement [Abstract]</t>
        </is>
      </c>
    </row>
    <row r="4">
      <c r="A4" s="4" t="inlineStr">
        <is>
          <t>Revenues</t>
        </is>
      </c>
      <c r="B4" s="5" t="n">
        <v>136394</v>
      </c>
      <c r="C4" s="4" t="inlineStr">
        <is>
          <t xml:space="preserve"> </t>
        </is>
      </c>
      <c r="D4" s="5" t="n">
        <v>505571</v>
      </c>
      <c r="E4" s="4" t="inlineStr">
        <is>
          <t xml:space="preserve"> </t>
        </is>
      </c>
    </row>
    <row r="5">
      <c r="A5" s="4" t="inlineStr">
        <is>
          <t>Cost of revenues</t>
        </is>
      </c>
      <c r="B5" s="6" t="n">
        <v>-115220</v>
      </c>
      <c r="C5" s="4" t="inlineStr">
        <is>
          <t xml:space="preserve"> </t>
        </is>
      </c>
      <c r="D5" s="6" t="n">
        <v>-446542</v>
      </c>
      <c r="E5" s="4" t="inlineStr">
        <is>
          <t xml:space="preserve"> </t>
        </is>
      </c>
    </row>
    <row r="6">
      <c r="A6" s="4" t="inlineStr">
        <is>
          <t>Gross profit</t>
        </is>
      </c>
      <c r="B6" s="6" t="n">
        <v>21174</v>
      </c>
      <c r="C6" s="4" t="inlineStr">
        <is>
          <t xml:space="preserve"> </t>
        </is>
      </c>
      <c r="D6" s="6" t="n">
        <v>59029</v>
      </c>
      <c r="E6" s="4" t="inlineStr">
        <is>
          <t xml:space="preserve"> </t>
        </is>
      </c>
    </row>
    <row r="7">
      <c r="A7" s="3" t="inlineStr">
        <is>
          <t>Operating expenses:</t>
        </is>
      </c>
    </row>
    <row r="8">
      <c r="A8" s="4" t="inlineStr">
        <is>
          <t>Selling and marketing expenses</t>
        </is>
      </c>
      <c r="B8" s="6" t="n">
        <v>-279</v>
      </c>
      <c r="C8" s="4" t="inlineStr">
        <is>
          <t xml:space="preserve"> </t>
        </is>
      </c>
      <c r="D8" s="6" t="n">
        <v>-6933</v>
      </c>
      <c r="E8" s="4" t="inlineStr">
        <is>
          <t xml:space="preserve"> </t>
        </is>
      </c>
    </row>
    <row r="9">
      <c r="A9" s="4" t="inlineStr">
        <is>
          <t>General and administrative expenses</t>
        </is>
      </c>
      <c r="B9" s="6" t="n">
        <v>-353637</v>
      </c>
      <c r="C9" s="6" t="n">
        <v>-83756</v>
      </c>
      <c r="D9" s="6" t="n">
        <v>-464629</v>
      </c>
      <c r="E9" s="6" t="n">
        <v>-89668</v>
      </c>
    </row>
    <row r="10">
      <c r="A10" s="4" t="inlineStr">
        <is>
          <t>Total operating expenses</t>
        </is>
      </c>
      <c r="B10" s="6" t="n">
        <v>-353916</v>
      </c>
      <c r="C10" s="6" t="n">
        <v>-83756</v>
      </c>
      <c r="D10" s="6" t="n">
        <v>-471562</v>
      </c>
      <c r="E10" s="6" t="n">
        <v>-89668</v>
      </c>
    </row>
    <row r="11">
      <c r="A11" s="4" t="inlineStr">
        <is>
          <t>Operating loss</t>
        </is>
      </c>
      <c r="B11" s="6" t="n">
        <v>-332742</v>
      </c>
      <c r="C11" s="6" t="n">
        <v>-83756</v>
      </c>
      <c r="D11" s="6" t="n">
        <v>-412533</v>
      </c>
      <c r="E11" s="6" t="n">
        <v>-89668</v>
      </c>
    </row>
    <row r="12">
      <c r="A12" s="3" t="inlineStr">
        <is>
          <t>Other income (expenses):</t>
        </is>
      </c>
    </row>
    <row r="13">
      <c r="A13" s="4" t="inlineStr">
        <is>
          <t>Interest income</t>
        </is>
      </c>
      <c r="B13" s="6" t="n">
        <v>36</v>
      </c>
      <c r="C13" s="6" t="n">
        <v>168</v>
      </c>
      <c r="D13" s="6" t="n">
        <v>323</v>
      </c>
      <c r="E13" s="6" t="n">
        <v>213</v>
      </c>
    </row>
    <row r="14">
      <c r="A14" s="4" t="inlineStr">
        <is>
          <t>Other income</t>
        </is>
      </c>
      <c r="B14" s="6" t="n">
        <v>54632</v>
      </c>
      <c r="C14" s="4" t="inlineStr">
        <is>
          <t xml:space="preserve"> </t>
        </is>
      </c>
      <c r="D14" s="6" t="n">
        <v>133175</v>
      </c>
      <c r="E14" s="4" t="inlineStr">
        <is>
          <t xml:space="preserve"> </t>
        </is>
      </c>
    </row>
    <row r="15">
      <c r="A15" s="4" t="inlineStr">
        <is>
          <t>Interest expense</t>
        </is>
      </c>
      <c r="B15" s="6" t="n">
        <v>-8749</v>
      </c>
      <c r="C15" s="4" t="inlineStr">
        <is>
          <t xml:space="preserve"> </t>
        </is>
      </c>
      <c r="D15" s="6" t="n">
        <v>-5620</v>
      </c>
      <c r="E15" s="4" t="inlineStr">
        <is>
          <t xml:space="preserve"> </t>
        </is>
      </c>
    </row>
    <row r="16">
      <c r="A16" s="4" t="inlineStr">
        <is>
          <t>Total other income and (expenses)</t>
        </is>
      </c>
      <c r="B16" s="6" t="n">
        <v>45919</v>
      </c>
      <c r="C16" s="6" t="n">
        <v>168</v>
      </c>
      <c r="D16" s="6" t="n">
        <v>127878</v>
      </c>
      <c r="E16" s="6" t="n">
        <v>213</v>
      </c>
    </row>
    <row r="17">
      <c r="A17" s="4" t="inlineStr">
        <is>
          <t>Loss before taxes from operations</t>
        </is>
      </c>
      <c r="B17" s="6" t="n">
        <v>-286823</v>
      </c>
      <c r="C17" s="6" t="n">
        <v>-83588</v>
      </c>
      <c r="D17" s="6" t="n">
        <v>-284655</v>
      </c>
      <c r="E17" s="6" t="n">
        <v>-89455</v>
      </c>
    </row>
    <row r="18">
      <c r="A18" s="4" t="inlineStr">
        <is>
          <t>Provision for income taxes</t>
        </is>
      </c>
      <c r="B18" s="4" t="inlineStr">
        <is>
          <t xml:space="preserve"> </t>
        </is>
      </c>
      <c r="C18" s="4" t="inlineStr">
        <is>
          <t xml:space="preserve"> </t>
        </is>
      </c>
      <c r="D18" s="4" t="inlineStr">
        <is>
          <t xml:space="preserve"> </t>
        </is>
      </c>
      <c r="E18" s="4" t="inlineStr">
        <is>
          <t xml:space="preserve"> </t>
        </is>
      </c>
    </row>
    <row r="19">
      <c r="A19" s="4" t="inlineStr">
        <is>
          <t>Net loss</t>
        </is>
      </c>
      <c r="B19" s="6" t="n">
        <v>-286823</v>
      </c>
      <c r="C19" s="6" t="n">
        <v>-83588</v>
      </c>
      <c r="D19" s="6" t="n">
        <v>-284655</v>
      </c>
      <c r="E19" s="6" t="n">
        <v>-89455</v>
      </c>
    </row>
    <row r="20">
      <c r="A20" s="3" t="inlineStr">
        <is>
          <t>Other comprehensive income:</t>
        </is>
      </c>
    </row>
    <row r="21">
      <c r="A21" s="4" t="inlineStr">
        <is>
          <t>Foreign currency translation income (loss)</t>
        </is>
      </c>
      <c r="B21" s="6" t="n">
        <v>8795</v>
      </c>
      <c r="C21" s="6" t="n">
        <v>515</v>
      </c>
      <c r="D21" s="6" t="n">
        <v>-1875</v>
      </c>
      <c r="E21" s="6" t="n">
        <v>-194</v>
      </c>
    </row>
    <row r="22">
      <c r="A22" s="4" t="inlineStr">
        <is>
          <t>Total comprehensive loss</t>
        </is>
      </c>
      <c r="B22" s="6" t="n">
        <v>-278028</v>
      </c>
      <c r="C22" s="6" t="n">
        <v>-83073</v>
      </c>
      <c r="D22" s="6" t="n">
        <v>-286530</v>
      </c>
      <c r="E22" s="6" t="n">
        <v>-89649</v>
      </c>
    </row>
    <row r="23">
      <c r="A23" s="4" t="inlineStr">
        <is>
          <t>Net loss attributable to : Owners of the Company</t>
        </is>
      </c>
      <c r="B23" s="6" t="n">
        <v>-266344</v>
      </c>
      <c r="C23" s="6" t="n">
        <v>-83588</v>
      </c>
      <c r="D23" s="6" t="n">
        <v>-279526</v>
      </c>
      <c r="E23" s="6" t="n">
        <v>-89455</v>
      </c>
    </row>
    <row r="24">
      <c r="A24" s="4" t="inlineStr">
        <is>
          <t>Net loss attributable to : Non-controlling interest</t>
        </is>
      </c>
      <c r="B24" s="6" t="n">
        <v>-20479</v>
      </c>
      <c r="C24" s="4" t="inlineStr">
        <is>
          <t xml:space="preserve"> </t>
        </is>
      </c>
      <c r="D24" s="6" t="n">
        <v>-5129</v>
      </c>
      <c r="E24" s="4" t="inlineStr">
        <is>
          <t xml:space="preserve"> </t>
        </is>
      </c>
    </row>
    <row r="25">
      <c r="A25" s="4" t="inlineStr">
        <is>
          <t>Net loss</t>
        </is>
      </c>
      <c r="B25" s="6" t="n">
        <v>-286823</v>
      </c>
      <c r="C25" s="6" t="n">
        <v>-83588</v>
      </c>
      <c r="D25" s="6" t="n">
        <v>-284655</v>
      </c>
      <c r="E25" s="6" t="n">
        <v>-89455</v>
      </c>
    </row>
    <row r="26">
      <c r="A26" s="4" t="inlineStr">
        <is>
          <t>Total comprehensive loss attributable to : Owners of the Company</t>
        </is>
      </c>
      <c r="B26" s="6" t="n">
        <v>-259074</v>
      </c>
      <c r="C26" s="6" t="n">
        <v>-83073</v>
      </c>
      <c r="D26" s="6" t="n">
        <v>-281043</v>
      </c>
      <c r="E26" s="6" t="n">
        <v>-89649</v>
      </c>
    </row>
    <row r="27">
      <c r="A27" s="4" t="inlineStr">
        <is>
          <t>Total comprehensive loss attributable to : Non-controlling interest</t>
        </is>
      </c>
      <c r="B27" s="6" t="n">
        <v>-18954</v>
      </c>
      <c r="C27" s="4" t="inlineStr">
        <is>
          <t xml:space="preserve"> </t>
        </is>
      </c>
      <c r="D27" s="6" t="n">
        <v>-5487</v>
      </c>
      <c r="E27" s="4" t="inlineStr">
        <is>
          <t xml:space="preserve"> </t>
        </is>
      </c>
    </row>
    <row r="28">
      <c r="A28" s="4" t="inlineStr">
        <is>
          <t>Total comprehensive loss</t>
        </is>
      </c>
      <c r="B28" s="5" t="n">
        <v>-278028</v>
      </c>
      <c r="C28" s="5" t="n">
        <v>-83073</v>
      </c>
      <c r="D28" s="5" t="n">
        <v>-286530</v>
      </c>
      <c r="E28" s="5" t="n">
        <v>-89649</v>
      </c>
    </row>
    <row r="29">
      <c r="A29" s="4" t="inlineStr">
        <is>
          <t>Basic and diluted earnings (loss) per ordinary share</t>
        </is>
      </c>
      <c r="B29" s="7" t="n">
        <v>-0.01</v>
      </c>
      <c r="C29" s="5" t="n">
        <v>0</v>
      </c>
      <c r="D29" s="7" t="n">
        <v>-0.01</v>
      </c>
      <c r="E29" s="5" t="n">
        <v>0</v>
      </c>
    </row>
    <row r="30">
      <c r="A30" s="4" t="inlineStr">
        <is>
          <t>Weighted average number of common shares outstanding - Basic and diluted</t>
        </is>
      </c>
      <c r="B30" s="6" t="n">
        <v>36250000</v>
      </c>
      <c r="C30" s="6" t="n">
        <v>36250000</v>
      </c>
      <c r="D30" s="6" t="n">
        <v>36250000</v>
      </c>
      <c r="E30" s="6" t="n">
        <v>36250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Organization and Principal Activities (Huale Group Co.Limited)</t>
        </is>
      </c>
      <c r="B1" s="2" t="inlineStr">
        <is>
          <t>6 Months Ended</t>
        </is>
      </c>
      <c r="C1" s="2" t="inlineStr">
        <is>
          <t>12 Months Ended</t>
        </is>
      </c>
    </row>
    <row r="2">
      <c r="B2" s="2" t="inlineStr">
        <is>
          <t>Jun. 30, 2020</t>
        </is>
      </c>
      <c r="C2" s="2" t="inlineStr">
        <is>
          <t>Dec. 31, 2019</t>
        </is>
      </c>
    </row>
    <row r="3">
      <c r="A3" s="4" t="inlineStr">
        <is>
          <t>Organization and Principal Activities</t>
        </is>
      </c>
      <c r="B3" s="4" t="inlineStr">
        <is>
          <t>1. Organization and Principal Activities Huale Acoustics Limited (“the
Company”) was originally incorporated in Nevada under the name “Illumitry Corp.” on October 17, 2014. It currently
maintains its principal executive offices at Floor 13, Building B1, Wisdom Plaza, Qiaoxiang Road, Nanshan District, Shenzhen, Guangdong
Province, China 518000. The Company was formed to commence operations in the field of embroidery on fabric in Armenia. The Company filed a registration
statement on Form S-1 with the SEC on March 18, 2015, which was declared effective on October 6, 2015. In October 2017, subsequent
to a change of control, the Company’s name was changed to Huale Acoustics Corporation and management of the Company abandoned
its business plan and determined to seek a possible business combination. Immediately prior to the Share Exchange, the business
purpose of the Company was to seek the acquisition of, or merger with, an existing company. As a result, the Company became a
“shell company” (as such term is defined in Rule 12b-2 under the Securities Exchange Act of 1934, as amended (the “Exchange
Act”)) with nominal assets and no business operations, and it sought to identify, evaluate and investigate various companies
with the intent that, if such investigation warranted, a reverse merger transaction could be negotiated and completed pursuant
to which the Company would acquire a target company with an operating business with the intent of continuing the acquired company’s
business as a publicly held entity. On December 21, 2018, our Board of
Directors unanimously adopted resolutions approving the redomicile of the Company from Nevada to the Cayman Islands. The Company
changed its domicile, effective May 7, 2019, by merging into its wholly owned Cayman Islands subsidiary, Huale Acoustics Limited
(the “Redomicile Merger”). As a result of the Redomicile Merger, the Company’s name was changed to Huale Acoustics
Limited. On April 28, 2020, the Company completed
a Share Exchange with the shareholders of Huale Group Co. Limited. Under the Share Exchange Agreement, Huale Group Co. Limited’s
shareholders exchanged all of the shares that they held in Huale Group Co. Limited for 32,625,000 ordinary shares of the Company.
Consequently, Huale Group Co. Limited’s shareholders own approximately 90% of the total outstanding ordinary shares of the
Company and the former shareholders of the Company own approximately 10%. From and after the Closing Date of the Share Exchange
described above, the Company’s operations will now consist of the operations of Huale Group Co., Limited and its subsidiaries.
As a result, Huale Group Co. Limited is now a wholly owned subsidiary of the Company. Huale Group Co., Limited (“HGL”)
was incorporated under the laws of the Republic of Seychelles on September 28, 2016. HGL did not have operations that generated
revenues and positive cash flows; however, the Company’s management has been reviewing investment opportunities. Huale Holding Co., Limited (“HHC”)
was incorporated under the laws of the Republic of Seychelles on May 15, 2017. HHC is an investment holding company. It is a wholly
owned subsidiary of the Company. Its sole director is Huang Yusheng. Huale (HK) Investment Co., Limited
(“HHK”) was incorporated on September 16, 2016 in Hong Kong with limited liability. Its original shareholder was Huang
Yusheng. On May 29, 2018, HHC and Huang Yusheng entered into an agreement whereby Huang Yusheng transferred his entire equity in
the company to HHC. Therefore, HHK became a wholly owned subsidiary of HHC. On March 27, 2017, Qianhai Lewenhua
Consulting Management (Shenzhen) Co., Limited. (“QCM”) was incorporated as a wholly owned foreign entity in the PRC.
It is a wholly owned subsidiary of HHK. On August 2, 2019, QCM entered into a share purchase agreement among Shenzhen Yeller Video
&amp; Technology Co., Ltd.’s shareholders: 1) Huang Yusheng, 2) Huang Xiansheng, 3) Chen Huanwei, 4) Chen Zemin and 5) Lai
Xiaopeng to purchase 80% of shares from these shareholders for RMB 5 (USD 0.72) Shenzhen Yeller Video &amp; Technology
Co., Ltd. (“Shenzhen Yeller”) was incorporated under the laws of the PRC on May 5, 2017. Its primary businesses are
gathering and selling high-quality audio and video products. Located in Futian District, Shenzhen, Shenzhen Yeller will also establish
branches in first- and second-tier cities. As of December 31, 2019, the Company’s
subsidiaries are as follows:
Entity Date of incorporation Date of Place of incorporation Percentage of legal ownership by the Company Principal activities
Huale Group Co., Ltd (“HGL”) September 28, 2016 April 28, 2020 Seychelles 100 % Investment holding
Huale Holding Co., Ltd (“HHC”) May 15, 2017 N/A Seychelles 100 % Investment holding
Huale (HK) Investment Co., Limited(“HHK”) September 16, 2016 May 29, 2018 Hong Kong 100 % Investment holding
Qianhai Lewenhua Consulting Management (Shenzhen) Co., Limited (“QCM”) March 27, 2017 N/A China 100 % Investment holding
Shenzhen Yeller Audio &amp; Video Technology Co., Limited(“Shenzhen Yeller”) May 5, 2017 August 2, 2019 China 80 % Selling audio and video equipment, smart home and cultural media</t>
        </is>
      </c>
      <c r="C3" s="4" t="inlineStr">
        <is>
          <t>1. Organization and Principal Activities Huale Acoustics Limited (“the
Company”) was originally incorporated in Nevada under the name “Illumitry Corp.” on October 17, 2014. It currently
maintains its principal executive offices at Floor 13, Building B1, Wisdom Plaza, Qiaoxiang Road, Nanshan District, Shenzhen, Guangdong
Province, China 518000. The Company was formed to commence operations in the field of embroidery on fabric in Armenia. The Company filed a registration
statement on Form S-1 with the SEC on March 18, 2015, which was declared effective on October 6, 2015. In October 2017, subsequent
to a change of control, the Company’s name was changed to Huale Acoustics Corporation and management of the Company abandoned
its business plan and determined to seek a possible business combination. Immediately prior to the Share Exchange, the business
purpose of the Company was to seek the acquisition of, or merger with, an existing company. As a result, the Company became a
“shell company” (as such term is defined in Rule 12b-2 under the Securities Exchange Act of 1934, as amended (the “Exchange
Act”)) with nominal assets and no business operations, and it sought to identify, evaluate and investigate various companies
with the intent that, if such investigation warranted, a reverse merger transaction could be negotiated and completed pursuant
to which the Company would acquire a target company with an operating business with the intent of continuing the acquired company’s
business as a publicly held entity. On December 21, 2018, our Board of
Directors unanimously adopted resolutions approving the redomicile of the Company from Nevada to the Cayman Islands. The Company
changed its domicile, effective May 7, 2019, by merging into its wholly owned Cayman Islands subsidiary, Huale Acoustics Limited
(the “Redomicile Merger”). As a result of the Redomicile Merger, the Company’s name was changed to Huale Acoustics
Limited. On April 28, 2020, the Company completed
a Share Exchange with the shareholders of Huale Group Co. Limited. Under the Share Exchange Agreement, Huale Group Co. Limited’s
shareholders exchanged all of the shares that they held in Huale Group Co. Limited for 32,625,000 ordinary shares of the Company.
Consequently, Huale Group Co. Limited’s shareholders own approximately 90% of the total outstanding ordinary shares of the
Company and the former shareholders of the Company own approximately 10%. From and after the Closing Date of the Share Exchange
described above, the Company’s operations will now consist of the operations of Huale Group Co., Limited and its subsidiaries.
As a result, Huale Group Co. Limited is now a wholly owned subsidiary of the Company. Huale Group Co., Limited (“HGL”)
was incorporated under the laws of the Republic of Seychelles on September 28, 2016. HGL did not have operations that generated
revenues and positive cash flows; however, the Company’s management has been reviewing investment opportunities. Huale Holding Co., Limited (“HHC”)
was incorporated under the laws of the Republic of Seychelles on May 15, 2017. HHC is an investment holding company. It is a wholly
owned subsidiary of the Company. Its sole director is Huang Yusheng. Huale (HK) Investment Co., Limited
(“HHK”) was incorporated on September 16, 2016 in Hong Kong with limited liability. Its original shareholder was Huang
Yusheng. On May 29, 2018, HHC and Huang Yusheng entered into an agreement whereby Huang Yusheng transferred his entire equity in
the company to HHC. Therefore, HHK became a wholly owned subsidiary of HHC. On March 27, 2017, Qianhailewenhua
Consulting Ltd. (“QCM”) was incorporated as a wholly owned foreign entity in the PRC. It is a wholly owned subsidiary
of HHK. On August 2, 2019, QCM entered into a share purchase agreement among Shenzhen Yeller Video &amp; Technology Co., Ltd.’s
shareholders: 1) Huang Yusheng, 2) Huang Xiansheng, 3) Chen Huanwei, 4) Chen Zemin and 5) Lai Xiaopeng to purchase 80% of shares
from these shareholders for RMB 5 (USD 0.72). Shenzhen Yeller Video &amp; Technology
Co., Ltd. (“Shenzhen Yeller”) was incorporated under the laws of the PRC on May 5, 2017. Its primary businesses are
gathering and selling high-quality audio and video products. Located in Futian District, Shenzhen, Shenzhen Yeller will also establish
branches in first- and second-tier cities. As of December 31, 2019, the Company’s
subsidiaries are as follows:
Entity Date of incorporation Date of acquisition Place of incorporation Percentage of legal ownership by the Company
Principal activities
Huale Group Co., Ltd (“HGL”) September 28, 2016 April 28, 2020 Seychelles 100 % Investment holding
Huale Holding Co., Ltd (“HHC”) May 15, 2017 N/A Seychelles 100 % Investment holding
Huale (Hong Kong) Investment Co., Limited(“HHK”) September 16, 2016 May 29, 2018 Hong Kong 100 % Investment holding
Qianhai Lewenhua Consulting Management (Shenzhen) Co., Limited(“QCM”) March 27, 2017 N/A China 100 % Investment holding
Shenzhen Yeller Audio &amp; Video Technology Co., Limited(“Shenzhen Yeller”) May 5, 2017 August 2, 2019 China 80 % Selling audio and video equipment, smart home and cultural media</t>
        </is>
      </c>
    </row>
    <row r="4">
      <c r="A4" s="4" t="inlineStr">
        <is>
          <t>Huale Group Co. Limited [Member]</t>
        </is>
      </c>
    </row>
    <row r="5">
      <c r="A5" s="4" t="inlineStr">
        <is>
          <t>Organization and Principal Activities</t>
        </is>
      </c>
      <c r="B5" s="4" t="inlineStr">
        <is>
          <t>1. Organization and Principal Activities Huale Group Co., Limited (“the
Company”) was incorporated under the laws of the Republic of Seychelles on September 28 th Huale Holding Co., Limited (HHC)
was incorporated under the laws of the Republic of Seychelles on May 15 th Huale (HK) Investment Co., Limited
(HHK) was incorporated on September 16 th th On March 27 th On August 2, 2019, OCM entered into
a share purchase agreement among Shenzhen Yeller Video &amp; Technology Co., Ltd.’s shareholders:1) Huang Yusheng, 2) Huang
Xiansheng, 3) Chen Huanwei, 4) Chen Zemin and 5) Lai Xiaopeng to purchase 80% of shares from these shareholders for RMB 5 (USD
0.72). Shenzhen Yeller Video &amp; Technology
Co., Ltd. (Shenzhen Yeller) was incorporated under the laws of PRC on May 5th, 2017. Its primary businesses are gathering and selling
high-quality audio and video products. Located in Futian District, Shenzhen, Shenzhen Yeller will also establish branches in first-
and second-tier cities. As of December 31, 2019, the Company’s
subsidiaries are as follows:
Entity
Date of incorporation Date of
Place of incorporation Percentage of legal ownership by the Company Principal activities
Huale Holding Co., Limited (“HHC”) May 15, 2017 N/A Seychelles 100 % Investment holding
Huale (HK) Investment Co., Limited (“HHK”) September 16, 2016 May 29, 2018 Hong Kong 100 % Investment holding
Qianhai Lewenhua Consulting Management (Shenzhen) Co., Limited (“QCM”) March 27, 2017 N/A China 100 % Investment holding
Shenzhen Yeller Audio &amp; Video Technology Co., Limited (“Shenzhen Yeller”) May 5, 2017 August 2, 2019 China 80 % Selling audio and video equipment, smart home and cultural medi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Summary of Significant Accounting Policies (Huale Group Co.Limited)</t>
        </is>
      </c>
      <c r="B1" s="2" t="inlineStr">
        <is>
          <t>6 Months Ended</t>
        </is>
      </c>
      <c r="C1" s="2" t="inlineStr">
        <is>
          <t>12 Months Ended</t>
        </is>
      </c>
    </row>
    <row r="2">
      <c r="B2" s="2" t="inlineStr">
        <is>
          <t>Jun. 30, 2020</t>
        </is>
      </c>
      <c r="C2" s="2" t="inlineStr">
        <is>
          <t>Dec. 31, 2019</t>
        </is>
      </c>
    </row>
    <row r="3">
      <c r="A3" s="4" t="inlineStr">
        <is>
          <t>Summary of Significant Accounting Policies</t>
        </is>
      </c>
      <c r="B3" s="4" t="inlineStr">
        <is>
          <t>2. Summary of Significant Accounting Policies Basis of Presentation The accompanying financial statements
include the balances and results of operations of the Company have been prepared pursuant to the rules and regulations of the U.S.
Securities and Exchanges Commission (“SEC”) and in conformity with generally accepted accounting principles in the
U.S. (“US GAAP”). The accompanying financial statements
are presented on the basis that the Company is a going concern. The going concern assumption contemplates the realization of assets
and the satisfaction of liabilities in the normal course of business. The Company incurred net loss of
$286,823 during the six months ended June 30, 2020. As of June 30, 2020, the Company had net current liability of $907,337 and
total deficit of $576,475. The ability to continue as a going
concern is dependent upon the Company’s profit generating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cash flow from revenue and capital contributions from the Chairman of the Board. In the event that the Company
requires additional funding to finance the growth of the Company’s current and expected future operations as well as to achieve
our strategic objectives, the Chairman of the Board indicated the intent and ability to provide additional equity financing. These conditions raise substantial
doubt about the Company’s ability to continue as a going concern. The Company’s continuation as a going concern is
dependent on the Company’s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or if at all. The consolidated financial statements do not include any adjustments that might result from the outcome of
this uncertainty. Method of accounting Management has prepared the accompanying
financial statements and these notes in accordance to generally accepted accounting principles in the United States of America.
The Company maintains its general ledger and journals with the accrual method accounting.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Cash and cash equivalents The Company considers all highly
liquid investments purchased with original maturities of three months or less, and unencumbered bank deposits to be cash equivalents. Accounts receivables Trade receivables are recognized
and carried at the original invoice amount less allowance for any uncollectible amounts. An expected credit losses is made when
collection of the full amount is no longer probable. Bad debts are written off against expected credit losses allowances. Inventories Inventories consist of raw materials
and finished goods are stated at the lower of cost or market value. Finished goods costs include: materials, direct labor, inbound
shipping costs, and allocated overhead. The Company applies the weighted average cost method to its inventory. Advances and prepayments to suppliers The Company makes advance payment
to suppliers and vendors for the procurement of raw materials. Upon physical receipt and inspection of the raw materials from suppliers
the applicable amount is reclassified from advances and prepayments to suppliers to inventory. Leasehold Improvement and Equipment An item of leasehold improvement
and equipment is stated at cost less any accumulated depreciation and any accumulated allowance for decrease in value (if any). The cost of an item of leasehold
improvement and equipment comprises its purchase price, import duties and non-refundable purchase taxes (after deducting trade
discounts and rebates) and any costs directly attributable to bringing the asset to the location and condition necessary for it
to be capable of operating in the manner intended by management. These can include the initial estimate of costs of dismantling
and removing the item, and restoring the site on which it is located, the obligation for which an entity incurs either when the
item is acquired or as a consequence of having used the item during a particular period. The cost of replacing part of leasehold
improvement and equipment is included in the carrying amount of the asset when it is probable that future economic benefits will
flow to the Company and the carrying amount of those replaced parts is derecognized. Repairs and maintenance are charged to the
statement of income during the financial period in which they are incurred. Depreciation is provided over their
estimated useful lives, using the straight-line method. The Company’s typically applies a salvage value of 0%. The estimated
useful lives of the plant and equipment are as follows:
Furniture and fittings 3 years
Office equipment 3 years
Leasehold improvement 42-52 month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 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leasehold improvement and equipment;
such as an evidence of obsolescence or physical damage of an asset, significant changes in the manner in which an asset is used
or is expected to be used, the Company shall recognize loss on decrease in value of leasehold improvement and equipment in the
statement of income where the carrying amount of asset is higher than the recoverable amount. The Company measures impairment by
comparing the carrying value of the long-lived assets to the estimated discounted future cash flows expected to result from the
use of the assets and their eventual disposition. If the sum of the expected discounted cash flow is less than the carrying amount
of the assets, the Company would recognize an impairment loss based on the fair value of the assets. The Company did not record
any impairment losses on long-lived assets during the six months ended June 30, 2020 and the year ended December 31, 2019. 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th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 Goodwill Goodwill represents the excess of
the purchase price over the fair value of identifiable net assets acquired in business combinations. Goodwill is not amortized
but is tested for impairment annually or more frequently if events or changes in circumstances indicate that it might be impaired. Goodwill is tested for impairment
at the reporting unit level on an annual basis (December 31 for the Company) and between annual tests if an event occurs or circumstances
change that would more likely than not reduce the fair value of a reporting unit below its carrying value. These events or circumstances
could include a significant change in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Company’s business,
estimation of the useful life over which cash flows will occur,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In order to test goodwill for impairment,
the Company first assesses qualitative factors to determine whether it is “more likely than not” that the fair value
of a reporting unit is less than its carrying amount as a basis for determining whether it is necessary to perform the two-step
goodwill impairment test. If it is more likely than not that the fair value of a reporting unit is less than its carrying amount,
goodwill is then tested follow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No impairment loss is recognized
during the six months ended June 30, 2020.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Leases Leases are classified at the inception
date as either a finance lease or an operating lease. As the lessee, a lease is a finance lease if any of the following conditions
exists: a) ownership is transferred to the lessee by the end of the lease term, b) there is a bargain purchase option, c) the lease
term is at least 75% of the asset’s estimated remaining economic life, or d) the present value of the minimum lease payments
at the beginning of the lease term is 90% or more of the fair value of the leased asset to the lessor at the inception date. All other leases are accounted for
as operating leases wherein rental payments are expensed on a straight-line basis over the periods of their respective leases.
Operating leases (with an initial term of more than 12 months) are included in operating lease right-of-use (“ROU”)
assets, operating lease liabilities (current), and operating lease liabilities (non-current) in the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tilizes a market-based approach to estimate
the incremental borrowing rate based on the information available at commencement date in determining the present value of lease
payments. The operating lease ROU asset also includes any lease payments made and excludes lease incentives. The lease terms may
include options to extend or terminate the lease when it is reasonably certain that the Company will exercise that option. Value added tax (“VAT”) On January 1, 2012, the PRC Ministry
of Finance and the State Administration of Taxation officially launched a pilot VAT reform program (“Pilot Program”),
applicable to businesses in selected industries. Such VAT Pilot Program was phased in Beijing, Jiangsu, Anhui, Fujian, Guangdong,
Tianjin, Zhejiang, and Hubei between September and December 2012. Business in the Pilot Program would pay VAT instead of sales
tax. Starting from August 1, 2013, the Pilot Program was expanded to cover all regions in the PRC. Implementation of the Pilot
Program, the new enrollment system development services and other operating services which were previously subject to business
tax are therefore subject to VAT at the rate of 6% of revenue. The net VAT balance between input VAT and output VAT is recorded
as accrued expenses in the Company’s financial statements. From May 2017 to August 2018, Shenzhen
Yeller is a small-scale taxpayer subject to a 3% VAT rate. Since September 2018, Shenzhen Yeller became general taxpayer and subject
to VAT rates of 13%, 9% and 6%. From March 2017, OCM is a small-scale taxpayer subject to a 3% VAT rate. Foreign currency translation The accompanying financial statements
are presented in United States dollars. The functional currencies of the Company are in Renminbi (RMB). The Company’s assets
and liabilities are translated into United States dollars from RMB at year-end exchange rates, and its revenues and expenses are
translated at the average exchange rate during the year. Capital accounts are translated at their historical exchange rates when
the capital transactions occurred.
06302020 06302019
Year end RMB: US$ exchange rate 7.068231 6.87644
Annual average RMB: US$ exchange rate 7.032406 6.61464 The RMB is not freely convertible
into foreign currencies and all foreign exchange transactions must be conducted through authorized financial institutions. Income recognition Recognition of Revenue Revenue is reported net of business
taxes and VAT. The Company is in the business of selling high-quality audio and video products. Trade receipts that are received
in advance are initially recorded as deferred revenue. Revenue is recognized when goods are delivered and acknowledged by customers. Revenue is recognized when a customer
receives the goods and is recognized in an amount that reflects the consideration that the Company expects to receive in exchange
for those good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services
in the contract; (ii) determination of whether the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all reporting periods, the Company
has not disclosed the value of unsatisfied performance obligations for all service revenue contracts with an original expected
length of one year or less, which is an optional exemption that is permitted under the adopted rules. Other Income and other expenses Other income and other expenses are
recognized on an accrual basis in accordance with the substance of the relevant agreements. Advertising All advertising costs are expensed
as incurred. Shipping and handling All outbound shipping and handling
costs are expensed as incurred. Research and development All research and development costs
are expensed as incurred. Retirement benefits Retirement benefits in the form of
mandatory government sponsored defined contribution plans are charged to the either expenses as incurred or allocated to inventory
as part of overhead. Income taxes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The Company accounts for uncertain
tax positions by reporting a liability for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 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 Earning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 Commitments and contingencies Liabilities for loss contingencies
arising from claims, assessments, litigation, fines and penalties and other sources are recorded when it is probable that a liability
has been incurred and the amount of the assessment can be reasonably estimated. Recent accounting pronouncements In January 2017, the FASB issued
ASU 2017-01: Business Combinations (Topic 805): Clarifying the Determination of Business. The Update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on update (1) required that to be considered a business, a set
must include, at a minimum, an input and a substantive process that together significantly contribute to the ability to create
output and (2) remove the evaluation of whether a market participant could replace missing elements. Public business entities should
apply the amendments in this Update to annual periods beginning after December 15, 2017, including interim periods within those
periods. Early adoption of the amendments in this Update is allowed. The amendments in this Update should be applied prospectively
on or after the effective date. No disclosures are required at transition. The Company adopted this pronouncement on its consolidated
financial statements as of and for the year ended December 31, 2019. In January 2017, the FASB issued
ASU 2017-04: Intangibles—Goodwill and Other (Topic 350): Simplifying the Test for Goodwill Impairment. To simplify the subsequent
measurement of goodwill, the FASB eliminated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ASU on update on a prospective basis. An entity is required to disclose the
nature of and reason for the change in accounting principle upon transition. A public business entity that is a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Company adopted this ASU on January
1, 2019. Adoption of this standard resulted in the recognition of right-of-use assets of $264,164 and operating lease liabilities
of $268,604. As of December 31, 2019, the adoption of this standard did not have a material impact on the Company’s operating
results or cash flow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19,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adoption does not have a significant impact on the Company’s financial statements. The Company reviews new accounting
standards as issued. Management has not identified any other new standards that it believes will have a significant impact on the
Company’s financial statements. In November 2016, the FASB issued
guidance, which addresses the presentation of restricted cash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Company is currently evaluating the timing and the impact of this guidance
on the financial statements. In October 2016, the FASB issued
guidance, which amends the existing accounting for Intra-Entity Transfers of Assets Other Than Inventory. The guidance requires
an entity to recognize the income tax consequences of intra-entity transfers, other than inventory, when the transfer occurs. The
Company is currently evaluating the timing and the impact of this guidance on the financial statements. In August 2016, the FASB issued guidance,
which amends the existing accounting standards for the classification of certain cash receipts and cash payments on the statement
of cash flows. The Company is currently evaluating the timing and the impact of this guidance on the financial statements. In January 2016, the FASB issued
guidance, which amends the existing accounting standards for the recognition and measurement of financial assets and financial
liabilities. The updated guidance primarily addresses certain aspects of recognition, measurement, presentation, and disclosure
of financial instruments. The Company is currently evaluating the timing and the impact of this guidance on the financial statements.</t>
        </is>
      </c>
      <c r="C3" s="4" t="inlineStr">
        <is>
          <t>2. Summary of Significant Accounting Policies Basis of Presentation The accompanying financial statements
including the balances and results of operations of the Company have been prepared pursuant to the rules and regulations of the
U.S. Securities and Exchanges Commission (“SEC”) and in conformity with generally accepted accounting principles in
the U.S. (“US GAAP”). The accompanying financial statements
are presented on the basis that the Company is a going concern. The going concern assumption contemplates the realization of assets
and the satisfaction of liabilities in the normal course of business. The Company incurred a net loss of
$284,655 during the year ended December 31, 2019. As of December 31, 2019, the Company had net current liability of $643,025 and
total deficit of $298,447. The ability to continue as a going
concern is dependent upon the Company’s profit generating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cash flow from revenue and capital contributions from the Chairman of the Board. In the event that the Company
requires additional funding to finance the growth of the Company’s current and expected future operations as well as to achieve
its strategic objectives, the Chairman of the Board indicated the intent and ability to provide additional equity financing. These conditions raise substantial
doubt about the Company’s ability to continue as a going concern. The Company’s continuation as a going concern is
dependent on the Company’s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if at all. The consolidated financial statements do not include any adjustments that might result from the outcome of this
uncertainty. Basis of Consolidation The consolidated financial statements
include the financial statements of the Company and its subsidiaries. Subsidiaries are all entities over which the Company has
control. Control exists when the Company has the power over the entity, exposure, or rights to variable returns from involvement
in the entity, and the ability to use power over the entity to affect returns through its power over the entity. In assessing control,
potential voting rights that presently are exercisable are taken into account. The financial statements of subsidiaries are included
in the consolidated financial statements from the date that control commences until the date that control ceases. Method of accounting Management has prepared the accompanying
financial statements and these notes in accordance with generally accepted accounting principles in the United States of America.
The Company maintains its general ledger and journals with the accrual method of accounting.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Cash and cash equivalents The Company considers all highly
liquid investments with original maturities of three months or less, and unencumbered bank deposits to be cash equivalents. The RMB is not freely convertible
into foreign currencies and all foreign exchange transactions must be conducted through authorized financial institutions. Under
the PRC Foreign Exchange Control Regulations and Administration of Settlement, Sales and Payment of Foreign Exchange Regulations,
the Company is permitted to exchange RMB for foreign currencies through banks that are authorized to conduct foreign exchange business. Accounts receivable Trade receivables are recognized
and carried at the original invoice amount less allowance for any uncollectible amounts. An estimate for doubtful accounts is made
when collection of the full amount is no longer probable. Bad debts are written off against allowances. Inventories Inventories consisting of finished
goods are stated at the lower of cost or market value. The Company applies the weighted average cost method to its inventory. Advances and prepayments to suppliers The Company makes advance payments
to suppliers and vendors for the procurement of finished goods. Upon physical receipt and inspection of the finished goods from
suppliers the applicable amount is reclassified from advances and prepayments to suppliers to inventory. Plant and Equipment An item of plant and equipment is
stated at cost less any accumulated depreciation and any accumulated allowance for decrease in value (if any). The cost of an item of plant and
equipment comprises its purchase price, import duties and non-refundable purchase taxes (after deducting trade discounts and rebates)
and any costs directly attributable to bringing the asset to the location and condition necessary for it to be capable of operating
in the manner intended by management. These can include the initial estimate of costs of dismantling and removing the item, and
restoring the site on which it is located, the obligation for which an entity incurs either when the item is acquired or as a consequence
of having used the item during a particular period. The cost of replacing part of plant
and equipment is included in the carrying amount of the asset when it is probable that future economic benefits will flow to the
Company and the carrying amount of those replaced parts is derecognized. Repairs and maintenance are charged to the statement of
income during the financial period in which they are incurred. Depreciation is provided over their estimated useful lives,
using the straight-line method. The Company typically applies a salvage value of 0%. The estimated useful lives of the plant and
equipment are as follows:
Computer 36 months
Furniture and fittings 36 months
Office equipment 36 months
Leasehold improvement Shorter of lease term or estimated useful life The cost and related accumulated
depreciation of assets sold or otherwise retired are eliminated from the accounts, and any gain or loss is included in the Company’s
results of operations. The costs of maintenance and repairs are recognized to expenses as incurred; significant renewals and betterments
are capitalized. 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plant and equipment, such as an evidence
of obsolescence or physical damage of an asset, significant changes in the manner in which an asset is used or is expected to be
used, the Company shall recognize loss on decrease in value of plant and equipment in the statement of income where the carrying
amount of the asset is higher than the recoverable amount.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based on the fair value of the assets. Goodwill Goodwill represents the excess of
the purchase price over the fair value of identifiable net assets acquired in business combinations. Goodwill is not amortized
but is tested for impairment annually or more frequently if events or changes in circumstances indicate that it might be impaired. Goodwill is tested for impairment
at the reporting unit level on an annual basis (December 31 for the Company) and between annual tests if an event occurs or circumstances
change that would more likely than not reduce the fair value of a reporting unit below its carrying value. These events or circumstances
could include a significant change in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Company’s business,
estimation of the useful life over which cash flows will occur,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In order to test goodwill for impairment,
the Company first assesses qualitative factors to determine whether it is “more likely than not” that the fair value
of a reporting unit is less than its carrying amount as a basis for determining whether it is necessary to perform the two-step
goodwill impairment test. If it is more likely than not that the fair value of a reporting unit is less than its carrying amount,
goodwill is then tested follow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No impairment loss is recognized
during the year ended December 31, 2019.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Operating leases The Company determines if an arrangement
contains a lease at inception. The Company elected the practical expedient, for all asset classes, to account for each lease component
of a contract and its associated non-lease components as a single lease component, rather than allocating a standalone value to
each component of a lease.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Operating lease
expense is recognized on a straight-line basis over the lease terms. The discount rate used to measure a lease obligation is usually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 Value added tax (“VAT”) On January 1, 2012, the PRC Ministry
of Finance and the State Administration of Taxation officially launched a pilot VAT reform program (“Pilot Program”),
applicable to businesses in selected industries. Such VAT Pilot Program was phased-in in Beijing, Jiangsu, Anhui, Fujian, Guangdong,
Tianjin, Zhejiang, and Hubei between September and December 2012. Businesses in the Pilot Program would pay VAT instead of sales
tax. Starting from August 1, 2013, the Pilot Program was expanded to cover all regions in the PRC. The net VAT balance between
input VAT and output VAT is recorded as accrued expenses in the Company’s financial statements. From May 2017 to August 2018, Shenzhen
Yeller was a small-scale taxpayer subject to a 3% VAT rate. Since September 2018, Shenzhen Yeller became a general taxpayer and
subject to VAT rates of between 6% and 13%. From March 2017, QCM is a small-scale taxpayer subject to a 3% VAT rate. Foreign currency translation The accompanying financial statements
are presented in United States dollars. The functional currencies of the Company are in Renminbi (RMB). The Company’s assets
and liabilities are translated into United States dollars from RMB at year-end exchange rates, and its revenues and expenses are
translated at the average exchange rate during the year. Capital accounts are translated at their historical exchange rates when
the capital transactions occurred.
December 31, 2019 December 31, 2018
Year end RMB: US$ exchange rate 6.96676 6.87644
Annual average RMB: US$ exchange rate 6.89955 6.61464 Income recognition Recognition of Revenue Revenue is reported net of business
taxes and VAT. The Company is in the business of selling high-quality audio and video products. Trade receipts that are received
in advance are initially recorded as deferred revenue. Revenue is recognized when goods are delivered and acknowledged by customers. Revenue is recognized when a customer
receives the goods and is recognized in an amount that reflects the consideration that the Company expects to receive in exchange
for those good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services
in the contract; (ii) determination of whether the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all reporting periods, the Company
has not disclosed the value of unsatisfied performance obligations for all service revenue contracts with an original expected
length of one year or less, which is an optional exemption that is permitted under the adopted rules. Other Income and other expenses Other income and other expenses are
recognized on an accrual basis in accordance with the substance of the relevant agreements. Advertising All advertising costs are expensed
as incurred. Shipping and handling All outbound shipping and handling
costs are expensed as incurred. Retirement benefits Retirement benefits in the form of
mandatory government sponsored defined contribution plans are charged to either expenses as incurred or allocated to inventory
as part of overhead. Income taxes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The Company accounts for uncertain
tax positions by reporting a liability for unrecognized tax benefits resulting from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 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 Earning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current asset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 Share Capital Incremental
costs directly attributable to the issue of ordinary shares are recognized as a deduction from equity Commitments and contingencies Liabilities for loss contingencies
arising from claims, assessments, litigation, fines and penalties and other sources are recorded when it is probable that a liability
has been incurred and the amount of the assessment can be reasonably estimated. Recent accounting pronouncements In January 2017, the FASB issued
ASU 2017-01: Business Combinations (Topic 805): Clarifying the Determination of Business. The Update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on update (1) required that to be considered a business, a set
must include, at a minimum, an input and a substantive process that together significantly contribute to the ability to create
output and (2) remove the evaluation of whether a market participant could replace missing elements. Public business entities should
apply the amendments in this Update to annual periods beginning after December 15, 2017, including interim periods within those
periods. Early adoption of the amendments in this Update is allowed. The amendments in this Update should be applied prospectively
on or after the effective date. No disclosures are required at transition. The Company adopted this pronouncement on its consolidated
financial statements as of and for the year ended December 31, 2019. In January 2017, the FASB issued
ASU 2017-04: Intangibles—Goodwill and Other (Topic 350): Simplifying the Test for Goodwill Impairment. To simplify the subsequent
measurement of goodwill, the FASB eliminated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ASU on update on a prospective basis. An entity is required to disclose the
nature of and reason for the change in accounting principle upon transition. A public business entity that is a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Company adopted this ASU on January
1, 2019. Adoption of this standard resulted in the recognition of right-of-use assets of $264,164 and operating lease liabilities
of $268,604. As of December 31, 2019, the adoption of this standard did not have a material impact on the Company’s operating
results or cash flows. The Company reviews new accounting
standards as issued. Management has not identified any other new standards that it believes will have a significant impact on the
Company’s financial statements. In November 2016, the FASB issued
guidance, which addresses the presentation of restricted cash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Company is currently evaluating the timing and the impact of this guidance
on the financial statements. In October 2016, the FASB issued
guidance, which amends the existing accounting for Intra-Entity Transfers of Assets Other Than Inventory. The guidance requires
an entity to recognize the income tax consequences of intra-entity transfers, other than inventory, when the transfer occurs. The
Company is currently evaluating the timing and the impact of this guidance on the financial statements. In August 2016, the FASB issued guidance,
which amends the existing accounting standards for the classification of certain cash receipts and cash payments on the statement
of cash flows. The Company is currently evaluating the timing and the impact of this guidance on the financial statements. In January 2016, the FASB issued
guidance, which amends the existing accounting standards for the recognition and measurement of financial assets and financial
liabilities. The updated guidance primarily addresses certain aspects of recognition, measurement, presentation, and disclosure
of financial instruments. The Company is currently evaluating the timing and the impact of this guidance on the financial statement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19,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Company is in the process of evaluating the impact of the adoption of this pronouncement
on its consolidated financial statements.</t>
        </is>
      </c>
    </row>
    <row r="4">
      <c r="A4" s="4" t="inlineStr">
        <is>
          <t>Huale Group Co. Limited [Member]</t>
        </is>
      </c>
    </row>
    <row r="5">
      <c r="A5" s="4" t="inlineStr">
        <is>
          <t>Summary of Significant Accounting Policies</t>
        </is>
      </c>
      <c r="B5" s="4" t="inlineStr">
        <is>
          <t>2. Summary of Significant Accounting Policies Basis of Presentation The accompanying financial statements
include the balances and results of operations of the Company have been prepared pursuant to the rules and regulations of the U.S.
Securities and Exchanges Commission (“SEC”) and in conformity with generally accepted accounting principles in the
U.S. (“US GAAP”). The accompanying financial statements
are presented on the basis that the Company is a going concern. The going concern assumption contemplates the realization of assets
and the satisfaction of liabilities in the normal course of business. The Company incurred net loss of
$245,480 during the six months ended June 30, 2020. As of June 30, 2020, the Company had net current liability of $694,937 and
total deficit of $364,075. The ability to continue as a going
concern is dependent upon the Company’s profit generating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cash flow from revenue and capital contributions from the Chairman of the Board. In the event that the Company
requires additional funding to finance the growth of the Company’s current and expected future operations as well as to achieve
our strategic objectives, the Chairman of the Board indicated the intent and ability to provide additional equity financing. These conditions raise substantial
doubt about the Company’s ability to continue as a going concern. The Company’s continuation as a going concern is
dependent on the Company’s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or if at all. The consolidated financial statements do not include any adjustments that might result from the outcome of
this uncertainty. Method of accounting Management has prepared the accompanying
financial statements and these notes in accordance to generally accepted accounting principles in the United States of America.
The Company maintains its general ledger and journals with the accrual method accounting.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Cash and cash equivalents The Company considers all highly
liquid investments purchased with original maturities of three months or less, and unencumbered bank deposits to be cash equivalents. Accounts receivables Trade receivables are recognized
and carried at the original invoice amount less allowance for any uncollectible amounts. An expected credit losses is made when
collection of the full amount is no longer probable. Bad debts are written off against expected credit losses allowances. Inventories Inventories consist of raw materials
and finished goods are stated at the lower of cost or market value. Finished goods costs include: materials, direct labor, inbound
shipping costs, and allocated overhead. The Company applies the weighted average cost method to its inventory. Advances and prepayments to suppliers The Company makes advance payment
to suppliers and vendors for the procurement of raw materials. Upon physical receipt and inspection of the raw materials from suppliers
the applicable amount is reclassified from advances and prepayments to suppliers to inventory. Leasehold Improvement and Equipment An item of leasehold improvement
and equipment is stated at cost less any accumulated depreciation and any accumulated allowance for decrease in value (if any). The cost of an item of leasehold
improvement and equipment comprises its purchase price, import duties and non-refundable purchase taxes (after deducting trade
discounts and rebates) and any costs directly attributable to bringing the asset to the location and condition necessary for it
to be capable of operating in the manner intended by management. These can include the initial estimate of costs of dismantling
and removing the item, and restoring the site on which it is located, the obligation for which an entity incurs either when the
item is acquired or as a consequence of having used the item during a particular period. The cost of replacing part of leasehold
improvement and equipment is included in the carrying amount of the asset when it is probable that future economic benefits will
flow to the Company and the carrying amount of those replaced parts is derecognized. Repairs and maintenance are charged to the
statement of income during the financial period in which they are incurred. Depreciation is provided over their estimated useful lives,
using the straight-line method. The Company’s typically applies a salvage value of 0%. The estimated useful lives of the
plant and equipment are as follows:
Furniture and fittings 3 years
Office equipment 3 years
Leasehold improvement 42-52 month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 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leasehold improvement and equipment;
such as an evidence of obsolescence or physical damage of an asset, significant changes in the manner in which an asset is used
or is expected to be used, the Company shall recognize loss on decrease in value of leasehold improvement and equipment in the
statement of income where the carrying amount of asset is higher than the recoverable amount. The Company measures impairment by
comparing the carrying value of the long-lived assets to the estimated discounted future cash flows expected to result from the
use of the assets and their eventual disposition. If the sum of the expected discounted cash flow is less than the carrying amount
of the assets, the Company would recognize an impairment loss based on the fair value of the assets. The Company did not record
any impairment losses on long-lived assets during the six months ended June 30, 2020 and the year ended December 31, 2019. 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th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 Goodwill Goodwill represents the excess of
the purchase price over the fair value of identifiable net assets acquired in business combinations. Goodwill is not amortized
but is tested for impairment annually or more frequently if events or changes in circumstances indicate that it might be impaired. Goodwill is tested for impairment
at the reporting unit level on an annual basis (December 31 for the Company) and between annual tests if an event occurs or circumstances
change that would more likely than not reduce the fair value of a reporting unit below its carrying value. These events or circumstances
could include a significant change in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Company’s business,
estimation of the useful life over which cash flows will occur,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In order to test goodwill for impairment,
the Company first assesses qualitative factors to determine whether it is “more likely than not” that the fair value
of a reporting unit is less than its carrying amount as a basis for determining whether it is necessary to perform the two-step
goodwill impairment test. If it is more likely than not that the fair value of a reporting unit is less than its carrying amount,
goodwill is then tested follow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No impairment loss is recognized
during the six months ended June 30, 2020.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Leases Leases are classified at the inception
date as either a finance lease or an operating lease. As the lessee, a lease is a finance lease if any of the following conditions
exists: a) ownership is transferred to the lessee by the end of the lease term, b) there is a bargain purchase option, c) the lease
term is at least 75% of the asset’s estimated remaining economic life, or d) the present value of the minimum lease payments
at the beginning of the lease term is 90% or more of the fair value of the leased asset to the lessor at the inception date. All other leases are accounted for
as operating leases wherein rental payments are expensed on a straight-line basis over the periods of their respective leases.
Operating leases (with an initial term of more than 12 months) are included in operating lease right-of-use (“ROU”)
assets, operating lease liabilities (current), and operating lease liabilities (non-current) in the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tilizes a market-based approach to estimate
the incremental borrowing rate based on the information available at commencement date in determining the present value of lease
payments. The operating lease ROU asset also includes any lease payments made and excludes lease incentives. The lease terms may
include options to extend or terminate the lease when it is reasonably certain that the Company will exercise that option. Value added tax (“VAT”) On January 1, 2012, the PRC Ministry
of Finance and the State Administration of Taxation officially launched a pilot VAT reform program (“Pilot Program”),
applicable to businesses in selected industries. Such VAT Pilot Program was phased in Beijing, Jiangsu, Anhui, Fujian, Guangdong,
Tianjin, Zhejiang, and Hubei between September and December 2012. Business in the Pilot Program would pay VAT instead of sales
tax. Starting from August 1, 2013, the Pilot Program was expanded to cover all regions in the PRC. Implementation of the Pilot
Program, the new enrollment system development services and other operating services which were previously subject to business
tax are therefore subject to VAT at the rate of 6% of revenue. The net VAT balance between input VAT and output VAT is recorded
as accrued expenses in the Company’s financial statements. From May 2017 to August 2018, Shenzhen
Yeller is a small-scale taxpayer subject to a 3% VAT rate. Since September 2018, Shenzhen Yeller became general taxpayer and subject
to VAT rates of 13%, 9% and 6%. From March 2017, OCM is a small-scale taxpayer subject to a 3% VAT rate. Foreign currency translation The accompanying financial statements
are presented in United States dollars. The functional currencies of the Company are in Renminbi (RMB). The Company’s assets
and liabilities are translated into United States dollars from RMB at year-end exchange rates, and its revenues and expenses are
translated at the average exchange rate during the year. Capital accounts are translated at their historical exchange rates when
the capital transactions occurred.
06302020 06302019
Year end RMB: US$ exchange rate 7.068231 6.87644
Annual average RMB: US$ exchange rate 7.032406 6.61464 The RMB is not freely convertible
into foreign currencies and all foreign exchange transactions must be conducted through authorized financial institutions. Income recognition Recognition of Revenue Revenue is reported net of business
taxes and VAT. The Company is in the business of selling high-quality audio and video products. Trade receipts that are received
in advance are initially recorded as deferred revenue. Revenue is recognized when goods are delivered and acknowledged by customers. Revenue is recognized when a customer
receives the goods and is recognized in an amount that reflects the consideration that the Company expects to receive in exchange
for those good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services
in the contract; (ii) determination of whether the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all reporting periods, the Company
has not disclosed the value of unsatisfied performance obligations for all service revenue contracts with an original expected
length of one year or less, which is an optional exemption that is permitted under the adopted rules. Other Income and other expenses Other income and other expenses are
recognized on an accrual basis in accordance with the substance of the relevant agreements. Advertising All advertising costs are expensed
as incurred. Shipping and handling All outbound shipping and handling
costs are expensed as incurred. Research and development All research and development costs
are expensed as incurred. Retirement benefits Retirement benefits in the form of
mandatory government sponsored defined contribution plans are charged to the either expenses as incurred or allocated to inventory
as part of overhead. Income taxes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The Company accounts for uncertain
tax positions by reporting a liability for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 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 Commitments and contingencies Liabilities for loss contingencies
arising from claims, assessments, litigation, fines and penalties and other sources are recorded when it is probable that a liability
has been incurred and the amount of the assessment can be reasonably estimated. Recent accounting pronouncements In January 2017, the FASB issued
ASU 2017-01: Business Combinations (Topic 805): Clarifying the Determination of Business. The Update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on update (1) required that to be considered a business, a set
must include, at a minimum, an input and a substantive process that together significantly contribute to the ability to create
output and (2) remove the evaluation of whether a market participant could replace missing elements. Public business entities should
apply the amendments in this Update to annual periods beginning after December 15, 2017, including interim periods within those
periods. Early adoption of the amendments in this Update is allowed. The amendments in this Update should be applied prospectively
on or after the effective date. No disclosures are required at transition. The Company adopted this pronouncement on its consolidated
financial statements as of and for the year ended December 31, 2019. In January 2017, the FASB issued
ASU 2017-04: Intangibles—Goodwill and Other (Topic 350): Simplifying the Test for Goodwill Impairment. To simplify the subsequent
measurement of goodwill, the FASB eliminated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ASU on update on a prospective basis. An entity is required to disclose the
nature of and reason for the change in accounting principle upon transition. A public business entity that is a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Company adopted this ASU on January
1, 2019. Adoption of this standard resulted in the recognition of right-of-use assets of $264,164 and operating lease liabilities
of $268,604. As of December 31, 2019, the adoption of this standard did not have a material impact on the Company’s operating
results or cash flow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19,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adoption does not have a significant impact on the Company’s financial statements. The Company reviews new accounting
standards as issued. Management has not identified any other new standards that it believes will have a significant impact on the
Company’s financial statements. In November 2016, the FASB issued
guidance, which addresses the presentation of restricted cash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Company is currently evaluating the timing and the impact of this guidance
on the financial statements. In October 2016, the FASB issued
guidance, which amends the existing accounting for Intra-Entity Transfers of Assets Other Than Inventory. The guidance requires
an entity to recognize the income tax consequences of intra-entity transfers, other than inventory, when the transfer occurs. The
Company is currently evaluating the timing and the impact of this guidance on the financial statements. In August 2016, the FASB issued guidance,
which amends the existing accounting standards for the classification of certain cash receipts and cash payments on the statement
of cash flows. The Company is currently evaluating the timing and the impact of this guidance on the financial statements. In January 2016, the FASB issued
guidance, which amends the existing accounting standards for the recognition and measurement of financial assets and financial
liabilities. The updated guidance primarily addresses certain aspects of recognition, measurement, presentation, and disclosure
of financial instruments. The Company is currently evaluating the timing and the impact of this guidance on the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Trade Receivables (Huale Group Co.Limited)</t>
        </is>
      </c>
      <c r="B1" s="2" t="inlineStr">
        <is>
          <t>6 Months Ended</t>
        </is>
      </c>
      <c r="C1" s="2" t="inlineStr">
        <is>
          <t>12 Months Ended</t>
        </is>
      </c>
    </row>
    <row r="2">
      <c r="B2" s="2" t="inlineStr">
        <is>
          <t>Jun. 30, 2020</t>
        </is>
      </c>
      <c r="C2" s="2" t="inlineStr">
        <is>
          <t>Dec. 31, 2019</t>
        </is>
      </c>
    </row>
    <row r="3">
      <c r="A3" s="4" t="inlineStr">
        <is>
          <t>Trade Receivables</t>
        </is>
      </c>
      <c r="B3" s="4" t="inlineStr">
        <is>
          <t>3. Trade Receivables The Company does not provide any
credit terms to its customers.</t>
        </is>
      </c>
      <c r="C3" s="4" t="inlineStr">
        <is>
          <t>3. Trade Receivables The Company generally provides a
credit term of 30 to 60 days to its customers upon delivery of goods.</t>
        </is>
      </c>
    </row>
    <row r="4">
      <c r="A4" s="4" t="inlineStr">
        <is>
          <t>Huale Group Co. Limited [Member]</t>
        </is>
      </c>
    </row>
    <row r="5">
      <c r="A5" s="4" t="inlineStr">
        <is>
          <t>Trade Receivables</t>
        </is>
      </c>
      <c r="B5" s="4" t="inlineStr">
        <is>
          <t>3. Trade Receivables The Company does not provide any
credit terms to its custom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Other Receivables (Huale Group Co.Limited)</t>
        </is>
      </c>
      <c r="B1" s="2" t="inlineStr">
        <is>
          <t>6 Months Ended</t>
        </is>
      </c>
      <c r="C1" s="2" t="inlineStr">
        <is>
          <t>12 Months Ended</t>
        </is>
      </c>
    </row>
    <row r="2">
      <c r="B2" s="2" t="inlineStr">
        <is>
          <t>Jun. 30, 2020</t>
        </is>
      </c>
      <c r="C2" s="2" t="inlineStr">
        <is>
          <t>Dec. 31, 2019</t>
        </is>
      </c>
    </row>
    <row r="3">
      <c r="A3" s="4" t="inlineStr">
        <is>
          <t>Other Receivables</t>
        </is>
      </c>
      <c r="B3" s="4" t="inlineStr">
        <is>
          <t xml:space="preserve">4. Other Receivables
June 30, 2020 (Unaudited)
December 31, 2019 (Audited)
$ $
Security deposit - 2,871
Value Added Tax Receivables 65,682 60,946
Deposit 60,071 56,251
Others 34,152 14,044
159,905 134,112 </t>
        </is>
      </c>
      <c r="C3" s="4" t="inlineStr">
        <is>
          <t xml:space="preserve">5. Other Receivables
2019 2018
Security deposit 2,871 -
Value Added Tax receivables 60,946 -
Deposit 56,251 -
Others 14,044 -
$ 134,112 $ - </t>
        </is>
      </c>
    </row>
    <row r="4">
      <c r="A4" s="4" t="inlineStr">
        <is>
          <t>Huale Group Co. Limited [Member]</t>
        </is>
      </c>
    </row>
    <row r="5">
      <c r="A5" s="4" t="inlineStr">
        <is>
          <t>Other Receivables</t>
        </is>
      </c>
      <c r="B5" s="4" t="inlineStr">
        <is>
          <t xml:space="preserve">4. Other Receivables
June 30, 2020 (Unaudited) December 31, 2019 (Audited)
$ $
Security deposit - 2,871
Value Added Tax Receivables 65,682 60,946
Deposit 60,071 56,251
Others 34,152 14,044
159,905 134,1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Plant and Equipment (Huale Group Co.Limited)</t>
        </is>
      </c>
      <c r="B1" s="2" t="inlineStr">
        <is>
          <t>6 Months Ended</t>
        </is>
      </c>
      <c r="C1" s="2" t="inlineStr">
        <is>
          <t>12 Months Ended</t>
        </is>
      </c>
    </row>
    <row r="2">
      <c r="B2" s="2" t="inlineStr">
        <is>
          <t>Jun. 30, 2020</t>
        </is>
      </c>
      <c r="C2" s="2" t="inlineStr">
        <is>
          <t>Dec. 31, 2019</t>
        </is>
      </c>
    </row>
    <row r="3">
      <c r="A3" s="4" t="inlineStr">
        <is>
          <t>Plant and Equipment</t>
        </is>
      </c>
      <c r="B3" s="4" t="inlineStr">
        <is>
          <t xml:space="preserve">5. Plant and Equipment
Computer Furniture and fittings Office equipment Leasehold improvement Total
$ $ $ $ $
Cost
At December 31,2019 (Audited) 368 651 1,142 612,507 614,668
Additions during the year - 518 - 5,659 6,177
Effects of currency translation (5 ) (9 ) (16 ) (8,794 ) (8,824 )
At June 30, 2020 (Unaudited) 363 1,160 1,126 609,372 612,021
Accumulated depreciation
At December 31,2019 (Audited) - 374 588 246,222 247,184
Depreciation during the year - 107 188 69,950 70,245
Effects of currency translation - (5 ) (8 ) (3,535 ) (3,548 )
At June 30, 2020 (Unaudited) - 476 768 312,637 313,881
Net book value
At December 31, 2019 (Audited) 368 277 554 366,285 367,484
At June 30, 2020 (Unaudited) 363 684 358 296,735 298,140 </t>
        </is>
      </c>
      <c r="C3" s="4" t="inlineStr">
        <is>
          <t xml:space="preserve">6. Plant and Equipment
Computer
Furniture and fittings Office equipment Leasehold improvement Total
$ $ $ $ $
Cost
At January 1 and December 31,2018 - - - - -
Additions arising from business combinations - 660 1,157 616,734 618,551
Additions during the year 368 - - 3,832 4,200
Effects of currency translation - (9 ) (15 ) (8,059 ) (8,083 )
At December 31, 2019 368 651 1,142 612,507 614,668
Accumulated depreciation
At January 1 and December 31,2018 - - - - -
Additions arising from business combinations - 270 403 178,022 178,695
Depreciation during the year - 109 193 71,434 71,736
Effects of currency translation - (5 ) (8 ) (3,234 ) (3,247 )
At December 31, 2019 - 374 588 246,222 247,184
Net book value
At December 31, 2018 - - - - -
At December 31, 2019 368 277 554 366,285 367,484 </t>
        </is>
      </c>
    </row>
    <row r="4">
      <c r="A4" s="4" t="inlineStr">
        <is>
          <t>Huale Group Co. Limited [Member]</t>
        </is>
      </c>
    </row>
    <row r="5">
      <c r="A5" s="4" t="inlineStr">
        <is>
          <t>Plant and Equipment</t>
        </is>
      </c>
      <c r="B5" s="4" t="inlineStr">
        <is>
          <t xml:space="preserve">5. Plant and Equipment
Computer Furniture and fittings Office equipment Leasehold improvement Total
$ $ $ $ $
Cost
At December 31,2019 368 651 1,142 612,507 614,668
Additions during the year - 518 - 5,659 6,177
Effects of currency translation (5 ) (9 ) (16 ) (8,794 ) (8,824 )
At June 30, 2020 363 1,160 1,126 609,372 612,021
Accumulated depreciation
At December 31,2019 - 374 588 246,222 247,184
Depreciation during the year - 107 188 69,950 70,245
Effects of currency translation - (5 ) (8 ) (3,535 ) (3,548 )
At June 30, 2020 - 476 768 312,637 313,881
Net book value
At December 31, 2019 368 277 554 366,285 367,484
At June 30, 2020 363 684 358 296,736 298,1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Goodwill (Huale Group Co.Limited)</t>
        </is>
      </c>
      <c r="B1" s="2" t="inlineStr">
        <is>
          <t>6 Months Ended</t>
        </is>
      </c>
    </row>
    <row r="2">
      <c r="B2" s="2" t="inlineStr">
        <is>
          <t>Jun. 30, 2020</t>
        </is>
      </c>
    </row>
    <row r="3">
      <c r="A3" s="4" t="inlineStr">
        <is>
          <t>Goodwill</t>
        </is>
      </c>
      <c r="B3" s="4" t="inlineStr">
        <is>
          <t>6. Goodwill On August 2, 2019, QCM entered into
a share purchase agreement among Shenzhen Yeller Video &amp; Technology Co., Ltd.’s shareholders: 1) Huang Yusheng, 2) Huang
Xiansheng, 3) Chen Huanwei, 4) Chen Zemin and 5) Lai Xiaopeng to purchase 80% of shares from these shareholders for RMB 5 (USD
0.72). No impairment loss on goodwill is
recognized during the year ended December 31, 2019 and the six months ended June 30, 2020.</t>
        </is>
      </c>
    </row>
    <row r="4">
      <c r="A4" s="4" t="inlineStr">
        <is>
          <t>Huale Group Co. Limited [Member]</t>
        </is>
      </c>
    </row>
    <row r="5">
      <c r="A5" s="4" t="inlineStr">
        <is>
          <t>Goodwill</t>
        </is>
      </c>
      <c r="B5" s="4" t="inlineStr">
        <is>
          <t>6. Goodwill On August 2, 2019, QCM entered into
a share purchase agreement among Shenzhen Yeller Video &amp; Technology Co., Ltd.’s shareholders: 1) Huang Yusheng, 2) Huang
Xiansheng, 3) Chen Huanwei, 4) Chen Zemin and 5) Lai Xiaopeng to purchase 80% of shares from these shareholders for RMB 5 (USD
0.72). No impairment loss on goodwill is
recognized during the period ended June 30, 2020 and the year ended December 31, 2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Payables and Accruals (Huale Group Co.Limited)</t>
        </is>
      </c>
      <c r="B1" s="2" t="inlineStr">
        <is>
          <t>6 Months Ended</t>
        </is>
      </c>
    </row>
    <row r="2">
      <c r="B2" s="2" t="inlineStr">
        <is>
          <t>Jun. 30, 2020</t>
        </is>
      </c>
    </row>
    <row r="3">
      <c r="A3" s="4" t="inlineStr">
        <is>
          <t>Other Payables and Accruals</t>
        </is>
      </c>
      <c r="B3" s="4" t="inlineStr">
        <is>
          <t>7. Other payables and Accruals
June 30, 2020 December 31, 2019
(Unaudited) (Audited)
$ $
Accrued payroll and welfare payable 10,383 10,820
VAT and other taxes payable 21 557
Others (a) 361,990 284,241
372,394 295,618 (a) Others primarily consist
of rental payable.</t>
        </is>
      </c>
    </row>
    <row r="4">
      <c r="A4" s="4" t="inlineStr">
        <is>
          <t>Huale Group Co. Limited [Member]</t>
        </is>
      </c>
    </row>
    <row r="5">
      <c r="A5" s="4" t="inlineStr">
        <is>
          <t>Other Payables and Accruals</t>
        </is>
      </c>
      <c r="B5" s="4" t="inlineStr">
        <is>
          <t>7. Other payables and Accruals
June 30, 2020 December 31, 2019
(Unaudited) (Audited)
$ $
Accrued payroll and welfare payable 10,383 10,820
VAT and other taxes payable 21 557
Others (a) 361,990 284,241
372,394 295,618 (a) Others primarily consist
of rental payab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Related Party Transactions (Huale Group Co.Limited)</t>
        </is>
      </c>
      <c r="B1" s="2" t="inlineStr">
        <is>
          <t>6 Months Ended</t>
        </is>
      </c>
      <c r="C1" s="2" t="inlineStr">
        <is>
          <t>12 Months Ended</t>
        </is>
      </c>
    </row>
    <row r="2">
      <c r="B2" s="2" t="inlineStr">
        <is>
          <t>Jun. 30, 2020</t>
        </is>
      </c>
      <c r="C2" s="2" t="inlineStr">
        <is>
          <t>Dec. 31, 2019</t>
        </is>
      </c>
    </row>
    <row r="3">
      <c r="A3" s="4" t="inlineStr">
        <is>
          <t>Related Party Transactions</t>
        </is>
      </c>
      <c r="B3" s="4" t="inlineStr">
        <is>
          <t xml:space="preserve">8. Related Party Transactions (a) The Company had the following
balances due to and due from related parties: At June 30, 2020 and December 31,
2019, the Company lent funds to the following related parties. These loans were unsecured, non-interest bearing and repayable on
demand.
June 30, 2020 December 31, 2019 Relationship
Huang Xiansheng - 25,837 Minority shareholder of Shenzhen Yeller
Shenzhen Huashengchuang Investment Development Co., Ltd 282,954 - Company owned by President of the Company
Shenzhen Yeller Investment &amp; Development Co., Ltd 39,503 54,433 Company owned by President of the Company
322,457 80,270 At June 30, 2020 and December 31,
2019, the Company owed funds to the following related parties:
June 30, 2020 December 31, 2019 Relationship
Huang Zhicheng - 57,423 Former shareholder of the Company
Huang Yusheng 880,555 137,791 President of the Company
880,555 195,214 These advances were unsecured, non-interest
bearing and due on demand. (b) Transactions
June 30, 2020 December 31, 2019
(Unaudited) (Audited)
$ $
Purchases of goods from Shenzhen Yeller 13,553 232,238
Installation service charged by Shenzhen Yeller 10,283 45,351
Rental fee charged to Shenzhen Yeller - 285,561 </t>
        </is>
      </c>
      <c r="C3" s="4" t="inlineStr">
        <is>
          <t xml:space="preserve">9. Related Party Transactions (a) The Company had the following
balances due to and due from related parties: At December 31, 2019 and 2018, the
Company lent funds to the following related parties. These loans were unsecured, non-interest bearing and repayable on demand.
December 31, 2019 December 31, 2018 Relationship
Huang Xiansheng 25,837 - Minority shareholder of Shenzhen Yeller
Shenzhen Yeller Investment &amp; Development Co., Ltd 54,433 - Company owned by President of the Company
80,270 - At December 31, 2019 and 2018, the
Company owed funds to the following related parties:
December 31, 2019 December 31, 2018 Relationship
Huang Zhicheng 57,423 51,324 Shareholder
Huang Yusheng 137,791 79,717 President of the Company
195,214 131,041 These advances were unsecured, non-interest
bearing and due on demand. (b) Transactions
For the years ended December 31,
2019 2018
Purchases of goods from Shenzhen Yeller 232,238 -
Installation serviced charged by Shenzhen Yeller 45,351 -
Rental fee charged to Shenzhen Yeller 285,561 - </t>
        </is>
      </c>
    </row>
    <row r="4">
      <c r="A4" s="4" t="inlineStr">
        <is>
          <t>Huale Group Co. Limited [Member]</t>
        </is>
      </c>
    </row>
    <row r="5">
      <c r="A5" s="4" t="inlineStr">
        <is>
          <t>Related Party Transactions</t>
        </is>
      </c>
      <c r="B5" s="4" t="inlineStr">
        <is>
          <t xml:space="preserve">8. Related Party Transactions (a) The Company had the following
balances due to and due from related parties: At June 30, 2020 and December 31,
2019, the Company lent funds to the following related parties. These loans were unsecured, non-interest bearing and repayable on
demand.
June 30, 2020 December 31, 2019 Relationship
Huang Xiansheng - 25,837 Minority shareholder of Shenzhen Yeller
Shenzhen Huashengchuang Investment Development Co., Ltd 282,956 - Company owned by President of the Company
Huale Acoustics Limited 123,126 81,784 Ultimate Holding Company
Shenzhen Yeller Investment &amp; Development Co., Ltd 39,503 54,433 Company owned by President of the Company
445,585 162,054 At June 30, 2020 and December 31,
2019, the Company owed funds to the following related parties:
June 30, 2020 December 31, 2019 Relationship
Huang Yusheng 791,283 105,942 Sole director These advances were unsecured, non-interest
bearing and due on demand. (b) Transactions
June 30, 2020 December 31, 2019
(Unaudited) (Audited)
$ $
Purchases of goods from Shenzhen Yeller 13,553 232,238
Installation service charged by Shenzhen Yeller 10,283 45,351
Rental fee charged to Shenzhen Yeller - 285,5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Income Taxes (Huale Group Co.Limited)</t>
        </is>
      </c>
      <c r="B1" s="2" t="inlineStr">
        <is>
          <t>6 Months Ended</t>
        </is>
      </c>
      <c r="C1" s="2" t="inlineStr">
        <is>
          <t>12 Months Ended</t>
        </is>
      </c>
    </row>
    <row r="2">
      <c r="B2" s="2" t="inlineStr">
        <is>
          <t>Jun. 30, 2020</t>
        </is>
      </c>
      <c r="C2" s="2" t="inlineStr">
        <is>
          <t>Dec. 31, 2019</t>
        </is>
      </c>
    </row>
    <row r="3">
      <c r="A3" s="4" t="inlineStr">
        <is>
          <t>Income Taxes</t>
        </is>
      </c>
      <c r="B3" s="4" t="inlineStr">
        <is>
          <t>9. Income Taxes Cayman Islands The Company is a tax-exempted company
incorporated in Cayman Islands. Under the current laws of Cayman Islands, the Company is not subject to income, corporate or capital
gains tax, and Cayman Islands currently have no form of estate duty, inheritance tax or gift tax. In addition, payments of dividends
and capital in respect of their shares are not subject to taxation and no withholding will be required in the Cayman Islands on
the payment of any dividend or capital to any holder of their shares, nor will gains derived from the disposal of their shares
be subject to Cayman Islands income or corporation tax. No provision for income taxes in Cayman Islands has been made as the Company
had no taxable income for the period ended June 30, 2020. Seychelles The Company’s subsidiaries
formed in the Republic of Seychelles are not subject to tax on its income or capital gains. In addition, upon payment of dividends
by the Company to its shareholders, no withholding tax is imposed. Hong Kong The Company’s subsidiary formed
in Hong Kong is subject to a profits tax rate of 16.5% for income generated in the special administrative region. PRC The Company’s subsidiaries
incorporated in the PRC are subject to a profits tax rate of 25% for income generated and operation in the country. The full realization of the tax benefit
associated with the carry forward losses depends predominantly upon the Company’s ability to generate taxable income during
the carry forward period. The Company’s subsidiaries
incorporated in the PRC have unused net operating losses (“NOLs”) amounting to $567,000 available for carry forward
to future years for PRC income tax reporting purposes. Income tax expense (benefits)
June 30, 2020
June 30, 2019
(Unaudited) (Unaudited)
$ $
Loss before tax (286,823 ) (83,588 )
Tax credit calculated at statutory tax rate (71,706 ) (20,897 )
Effect of different tax rates in other countries 112 -
Others 71,594 20,897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is>
      </c>
      <c r="C3" s="4" t="inlineStr">
        <is>
          <t>10. Income Taxes Cayman Islands The Company is a tax-exempted company
incorporated in Cayman Islands. Under the current laws of Cayman Islands, the Company is not subject to income, corporate or capital
gains tax, and Cayman Islands currently have no form of estate duty, inheritance tax or gift tax. In addition, payments of dividends
and capital in respect of their shares are not subject to taxation and no withholding will be required in the Cayman Islands on
the payment of any dividend or capital to any holder of their shares, nor will gains derived from the disposal of their shares
be subject to Cayman Islands income or corporation tax. No provision for income taxes in Cayman Islands has been made as the Company
had no taxable income for the year ended December 31, 2019. Seychelles The Company’s subsidiaries
formed in the Republic of Seychelles are not subject to tax on its income or capital gains. In addition, upon payment of dividends
by the Company to its shareholders, no withholding tax is imposed. Hong Kong The Company’s subsidiary formed
in Hong Kong is subject to a profits tax rate of 16.5% for income generated in the special administrative region. PRC The Company’s subsidiaries
incorporated in the PRC are subject to a profits tax rate of 25% for income generated and operation in the country. The full realization of the tax benefit
associated with the carry forward losses depends predominantly upon the Company’s ability to generate taxable income during
the carry forward period. The Company’s subsidiaries
incorporated in the PRC have unused net operating losses (“NOLs”) amounting to $322,868 available for carry forward
to future years for PRC income tax reporting purposes. Income tax expense (benefits)
2019 2018
Loss before tax $ (284,655 ) $ (89,455 )
Tax credit calculated at statutory tax rate (71,164 ) (22,364 )
Expenses not deductible for tax purposes 27,933 ) 22,364
Effect of different tax rates in other countries 112 -
Others 43,119 -
$ -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is>
      </c>
    </row>
    <row r="4">
      <c r="A4" s="4" t="inlineStr">
        <is>
          <t>Huale Group Co. Limited [Member]</t>
        </is>
      </c>
    </row>
    <row r="5">
      <c r="A5" s="4" t="inlineStr">
        <is>
          <t>Income Taxes</t>
        </is>
      </c>
      <c r="B5" s="4" t="inlineStr">
        <is>
          <t>9. Income Taxes Cayman Islands The Company is a tax-exempted company
incorporated in Cayman Islands. Under the current laws of Cayman Islands, the Company is not subject to income, corporate or capital
gains tax, and Cayman Islands currently have no form of estate duty, inheritance tax or gift tax. In addition, payments of dividends
and capital in respect of their shares are not subject to taxation and no withholding will be required in the Cayman Islands on
the payment of any dividend or capital to any holder of their shares, nor will gains derived from the disposal of their shares
be subject to Cayman Islands income or corporation tax. No provision for income taxes in Cayman Islands has been made as the Company
had no taxable income for the period ended June 30, 2020. Seychelles The Company’s subsidiary formed
in the Republic of Seychelles is not subject to tax on its income or capital gains. In addition, upon payment of dividends by the
Company to its shareholders, no withholding tax is imposed. Hong Kong The Company’s subsidiary formed
in Hong Kong is subject to a profits tax rate of 16.5% for income generated in the special administrative region. PRC The Company’s subsidiaries
incorporated in the PRC are subject to a profits tax rate of 25% for income generated and operation in the country. The full realization of the tax benefit
associated with the carry forward losses depends predominantly upon the Company’s ability to generate taxable income during
the carry forward period. The Company’s subsidiaries
incorporated in the PRC have unused net operating losses (“NOLs”) amounting to $567,000 available for carry forward
to future years for PRC income tax reporting purposes. Income tax expense (benefits)
June 30, 2020 June 30, 2019
(Unaudited) (Unaudited)
$ $
Loss before tax (245,480 ) (28,265 )
Tax credit calculated at statutory tax rate (61,370 ) (7,066 )
Effect of different tax rates in other countries 56 -
Others 61,314 7,066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Leases (Huale Group Co.Limited)</t>
        </is>
      </c>
      <c r="B1" s="2" t="inlineStr">
        <is>
          <t>6 Months Ended</t>
        </is>
      </c>
      <c r="C1" s="2" t="inlineStr">
        <is>
          <t>12 Months Ended</t>
        </is>
      </c>
    </row>
    <row r="2">
      <c r="B2" s="2" t="inlineStr">
        <is>
          <t>Jun. 30, 2020</t>
        </is>
      </c>
      <c r="C2" s="2" t="inlineStr">
        <is>
          <t>Dec. 31, 2019</t>
        </is>
      </c>
    </row>
    <row r="3">
      <c r="A3" s="4" t="inlineStr">
        <is>
          <t>Leases</t>
        </is>
      </c>
      <c r="B3" s="4" t="inlineStr">
        <is>
          <t>10. Leases Right-of-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entered into a five-year lease agreement with China International
Consumer Electronics Show and Exchange Center (CEEC) commencing on July 17, 2017 and expiring on July 17, 2022. As of June 30,
2020, The Company has $209,977 of right-of-use assets, $102,902 in current operating lease liabilities and $112,045 in non-current
operating lease liabilities as of June 30, 2020. Significant assumptions and judgments
made as part of the adoption of this new lease standard include determining (i) whether a contract contains a lease, (ii) whether
a contract involves an identified asset, and (iii) which party to the contract directs the use of the asset. The discount rates
used to calculate the present value of lease payments were determined based on hypothetical borrowing rates available to the Company
over terms similar to the lease terms. The Company’s future minimum
payments under long-term non-cancellable operating leases are as follows:
As of June 30, 2020
As of December 31, 2019
(Unaudited) (Audited)
$ $
Within 1 year 113,291 113,291
After 1 year but within 5 years 122,732 171,630
Total lease payments 236,023 284,921
Less: imputed interest (21,076 ) (16,318 )
Total lease obligations 214,947 268,603
Less: current obligations (102,902 ) (102,159 )
Long-term lease obligations 112,045 166,444 Based on the lease agreement entered
into with CEEC, the Company is entitled to a subsidy of RMB 3,245,000 ($471,901) for renovation if the Company fulfills its contractual
obligations. The full subsidy amount has been recorded in 2018 as deferred subsidy income when the renovation was completed in
March 2018 and the Company commenced operations thereafter. Deferred subsidy is amortized on
a straight line basis over 52 months, which represents the remaining lease term of the CEEC contract. As of June 30, 2020, the
deferred subsidy income amounted to $220,719.</t>
        </is>
      </c>
      <c r="C3" s="4" t="inlineStr">
        <is>
          <t>11. Leases The adoption of the new lease guidance
did not have a material impact on the Company’s results of operations or liquidity, but resulted in the recognition of operating
lease liabilities and operating lease right-of-use assets on its balance sheets. Right-of-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entered into a five-year lease agreement with China International Consumer
Electronics Show and Exchange Center (CEEC) commencing on July 17, 2017 and expiring on July 17, 2022. As of December 31, 2019,
The Company has $264,164 of right-of-use assets, $102,159 in current operating lease liabilities and $166,444 in non-current operating
lease liabilities as of December 31, 2019. Significant assumptions and judgments
made as part of the adoption of this new lease standard include determining (i) whether a contract contains a lease, (ii) whether
a contract involves an identified asset, and (iii) which party to the contract directs the use of the asset. The discount rates
used to calculate the present value of lease payments were determined based on hypothetical borrowing rates available to the Company
over terms similar to the lease terms. The Company’s future minimum
payments under long-term non-cancellable operating leases are as follows:
As of December 31, 2019
(Audited)
$
Within 1 year 113,291
After 1 year but within 5 years 171,630
Total lease payments 284,921
Less: imputed interest (16,318 )
Total lease obligations 268,603
Less: current obligations (102,159 )
Long-term lease obligations 166,444 Based on the lease agreement entered
into with CEEC, the Company is entitled to a subsidy of RMB 3,245,000 ($471,901) for renovation if the Company fulfills its contractual
obligations. The full subsidy amount has been recorded in 2018 as deferred subsidy income when the renovation was completed in
March 2018 and the Company commenced operations thereafter. Deferred subsidy is amortized on
a straight line basis over 52 months, which represents the remaining lease term of the CEEC contract. As of December 31, 2019,
the deferred subsidy income amounted to $277,678.</t>
        </is>
      </c>
    </row>
    <row r="4">
      <c r="A4" s="4" t="inlineStr">
        <is>
          <t>Huale Group Co. Limited [Member]</t>
        </is>
      </c>
    </row>
    <row r="5">
      <c r="A5" s="4" t="inlineStr">
        <is>
          <t>Leases</t>
        </is>
      </c>
      <c r="B5" s="4" t="inlineStr">
        <is>
          <t>10. Leases Right-of-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entered into a five-year
lease agreement with China International Consumer Electronics Show and Exchange Center (CEEC) commencing on July 17, 2017 and expiring
on July 17, 2022. As of June 30, 2020, The Company has $209,977 of right-of-use assets, $102,902 in current operating lease liabilities
and $112,045 in non-current operating lease liabilities as of June 30, 2020. Significant assumptions and judgments
made as part of the adoption of this new lease standard include determining (i) whether a contract contains a lease, (ii) whether
a contract involves an identified asset, and (iii) which party to the contract directs the use of the asset. The discount rates
used to calculate the present value of lease payments were determined based on hypothetical borrowing rates available to the Company
over terms similar to the lease terms. The Company’s future minimum
payments under long-term non-cancellable operating leases are as follows:
As of June 30, 2020 As of December 31, 2019
(Unaudited) (Audited)
$ $
Within 1 year 113,291 113,291
After 1 year but within 5 years 122,732 171,630
Total lease payments 236,023 284,921
Less: imputed interest (21,076 ) (16,318 )
Total lease obligations 214,947 268,603
Less: current obligations (102,902 ) (102,159 )
Long-term lease obligations 112,045 166,444 Based on the lease agreement entered
into with CEEC, the Company is entitled to a subsidy of RMB 3,245,000 ($471,901) for renovation if the Company fulfills its contractual
obligations. The full subsidy amount has been recorded in 2018 as deferred subsidy income when the renovation was completed in
March 2018 and the Company commenced operations thereafter. Deferred subsidy is amortized on
a straight line basis over 52 months, which represents the remaining lease term of the CEEC contract. As of June 30, 2020, the
deferred subsidy income amounted to $220,7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46" customWidth="1" min="5" max="5"/>
    <col width="36" customWidth="1" min="6" max="6"/>
    <col width="13" customWidth="1" min="7" max="7"/>
  </cols>
  <sheetData>
    <row r="1">
      <c r="A1" s="1" t="inlineStr">
        <is>
          <t>Consolidated Statements of Stockholders' Equity (Deficit) - USD ($)</t>
        </is>
      </c>
      <c r="B1" s="2" t="inlineStr">
        <is>
          <t>Common Stock [Member]</t>
        </is>
      </c>
      <c r="C1" s="2" t="inlineStr">
        <is>
          <t>Additional Paid-in Capital [Member]</t>
        </is>
      </c>
      <c r="D1" s="2" t="inlineStr">
        <is>
          <t>Accumulated Deficit [Member]</t>
        </is>
      </c>
      <c r="E1" s="2" t="inlineStr">
        <is>
          <t>Foreign Currency Translation Reserve [Member]</t>
        </is>
      </c>
      <c r="F1" s="2" t="inlineStr">
        <is>
          <t>Non - Controlling Interest [Member]</t>
        </is>
      </c>
      <c r="G1" s="2" t="inlineStr">
        <is>
          <t>Total</t>
        </is>
      </c>
    </row>
    <row r="2">
      <c r="A2" s="4" t="inlineStr">
        <is>
          <t>Balance at Dec. 31, 2017</t>
        </is>
      </c>
      <c r="B2" s="5" t="n">
        <v>3625</v>
      </c>
      <c r="C2" s="5" t="n">
        <v>100353</v>
      </c>
      <c r="D2" s="5" t="n">
        <v>-113866</v>
      </c>
      <c r="E2" s="4" t="inlineStr">
        <is>
          <t xml:space="preserve"> </t>
        </is>
      </c>
      <c r="F2" s="4" t="inlineStr">
        <is>
          <t xml:space="preserve"> </t>
        </is>
      </c>
      <c r="G2" s="5" t="n">
        <v>-9888</v>
      </c>
    </row>
    <row r="3">
      <c r="A3" s="4" t="inlineStr">
        <is>
          <t>Net loss</t>
        </is>
      </c>
      <c r="B3" s="4" t="inlineStr">
        <is>
          <t xml:space="preserve"> </t>
        </is>
      </c>
      <c r="C3" s="4" t="inlineStr">
        <is>
          <t xml:space="preserve"> </t>
        </is>
      </c>
      <c r="D3" s="6" t="n">
        <v>-89455</v>
      </c>
      <c r="G3" s="6" t="n">
        <v>-89455</v>
      </c>
    </row>
    <row r="4">
      <c r="A4" s="4" t="inlineStr">
        <is>
          <t>Foreign currency translation adjustment</t>
        </is>
      </c>
      <c r="B4" s="4" t="inlineStr">
        <is>
          <t xml:space="preserve"> </t>
        </is>
      </c>
      <c r="C4" s="4" t="inlineStr">
        <is>
          <t xml:space="preserve"> </t>
        </is>
      </c>
      <c r="D4" s="4" t="inlineStr">
        <is>
          <t xml:space="preserve"> </t>
        </is>
      </c>
      <c r="E4" s="6" t="n">
        <v>-194</v>
      </c>
      <c r="F4" s="4" t="inlineStr">
        <is>
          <t xml:space="preserve"> </t>
        </is>
      </c>
      <c r="G4" s="6" t="n">
        <v>-194</v>
      </c>
    </row>
    <row r="5">
      <c r="A5" s="4" t="inlineStr">
        <is>
          <t>Total comprehensive loss</t>
        </is>
      </c>
      <c r="B5" s="4" t="inlineStr">
        <is>
          <t xml:space="preserve"> </t>
        </is>
      </c>
      <c r="C5" s="4" t="inlineStr">
        <is>
          <t xml:space="preserve"> </t>
        </is>
      </c>
      <c r="D5" s="6" t="n">
        <v>-89455</v>
      </c>
      <c r="E5" s="6" t="n">
        <v>-194</v>
      </c>
      <c r="F5" s="4" t="inlineStr">
        <is>
          <t xml:space="preserve"> </t>
        </is>
      </c>
      <c r="G5" s="6" t="n">
        <v>-89649</v>
      </c>
    </row>
    <row r="6">
      <c r="A6" s="4" t="inlineStr">
        <is>
          <t>Contributions by and distributions to owners, Additional paid-in capital</t>
        </is>
      </c>
      <c r="B6" s="4" t="inlineStr">
        <is>
          <t xml:space="preserve"> </t>
        </is>
      </c>
      <c r="C6" s="6" t="n">
        <v>100000</v>
      </c>
      <c r="D6" s="4" t="inlineStr">
        <is>
          <t xml:space="preserve"> </t>
        </is>
      </c>
      <c r="E6" s="4" t="inlineStr">
        <is>
          <t xml:space="preserve"> </t>
        </is>
      </c>
      <c r="F6" s="4" t="inlineStr">
        <is>
          <t xml:space="preserve"> </t>
        </is>
      </c>
      <c r="G6" s="6" t="n">
        <v>100000</v>
      </c>
    </row>
    <row r="7">
      <c r="A7" s="4" t="inlineStr">
        <is>
          <t>Balance at Dec. 31, 2018</t>
        </is>
      </c>
      <c r="B7" s="6" t="n">
        <v>3625</v>
      </c>
      <c r="C7" s="6" t="n">
        <v>200353</v>
      </c>
      <c r="D7" s="6" t="n">
        <v>-203321</v>
      </c>
      <c r="E7" s="6" t="n">
        <v>-194</v>
      </c>
      <c r="F7" s="4" t="inlineStr">
        <is>
          <t xml:space="preserve"> </t>
        </is>
      </c>
      <c r="G7" s="6" t="n">
        <v>463</v>
      </c>
    </row>
    <row r="8">
      <c r="A8" s="4" t="inlineStr">
        <is>
          <t>Net loss</t>
        </is>
      </c>
      <c r="B8" s="4" t="inlineStr">
        <is>
          <t xml:space="preserve"> </t>
        </is>
      </c>
      <c r="C8" s="4" t="inlineStr">
        <is>
          <t xml:space="preserve"> </t>
        </is>
      </c>
      <c r="D8" s="6" t="n">
        <v>-83588</v>
      </c>
      <c r="E8" s="4" t="inlineStr">
        <is>
          <t xml:space="preserve"> </t>
        </is>
      </c>
      <c r="F8" s="4" t="inlineStr">
        <is>
          <t xml:space="preserve"> </t>
        </is>
      </c>
      <c r="G8" s="6" t="n">
        <v>-83588</v>
      </c>
    </row>
    <row r="9">
      <c r="A9" s="4" t="inlineStr">
        <is>
          <t>Foreign currency translation adjustment</t>
        </is>
      </c>
      <c r="B9" s="4" t="inlineStr">
        <is>
          <t xml:space="preserve"> </t>
        </is>
      </c>
      <c r="C9" s="4" t="inlineStr">
        <is>
          <t xml:space="preserve"> </t>
        </is>
      </c>
      <c r="D9" s="4" t="inlineStr">
        <is>
          <t xml:space="preserve"> </t>
        </is>
      </c>
      <c r="E9" s="6" t="n">
        <v>515</v>
      </c>
      <c r="F9" s="4" t="inlineStr">
        <is>
          <t xml:space="preserve"> </t>
        </is>
      </c>
      <c r="G9" s="6" t="n">
        <v>515</v>
      </c>
    </row>
    <row r="10">
      <c r="A10" s="4" t="inlineStr">
        <is>
          <t>Total comprehensive loss</t>
        </is>
      </c>
      <c r="B10" s="4" t="inlineStr">
        <is>
          <t xml:space="preserve"> </t>
        </is>
      </c>
      <c r="C10" s="4" t="inlineStr">
        <is>
          <t xml:space="preserve"> </t>
        </is>
      </c>
      <c r="D10" s="6" t="n">
        <v>-83588</v>
      </c>
      <c r="E10" s="6" t="n">
        <v>515</v>
      </c>
      <c r="G10" s="6" t="n">
        <v>-83073</v>
      </c>
    </row>
    <row r="11">
      <c r="A11" s="4" t="inlineStr">
        <is>
          <t>Balance at Jun. 30, 2019</t>
        </is>
      </c>
      <c r="B11" s="6" t="n">
        <v>3625</v>
      </c>
      <c r="C11" s="6" t="n">
        <v>200353</v>
      </c>
      <c r="D11" s="6" t="n">
        <v>-286909</v>
      </c>
      <c r="E11" s="6" t="n">
        <v>321</v>
      </c>
      <c r="F11" s="4" t="inlineStr">
        <is>
          <t xml:space="preserve"> </t>
        </is>
      </c>
      <c r="G11" s="6" t="n">
        <v>-82610</v>
      </c>
    </row>
    <row r="12">
      <c r="A12" s="4" t="inlineStr">
        <is>
          <t>Balance at Dec. 31, 2018</t>
        </is>
      </c>
      <c r="B12" s="6" t="n">
        <v>3625</v>
      </c>
      <c r="C12" s="6" t="n">
        <v>200353</v>
      </c>
      <c r="D12" s="6" t="n">
        <v>-203321</v>
      </c>
      <c r="E12" s="6" t="n">
        <v>-194</v>
      </c>
      <c r="F12" s="4" t="inlineStr">
        <is>
          <t xml:space="preserve"> </t>
        </is>
      </c>
      <c r="G12" s="6" t="n">
        <v>463</v>
      </c>
    </row>
    <row r="13">
      <c r="A13" s="4" t="inlineStr">
        <is>
          <t>Net loss</t>
        </is>
      </c>
      <c r="B13" s="4" t="inlineStr">
        <is>
          <t xml:space="preserve"> </t>
        </is>
      </c>
      <c r="C13" s="4" t="inlineStr">
        <is>
          <t xml:space="preserve"> </t>
        </is>
      </c>
      <c r="D13" s="6" t="n">
        <v>-279526</v>
      </c>
      <c r="E13" s="4" t="inlineStr">
        <is>
          <t xml:space="preserve"> </t>
        </is>
      </c>
      <c r="F13" s="6" t="n">
        <v>-5129</v>
      </c>
      <c r="G13" s="6" t="n">
        <v>-284655</v>
      </c>
    </row>
    <row r="14">
      <c r="A14" s="4" t="inlineStr">
        <is>
          <t>Foreign currency translation adjustment</t>
        </is>
      </c>
      <c r="B14" s="4" t="inlineStr">
        <is>
          <t xml:space="preserve"> </t>
        </is>
      </c>
      <c r="C14" s="4" t="inlineStr">
        <is>
          <t xml:space="preserve"> </t>
        </is>
      </c>
      <c r="D14" s="4" t="inlineStr">
        <is>
          <t xml:space="preserve"> </t>
        </is>
      </c>
      <c r="E14" s="6" t="n">
        <v>-1517</v>
      </c>
      <c r="F14" s="6" t="n">
        <v>-358</v>
      </c>
      <c r="G14" s="6" t="n">
        <v>-1875</v>
      </c>
    </row>
    <row r="15">
      <c r="A15" s="4" t="inlineStr">
        <is>
          <t>Total comprehensive loss</t>
        </is>
      </c>
      <c r="B15" s="4" t="inlineStr">
        <is>
          <t xml:space="preserve"> </t>
        </is>
      </c>
      <c r="C15" s="4" t="inlineStr">
        <is>
          <t xml:space="preserve"> </t>
        </is>
      </c>
      <c r="D15" s="6" t="n">
        <v>-279526</v>
      </c>
      <c r="E15" s="6" t="n">
        <v>-1517</v>
      </c>
      <c r="F15" s="6" t="n">
        <v>-5487</v>
      </c>
      <c r="G15" s="6" t="n">
        <v>-286530</v>
      </c>
    </row>
    <row r="16">
      <c r="A16" s="4" t="inlineStr">
        <is>
          <t>Contributions by and distributions to owners, Non-controlling interest arising from acquisition of subsidiary during the year</t>
        </is>
      </c>
      <c r="B16" s="4" t="inlineStr">
        <is>
          <t xml:space="preserve"> </t>
        </is>
      </c>
      <c r="C16" s="4" t="inlineStr">
        <is>
          <t xml:space="preserve"> </t>
        </is>
      </c>
      <c r="D16" s="4" t="inlineStr">
        <is>
          <t xml:space="preserve"> </t>
        </is>
      </c>
      <c r="E16" s="4" t="inlineStr">
        <is>
          <t xml:space="preserve"> </t>
        </is>
      </c>
      <c r="F16" s="6" t="n">
        <v>-12380</v>
      </c>
      <c r="G16" s="6" t="n">
        <v>-12380</v>
      </c>
    </row>
    <row r="17">
      <c r="A17" s="4" t="inlineStr">
        <is>
          <t>Balance at Dec. 31, 2019</t>
        </is>
      </c>
      <c r="B17" s="6" t="n">
        <v>3625</v>
      </c>
      <c r="C17" s="6" t="n">
        <v>200353</v>
      </c>
      <c r="D17" s="6" t="n">
        <v>-482847</v>
      </c>
      <c r="E17" s="6" t="n">
        <v>-1711</v>
      </c>
      <c r="F17" s="6" t="n">
        <v>-17867</v>
      </c>
      <c r="G17" s="6" t="n">
        <v>-298447</v>
      </c>
    </row>
    <row r="18">
      <c r="A18" s="4" t="inlineStr">
        <is>
          <t>Net loss</t>
        </is>
      </c>
      <c r="C18" s="4" t="inlineStr">
        <is>
          <t xml:space="preserve"> </t>
        </is>
      </c>
      <c r="D18" s="6" t="n">
        <v>-266344</v>
      </c>
      <c r="E18" s="4" t="inlineStr">
        <is>
          <t xml:space="preserve"> </t>
        </is>
      </c>
      <c r="F18" s="6" t="n">
        <v>-20479</v>
      </c>
      <c r="G18" s="6" t="n">
        <v>-286823</v>
      </c>
    </row>
    <row r="19">
      <c r="A19" s="4" t="inlineStr">
        <is>
          <t>Foreign currency translation adjustment</t>
        </is>
      </c>
      <c r="C19" s="4" t="inlineStr">
        <is>
          <t xml:space="preserve"> </t>
        </is>
      </c>
      <c r="E19" s="6" t="n">
        <v>7270</v>
      </c>
      <c r="F19" s="6" t="n">
        <v>1525</v>
      </c>
      <c r="G19" s="6" t="n">
        <v>8795</v>
      </c>
    </row>
    <row r="20">
      <c r="A20" s="4" t="inlineStr">
        <is>
          <t>Total comprehensive loss</t>
        </is>
      </c>
      <c r="C20" s="4" t="inlineStr">
        <is>
          <t xml:space="preserve"> </t>
        </is>
      </c>
      <c r="D20" s="6" t="n">
        <v>-266344</v>
      </c>
      <c r="E20" s="6" t="n">
        <v>7270</v>
      </c>
      <c r="F20" s="6" t="n">
        <v>-18954</v>
      </c>
      <c r="G20" s="6" t="n">
        <v>-278028</v>
      </c>
    </row>
    <row r="21">
      <c r="A21" s="4" t="inlineStr">
        <is>
          <t>Balance at Jun. 30, 2020</t>
        </is>
      </c>
      <c r="B21" s="5" t="n">
        <v>3625</v>
      </c>
      <c r="C21" s="5" t="n">
        <v>200353</v>
      </c>
      <c r="D21" s="5" t="n">
        <v>-749191</v>
      </c>
      <c r="E21" s="5" t="n">
        <v>-5559</v>
      </c>
      <c r="F21" s="5" t="n">
        <v>-36821</v>
      </c>
      <c r="G21" s="5" t="n">
        <v>-5764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Reserves (Huale Group Co.Limited)</t>
        </is>
      </c>
      <c r="B1" s="2" t="inlineStr">
        <is>
          <t>6 Months Ended</t>
        </is>
      </c>
      <c r="C1" s="2" t="inlineStr">
        <is>
          <t>12 Months Ended</t>
        </is>
      </c>
    </row>
    <row r="2">
      <c r="B2" s="2" t="inlineStr">
        <is>
          <t>Jun. 30, 2020</t>
        </is>
      </c>
      <c r="C2" s="2" t="inlineStr">
        <is>
          <t>Dec. 31, 2019</t>
        </is>
      </c>
    </row>
    <row r="3">
      <c r="A3" s="4" t="inlineStr">
        <is>
          <t>Reserves</t>
        </is>
      </c>
      <c r="B3" s="4" t="inlineStr">
        <is>
          <t>11. Reserves
Statutory reserve Pursuant
to the laws applicable to the PRC’s Foreign Investment Enterprises, the Company must make appropriations from after-tax profit
to non-distributable reserve funds. 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 These reserves can only
be used for specific purposes of enterprise expansion and are not distributable as cash dividends. During the six months ended
June 30, 2020 and the year ended December 31, 2019, the Company did not accrue any statutory reserve.
Foreign Currency translation reserve The foreign
currency translation reserve represents translation differences arising from translation of foreign currency financial statements
into the Company’s reporting currency.</t>
        </is>
      </c>
      <c r="C3" s="4" t="inlineStr">
        <is>
          <t>12. Reserves Statutory
reserve Pursuant
to the laws applicable to the PRC’s Foreign Investment Enterprises, the Company must make appropriations from after-tax profit
to non-distributable reserve funds. 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 These reserves can only
be used for specific purposes of enterprise expansion and are not distributable as cash dividends. During the years ended December
31, 2019 and 2018, the Company did not accrue any legal reserve. Currency translation
reserve The currency
translation reserve represents translation differences arising from translation of foreign currency financial statements into
the Company’s reporting currency.</t>
        </is>
      </c>
    </row>
    <row r="4">
      <c r="A4" s="4" t="inlineStr">
        <is>
          <t>Huale Group Co. Limited [Member]</t>
        </is>
      </c>
    </row>
    <row r="5">
      <c r="A5" s="4" t="inlineStr">
        <is>
          <t>Reserves</t>
        </is>
      </c>
      <c r="B5" s="4" t="inlineStr">
        <is>
          <t>11. Reserves
Statutory reserve Pursuant
to the laws applicable to the PRC’s Foreign Investment Enterprises, the Company must make appropriations from after-tax profit
to non-distributable reserve funds. 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 These reserves can only
be used for specific purposes of enterprise expansion and are not distributable as cash dividends. During the six months ended
June 30, 2020 and the year ended December 31, 2019, the Company did not accrue any statutory reserve.
Foreign Currency translation reserve The foreign
currency translation reserve represents translation differences arising from translation of foreign currency financial statements
into the Company’s reporting currenc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Risks (Huale Group Co.Limited)</t>
        </is>
      </c>
      <c r="B1" s="2" t="inlineStr">
        <is>
          <t>6 Months Ended</t>
        </is>
      </c>
      <c r="C1" s="2" t="inlineStr">
        <is>
          <t>12 Months Ended</t>
        </is>
      </c>
    </row>
    <row r="2">
      <c r="B2" s="2" t="inlineStr">
        <is>
          <t>Jun. 30, 2020</t>
        </is>
      </c>
      <c r="C2" s="2" t="inlineStr">
        <is>
          <t>Dec. 31, 2019</t>
        </is>
      </c>
    </row>
    <row r="3">
      <c r="A3" s="4" t="inlineStr">
        <is>
          <t>Risks</t>
        </is>
      </c>
      <c r="B3" s="4" t="inlineStr">
        <is>
          <t>12. Risks
A. Credit risk
The Company’s deposits are with banks located in the PRC. They do not carry federal deposit insurance and may be subject to loss if the banks become insolvent.
Since the Company’s inception, the age of account receivables has been less than one year indicating that the Company is subject to minimal risk from credit extended to customers.
B. Economic and political risks
The Company’s operations are conducted in the PRC. Accordingly, the Company’s business, financial condition, and results of operations may be influenced by changes in the political, economic, and legal environments in the PRC.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C. Interest risk
The Company does not have any liability that is subject to interest rate risk.
D. Inflation Risk
Management monitors changes in prices levels. Historically inflation has not materially impacted the Company’s financial statements; however, significant increases in the price of raw materials and labor that cannot be passed to the Company’s customers could adversely impact the Company’s results of operations.</t>
        </is>
      </c>
      <c r="C3" s="4" t="inlineStr">
        <is>
          <t>13. Risks
A. Credit risk
The Company’s deposits are with banks
located in the PRC. They do not carry federal deposit insurance and may be subject to loss if the banks become insolvent. Since the Company’s inception, the age
of account receivables has been less than one year indicating that the Company is subject to minimal risk from credit extended
to customers.
B. Economic and political risks
The Company’s operations are conducted in the PRC. Accordingly, the Company’s business, financial condition, and results of operations may be influenced by changes in the political, economic, and legal environments in the PRC.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C.
Interest risk The Company is subject to interest rate risk
when short term loans become due and require refinancing.
D. Inflation Risk
Management monitors changes in price levels. Historically inflation has not materially impacted the Company’s financial statements; however, significant increases in the price of raw materials and labor that cannot be passed to the Company’s customers could adversely impact the Company’s results of operations.</t>
        </is>
      </c>
    </row>
    <row r="4">
      <c r="A4" s="4" t="inlineStr">
        <is>
          <t>Huale Group Co. Limited [Member]</t>
        </is>
      </c>
    </row>
    <row r="5">
      <c r="A5" s="4" t="inlineStr">
        <is>
          <t>Risks</t>
        </is>
      </c>
      <c r="B5" s="4" t="inlineStr">
        <is>
          <t>12. Risks
A. Credit risk
The Company’s deposits are with banks
located in the PRC. They do not carry federal deposit insurance and may be subject to loss if the banks become insolvent. Since the Company’s inception, the age
of account receivables has been less than one year indicating that the Company is subject to minimal risk from credit extended
to customers.
B. Economic and political risks
The Company’s operations are conducted in the PRC. Accordingly, the Company’s business, financial condition, and results of operations may be influenced by changes in the political, economic, and legal environments in the PRC.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C. Interest risk
The Company does not have any liability that is subject to interest rate risk.
D. Inflation Risk
Management monitors changes in prices levels. Historically inflation has not materially impacted the Company’s financial statements; however, significant increases in the price of raw materials and labor that cannot be passed to the Company’s customers could adversely impact the Company’s results of oper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bsequent Events (Huale Group Co.Limited)</t>
        </is>
      </c>
      <c r="B1" s="2" t="inlineStr">
        <is>
          <t>6 Months Ended</t>
        </is>
      </c>
      <c r="C1" s="2" t="inlineStr">
        <is>
          <t>12 Months Ended</t>
        </is>
      </c>
    </row>
    <row r="2">
      <c r="B2" s="2" t="inlineStr">
        <is>
          <t>Jun. 30, 2020</t>
        </is>
      </c>
      <c r="C2" s="2" t="inlineStr">
        <is>
          <t>Dec. 31, 2019</t>
        </is>
      </c>
    </row>
    <row r="3">
      <c r="A3" s="4" t="inlineStr">
        <is>
          <t>Subsequent Events</t>
        </is>
      </c>
      <c r="B3" s="4" t="inlineStr">
        <is>
          <t>13. Subsequent Events The outbreak of coronavirus (COVID-19)
in January 2020 resulted in an interruption to the normal business operations. Management is evaluating the impact and developing
actions plan to minimize the effect of the COVID-19 pandemic and to recover business as soon as possible. There is no other subsequent events
have occurred that would require recognition or disclosure in the financial statements.</t>
        </is>
      </c>
      <c r="C3" s="4" t="inlineStr">
        <is>
          <t>14. Subsequent Events The outbreak
of coronavirus (COVID-19) in January 2020 resulted in interruption of business activities which adversely affected the Company’s
operations. Management is evaluating the impact and developing actions plan to minimize the effect of the COVID-19 pandemic and
to recover business as soon as possible. There
is no other subsequent events have occurred that would require recognition or disclosure in the financial statements.</t>
        </is>
      </c>
    </row>
    <row r="4">
      <c r="A4" s="4" t="inlineStr">
        <is>
          <t>Huale Group Co. Limited [Member]</t>
        </is>
      </c>
    </row>
    <row r="5">
      <c r="A5" s="4" t="inlineStr">
        <is>
          <t>Subsequent Events</t>
        </is>
      </c>
      <c r="B5" s="4" t="inlineStr">
        <is>
          <t>13. Subsequent Events The outbreak of coronavirus (COVID-19)
in January 2020 resulted in an interruption to the normal business operations. Management is evaluating the impact and developing
actions plan to minimize the effect of the COVID-19 pandemic and to recover business as soon as possible. There is no other subsequent events
have occurred that would require recognition or disclosure in the financial stat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Principal Activities (Shenzhen Yeller Audio &amp; Video Technology Co., Ltd.)</t>
        </is>
      </c>
      <c r="B1" s="2" t="inlineStr">
        <is>
          <t>6 Months Ended</t>
        </is>
      </c>
      <c r="C1" s="2" t="inlineStr">
        <is>
          <t>12 Months Ended</t>
        </is>
      </c>
    </row>
    <row r="2">
      <c r="B2" s="2" t="inlineStr">
        <is>
          <t>Jun. 30, 2020</t>
        </is>
      </c>
      <c r="C2" s="2" t="inlineStr">
        <is>
          <t>Dec. 31, 2019</t>
        </is>
      </c>
    </row>
    <row r="3">
      <c r="A3" s="4" t="inlineStr">
        <is>
          <t>Organization and Principal Activities</t>
        </is>
      </c>
      <c r="B3" s="4" t="inlineStr">
        <is>
          <t>1. Organization and Principal Activities Huale Acoustics Limited (“the
Company”) was originally incorporated in Nevada under the name “Illumitry Corp.” on October 17, 2014. It currently
maintains its principal executive offices at Floor 13, Building B1, Wisdom Plaza, Qiaoxiang Road, Nanshan District, Shenzhen, Guangdong
Province, China 518000. The Company was formed to commence operations in the field of embroidery on fabric in Armenia. The Company filed a registration
statement on Form S-1 with the SEC on March 18, 2015, which was declared effective on October 6, 2015. In October 2017, subsequent
to a change of control, the Company’s name was changed to Huale Acoustics Corporation and management of the Company abandoned
its business plan and determined to seek a possible business combination. Immediately prior to the Share Exchange, the business
purpose of the Company was to seek the acquisition of, or merger with, an existing company. As a result, the Company became a
“shell company” (as such term is defined in Rule 12b-2 under the Securities Exchange Act of 1934, as amended (the “Exchange
Act”)) with nominal assets and no business operations, and it sought to identify, evaluate and investigate various companies
with the intent that, if such investigation warranted, a reverse merger transaction could be negotiated and completed pursuant
to which the Company would acquire a target company with an operating business with the intent of continuing the acquired company’s
business as a publicly held entity. On December 21, 2018, our Board of
Directors unanimously adopted resolutions approving the redomicile of the Company from Nevada to the Cayman Islands. The Company
changed its domicile, effective May 7, 2019, by merging into its wholly owned Cayman Islands subsidiary, Huale Acoustics Limited
(the “Redomicile Merger”). As a result of the Redomicile Merger, the Company’s name was changed to Huale Acoustics
Limited. On April 28, 2020, the Company completed
a Share Exchange with the shareholders of Huale Group Co. Limited. Under the Share Exchange Agreement, Huale Group Co. Limited’s
shareholders exchanged all of the shares that they held in Huale Group Co. Limited for 32,625,000 ordinary shares of the Company.
Consequently, Huale Group Co. Limited’s shareholders own approximately 90% of the total outstanding ordinary shares of the
Company and the former shareholders of the Company own approximately 10%. From and after the Closing Date of the Share Exchange
described above, the Company’s operations will now consist of the operations of Huale Group Co., Limited and its subsidiaries.
As a result, Huale Group Co. Limited is now a wholly owned subsidiary of the Company. Huale Group Co., Limited (“HGL”)
was incorporated under the laws of the Republic of Seychelles on September 28, 2016. HGL did not have operations that generated
revenues and positive cash flows; however, the Company’s management has been reviewing investment opportunities. Huale Holding Co., Limited (“HHC”)
was incorporated under the laws of the Republic of Seychelles on May 15, 2017. HHC is an investment holding company. It is a wholly
owned subsidiary of the Company. Its sole director is Huang Yusheng. Huale (HK) Investment Co., Limited
(“HHK”) was incorporated on September 16, 2016 in Hong Kong with limited liability. Its original shareholder was Huang
Yusheng. On May 29, 2018, HHC and Huang Yusheng entered into an agreement whereby Huang Yusheng transferred his entire equity in
the company to HHC. Therefore, HHK became a wholly owned subsidiary of HHC. On March 27, 2017, Qianhai Lewenhua
Consulting Management (Shenzhen) Co., Limited. (“QCM”) was incorporated as a wholly owned foreign entity in the PRC.
It is a wholly owned subsidiary of HHK. On August 2, 2019, QCM entered into a share purchase agreement among Shenzhen Yeller Video
&amp; Technology Co., Ltd.’s shareholders: 1) Huang Yusheng, 2) Huang Xiansheng, 3) Chen Huanwei, 4) Chen Zemin and 5) Lai
Xiaopeng to purchase 80% of shares from these shareholders for RMB 5 (USD 0.72) Shenzhen Yeller Video &amp; Technology
Co., Ltd. (“Shenzhen Yeller”) was incorporated under the laws of the PRC on May 5, 2017. Its primary businesses are
gathering and selling high-quality audio and video products. Located in Futian District, Shenzhen, Shenzhen Yeller will also establish
branches in first- and second-tier cities. As of December 31, 2019, the Company’s
subsidiaries are as follows:
Entity Date of incorporation Date of Place of incorporation Percentage of legal ownership by the Company Principal activities
Huale Group Co., Ltd (“HGL”) September 28, 2016 April 28, 2020 Seychelles 100 % Investment holding
Huale Holding Co., Ltd (“HHC”) May 15, 2017 N/A Seychelles 100 % Investment holding
Huale (HK) Investment Co., Limited(“HHK”) September 16, 2016 May 29, 2018 Hong Kong 100 % Investment holding
Qianhai Lewenhua Consulting Management (Shenzhen) Co., Limited (“QCM”) March 27, 2017 N/A China 100 % Investment holding
Shenzhen Yeller Audio &amp; Video Technology Co., Limited(“Shenzhen Yeller”) May 5, 2017 August 2, 2019 China 80 % Selling audio and video equipment, smart home and cultural media</t>
        </is>
      </c>
      <c r="C3" s="4" t="inlineStr">
        <is>
          <t>1. Organization and Principal Activities Huale Acoustics Limited (“the
Company”) was originally incorporated in Nevada under the name “Illumitry Corp.” on October 17, 2014. It currently
maintains its principal executive offices at Floor 13, Building B1, Wisdom Plaza, Qiaoxiang Road, Nanshan District, Shenzhen, Guangdong
Province, China 518000. The Company was formed to commence operations in the field of embroidery on fabric in Armenia. The Company filed a registration
statement on Form S-1 with the SEC on March 18, 2015, which was declared effective on October 6, 2015. In October 2017, subsequent
to a change of control, the Company’s name was changed to Huale Acoustics Corporation and management of the Company abandoned
its business plan and determined to seek a possible business combination. Immediately prior to the Share Exchange, the business
purpose of the Company was to seek the acquisition of, or merger with, an existing company. As a result, the Company became a
“shell company” (as such term is defined in Rule 12b-2 under the Securities Exchange Act of 1934, as amended (the “Exchange
Act”)) with nominal assets and no business operations, and it sought to identify, evaluate and investigate various companies
with the intent that, if such investigation warranted, a reverse merger transaction could be negotiated and completed pursuant
to which the Company would acquire a target company with an operating business with the intent of continuing the acquired company’s
business as a publicly held entity. On December 21, 2018, our Board of
Directors unanimously adopted resolutions approving the redomicile of the Company from Nevada to the Cayman Islands. The Company
changed its domicile, effective May 7, 2019, by merging into its wholly owned Cayman Islands subsidiary, Huale Acoustics Limited
(the “Redomicile Merger”). As a result of the Redomicile Merger, the Company’s name was changed to Huale Acoustics
Limited. On April 28, 2020, the Company completed
a Share Exchange with the shareholders of Huale Group Co. Limited. Under the Share Exchange Agreement, Huale Group Co. Limited’s
shareholders exchanged all of the shares that they held in Huale Group Co. Limited for 32,625,000 ordinary shares of the Company.
Consequently, Huale Group Co. Limited’s shareholders own approximately 90% of the total outstanding ordinary shares of the
Company and the former shareholders of the Company own approximately 10%. From and after the Closing Date of the Share Exchange
described above, the Company’s operations will now consist of the operations of Huale Group Co., Limited and its subsidiaries.
As a result, Huale Group Co. Limited is now a wholly owned subsidiary of the Company. Huale Group Co., Limited (“HGL”)
was incorporated under the laws of the Republic of Seychelles on September 28, 2016. HGL did not have operations that generated
revenues and positive cash flows; however, the Company’s management has been reviewing investment opportunities. Huale Holding Co., Limited (“HHC”)
was incorporated under the laws of the Republic of Seychelles on May 15, 2017. HHC is an investment holding company. It is a wholly
owned subsidiary of the Company. Its sole director is Huang Yusheng. Huale (HK) Investment Co., Limited
(“HHK”) was incorporated on September 16, 2016 in Hong Kong with limited liability. Its original shareholder was Huang
Yusheng. On May 29, 2018, HHC and Huang Yusheng entered into an agreement whereby Huang Yusheng transferred his entire equity in
the company to HHC. Therefore, HHK became a wholly owned subsidiary of HHC. On March 27, 2017, Qianhailewenhua
Consulting Ltd. (“QCM”) was incorporated as a wholly owned foreign entity in the PRC. It is a wholly owned subsidiary
of HHK. On August 2, 2019, QCM entered into a share purchase agreement among Shenzhen Yeller Video &amp; Technology Co., Ltd.’s
shareholders: 1) Huang Yusheng, 2) Huang Xiansheng, 3) Chen Huanwei, 4) Chen Zemin and 5) Lai Xiaopeng to purchase 80% of shares
from these shareholders for RMB 5 (USD 0.72). Shenzhen Yeller Video &amp; Technology
Co., Ltd. (“Shenzhen Yeller”) was incorporated under the laws of the PRC on May 5, 2017. Its primary businesses are
gathering and selling high-quality audio and video products. Located in Futian District, Shenzhen, Shenzhen Yeller will also establish
branches in first- and second-tier cities. As of December 31, 2019, the Company’s
subsidiaries are as follows:
Entity Date of incorporation Date of acquisition Place of incorporation Percentage of legal ownership by the Company
Principal activities
Huale Group Co., Ltd (“HGL”) September 28, 2016 April 28, 2020 Seychelles 100 % Investment holding
Huale Holding Co., Ltd (“HHC”) May 15, 2017 N/A Seychelles 100 % Investment holding
Huale (Hong Kong) Investment Co., Limited(“HHK”) September 16, 2016 May 29, 2018 Hong Kong 100 % Investment holding
Qianhai Lewenhua Consulting Management (Shenzhen) Co., Limited(“QCM”) March 27, 2017 N/A China 100 % Investment holding
Shenzhen Yeller Audio &amp; Video Technology Co., Limited(“Shenzhen Yeller”) May 5, 2017 August 2, 2019 China 80 % Selling audio and video equipment, smart home and cultural media</t>
        </is>
      </c>
    </row>
    <row r="4">
      <c r="A4" s="4" t="inlineStr">
        <is>
          <t>Shenzhen Yeller Audio &amp; Video Technology Co., Limited [Member]</t>
        </is>
      </c>
    </row>
    <row r="5">
      <c r="A5" s="4" t="inlineStr">
        <is>
          <t>Organization and Principal Activities</t>
        </is>
      </c>
      <c r="B5" s="4" t="inlineStr">
        <is>
          <t>1. Organization and Principal Activities Shenzhen Yeller Video &amp; Technology
Co., Ltd. (“the Company”) was incorporated under the laws of PRC on May 5 th</t>
        </is>
      </c>
      <c r="C5" s="4" t="inlineStr">
        <is>
          <t>1. Organization and Principal Activities Shenzhen Yeller Video &amp; Technology
Co., Ltd. (“the Company”) was incorporated under the laws of PRC on May 5 th</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Shenzhen Yeller Audio &amp; Video Technology Co., Ltd.)</t>
        </is>
      </c>
      <c r="B1" s="2" t="inlineStr">
        <is>
          <t>6 Months Ended</t>
        </is>
      </c>
      <c r="C1" s="2" t="inlineStr">
        <is>
          <t>12 Months Ended</t>
        </is>
      </c>
    </row>
    <row r="2">
      <c r="B2" s="2" t="inlineStr">
        <is>
          <t>Jun. 30, 2020</t>
        </is>
      </c>
      <c r="C2" s="2" t="inlineStr">
        <is>
          <t>Dec. 31, 2019</t>
        </is>
      </c>
    </row>
    <row r="3">
      <c r="A3" s="4" t="inlineStr">
        <is>
          <t>Summary of Significant Accounting Policies</t>
        </is>
      </c>
      <c r="B3" s="4" t="inlineStr">
        <is>
          <t>2. Summary of Significant Accounting Policies Basis of Presentation The accompanying financial statements
include the balances and results of operations of the Company have been prepared pursuant to the rules and regulations of the U.S.
Securities and Exchanges Commission (“SEC”) and in conformity with generally accepted accounting principles in the
U.S. (“US GAAP”). The accompanying financial statements
are presented on the basis that the Company is a going concern. The going concern assumption contemplates the realization of assets
and the satisfaction of liabilities in the normal course of business. The Company incurred net loss of
$286,823 during the six months ended June 30, 2020. As of June 30, 2020, the Company had net current liability of $907,337 and
total deficit of $576,475. The ability to continue as a going
concern is dependent upon the Company’s profit generating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cash flow from revenue and capital contributions from the Chairman of the Board. In the event that the Company
requires additional funding to finance the growth of the Company’s current and expected future operations as well as to achieve
our strategic objectives, the Chairman of the Board indicated the intent and ability to provide additional equity financing. These conditions raise substantial
doubt about the Company’s ability to continue as a going concern. The Company’s continuation as a going concern is
dependent on the Company’s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or if at all. The consolidated financial statements do not include any adjustments that might result from the outcome of
this uncertainty. Method of accounting Management has prepared the accompanying
financial statements and these notes in accordance to generally accepted accounting principles in the United States of America.
The Company maintains its general ledger and journals with the accrual method accounting.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Cash and cash equivalents The Company considers all highly
liquid investments purchased with original maturities of three months or less, and unencumbered bank deposits to be cash equivalents. Accounts receivables Trade receivables are recognized
and carried at the original invoice amount less allowance for any uncollectible amounts. An expected credit losses is made when
collection of the full amount is no longer probable. Bad debts are written off against expected credit losses allowances. Inventories Inventories consist of raw materials
and finished goods are stated at the lower of cost or market value. Finished goods costs include: materials, direct labor, inbound
shipping costs, and allocated overhead. The Company applies the weighted average cost method to its inventory. Advances and prepayments to suppliers The Company makes advance payment
to suppliers and vendors for the procurement of raw materials. Upon physical receipt and inspection of the raw materials from suppliers
the applicable amount is reclassified from advances and prepayments to suppliers to inventory. Leasehold Improvement and Equipment An item of leasehold improvement
and equipment is stated at cost less any accumulated depreciation and any accumulated allowance for decrease in value (if any). The cost of an item of leasehold
improvement and equipment comprises its purchase price, import duties and non-refundable purchase taxes (after deducting trade
discounts and rebates) and any costs directly attributable to bringing the asset to the location and condition necessary for it
to be capable of operating in the manner intended by management. These can include the initial estimate of costs of dismantling
and removing the item, and restoring the site on which it is located, the obligation for which an entity incurs either when the
item is acquired or as a consequence of having used the item during a particular period. The cost of replacing part of leasehold
improvement and equipment is included in the carrying amount of the asset when it is probable that future economic benefits will
flow to the Company and the carrying amount of those replaced parts is derecognized. Repairs and maintenance are charged to the
statement of income during the financial period in which they are incurred. Depreciation is provided over their
estimated useful lives, using the straight-line method. The Company’s typically applies a salvage value of 0%. The estimated
useful lives of the plant and equipment are as follows:
Furniture and fittings 3 years
Office equipment 3 years
Leasehold improvement 42-52 month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 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leasehold improvement and equipment;
such as an evidence of obsolescence or physical damage of an asset, significant changes in the manner in which an asset is used
or is expected to be used, the Company shall recognize loss on decrease in value of leasehold improvement and equipment in the
statement of income where the carrying amount of asset is higher than the recoverable amount. The Company measures impairment by
comparing the carrying value of the long-lived assets to the estimated discounted future cash flows expected to result from the
use of the assets and their eventual disposition. If the sum of the expected discounted cash flow is less than the carrying amount
of the assets, the Company would recognize an impairment loss based on the fair value of the assets. The Company did not record
any impairment losses on long-lived assets during the six months ended June 30, 2020 and the year ended December 31, 2019. 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th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 Goodwill Goodwill represents the excess of
the purchase price over the fair value of identifiable net assets acquired in business combinations. Goodwill is not amortized
but is tested for impairment annually or more frequently if events or changes in circumstances indicate that it might be impaired. Goodwill is tested for impairment
at the reporting unit level on an annual basis (December 31 for the Company) and between annual tests if an event occurs or circumstances
change that would more likely than not reduce the fair value of a reporting unit below its carrying value. These events or circumstances
could include a significant change in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Company’s business,
estimation of the useful life over which cash flows will occur,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In order to test goodwill for impairment,
the Company first assesses qualitative factors to determine whether it is “more likely than not” that the fair value
of a reporting unit is less than its carrying amount as a basis for determining whether it is necessary to perform the two-step
goodwill impairment test. If it is more likely than not that the fair value of a reporting unit is less than its carrying amount,
goodwill is then tested follow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No impairment loss is recognized
during the six months ended June 30, 2020.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Leases Leases are classified at the inception
date as either a finance lease or an operating lease. As the lessee, a lease is a finance lease if any of the following conditions
exists: a) ownership is transferred to the lessee by the end of the lease term, b) there is a bargain purchase option, c) the lease
term is at least 75% of the asset’s estimated remaining economic life, or d) the present value of the minimum lease payments
at the beginning of the lease term is 90% or more of the fair value of the leased asset to the lessor at the inception date. All other leases are accounted for
as operating leases wherein rental payments are expensed on a straight-line basis over the periods of their respective leases.
Operating leases (with an initial term of more than 12 months) are included in operating lease right-of-use (“ROU”)
assets, operating lease liabilities (current), and operating lease liabilities (non-current) in the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tilizes a market-based approach to estimate
the incremental borrowing rate based on the information available at commencement date in determining the present value of lease
payments. The operating lease ROU asset also includes any lease payments made and excludes lease incentives. The lease terms may
include options to extend or terminate the lease when it is reasonably certain that the Company will exercise that option. Value added tax (“VAT”) On January 1, 2012, the PRC Ministry
of Finance and the State Administration of Taxation officially launched a pilot VAT reform program (“Pilot Program”),
applicable to businesses in selected industries. Such VAT Pilot Program was phased in Beijing, Jiangsu, Anhui, Fujian, Guangdong,
Tianjin, Zhejiang, and Hubei between September and December 2012. Business in the Pilot Program would pay VAT instead of sales
tax. Starting from August 1, 2013, the Pilot Program was expanded to cover all regions in the PRC. Implementation of the Pilot
Program, the new enrollment system development services and other operating services which were previously subject to business
tax are therefore subject to VAT at the rate of 6% of revenue. The net VAT balance between input VAT and output VAT is recorded
as accrued expenses in the Company’s financial statements. From May 2017 to August 2018, Shenzhen
Yeller is a small-scale taxpayer subject to a 3% VAT rate. Since September 2018, Shenzhen Yeller became general taxpayer and subject
to VAT rates of 13%, 9% and 6%. From March 2017, OCM is a small-scale taxpayer subject to a 3% VAT rate. Foreign currency translation The accompanying financial statements
are presented in United States dollars. The functional currencies of the Company are in Renminbi (RMB). The Company’s assets
and liabilities are translated into United States dollars from RMB at year-end exchange rates, and its revenues and expenses are
translated at the average exchange rate during the year. Capital accounts are translated at their historical exchange rates when
the capital transactions occurred.
06302020 06302019
Year end RMB: US$ exchange rate 7.068231 6.87644
Annual average RMB: US$ exchange rate 7.032406 6.61464 The RMB is not freely convertible
into foreign currencies and all foreign exchange transactions must be conducted through authorized financial institutions. Income recognition Recognition of Revenue Revenue is reported net of business
taxes and VAT. The Company is in the business of selling high-quality audio and video products. Trade receipts that are received
in advance are initially recorded as deferred revenue. Revenue is recognized when goods are delivered and acknowledged by customers. Revenue is recognized when a customer
receives the goods and is recognized in an amount that reflects the consideration that the Company expects to receive in exchange
for those good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services
in the contract; (ii) determination of whether the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all reporting periods, the Company
has not disclosed the value of unsatisfied performance obligations for all service revenue contracts with an original expected
length of one year or less, which is an optional exemption that is permitted under the adopted rules. Other Income and other expenses Other income and other expenses are
recognized on an accrual basis in accordance with the substance of the relevant agreements. Advertising All advertising costs are expensed
as incurred. Shipping and handling All outbound shipping and handling
costs are expensed as incurred. Research and development All research and development costs
are expensed as incurred. Retirement benefits Retirement benefits in the form of
mandatory government sponsored defined contribution plans are charged to the either expenses as incurred or allocated to inventory
as part of overhead. Income taxes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The Company accounts for uncertain
tax positions by reporting a liability for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 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 Earning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 Commitments and contingencies Liabilities for loss contingencies
arising from claims, assessments, litigation, fines and penalties and other sources are recorded when it is probable that a liability
has been incurred and the amount of the assessment can be reasonably estimated. Recent accounting pronouncements In January 2017, the FASB issued
ASU 2017-01: Business Combinations (Topic 805): Clarifying the Determination of Business. The Update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on update (1) required that to be considered a business, a set
must include, at a minimum, an input and a substantive process that together significantly contribute to the ability to create
output and (2) remove the evaluation of whether a market participant could replace missing elements. Public business entities should
apply the amendments in this Update to annual periods beginning after December 15, 2017, including interim periods within those
periods. Early adoption of the amendments in this Update is allowed. The amendments in this Update should be applied prospectively
on or after the effective date. No disclosures are required at transition. The Company adopted this pronouncement on its consolidated
financial statements as of and for the year ended December 31, 2019. In January 2017, the FASB issued
ASU 2017-04: Intangibles—Goodwill and Other (Topic 350): Simplifying the Test for Goodwill Impairment. To simplify the subsequent
measurement of goodwill, the FASB eliminated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ASU on update on a prospective basis. An entity is required to disclose the
nature of and reason for the change in accounting principle upon transition. A public business entity that is a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Company adopted this ASU on January
1, 2019. Adoption of this standard resulted in the recognition of right-of-use assets of $264,164 and operating lease liabilities
of $268,604. As of December 31, 2019, the adoption of this standard did not have a material impact on the Company’s operating
results or cash flow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19,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adoption does not have a significant impact on the Company’s financial statements. The Company reviews new accounting
standards as issued. Management has not identified any other new standards that it believes will have a significant impact on the
Company’s financial statements. In November 2016, the FASB issued
guidance, which addresses the presentation of restricted cash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Company is currently evaluating the timing and the impact of this guidance
on the financial statements. In October 2016, the FASB issued
guidance, which amends the existing accounting for Intra-Entity Transfers of Assets Other Than Inventory. The guidance requires
an entity to recognize the income tax consequences of intra-entity transfers, other than inventory, when the transfer occurs. The
Company is currently evaluating the timing and the impact of this guidance on the financial statements. In August 2016, the FASB issued guidance,
which amends the existing accounting standards for the classification of certain cash receipts and cash payments on the statement
of cash flows. The Company is currently evaluating the timing and the impact of this guidance on the financial statements. In January 2016, the FASB issued
guidance, which amends the existing accounting standards for the recognition and measurement of financial assets and financial
liabilities. The updated guidance primarily addresses certain aspects of recognition, measurement, presentation, and disclosure
of financial instruments. The Company is currently evaluating the timing and the impact of this guidance on the financial statements.</t>
        </is>
      </c>
      <c r="C3" s="4" t="inlineStr">
        <is>
          <t>2. Summary of Significant Accounting Policies Basis of Presentation The accompanying financial statements
including the balances and results of operations of the Company have been prepared pursuant to the rules and regulations of the
U.S. Securities and Exchanges Commission (“SEC”) and in conformity with generally accepted accounting principles in
the U.S. (“US GAAP”). The accompanying financial statements
are presented on the basis that the Company is a going concern. The going concern assumption contemplates the realization of assets
and the satisfaction of liabilities in the normal course of business. The Company incurred a net loss of
$284,655 during the year ended December 31, 2019. As of December 31, 2019, the Company had net current liability of $643,025 and
total deficit of $298,447. The ability to continue as a going
concern is dependent upon the Company’s profit generating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cash flow from revenue and capital contributions from the Chairman of the Board. In the event that the Company
requires additional funding to finance the growth of the Company’s current and expected future operations as well as to achieve
its strategic objectives, the Chairman of the Board indicated the intent and ability to provide additional equity financing. These conditions raise substantial
doubt about the Company’s ability to continue as a going concern. The Company’s continuation as a going concern is
dependent on the Company’s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if at all. The consolidated financial statements do not include any adjustments that might result from the outcome of this
uncertainty. Basis of Consolidation The consolidated financial statements
include the financial statements of the Company and its subsidiaries. Subsidiaries are all entities over which the Company has
control. Control exists when the Company has the power over the entity, exposure, or rights to variable returns from involvement
in the entity, and the ability to use power over the entity to affect returns through its power over the entity. In assessing control,
potential voting rights that presently are exercisable are taken into account. The financial statements of subsidiaries are included
in the consolidated financial statements from the date that control commences until the date that control ceases. Method of accounting Management has prepared the accompanying
financial statements and these notes in accordance with generally accepted accounting principles in the United States of America.
The Company maintains its general ledger and journals with the accrual method of accounting.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Cash and cash equivalents The Company considers all highly
liquid investments with original maturities of three months or less, and unencumbered bank deposits to be cash equivalents. The RMB is not freely convertible
into foreign currencies and all foreign exchange transactions must be conducted through authorized financial institutions. Under
the PRC Foreign Exchange Control Regulations and Administration of Settlement, Sales and Payment of Foreign Exchange Regulations,
the Company is permitted to exchange RMB for foreign currencies through banks that are authorized to conduct foreign exchange business. Accounts receivable Trade receivables are recognized
and carried at the original invoice amount less allowance for any uncollectible amounts. An estimate for doubtful accounts is made
when collection of the full amount is no longer probable. Bad debts are written off against allowances. Inventories Inventories consisting of finished
goods are stated at the lower of cost or market value. The Company applies the weighted average cost method to its inventory. Advances and prepayments to suppliers The Company makes advance payments
to suppliers and vendors for the procurement of finished goods. Upon physical receipt and inspection of the finished goods from
suppliers the applicable amount is reclassified from advances and prepayments to suppliers to inventory. Plant and Equipment An item of plant and equipment is
stated at cost less any accumulated depreciation and any accumulated allowance for decrease in value (if any). The cost of an item of plant and
equipment comprises its purchase price, import duties and non-refundable purchase taxes (after deducting trade discounts and rebates)
and any costs directly attributable to bringing the asset to the location and condition necessary for it to be capable of operating
in the manner intended by management. These can include the initial estimate of costs of dismantling and removing the item, and
restoring the site on which it is located, the obligation for which an entity incurs either when the item is acquired or as a consequence
of having used the item during a particular period. The cost of replacing part of plant
and equipment is included in the carrying amount of the asset when it is probable that future economic benefits will flow to the
Company and the carrying amount of those replaced parts is derecognized. Repairs and maintenance are charged to the statement of
income during the financial period in which they are incurred. Depreciation is provided over their estimated useful lives,
using the straight-line method. The Company typically applies a salvage value of 0%. The estimated useful lives of the plant and
equipment are as follows:
Computer 36 months
Furniture and fittings 36 months
Office equipment 36 months
Leasehold improvement Shorter of lease term or estimated useful life The cost and related accumulated
depreciation of assets sold or otherwise retired are eliminated from the accounts, and any gain or loss is included in the Company’s
results of operations. The costs of maintenance and repairs are recognized to expenses as incurred; significant renewals and betterments
are capitalized. 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plant and equipment, such as an evidence
of obsolescence or physical damage of an asset, significant changes in the manner in which an asset is used or is expected to be
used, the Company shall recognize loss on decrease in value of plant and equipment in the statement of income where the carrying
amount of the asset is higher than the recoverable amount.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based on the fair value of the assets. Goodwill Goodwill represents the excess of
the purchase price over the fair value of identifiable net assets acquired in business combinations. Goodwill is not amortized
but is tested for impairment annually or more frequently if events or changes in circumstances indicate that it might be impaired. Goodwill is tested for impairment
at the reporting unit level on an annual basis (December 31 for the Company) and between annual tests if an event occurs or circumstances
change that would more likely than not reduce the fair value of a reporting unit below its carrying value. These events or circumstances
could include a significant change in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Company’s business,
estimation of the useful life over which cash flows will occur,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In order to test goodwill for impairment,
the Company first assesses qualitative factors to determine whether it is “more likely than not” that the fair value
of a reporting unit is less than its carrying amount as a basis for determining whether it is necessary to perform the two-step
goodwill impairment test. If it is more likely than not that the fair value of a reporting unit is less than its carrying amount,
goodwill is then tested follow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No impairment loss is recognized
during the year ended December 31, 2019.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Operating leases The Company determines if an arrangement
contains a lease at inception. The Company elected the practical expedient, for all asset classes, to account for each lease component
of a contract and its associated non-lease components as a single lease component, rather than allocating a standalone value to
each component of a lease.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Operating lease
expense is recognized on a straight-line basis over the lease terms. The discount rate used to measure a lease obligation is usually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 Value added tax (“VAT”) On January 1, 2012, the PRC Ministry
of Finance and the State Administration of Taxation officially launched a pilot VAT reform program (“Pilot Program”),
applicable to businesses in selected industries. Such VAT Pilot Program was phased-in in Beijing, Jiangsu, Anhui, Fujian, Guangdong,
Tianjin, Zhejiang, and Hubei between September and December 2012. Businesses in the Pilot Program would pay VAT instead of sales
tax. Starting from August 1, 2013, the Pilot Program was expanded to cover all regions in the PRC. The net VAT balance between
input VAT and output VAT is recorded as accrued expenses in the Company’s financial statements. From May 2017 to August 2018, Shenzhen
Yeller was a small-scale taxpayer subject to a 3% VAT rate. Since September 2018, Shenzhen Yeller became a general taxpayer and
subject to VAT rates of between 6% and 13%. From March 2017, QCM is a small-scale taxpayer subject to a 3% VAT rate. Foreign currency translation The accompanying financial statements
are presented in United States dollars. The functional currencies of the Company are in Renminbi (RMB). The Company’s assets
and liabilities are translated into United States dollars from RMB at year-end exchange rates, and its revenues and expenses are
translated at the average exchange rate during the year. Capital accounts are translated at their historical exchange rates when
the capital transactions occurred.
December 31, 2019 December 31, 2018
Year end RMB: US$ exchange rate 6.96676 6.87644
Annual average RMB: US$ exchange rate 6.89955 6.61464 Income recognition Recognition of Revenue Revenue is reported net of business
taxes and VAT. The Company is in the business of selling high-quality audio and video products. Trade receipts that are received
in advance are initially recorded as deferred revenue. Revenue is recognized when goods are delivered and acknowledged by customers. Revenue is recognized when a customer
receives the goods and is recognized in an amount that reflects the consideration that the Company expects to receive in exchange
for those good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services
in the contract; (ii) determination of whether the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all reporting periods, the Company
has not disclosed the value of unsatisfied performance obligations for all service revenue contracts with an original expected
length of one year or less, which is an optional exemption that is permitted under the adopted rules. Other Income and other expenses Other income and other expenses are
recognized on an accrual basis in accordance with the substance of the relevant agreements. Advertising All advertising costs are expensed
as incurred. Shipping and handling All outbound shipping and handling
costs are expensed as incurred. Retirement benefits Retirement benefits in the form of
mandatory government sponsored defined contribution plans are charged to either expenses as incurred or allocated to inventory
as part of overhead. Income taxes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The Company accounts for uncertain
tax positions by reporting a liability for unrecognized tax benefits resulting from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 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 Earning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current asset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 Share Capital Incremental
costs directly attributable to the issue of ordinary shares are recognized as a deduction from equity Commitments and contingencies Liabilities for loss contingencies
arising from claims, assessments, litigation, fines and penalties and other sources are recorded when it is probable that a liability
has been incurred and the amount of the assessment can be reasonably estimated. Recent accounting pronouncements In January 2017, the FASB issued
ASU 2017-01: Business Combinations (Topic 805): Clarifying the Determination of Business. The Update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on update (1) required that to be considered a business, a set
must include, at a minimum, an input and a substantive process that together significantly contribute to the ability to create
output and (2) remove the evaluation of whether a market participant could replace missing elements. Public business entities should
apply the amendments in this Update to annual periods beginning after December 15, 2017, including interim periods within those
periods. Early adoption of the amendments in this Update is allowed. The amendments in this Update should be applied prospectively
on or after the effective date. No disclosures are required at transition. The Company adopted this pronouncement on its consolidated
financial statements as of and for the year ended December 31, 2019. In January 2017, the FASB issued
ASU 2017-04: Intangibles—Goodwill and Other (Topic 350): Simplifying the Test for Goodwill Impairment. To simplify the subsequent
measurement of goodwill, the FASB eliminated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ASU on update on a prospective basis. An entity is required to disclose the
nature of and reason for the change in accounting principle upon transition. A public business entity that is a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Company adopted this ASU on January
1, 2019. Adoption of this standard resulted in the recognition of right-of-use assets of $264,164 and operating lease liabilities
of $268,604. As of December 31, 2019, the adoption of this standard did not have a material impact on the Company’s operating
results or cash flows. The Company reviews new accounting
standards as issued. Management has not identified any other new standards that it believes will have a significant impact on the
Company’s financial statements. In November 2016, the FASB issued
guidance, which addresses the presentation of restricted cash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Company is currently evaluating the timing and the impact of this guidance
on the financial statements. In October 2016, the FASB issued
guidance, which amends the existing accounting for Intra-Entity Transfers of Assets Other Than Inventory. The guidance requires
an entity to recognize the income tax consequences of intra-entity transfers, other than inventory, when the transfer occurs. The
Company is currently evaluating the timing and the impact of this guidance on the financial statements. In August 2016, the FASB issued guidance,
which amends the existing accounting standards for the classification of certain cash receipts and cash payments on the statement
of cash flows. The Company is currently evaluating the timing and the impact of this guidance on the financial statements. In January 2016, the FASB issued
guidance, which amends the existing accounting standards for the recognition and measurement of financial assets and financial
liabilities. The updated guidance primarily addresses certain aspects of recognition, measurement, presentation, and disclosure
of financial instruments. The Company is currently evaluating the timing and the impact of this guidance on the financial statement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19,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Company is in the process of evaluating the impact of the adoption of this pronouncement
on its consolidated financial statements.</t>
        </is>
      </c>
    </row>
    <row r="4">
      <c r="A4" s="4" t="inlineStr">
        <is>
          <t>Shenzhen Yeller Audio &amp; Video Technology Co., Limited [Member]</t>
        </is>
      </c>
    </row>
    <row r="5">
      <c r="A5" s="4" t="inlineStr">
        <is>
          <t>Summary of Significant Accounting Policies</t>
        </is>
      </c>
      <c r="B5" s="4" t="inlineStr">
        <is>
          <t>2. Summary of Significant Accounting Policies Basis of Presentation The accompanying financial statements
include the balances and results of operations of the Company have been prepared pursuant to the rules and regulations of the U.S.
Securities and Exchanges Commission (“SEC”) and in conformity with generally accepted accounting principles in the
U.S. (“US GAAP”). The accompanying financial statements
are presented on the basis that the Company is a going concern. The going concern assumption contemplates the realization of assets
and the satisfaction of liabilities in the normal course of business. The Company incurred net loss of
$102,394 during the six months ended June 30, 2020. As of June 30, 2020, the Company had net current liability of $25,532 and total
equity of $370,177. The ability to continue as a going
concern is dependent upon the Company’s profit generating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cash flow from revenue and capital contributions from the Chairman of the Board. In the event that the Company
requires additional funding to finance the growth of the Company’s current and expected future operations as well as to achieve
our strategic objectives, the Chairman of the Board indicated the intent and ability to provide additional equity financing. These conditions raise substantial
doubt about the Company’s ability to continue as a going concern. The Company’s continuation as a going concern is
dependent on the Company’s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or if at all. The consolidated financial statements do not include any adjustments that might result from the outcome of
this uncertainty. Method of accounting Management has prepared the accompanying
financial statements and these notes in accordance to generally accepted accounting principles in the United States of America.
The Company maintains its general ledger and journals with the accrual method accounting.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Cash and cash equivalents The Company considers all highly
liquid investments purchased with original maturities of three months or less, and unencumbered bank deposits to be cash equivalents. Accounts receivables Trade receivables are recognized
and carried at the original invoice amount less allowance for any uncollectible amounts. An expected credit losses is made when
collection of the full amount is no longer probable. Bad debts are written off against expected credit losses allowances. Inventories Inventories consist of raw materials
and finished goods are stated at the lower of cost or market value. Finished goods costs include: materials, direct labor, inbound
shipping costs, and allocated overhead. The Company applies the weighted average cost method to its inventory. Advances and prepayments to suppliers The Company makes advance payment
to suppliers and vendors for the procurement of raw materials. Upon physical receipt and inspection of the raw materials from suppliers
the applicable amount is reclassified from advances and prepayments to suppliers to inventory. Leasehold Improvement and Equipment An item of leasehold improvement
and equipment is stated at cost less any accumulated depreciation and any accumulated allowance for decrease in value (if any). The cost of an item of leasehold
improvement and equipment comprises its purchase price, import duties and non-refundable purchase taxes (after deducting trade
discounts and rebates) and any costs directly attributable to bringing the asset to the location and condition necessary for it
to be capable of operating in the manner intended by management. These can include the initial estimate of costs of dismantling
and removing the item, and restoring the site on which it is located, the obligation for which an entity incurs either when the
item is acquired or as a consequence of having used the item during a particular period. The cost of replacing part of leasehold
improvement and equipment is included in the carrying amount of the asset when it is probable that future economic benefits will
flow to the Company and the carrying amount of those replaced parts is derecognized. Repairs and maintenance are charged to the
statement of income during the financial period in which they are incurred. Depreciation is provided over their
estimated useful lives, using the straight-line method. The Company’s typically applies a salvage value of 0%. The estimated
useful lives of the plant and equipment are as follows:
Furniture and fittings 3 years
Office equipment 3 years
Leasehold improvement 42-52 month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 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leasehold improvement and equipment;
such as an evidence of obsolescence or physical damage of an asset, significant changes in the manner in which an asset is used
or is expected to be used, the Company shall recognize loss on decrease in value of leasehold improvement and equipment in the
statement of income where the carrying amount of asset is higher than the recoverable amount. The Company measures impairment by
comparing the carrying value of the long-lived assets to the estimated discounted future cash flows expected to result from the
use of the assets and their eventual disposition. If the sum of the expected discounted cash flow is less than the carrying amount
of the assets, the Company would recognize an impairment loss based on the fair value of the assets. The Company did not record
any impairment losses on long-lived assets during the six months ended June 30, 2020 and the year ended December 31, 2019. 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th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Leases Leases are classified at the inception
date as either a finance lease or an operating lease. As the lessee, a lease is a finance lease if any of the following conditions
exists: a) ownership is transferred to the lessee by the end of the lease term, b) there is a bargain purchase option, c) the lease
term is at least 75% of the asset’s estimated remaining economic life, or d) the present value of the minimum lease payments
at the beginning of the lease term is 90% or more of the fair value of the leased asset to the lessor at the inception date. All other leases are accounted for
as operating leases wherein rental payments are expensed on a straight-line basis over the periods of their respective leases.
Operating leases (with an initial term of more than 12 months) are included in operating lease right-of-use (“ROU”)
assets, operating lease liabilities (current), and operating lease liabilities (non-current) in the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tilizes a market-based approach to estimate
the incremental borrowing rate based on the information available at commencement date in determining the present value of lease
payments. The operating lease ROU asset also
includes any lease payments made and excludes lease incentives. The lease terms may include options to extend or terminate the
lease when it is reasonably certain that the Company will exercise that option. Foreign currency translation The accompanying financial statements
are presented in United States dollars. The functional currencies of the Company are in Renminbi (RMB). The Company’s assets
and liabilities are translated into United States dollars from RMB at year-end exchange rates, and its revenues and expenses are
translated at the average exchange rate during the year. Capital accounts are translated at their historical exchange rates when
the capital transactions occurred.
06302020 06302019
Year end RMB: US$ exchange rate 7.068231 6.87644
Annual average RMB: US$ exchange rate 7.032406 6.61464 The RMB is not freely convertible
into foreign currencies and all foreign exchange transactions must be conducted through authorized financial institutions. Value added tax (“VAT”) On January 1, 2012, the PRC Ministry
of Finance and the State Administration of Taxation officially launched a pilot VAT reform program (“Pilot Program”),
applicable to businesses in selected industries. Such VAT Pilot Program was phased in Beijing, Jiangsu, Anhui, Fujian, Guangdong,
Tianjin, Zhejiang, and Hubei between September and December 2012. Business in the Pilot Program would pay VAT instead of sales
tax. Starting from August 1, 2013, the Pilot Program was expanded to cover all regions in the PRC. Implementation of the Pilot
Program, the new enrollment system development services and other operating services which were previously subject to business
tax are therefore subject to VAT at the rate of 6% of revenue. The net VAT balance between input VAT and output VAT is recorded
as accrued expenses in the Company’s financial statements. From May 2017 to August 2018, the
Company is a small-scale taxpayer subject to a 3% VAT rate. Since September 2018, the Company became general taxpayer and subject
to VAT rates of 13%, 9% and 6%. Income recognition Recognition of Revenue Revenue is reported net of business
taxes and VAT. The Company is in the business of selling high-quality audio and video products. Trade receipts that are received
in advance are initially recorded as deferred revenue. Revenue is recognized when goods are delivered and acknowledged by customers. Revenue is recognized when a customer
receives the goods and is recognized in an amount that reflects the consideration that the Company expects to receive in exchange
for those good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services
in the contract; (ii) determination of whether the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all reporting periods, the Company
has not disclosed the value of unsatisfied performance obligations for all revenue contracts with an original expected length of
one year or less, which is an optional exemption that is permitted under the adopted rules. Other Income and other expenses Other income and other expenses are
recognized on an accrual basis in accordance with the substance of the relevant agreements. Advertising All advertising costs are expensed
as incurred. Shipping and handling All outbound shipping and handling
costs are expensed as incurred. Research and development All research and development costs
are expensed as incurred. Retirement benefits Retirement benefits in the form of
mandatory government sponsored defined contribution plans are charged to the either expenses as incurred or allocated to inventory
as part of overhead. Income taxes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The Company accounts for uncertain
tax positions by reporting a liability for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 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 Commitments and contingencies Liabilities for loss contingencies
arising from claims, assessments, litigation, fines and penalties and other sources are recorded when it is probable that a liability
has been incurred and the amount of the assessment can be reasonably estimated. Recent accounting pronouncements In January 2017, the FASB issued
ASU 2017-01: Business Combinations (Topic 805): Clarifying the Determination of Business. The Update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on update (1) required that to be considered a business, a set
must include, at a minimum, an input and a substantive process that together significantly contribute to the ability to create
output and (2) remove the evaluation of whether a market participant could replace missing elements. Public business entities should
apply the amendments in this Update to annual periods beginning after December 15, 2017, including interim periods within those
periods. Early adoption of the amendments in this Update is allowed. The amendments in this Update should be applied prospectively
on or after the effective date. No disclosures are required at transition. The Company adopted this pronouncement on its consolidated
financial statements as of and for the year ended December 31, 2019. In January 2017, the FASB issued
ASU 2017-04: Intangibles—Goodwill and Other (Topic 350): Simplifying the Test for Goodwill Impairment. To simplify the subsequent
measurement of goodwill, the FASB eliminated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ASU on update on a prospective basis. An entity is required to disclose the
nature of and reason for the change in accounting principle upon transition. A public business entity that is a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Company adopted this ASU on January
1, 2019. Adoption of this standard resulted in the recognition of right-of-use assets of $264,164 and operating lease liabilities
of $268,604. As of December 31, 2019, the adoption of this standard did not have a material impact on the Company’s operating
results or cash flow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19,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adoption does not have a significant impact on the Company’s financial statements. The Company reviews new accounting
standards as issued. Management has not identified any other new standards that it believes will have a significant impact on the
Company’s financial statements. In November 2016, the FASB issued
guidance, which addresses the presentation of restricted cash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Company is currently evaluating the timing and the impact of this guidance
on the financial statements. In October 2016, the FASB issued
guidance, which amends the existing accounting for Intra-Entity Transfers of Assets Other Than Inventory. The guidance requires
an entity to recognize the income tax consequences of intra-entity transfers, other than inventory, when the transfer occurs. The
Company is currently evaluating the timing and the impact of this guidance on the financial statements. In August 2016, the FASB issued guidance,
which amends the existing accounting standards for the classification of certain cash receipts and cash payments on the statement
of cash flows. The Company is currently evaluating the timing and the impact of this guidance on the financial statements. In January 2016, the FASB issued
guidance, which amends the existing accounting standards for the recognition and measurement of financial assets and financial
liabilities. The updated guidance primarily addresses certain aspects of recognition, measurement, presentation, and disclosure
of financial instruments. The Company is currently evaluating the timing and the impact of this guidance on the financial statements.</t>
        </is>
      </c>
      <c r="C5" s="4" t="inlineStr">
        <is>
          <t>2. Summary of Significant Accounting Policies Basis of Presentation The accompanying financial statements
include the balances and results of operations of the Company have been prepared pursuant to the rules and regulations of the U.S.
Securities and Exchange Commission (“SEC”) and in conformity with generally accepted accounting principles in the U.S.
(“US GAAP”). The accompanying financial statements
are presented on the basis that the Company is a going concern. The going concern assumption contemplates the realization of assets
and the satisfaction of liabilities in the normal course of business. The Company incurred net loss of
$103,664 during the year ended December 31, 2019. As of December 31, 2019, the Company had net current liability of $383,985 and
total deficit of $89,339. The ability to continue as a going
concern is dependent upon the Company’s profit generating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cash flow from revenue and capital contributions from the Chairman of the Board. In the event that the Company
requires additional funding to finance the growth of the Company’s current and expected future operations as well as to achieve
our strategic objectives, the Chairman of the Board indicated the intent and ability to provide additional equity financing. These conditions raise substantial
doubt about the Company’s ability to continue as a going concern. The Company’s continuation as a going concern is
dependent on the Company’s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or if at all. The consolidated financial statements do not include any adjustments that might result from the outcome of
this uncertainty. Method of accounting Management has prepared the accompanying
financial statements and these notes in accordance to generally accepted accounting principles in the United States of America.
the Company maintains its general ledger and journals with the accrual method accounting.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Cash and cash equivalents The Company considers all highly
liquid investments purchased with original maturities of three months or less, and unencumbered bank deposits to be cash equivalents. Accounts receivables Trade receivables are recognized
and carried at the original invoice amount less allowance for any uncollectible amounts. An estimate for doubtful accounts is made
when collection of the full amount is no longer probable. Bad debts are written off against allowances. Inventories Inventories consist of raw materials
and finished goods are stated at the lower of cost or market value. Finished goods costs include: materials, direct labor, inbound
shipping costs, and allocated overhead. The Company applies the weighted average cost method to its inventory. Advances and prepayments to suppliers The Company makes advance payment
to suppliers and vendors for the procurement of raw materials. Upon physical receipt and inspection of the raw materials from suppliers
the applicable amount is reclassified from advances and prepayments to suppliers to inventory. Leasehold Improvement and Equipment An item of leasehold improvement
and equipment is stated at cost less any accumulated depreciation and any accumulated allowance for decrease in value (if any). The cost of an item of leasehold
improvement and equipment comprises its purchase price, import duties and non-refundable purchase taxes (after deducting trade
discounts and rebates) and any costs directly attributable to bringing the asset to the location and condition necessary for it
to be capable of operating in the manner intended by management. These can include the initial estimate of costs of dismantling
and removing the item, and restoring the site on which it is located, the obligation for which an entity incurs either when the
item is acquired or as a consequence of having used the item during a particular period. The cost of replacing part of leasehold
improvement and equipment is included in the carrying amount of the asset when it is probable that future economic benefits will
flow to the Company and the carrying amount of those replaced parts is derecognized. Repairs and maintenance are charged to the
statement of income during the financial period in which they are incurred. Depreciation is provided over their
estimated useful lives, using the straight-line method. The Company’s typically applies a salvage value of 0%. The estimated
useful lives of the plant and equipment are as follows:
Furniture and fittings 3 years
Office equipment 3 years
Leasehold improvement 42-52 month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 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leasehold improvement and equipment;
such as an evidence of obsolescence or physical damage of an asset, significant changes in the manner in which an asset is used
or is expected to be used, the Company shall recognize loss on decrease in value of leasehold improvement and equipment in the
statement of income where the carrying amount of asset is higher than the recoverable amount. The Company measures impairment by
comparing the carrying value of the long-lived assets to the estimated discounted future cash flows expected to result from the
use of the assets and their eventual disposition. If the sum of the expected discounted cash flow is less than the carrying amount
of the assets, the Company would recognize an impairment loss based on the fair value of the assets. The Company did not record
any impairment losses on long-lived assets during the year ended December 31, 2019 and 2018. 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th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Leases Leases
are classified at the inception date as either a finance lease or an operating lease. As the lessee, a lease is a finance lease
if any of the following conditions exists: a) ownership is transferred to the lessee by the end of the lease term, b) there is
a bargain purchase option, c) the lease term is at least 75% of the asset’s estimated remaining economic life, or d) the
present value of the minimum lease payments at the beginning of the lease term is 90% or more of the fair value of the leased asset
to the lessor at the inception date. All
other leases are accounted for as operating leases wherein rental payments are expensed on a straight-line basis over the periods
of their respective leases. Operating leases (with an initial term of more than 12 months) are included in operating lease right-of-use
(“ROU”) assets, operating lease liabilities (current), and operating lease liabilities (non-current) in the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tilizes a market-based approach
to estimate the incremental borrowing rate based on the information available at commencement date in determining the present value
of lease payments. The operating lease ROU asset also includes any lease payments made and excludes lease incentives. The lease
terms may include options to extend or terminate the lease when it is reasonably certain that the Company will exercise that option. Foreign currency translation The accompanying financial statements
are presented in United States dollars. The functional currencies of the Company are in Renminbi (RMB). The Company’s assets
and liabilities are translated into United States dollars from RMB at year-end exchange rates, and its revenues and expenses are
translated at the average exchange rate during the year. Capital accounts are translated at their historical exchange rates when
the capital transactions occurred.
12312019 12312018
Year end RMB: US$ exchange rate 6.96676 6.87644
Annual average RMB: US$ exchange rate 6.89955 6.61464 The RMB is not freely convertible
into foreign currencies and all foreign exchange transactions must be conducted through authorized financial institutions. Value added tax (“VAT”) On January 1, 2012, the PRC Ministry
of Finance and the State Administration of Taxation officially launched a pilot VAT reform program (“Pilot Program”),
applicable to businesses in selected industries. Such VAT Pilot Program was phased in Beijing, Jiangsu, Anhui, Fujian, Guangdong,
Tianjin, Zhejiang, and Hubei between September and December 2012. Business in the Pilot Program would pay VAT instead of sales
tax. Starting from August 1, 2013, the Pilot Program was expanded to cover all regions in the PRC. Implementation of the Pilot
Program, the new enrollment system development services and other operating services which were previously subject to business
tax are therefore subject to VAT at the rate of 6% of revenue. The net VAT balance between input VAT and output VAT is recorded
as accrued expenses in the Company’s financial statements. From May 2017 to August 2018, the
Company is a small-scale taxpayer subject to a 3% VAT rate. Since September 2018, the Company became general taxpayer and subject
to VAT rates of 13%, 9% and 6%. Income recognition Recognition of Revenue Revenue is reported net of business
taxes and VAT. The Company is in the business of selling high-quality audio and video products. Trade receipts that are received
in advance are initially recorded as deferred revenue. Revenue is recognized when goods are delivered and acknowledged by customers. Revenue is recognized when a customer
receives the goods and is recognized in an amount that reflects the consideration that the Company expects to receive in exchange
for those good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services
in the contract; (ii) determination of whether the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all reporting periods, the Company
has not disclosed the value of unsatisfied performance obligations for all revenue contracts with an original expected length of
one year or less, which is an optional exemption that is permitted under the adopted rules. Other Income and other expenses Other income and other expenses are
recognized on an accrual basis in accordance with the substance of the relevant agreements. Advertising All advertising costs are expensed
as incurred. Shipping and handling All outbound shipping and handling
costs are expensed as incurred. Research and development All research and development costs
are expensed as incurred. Retirement benefits Retirement benefits in the form of
mandatory government sponsored defined contribution plans are charged to the either expenses as incurred or allocated to inventory
as part of overhead. Income taxes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The Company accounts for uncertain
tax positions by reporting a liability for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 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 Commitments and contingencies Liabilities for loss contingencies
arising from claims, assessments, litigation, fines and penalties and other sources are recorded when it is probable that a liability
has been incurred and the amount of the assessment can be reasonably estimated. Recent accounting pronouncements In January 2017, the FASB issued
ASU 2017-01: Business Combinations (Topic 805): Clarifying the Determination of Business. The Update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on update (1) required that to be considered a business, a set
must include, at a minimum, an input and a substantive process that together significantly contribute to the ability to create
output and (2) remove the evaluation of whether a market participant could replace missing elements. Public business entities should
apply the amendments in this Update to annual periods beginning after December 15, 2017, including interim periods within those
periods. Early adoption of the amendments in this Update is allowed. The amendments in this Update should
be applied prospectively on or after the effective date. No disclosures are required at transition. The Company adopted this pronouncement
on its consolidated financial statements as of and for the year ended December 31, 2019. In January 2017, the FASB issued
ASU 2017-04: Intangibles—Goodwill and Other (Topic 350): Simplifying the Test for Goodwill Impairment. To simplify the subsequent
measurement of goodwill, the FASB eliminated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ASU on update on a prospective basis. An entity is required to disclose the
nature of and reason for the change in accounting principle upon transition. A public business entity that is a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Company adopted this ASU on January
1, 2019. Adoption of this standard resulted in the recognition of right-of-use assets of $264,164 and operating lease liabilities
of $268,604. As of December 31, 2019, the adoption of this standard did not have a material impact on the Company’s operating
results or cash flows. The Company reviews new accounting
standards as issued. Management has not identified any other new standards that it believes will have a significant impact on the
Company’s financial statements. In November 2016, the FASB issued
guidance, which addresses the presentation of restricted cash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Company is currently evaluating the timing and the impact of this guidance
on the financial statements. In October 2016, the FASB issued
guidance, which amends the existing accounting for Intra-Entity Transfers of Assets Other Than Inventory. The guidance requires
an entity to recognize the income tax consequences of intra-entity transfers, other than inventory, when the transfer occurs. The
Company is currently evaluating the timing and the impact of this guidance on the financial statements. In August 2016, the FASB issued guidance,
which amends the existing accounting standards for the classification of certain cash receipts and cash payments on the statement
of cash flows. The Company is currently evaluating the timing and the impact of this guidance on the financial statements. In January 2016, the FASB issued
guidance, which amends the existing accounting standards for the recognition and measurement of financial assets and financial
liabilities. The updated guidance primarily addresses certain aspects of recognition, measurement, presentation, and disclosure
of financial instruments. The Company is currently evaluating the timing and the impact of this guidance on the financial statement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19,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Company is in the process of evaluating the impact of the adoption of this pronouncement
on its consolidated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Trade Receivables (Shenzhen Yeller Audio &amp; Video Technology Co., Ltd.)</t>
        </is>
      </c>
      <c r="B1" s="2" t="inlineStr">
        <is>
          <t>6 Months Ended</t>
        </is>
      </c>
      <c r="C1" s="2" t="inlineStr">
        <is>
          <t>12 Months Ended</t>
        </is>
      </c>
    </row>
    <row r="2">
      <c r="B2" s="2" t="inlineStr">
        <is>
          <t>Jun. 30, 2020</t>
        </is>
      </c>
      <c r="C2" s="2" t="inlineStr">
        <is>
          <t>Dec. 31, 2019</t>
        </is>
      </c>
    </row>
    <row r="3">
      <c r="A3" s="4" t="inlineStr">
        <is>
          <t>Trade Receivables</t>
        </is>
      </c>
      <c r="B3" s="4" t="inlineStr">
        <is>
          <t>3. Trade Receivables The Company does not provide any
credit terms to its customers.</t>
        </is>
      </c>
      <c r="C3" s="4" t="inlineStr">
        <is>
          <t>3. Trade Receivables The Company generally provides a
credit term of 30 to 60 days to its customers upon delivery of goods.</t>
        </is>
      </c>
    </row>
    <row r="4">
      <c r="A4" s="4" t="inlineStr">
        <is>
          <t>Shenzhen Yeller Audio &amp; Video Technology Co., Limited [Member]</t>
        </is>
      </c>
    </row>
    <row r="5">
      <c r="A5" s="4" t="inlineStr">
        <is>
          <t>Trade Receivables</t>
        </is>
      </c>
      <c r="B5" s="4" t="inlineStr">
        <is>
          <t>3. Trade Receivables The Company does not provide any
credit terms to its customers.</t>
        </is>
      </c>
      <c r="C5" s="4" t="inlineStr">
        <is>
          <t>3. Trade Receivables The Company does not provide any
credit terms to its custome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Other Receivables (Shenzhen Yeller Audio &amp; Video Technology Co., Ltd.)</t>
        </is>
      </c>
      <c r="B1" s="2" t="inlineStr">
        <is>
          <t>6 Months Ended</t>
        </is>
      </c>
      <c r="C1" s="2" t="inlineStr">
        <is>
          <t>12 Months Ended</t>
        </is>
      </c>
    </row>
    <row r="2">
      <c r="B2" s="2" t="inlineStr">
        <is>
          <t>Jun. 30, 2020</t>
        </is>
      </c>
      <c r="C2" s="2" t="inlineStr">
        <is>
          <t>Dec. 31, 2019</t>
        </is>
      </c>
    </row>
    <row r="3">
      <c r="A3" s="4" t="inlineStr">
        <is>
          <t>Other Receivables</t>
        </is>
      </c>
      <c r="B3" s="4" t="inlineStr">
        <is>
          <t xml:space="preserve">4. Other Receivables
June 30, 2020 (Unaudited)
December 31, 2019 (Audited)
$ $
Security deposit - 2,871
Value Added Tax Receivables 65,682 60,946
Deposit 60,071 56,251
Others 34,152 14,044
159,905 134,112 </t>
        </is>
      </c>
      <c r="C3" s="4" t="inlineStr">
        <is>
          <t xml:space="preserve">5. Other Receivables
2019 2018
Security deposit 2,871 -
Value Added Tax receivables 60,946 -
Deposit 56,251 -
Others 14,044 -
$ 134,112 $ - </t>
        </is>
      </c>
    </row>
    <row r="4">
      <c r="A4" s="4" t="inlineStr">
        <is>
          <t>Shenzhen Yeller Audio &amp; Video Technology Co., Limited [Member]</t>
        </is>
      </c>
    </row>
    <row r="5">
      <c r="A5" s="4" t="inlineStr">
        <is>
          <t>Other Receivables</t>
        </is>
      </c>
      <c r="C5" s="4" t="inlineStr">
        <is>
          <t xml:space="preserve">4. Other Receivables
December 31, 2019 December 31, 2018
Security deposit 2,871 2,908
Value Added Tax Receivables 60,946 54,031
Deposit 56,251 61,747
Others 14,044 -
$ 134,112 $ 118,68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Plant and Equipment (Shenzhen Yeller Audio &amp; Video Technology Co., Ltd.)</t>
        </is>
      </c>
      <c r="B1" s="2" t="inlineStr">
        <is>
          <t>6 Months Ended</t>
        </is>
      </c>
      <c r="C1" s="2" t="inlineStr">
        <is>
          <t>12 Months Ended</t>
        </is>
      </c>
    </row>
    <row r="2">
      <c r="B2" s="2" t="inlineStr">
        <is>
          <t>Jun. 30, 2020</t>
        </is>
      </c>
      <c r="C2" s="2" t="inlineStr">
        <is>
          <t>Dec. 31, 2019</t>
        </is>
      </c>
    </row>
    <row r="3">
      <c r="A3" s="4" t="inlineStr">
        <is>
          <t>Plant and Equipment</t>
        </is>
      </c>
      <c r="B3" s="4" t="inlineStr">
        <is>
          <t xml:space="preserve">5. Plant and Equipment
Computer Furniture and fittings Office equipment Leasehold improvement Total
$ $ $ $ $
Cost
At December 31,2019 (Audited) 368 651 1,142 612,507 614,668
Additions during the year - 518 - 5,659 6,177
Effects of currency translation (5 ) (9 ) (16 ) (8,794 ) (8,824 )
At June 30, 2020 (Unaudited) 363 1,160 1,126 609,372 612,021
Accumulated depreciation
At December 31,2019 (Audited) - 374 588 246,222 247,184
Depreciation during the year - 107 188 69,950 70,245
Effects of currency translation - (5 ) (8 ) (3,535 ) (3,548 )
At June 30, 2020 (Unaudited) - 476 768 312,637 313,881
Net book value
At December 31, 2019 (Audited) 368 277 554 366,285 367,484
At June 30, 2020 (Unaudited) 363 684 358 296,735 298,140 </t>
        </is>
      </c>
      <c r="C3" s="4" t="inlineStr">
        <is>
          <t xml:space="preserve">6. Plant and Equipment
Computer
Furniture and fittings Office equipment Leasehold improvement Total
$ $ $ $ $
Cost
At January 1 and December 31,2018 - - - - -
Additions arising from business combinations - 660 1,157 616,734 618,551
Additions during the year 368 - - 3,832 4,200
Effects of currency translation - (9 ) (15 ) (8,059 ) (8,083 )
At December 31, 2019 368 651 1,142 612,507 614,668
Accumulated depreciation
At January 1 and December 31,2018 - - - - -
Additions arising from business combinations - 270 403 178,022 178,695
Depreciation during the year - 109 193 71,434 71,736
Effects of currency translation - (5 ) (8 ) (3,234 ) (3,247 )
At December 31, 2019 - 374 588 246,222 247,184
Net book value
At December 31, 2018 - - - - -
At December 31, 2019 368 277 554 366,285 367,484 </t>
        </is>
      </c>
    </row>
    <row r="4">
      <c r="A4" s="4" t="inlineStr">
        <is>
          <t>Shenzhen Yeller Audio &amp; Video Technology Co., Limited [Member]</t>
        </is>
      </c>
    </row>
    <row r="5">
      <c r="A5" s="4" t="inlineStr">
        <is>
          <t>Plant and Equipment</t>
        </is>
      </c>
      <c r="B5" s="4" t="inlineStr">
        <is>
          <t>4. Plant and Equipment
Furniture and fittings Office equipment Leasehold improvement Total
$ $ $ $
Cost
At December 31,2019 651 1,142 612,507 614,300
Additions during the year 518 - 5,659 6,177
Effects of currency translation (9 ) (16 ) (8,794 ) (8,819 )
At June 30, 2020 1,160 1,126 609,372 611,658
Accumulated depreciation
At December 31,2019 374 588 246,222 247,184
Depreciation during the year 107 188 69,950 70,245
Effects of currency translation (5 ) (8 ) (3,535 ) (3,548 )
At June 30, 2020 476 768 312,637 313,881
Net book value
At December 31, 2019 277 554 366,285 367,116
At June 30, 2020 684 358 296,735 297,777 Depreciation expense for the six
months ended June 30, 2020 and 2019 was $70,245 and $71,836, respectively.</t>
        </is>
      </c>
      <c r="C5" s="4" t="inlineStr">
        <is>
          <t>5. Plant and Equipment
Furniture and fittings Office equipment Leasehold improvement
Total
$ $ $ $
Cost
At December 31,2018 660 1,157 616,734 618,551
Additions during the year - - 3,832 3,832
Effects of currency translation (9 ) (15 ) (8,059 ) (8,083 )
At December 31, 2019 651 1,142 612,507 614,300
Accumulated depreciation
At December 31,2018 159 210 106,491 106,860
Depreciation during the year 220 386 142,965 143,571
Effects of currency translation (5 ) (8 ) (3,234 ) (3,247 )
At December 31, 2019 374 588 246,222 247,184
Net book value
At December 31, 2018 501 947 510,243 511,691
At December 31, 2019 277 554 366,285 367,116 Depreciation expense for the years
ended December 31, 2019 and 2018 was $143,571 and $111,089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Transactions (Shenzhen Yeller Audio &amp; Video Technology Co., Ltd.)</t>
        </is>
      </c>
      <c r="B1" s="2" t="inlineStr">
        <is>
          <t>6 Months Ended</t>
        </is>
      </c>
      <c r="C1" s="2" t="inlineStr">
        <is>
          <t>12 Months Ended</t>
        </is>
      </c>
    </row>
    <row r="2">
      <c r="B2" s="2" t="inlineStr">
        <is>
          <t>Jun. 30, 2020</t>
        </is>
      </c>
      <c r="C2" s="2" t="inlineStr">
        <is>
          <t>Dec. 31, 2019</t>
        </is>
      </c>
    </row>
    <row r="3">
      <c r="A3" s="4" t="inlineStr">
        <is>
          <t>Related Party Transactions</t>
        </is>
      </c>
      <c r="B3" s="4" t="inlineStr">
        <is>
          <t xml:space="preserve">8. Related Party Transactions (a) The Company had the following
balances due to and due from related parties: At June 30, 2020 and December 31,
2019, the Company lent funds to the following related parties. These loans were unsecured, non-interest bearing and repayable on
demand.
June 30, 2020 December 31, 2019 Relationship
Huang Xiansheng - 25,837 Minority shareholder of Shenzhen Yeller
Shenzhen Huashengchuang Investment Development Co., Ltd 282,954 - Company owned by President of the Company
Shenzhen Yeller Investment &amp; Development Co., Ltd 39,503 54,433 Company owned by President of the Company
322,457 80,270 At June 30, 2020 and December 31,
2019, the Company owed funds to the following related parties:
June 30, 2020 December 31, 2019 Relationship
Huang Zhicheng - 57,423 Former shareholder of the Company
Huang Yusheng 880,555 137,791 President of the Company
880,555 195,214 These advances were unsecured, non-interest
bearing and due on demand. (b) Transactions
June 30, 2020 December 31, 2019
(Unaudited) (Audited)
$ $
Purchases of goods from Shenzhen Yeller 13,553 232,238
Installation service charged by Shenzhen Yeller 10,283 45,351
Rental fee charged to Shenzhen Yeller - 285,561 </t>
        </is>
      </c>
      <c r="C3" s="4" t="inlineStr">
        <is>
          <t xml:space="preserve">9. Related Party Transactions (a) The Company had the following
balances due to and due from related parties: At December 31, 2019 and 2018, the
Company lent funds to the following related parties. These loans were unsecured, non-interest bearing and repayable on demand.
December 31, 2019 December 31, 2018 Relationship
Huang Xiansheng 25,837 - Minority shareholder of Shenzhen Yeller
Shenzhen Yeller Investment &amp; Development Co., Ltd 54,433 - Company owned by President of the Company
80,270 - At December 31, 2019 and 2018, the
Company owed funds to the following related parties:
December 31, 2019 December 31, 2018 Relationship
Huang Zhicheng 57,423 51,324 Shareholder
Huang Yusheng 137,791 79,717 President of the Company
195,214 131,041 These advances were unsecured, non-interest
bearing and due on demand. (b) Transactions
For the years ended December 31,
2019 2018
Purchases of goods from Shenzhen Yeller 232,238 -
Installation serviced charged by Shenzhen Yeller 45,351 -
Rental fee charged to Shenzhen Yeller 285,561 - </t>
        </is>
      </c>
    </row>
    <row r="4">
      <c r="A4" s="4" t="inlineStr">
        <is>
          <t>Shenzhen Yeller Audio &amp; Video Technology Co., Limited [Member]</t>
        </is>
      </c>
    </row>
    <row r="5">
      <c r="A5" s="4" t="inlineStr">
        <is>
          <t>Related Party Transactions</t>
        </is>
      </c>
      <c r="B5" s="4" t="inlineStr">
        <is>
          <t>5. Related Party Transactions (a) The Company had the following
balances due to and due from related parties: At June 30, 2020 and December 31,
2019, the Company lent funds to the following related parties. These loans were unsecured, non-interest bearing and repayable on
demand.
June 30, 2020 December 31, 2019 Relationship
Huang Xiansheng - 25,837 Shareholder
Huang Yusheng - 86,123 President of the Company
Shenzhen Huashengchuang Investment Development Co., Ltd 424,434 - Company owned by President of the Company
Shenzhen Yeller Investment &amp; Development Co., Ltd 53,651 54,433 Company owned by President of the Company
478,085 166,393 At June 30, 2020 and December 31,
2019, the Company owed funds to the following related parties:
June 30, 2020 December 31, 2019 Relationship
Huang Yusheng 15,367 - President of the Company
15,367 - These advances were unsecured, non-interest
bearing and due on demand.</t>
        </is>
      </c>
      <c r="C5" s="4" t="inlineStr">
        <is>
          <t>6. Related Party Transactions (a) The Company had the following
balances due to and due from related parties: At December 31, 2019 and 2018, the
Company lent funds to the following related parties. These loans were unsecured, non-interest bearing and repayable on demand.
December 31, 2019 December 31, 2018 Relationship
Huang Xiansheng 25,837 - Shareholder
Huang Yusheng 86,123 - President of the Company
Shenzhen Yeller Investment &amp; Development Co., Ltd 54,433 - Company owned by President of the Company
166,393 - At December 31, 2019 and 2018, the
Company owed funds to the following related parties; except for the balance owed to Shenzhen Yeller Investment &amp; Development
Co., Ltd, these advances were unsecured and non-interest bearing and due on demand:
December 31, 2019 December 31, 2018 Relationship
Shenzhen Yeller Investment &amp; Development Co., Ltd - 149,492 Company owned by President of the Company
Huang Xiansheng - 91,617 Shareholder
Huang Yusheng - 219,590 President of the Company
- 460,699 The balance owed to Shenzhen Yeller
Investment &amp; Development Co., Ltd carried a monthly interest rate of 4.35%, and has been fully settled in 201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Payables (Shenzhen Yeller Audio &amp; Video Technology Co., Ltd.)</t>
        </is>
      </c>
      <c r="B1" s="2" t="inlineStr">
        <is>
          <t>12 Months Ended</t>
        </is>
      </c>
    </row>
    <row r="2">
      <c r="B2" s="2" t="inlineStr">
        <is>
          <t>Dec. 31, 2019</t>
        </is>
      </c>
    </row>
    <row r="3">
      <c r="A3" s="4" t="inlineStr">
        <is>
          <t>Shenzhen Yeller Audio &amp; Video Technology Co., Limited [Member]</t>
        </is>
      </c>
    </row>
    <row r="4">
      <c r="A4" s="4" t="inlineStr">
        <is>
          <t>Other Payables</t>
        </is>
      </c>
      <c r="B4" s="4" t="inlineStr">
        <is>
          <t xml:space="preserve">7. Other Payables
December 31, 2019 December 31, 2018
Rental payable 270,238 160,496
Management fee for rental property 1,538 -
Others 3,391 43,700
$ 275,167 $ 204,19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Statement of Cash Flows [Abstract]</t>
        </is>
      </c>
    </row>
    <row r="4">
      <c r="A4" s="4" t="inlineStr">
        <is>
          <t>Loss from operations before taxation</t>
        </is>
      </c>
      <c r="B4" s="5" t="n">
        <v>-286823</v>
      </c>
      <c r="C4" s="5" t="n">
        <v>-83588</v>
      </c>
      <c r="D4" s="5" t="n">
        <v>-284655</v>
      </c>
      <c r="E4" s="5" t="n">
        <v>-89455</v>
      </c>
    </row>
    <row r="5">
      <c r="A5" s="3" t="inlineStr">
        <is>
          <t>Adjustments for:</t>
        </is>
      </c>
    </row>
    <row r="6">
      <c r="A6" s="4" t="inlineStr">
        <is>
          <t>Depreciation of plant and equipment</t>
        </is>
      </c>
      <c r="B6" s="6" t="n">
        <v>70245</v>
      </c>
      <c r="C6" s="4" t="inlineStr">
        <is>
          <t xml:space="preserve"> </t>
        </is>
      </c>
      <c r="D6" s="6" t="n">
        <v>71736</v>
      </c>
      <c r="E6" s="4" t="inlineStr">
        <is>
          <t xml:space="preserve"> </t>
        </is>
      </c>
    </row>
    <row r="7">
      <c r="A7" s="4" t="inlineStr">
        <is>
          <t>Depreciation of right-of-use assets</t>
        </is>
      </c>
      <c r="B7" s="6" t="n">
        <v>50651</v>
      </c>
      <c r="C7" s="4" t="inlineStr">
        <is>
          <t xml:space="preserve"> </t>
        </is>
      </c>
      <c r="D7" s="6" t="n">
        <v>43653</v>
      </c>
      <c r="E7" s="4" t="inlineStr">
        <is>
          <t xml:space="preserve"> </t>
        </is>
      </c>
    </row>
    <row r="8">
      <c r="A8" s="4" t="inlineStr">
        <is>
          <t>Interest expense</t>
        </is>
      </c>
      <c r="B8" s="6" t="n">
        <v>8749</v>
      </c>
      <c r="C8" s="4" t="inlineStr">
        <is>
          <t xml:space="preserve"> </t>
        </is>
      </c>
      <c r="D8" s="6" t="n">
        <v>5620</v>
      </c>
      <c r="E8" s="4" t="inlineStr">
        <is>
          <t xml:space="preserve"> </t>
        </is>
      </c>
    </row>
    <row r="9">
      <c r="A9" s="4" t="inlineStr">
        <is>
          <t>Operating cash flows before changes in working capital</t>
        </is>
      </c>
      <c r="B9" s="6" t="n">
        <v>-157178</v>
      </c>
      <c r="C9" s="6" t="n">
        <v>-83588</v>
      </c>
      <c r="D9" s="6" t="n">
        <v>-163646</v>
      </c>
      <c r="E9" s="6" t="n">
        <v>-89455</v>
      </c>
    </row>
    <row r="10">
      <c r="A10" s="3" t="inlineStr">
        <is>
          <t>Cash flows from operating activities</t>
        </is>
      </c>
    </row>
    <row r="11">
      <c r="A11" s="4" t="inlineStr">
        <is>
          <t>Increase in accounts and other receivables</t>
        </is>
      </c>
      <c r="B11" s="6" t="n">
        <v>-38807</v>
      </c>
      <c r="C11" s="6" t="n">
        <v>-36852</v>
      </c>
      <c r="D11" s="6" t="n">
        <v>-137063</v>
      </c>
      <c r="E11" s="4" t="inlineStr">
        <is>
          <t xml:space="preserve"> </t>
        </is>
      </c>
    </row>
    <row r="12">
      <c r="A12" s="4" t="inlineStr">
        <is>
          <t>Increase decrease in inventory</t>
        </is>
      </c>
      <c r="B12" s="6" t="n">
        <v>-70536</v>
      </c>
      <c r="C12" s="4" t="inlineStr">
        <is>
          <t xml:space="preserve"> </t>
        </is>
      </c>
      <c r="D12" s="6" t="n">
        <v>-94425</v>
      </c>
      <c r="E12" s="4" t="inlineStr">
        <is>
          <t xml:space="preserve"> </t>
        </is>
      </c>
    </row>
    <row r="13">
      <c r="A13" s="4" t="inlineStr">
        <is>
          <t>Increase in prepayments and other current assets</t>
        </is>
      </c>
      <c r="B13" s="6" t="n">
        <v>-10665</v>
      </c>
      <c r="C13" s="6" t="n">
        <v>6000</v>
      </c>
      <c r="D13" s="6" t="n">
        <v>-84717</v>
      </c>
      <c r="E13" s="6" t="n">
        <v>-542</v>
      </c>
    </row>
    <row r="14">
      <c r="A14" s="4" t="inlineStr">
        <is>
          <t>Increase in payables and other current liabilities</t>
        </is>
      </c>
      <c r="B14" s="6" t="n">
        <v>31819</v>
      </c>
      <c r="C14" s="6" t="n">
        <v>-19082</v>
      </c>
      <c r="D14" s="6" t="n">
        <v>455217</v>
      </c>
      <c r="E14" s="6" t="n">
        <v>33338</v>
      </c>
    </row>
    <row r="15">
      <c r="A15" s="4" t="inlineStr">
        <is>
          <t>Net cash used in operating activities</t>
        </is>
      </c>
      <c r="B15" s="6" t="n">
        <v>-245367</v>
      </c>
      <c r="C15" s="6" t="n">
        <v>-133522</v>
      </c>
      <c r="D15" s="6" t="n">
        <v>-24634</v>
      </c>
      <c r="E15" s="6" t="n">
        <v>-56659</v>
      </c>
    </row>
    <row r="16">
      <c r="A16" s="3" t="inlineStr">
        <is>
          <t>Cash flows from investing activities</t>
        </is>
      </c>
    </row>
    <row r="17">
      <c r="A17" s="4" t="inlineStr">
        <is>
          <t>Acquisition of subsidiary, net of cash acquired</t>
        </is>
      </c>
      <c r="D17" s="6" t="n">
        <v>27764</v>
      </c>
      <c r="E17" s="4" t="inlineStr">
        <is>
          <t xml:space="preserve"> </t>
        </is>
      </c>
    </row>
    <row r="18">
      <c r="A18" s="4" t="inlineStr">
        <is>
          <t>Purchase of plant and equipment</t>
        </is>
      </c>
      <c r="B18" s="6" t="n">
        <v>-6177</v>
      </c>
      <c r="C18" s="4" t="inlineStr">
        <is>
          <t xml:space="preserve"> </t>
        </is>
      </c>
      <c r="D18" s="6" t="n">
        <v>-4200</v>
      </c>
      <c r="E18" s="4" t="inlineStr">
        <is>
          <t xml:space="preserve"> </t>
        </is>
      </c>
    </row>
    <row r="19">
      <c r="A19" s="4" t="inlineStr">
        <is>
          <t>Net cash used in investing activities</t>
        </is>
      </c>
      <c r="B19" s="6" t="n">
        <v>-6177</v>
      </c>
      <c r="C19" s="4" t="inlineStr">
        <is>
          <t xml:space="preserve"> </t>
        </is>
      </c>
      <c r="D19" s="6" t="n">
        <v>23564</v>
      </c>
      <c r="E19" s="4" t="inlineStr">
        <is>
          <t xml:space="preserve"> </t>
        </is>
      </c>
    </row>
    <row r="20">
      <c r="A20" s="3" t="inlineStr">
        <is>
          <t>Cash flows from financing activities</t>
        </is>
      </c>
    </row>
    <row r="21">
      <c r="A21" s="4" t="inlineStr">
        <is>
          <t>Changes in related party balances, net</t>
        </is>
      </c>
      <c r="B21" s="6" t="n">
        <v>443915</v>
      </c>
      <c r="C21" s="6" t="n">
        <v>85721</v>
      </c>
      <c r="D21" s="6" t="n">
        <v>-16097</v>
      </c>
      <c r="E21" s="6" t="n">
        <v>194536</v>
      </c>
    </row>
    <row r="22">
      <c r="A22" s="4" t="inlineStr">
        <is>
          <t>Net cash provided by financing activities</t>
        </is>
      </c>
      <c r="B22" s="6" t="n">
        <v>443915</v>
      </c>
      <c r="C22" s="6" t="n">
        <v>85721</v>
      </c>
      <c r="D22" s="6" t="n">
        <v>-16097</v>
      </c>
      <c r="E22" s="6" t="n">
        <v>194536</v>
      </c>
    </row>
    <row r="23">
      <c r="A23" s="4" t="inlineStr">
        <is>
          <t>Net increase (decrease) of cash and cash equivalents</t>
        </is>
      </c>
      <c r="B23" s="6" t="n">
        <v>192371</v>
      </c>
      <c r="C23" s="6" t="n">
        <v>-47801</v>
      </c>
      <c r="D23" s="6" t="n">
        <v>-17167</v>
      </c>
      <c r="E23" s="6" t="n">
        <v>137877</v>
      </c>
    </row>
    <row r="24">
      <c r="A24" s="4" t="inlineStr">
        <is>
          <t>Effect of foreign currency translation on cash and cash equivalents</t>
        </is>
      </c>
      <c r="B24" s="6" t="n">
        <v>4973</v>
      </c>
      <c r="C24" s="6" t="n">
        <v>999</v>
      </c>
      <c r="D24" s="4" t="inlineStr">
        <is>
          <t xml:space="preserve"> </t>
        </is>
      </c>
      <c r="E24" s="6" t="n">
        <v>-584</v>
      </c>
    </row>
    <row r="25">
      <c r="A25" s="4" t="inlineStr">
        <is>
          <t>Cash and cash equivalents-beginning</t>
        </is>
      </c>
      <c r="B25" s="6" t="n">
        <v>120126</v>
      </c>
      <c r="C25" s="6" t="n">
        <v>137293</v>
      </c>
      <c r="D25" s="6" t="n">
        <v>137293</v>
      </c>
      <c r="E25" s="4" t="inlineStr">
        <is>
          <t xml:space="preserve"> </t>
        </is>
      </c>
    </row>
    <row r="26">
      <c r="A26" s="4" t="inlineStr">
        <is>
          <t>Cash and cash equivalents-end</t>
        </is>
      </c>
      <c r="B26" s="6" t="n">
        <v>317470</v>
      </c>
      <c r="C26" s="6" t="n">
        <v>90491</v>
      </c>
      <c r="D26" s="6" t="n">
        <v>120126</v>
      </c>
      <c r="E26" s="6" t="n">
        <v>137293</v>
      </c>
    </row>
    <row r="27">
      <c r="A27" s="3" t="inlineStr">
        <is>
          <t>Supplementary cash flow information:</t>
        </is>
      </c>
    </row>
    <row r="28">
      <c r="A28" s="4" t="inlineStr">
        <is>
          <t>Interest received</t>
        </is>
      </c>
      <c r="B28" s="6" t="n">
        <v>36</v>
      </c>
      <c r="C28" s="6" t="n">
        <v>168</v>
      </c>
      <c r="D28" s="5" t="n">
        <v>323</v>
      </c>
      <c r="E28" s="5" t="n">
        <v>213</v>
      </c>
    </row>
    <row r="29">
      <c r="A29" s="4" t="inlineStr">
        <is>
          <t>Interest paid</t>
        </is>
      </c>
      <c r="B29" s="5" t="n">
        <v>-8749</v>
      </c>
      <c r="C29"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Income Taxes (Shenzhen Yeller Audio &amp; Video Technology Co., Ltd.)</t>
        </is>
      </c>
      <c r="B1" s="2" t="inlineStr">
        <is>
          <t>6 Months Ended</t>
        </is>
      </c>
      <c r="C1" s="2" t="inlineStr">
        <is>
          <t>12 Months Ended</t>
        </is>
      </c>
    </row>
    <row r="2">
      <c r="B2" s="2" t="inlineStr">
        <is>
          <t>Jun. 30, 2020</t>
        </is>
      </c>
      <c r="C2" s="2" t="inlineStr">
        <is>
          <t>Dec. 31, 2019</t>
        </is>
      </c>
    </row>
    <row r="3">
      <c r="A3" s="4" t="inlineStr">
        <is>
          <t>Income Taxes</t>
        </is>
      </c>
      <c r="B3" s="4" t="inlineStr">
        <is>
          <t>9. Income Taxes Cayman Islands The Company is a tax-exempted company
incorporated in Cayman Islands. Under the current laws of Cayman Islands, the Company is not subject to income, corporate or capital
gains tax, and Cayman Islands currently have no form of estate duty, inheritance tax or gift tax. In addition, payments of dividends
and capital in respect of their shares are not subject to taxation and no withholding will be required in the Cayman Islands on
the payment of any dividend or capital to any holder of their shares, nor will gains derived from the disposal of their shares
be subject to Cayman Islands income or corporation tax. No provision for income taxes in Cayman Islands has been made as the Company
had no taxable income for the period ended June 30, 2020. Seychelles The Company’s subsidiaries
formed in the Republic of Seychelles are not subject to tax on its income or capital gains. In addition, upon payment of dividends
by the Company to its shareholders, no withholding tax is imposed. Hong Kong The Company’s subsidiary formed
in Hong Kong is subject to a profits tax rate of 16.5% for income generated in the special administrative region. PRC The Company’s subsidiaries
incorporated in the PRC are subject to a profits tax rate of 25% for income generated and operation in the country. The full realization of the tax benefit
associated with the carry forward losses depends predominantly upon the Company’s ability to generate taxable income during
the carry forward period. The Company’s subsidiaries
incorporated in the PRC have unused net operating losses (“NOLs”) amounting to $567,000 available for carry forward
to future years for PRC income tax reporting purposes. Income tax expense (benefits)
June 30, 2020
June 30, 2019
(Unaudited) (Unaudited)
$ $
Loss before tax (286,823 ) (83,588 )
Tax credit calculated at statutory tax rate (71,706 ) (20,897 )
Effect of different tax rates in other countries 112 -
Others 71,594 20,897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is>
      </c>
      <c r="C3" s="4" t="inlineStr">
        <is>
          <t>10. Income Taxes Cayman Islands The Company is a tax-exempted company
incorporated in Cayman Islands. Under the current laws of Cayman Islands, the Company is not subject to income, corporate or capital
gains tax, and Cayman Islands currently have no form of estate duty, inheritance tax or gift tax. In addition, payments of dividends
and capital in respect of their shares are not subject to taxation and no withholding will be required in the Cayman Islands on
the payment of any dividend or capital to any holder of their shares, nor will gains derived from the disposal of their shares
be subject to Cayman Islands income or corporation tax. No provision for income taxes in Cayman Islands has been made as the Company
had no taxable income for the year ended December 31, 2019. Seychelles The Company’s subsidiaries
formed in the Republic of Seychelles are not subject to tax on its income or capital gains. In addition, upon payment of dividends
by the Company to its shareholders, no withholding tax is imposed. Hong Kong The Company’s subsidiary formed
in Hong Kong is subject to a profits tax rate of 16.5% for income generated in the special administrative region. PRC The Company’s subsidiaries
incorporated in the PRC are subject to a profits tax rate of 25% for income generated and operation in the country. The full realization of the tax benefit
associated with the carry forward losses depends predominantly upon the Company’s ability to generate taxable income during
the carry forward period. The Company’s subsidiaries
incorporated in the PRC have unused net operating losses (“NOLs”) amounting to $322,868 available for carry forward
to future years for PRC income tax reporting purposes. Income tax expense (benefits)
2019 2018
Loss before tax $ (284,655 ) $ (89,455 )
Tax credit calculated at statutory tax rate (71,164 ) (22,364 )
Expenses not deductible for tax purposes 27,933 ) 22,364
Effect of different tax rates in other countries 112 -
Others 43,119 -
$ -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is>
      </c>
    </row>
    <row r="4">
      <c r="A4" s="4" t="inlineStr">
        <is>
          <t>Shenzhen Yeller Audio &amp; Video Technology Co., Limited [Member]</t>
        </is>
      </c>
    </row>
    <row r="5">
      <c r="A5" s="4" t="inlineStr">
        <is>
          <t>Income Taxes</t>
        </is>
      </c>
      <c r="B5" s="4" t="inlineStr">
        <is>
          <t>6.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 Company is incorporated in the
PRC and is subject to profits tax rate at 25% for income generated and operation in the country. The full realization of the tax benefit
associated with the carry forward losses depends predominantly upon the Company’s ability to generate taxable income during
the carry forward period. The Company has unused net operating
losses (“NOLs”) available for carry forward to future years for PRC income tax reporting purposes up to five years.
The Company recorded a deferred tax asset in the amount of $0 at December 31, 2019 and June 30, 2020.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 valuation allowance is provided for deferred
tax assets if it is more likely than not these items will either expire before the Company is able to realize their benefits, or
that future deductibility is uncertain.</t>
        </is>
      </c>
      <c r="C5" s="4" t="inlineStr">
        <is>
          <t>8.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 Company is subject to profits
tax rate at 25% for income generated and operation in the country. The full realization of the tax benefit
associated with the carry forward losses depends predominantly upon the Company’s ability to generate taxable income during
the carry forward period. The Company has unused net operating
losses (“NOLs”) available for carry forward to future years for PRC income tax reporting purposes up to five years.
The Company recorded a deferred tax asset in the amount of $0 at December 31, 2019 and 2018.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 valuation allowance is provided for deferred
tax assets if it is more likely than not these items will either expire before the Company is able to realize their benefits, or
that future deductibility is uncertai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Lease Commitments (Shenzhen Yeller Audio &amp; Video Technology Co., Ltd.)</t>
        </is>
      </c>
      <c r="B1" s="2" t="inlineStr">
        <is>
          <t>6 Months Ended</t>
        </is>
      </c>
      <c r="C1" s="2" t="inlineStr">
        <is>
          <t>12 Months Ended</t>
        </is>
      </c>
    </row>
    <row r="2">
      <c r="B2" s="2" t="inlineStr">
        <is>
          <t>Jun. 30, 2020</t>
        </is>
      </c>
      <c r="C2" s="2" t="inlineStr">
        <is>
          <t>Dec. 31, 2019</t>
        </is>
      </c>
    </row>
    <row r="3">
      <c r="A3" s="4" t="inlineStr">
        <is>
          <t>Lease Commitments</t>
        </is>
      </c>
      <c r="B3" s="4" t="inlineStr">
        <is>
          <t>10. Leases Right-of-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entered into a five-year lease agreement with China International
Consumer Electronics Show and Exchange Center (CEEC) commencing on July 17, 2017 and expiring on July 17, 2022. As of June 30,
2020, The Company has $209,977 of right-of-use assets, $102,902 in current operating lease liabilities and $112,045 in non-current
operating lease liabilities as of June 30, 2020. Significant assumptions and judgments
made as part of the adoption of this new lease standard include determining (i) whether a contract contains a lease, (ii) whether
a contract involves an identified asset, and (iii) which party to the contract directs the use of the asset. The discount rates
used to calculate the present value of lease payments were determined based on hypothetical borrowing rates available to the Company
over terms similar to the lease terms. The Company’s future minimum
payments under long-term non-cancellable operating leases are as follows:
As of June 30, 2020
As of December 31, 2019
(Unaudited) (Audited)
$ $
Within 1 year 113,291 113,291
After 1 year but within 5 years 122,732 171,630
Total lease payments 236,023 284,921
Less: imputed interest (21,076 ) (16,318 )
Total lease obligations 214,947 268,603
Less: current obligations (102,902 ) (102,159 )
Long-term lease obligations 112,045 166,444 Based on the lease agreement entered
into with CEEC, the Company is entitled to a subsidy of RMB 3,245,000 ($471,901) for renovation if the Company fulfills its contractual
obligations. The full subsidy amount has been recorded in 2018 as deferred subsidy income when the renovation was completed in
March 2018 and the Company commenced operations thereafter. Deferred subsidy is amortized on
a straight line basis over 52 months, which represents the remaining lease term of the CEEC contract. As of June 30, 2020, the
deferred subsidy income amounted to $220,719.</t>
        </is>
      </c>
      <c r="C3" s="4" t="inlineStr">
        <is>
          <t>11. Leases The adoption of the new lease guidance
did not have a material impact on the Company’s results of operations or liquidity, but resulted in the recognition of operating
lease liabilities and operating lease right-of-use assets on its balance sheets. Right-of-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entered into a five-year lease agreement with China International Consumer
Electronics Show and Exchange Center (CEEC) commencing on July 17, 2017 and expiring on July 17, 2022. As of December 31, 2019,
The Company has $264,164 of right-of-use assets, $102,159 in current operating lease liabilities and $166,444 in non-current operating
lease liabilities as of December 31, 2019. Significant assumptions and judgments
made as part of the adoption of this new lease standard include determining (i) whether a contract contains a lease, (ii) whether
a contract involves an identified asset, and (iii) which party to the contract directs the use of the asset. The discount rates
used to calculate the present value of lease payments were determined based on hypothetical borrowing rates available to the Company
over terms similar to the lease terms. The Company’s future minimum
payments under long-term non-cancellable operating leases are as follows:
As of December 31, 2019
(Audited)
$
Within 1 year 113,291
After 1 year but within 5 years 171,630
Total lease payments 284,921
Less: imputed interest (16,318 )
Total lease obligations 268,603
Less: current obligations (102,159 )
Long-term lease obligations 166,444 Based on the lease agreement entered
into with CEEC, the Company is entitled to a subsidy of RMB 3,245,000 ($471,901) for renovation if the Company fulfills its contractual
obligations. The full subsidy amount has been recorded in 2018 as deferred subsidy income when the renovation was completed in
March 2018 and the Company commenced operations thereafter. Deferred subsidy is amortized on
a straight line basis over 52 months, which represents the remaining lease term of the CEEC contract. As of December 31, 2019,
the deferred subsidy income amounted to $277,678.</t>
        </is>
      </c>
    </row>
    <row r="4">
      <c r="A4" s="4" t="inlineStr">
        <is>
          <t>Shenzhen Yeller Audio &amp; Video Technology Co., Limited [Member]</t>
        </is>
      </c>
    </row>
    <row r="5">
      <c r="A5" s="4" t="inlineStr">
        <is>
          <t>Lease Commitments</t>
        </is>
      </c>
      <c r="B5" s="4" t="inlineStr">
        <is>
          <t>7. Lease Commitments Right-of-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entered into a five-year lease agreement with China International
Consumer Electronics Show and Exchange Center (CEEC) commencing on July 17, 2017 and expiring on July 17, 2022. As of June 30,
2020, The Company has $209,977 of right-of-use assets, $102,902 in current operating lease liabilities and $112,045 in non-current
operating lease liabilities as of June 30, 2020. Significant assumptions and judgments
made as part of the adoption of this new lease standard include determining (i) whether a contract contains a lease, (ii) whether
a contract involves an identified asset, and (iii) which party to the contract directs the use of the asset. The discount rates
used to calculate the present value of lease payments were determined based on hypothetical borrowing rates available to the Company
over terms similar to the lease terms. The Company’s future minimum
payments under long-term non-cancellable operating leases are as follows:
As of June 30, 2020 As of December 31, 2019
(Unaudited) (Audited)
$ $
Within 1 year 113,291 113,291
After 1 year but within 5 years 122,732 171,630
Total lease payments 236,023 284,921
Less: imputed interest (21,076 ) (16,318 )
Total lease obligations 214,947 268,603
Less: current obligations (102,902 ) (102,159 )
Long-term lease obligations 112,045 166,444 Based on the lease agreement entered
into with CEEC, the Company is entitled to a subsidy of RMB 3,245,000 ($471,901) for renovation if the Company fulfills its contractual
obligations. The full subsidy amount has been recorded in 2018 as deferred subsidy income when the renovation was completed in
March 2018 and the Company commenced operations thereafter. Deferred subsidy is amortized on
a straight line basis over 52 months, which represents the remaining lease term of the CEEC contract. As of June 30, 2020, the
deferred subsidy income amounted to $220,719.</t>
        </is>
      </c>
      <c r="C5" s="4" t="inlineStr">
        <is>
          <t>9. Lease Commitments The adoption of the new lease guidance
did not have a material impact on the Company’s results of operations or liquidity, but resulted in the recognition of operating
lease liabilities and operating lease right-of-use assets on its balance sheets. Right-of-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entered into a five-year lease agreement with China International Consumer
Electronics Show and Exchange Center (CEEC) commencing on July 17, 2017 and expiring on July 17, 2022. The Company has $ 264,164
of right-of-use assets, $102,159 in current operating lease liabilities and $166,444 in non-current operating lease liabilities
as of December 31, 2019, Significant assumptions and judgments
made as part of the adoption of this new lease standard include determining (i) whether a contract contains a lease, (ii) whether
a contract involves an identified asset, and (iii) which party to the contract directs the use of the asset. The discount rates
used to calculate the present value of lease payments were determined based on hypothetical borrowing rates available to the Company
over terms similar to the lease terms. The Company’s future minimum payments under long-term
non-cancellable operating leases are as follows:
As of December 31, 2019
$
Within 1 year 113,291
After 1 year but within 5 years 171,630
Total lease payments 284,921
Less: imputed interest (16,318 )
Total lease obligations 268,603
Less: current obligations (102,159 )
Long-term lease obligations 166,444 Based on the lease agreement entered
into with CEEC, the Company is entitled to a subsidy of RMB 3,245,000 ($471,901) for renovation if the Company fulfills its contractual
obligations. The full subsidy amount has been recorded in 2018 as deferred subsidy income when the renovation was completed in
March 2018 and the Company commenced operations thereafter. Deferred subsidy is amortized on
a straight line basis over 52 months, which represents the remaining lease term of the CEEC contract. As of December 31, 2019,
the deferred subsidy income amounted to $277,67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Risks (Shenzhen Yeller Audio &amp; Video Technology Co., Ltd.)</t>
        </is>
      </c>
      <c r="B1" s="2" t="inlineStr">
        <is>
          <t>6 Months Ended</t>
        </is>
      </c>
      <c r="C1" s="2" t="inlineStr">
        <is>
          <t>12 Months Ended</t>
        </is>
      </c>
    </row>
    <row r="2">
      <c r="B2" s="2" t="inlineStr">
        <is>
          <t>Jun. 30, 2020</t>
        </is>
      </c>
      <c r="C2" s="2" t="inlineStr">
        <is>
          <t>Dec. 31, 2019</t>
        </is>
      </c>
    </row>
    <row r="3">
      <c r="A3" s="4" t="inlineStr">
        <is>
          <t>Risks</t>
        </is>
      </c>
      <c r="B3" s="4" t="inlineStr">
        <is>
          <t>12. Risks
A. Credit risk
The Company’s deposits are with banks located in the PRC. They do not carry federal deposit insurance and may be subject to loss if the banks become insolvent.
Since the Company’s inception, the age of account receivables has been less than one year indicating that the Company is subject to minimal risk from credit extended to customers.
B. Economic and political risks
The Company’s operations are conducted in the PRC. Accordingly, the Company’s business, financial condition, and results of operations may be influenced by changes in the political, economic, and legal environments in the PRC.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C. Interest risk
The Company does not have any liability that is subject to interest rate risk.
D. Inflation Risk
Management monitors changes in prices levels. Historically inflation has not materially impacted the Company’s financial statements; however, significant increases in the price of raw materials and labor that cannot be passed to the Company’s customers could adversely impact the Company’s results of operations.</t>
        </is>
      </c>
      <c r="C3" s="4" t="inlineStr">
        <is>
          <t>13. Risks
A. Credit risk
The Company’s deposits are with banks
located in the PRC. They do not carry federal deposit insurance and may be subject to loss if the banks become insolvent. Since the Company’s inception, the age
of account receivables has been less than one year indicating that the Company is subject to minimal risk from credit extended
to customers.
B. Economic and political risks
The Company’s operations are conducted in the PRC. Accordingly, the Company’s business, financial condition, and results of operations may be influenced by changes in the political, economic, and legal environments in the PRC.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C.
Interest risk The Company is subject to interest rate risk
when short term loans become due and require refinancing.
D. Inflation Risk
Management monitors changes in price levels. Historically inflation has not materially impacted the Company’s financial statements; however, significant increases in the price of raw materials and labor that cannot be passed to the Company’s customers could adversely impact the Company’s results of operations.</t>
        </is>
      </c>
    </row>
    <row r="4">
      <c r="A4" s="4" t="inlineStr">
        <is>
          <t>Shenzhen Yeller Audio &amp; Video Technology Co., Limited [Member]</t>
        </is>
      </c>
    </row>
    <row r="5">
      <c r="A5" s="4" t="inlineStr">
        <is>
          <t>Risks</t>
        </is>
      </c>
      <c r="B5" s="4" t="inlineStr">
        <is>
          <t>8. Risks
A. Credit risk
The Company’s deposits are made with
banks located in the PRC. They do not carry federal deposit insurance and may be subject to loss if the banks become insolvent. Since the Company’s inception, the age
of account receivables has been less than one year indicating that the Company is subject to minimal risk borne from credit extended
to customers.
B. Interest risk
The Company does not have any liability that is subject to interest rate risk.
C. Economic and political risks
The Company’s operations are conducted in the PRC. Accordingly, the Company’s business, financial condition, and results of operations may be influenced by changes in the political, economic, and legal environments in the PRC.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D. Inflation Risk
Management monitors changes in prices levels. Historically inflation has not materially impacted the Company’s financial statements; however, significant increases in the price of raw materials and labor that cannot be passed to the Company’s customers could adversely impact the Company’s results of operations.</t>
        </is>
      </c>
      <c r="C5" s="4" t="inlineStr">
        <is>
          <t>10. Risks
A. Credit risk
The Company’s deposits are made with
banks located in the PRC. They do not carry federal deposit insurance and may be subject to loss if the banks become insolvent. Since the Company’s inception, the age
of account receivables has been less than one year indicating that the Company is subject to minimal risk borne from credit extended
to customers.
B. Interest risk
The Company does not have any liability that is subject to interest rate risk.
C. Economic and political risks
The Company’s operations are conducted in the PRC. Accordingly, the Company’s business, financial condition, and results of operations may be influenced by changes in the political, economic, and legal environments in the PRC.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D. Inflation Risk
Management monitors changes in prices levels. Historically inflation has not materially impacted the Company’s financial statements; however, significant increases in the price of raw materials and labor that cannot be passed to the Company’s customers could adversely impact the Company’s results of operation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ubsequent Events (Shenzhen Yeller Audio &amp; Video Technology Co., Ltd.)</t>
        </is>
      </c>
      <c r="B1" s="2" t="inlineStr">
        <is>
          <t>6 Months Ended</t>
        </is>
      </c>
      <c r="C1" s="2" t="inlineStr">
        <is>
          <t>12 Months Ended</t>
        </is>
      </c>
    </row>
    <row r="2">
      <c r="B2" s="2" t="inlineStr">
        <is>
          <t>Jun. 30, 2020</t>
        </is>
      </c>
      <c r="C2" s="2" t="inlineStr">
        <is>
          <t>Dec. 31, 2019</t>
        </is>
      </c>
    </row>
    <row r="3">
      <c r="A3" s="4" t="inlineStr">
        <is>
          <t>Subsequent Events</t>
        </is>
      </c>
      <c r="B3" s="4" t="inlineStr">
        <is>
          <t>13. Subsequent Events The outbreak of coronavirus (COVID-19)
in January 2020 resulted in an interruption to the normal business operations. Management is evaluating the impact and developing
actions plan to minimize the effect of the COVID-19 pandemic and to recover business as soon as possible. There is no other subsequent events
have occurred that would require recognition or disclosure in the financial statements.</t>
        </is>
      </c>
      <c r="C3" s="4" t="inlineStr">
        <is>
          <t>14. Subsequent Events The outbreak
of coronavirus (COVID-19) in January 2020 resulted in interruption of business activities which adversely affected the Company’s
operations. Management is evaluating the impact and developing actions plan to minimize the effect of the COVID-19 pandemic and
to recover business as soon as possible. There
is no other subsequent events have occurred that would require recognition or disclosure in the financial statements.</t>
        </is>
      </c>
    </row>
    <row r="4">
      <c r="A4" s="4" t="inlineStr">
        <is>
          <t>Shenzhen Yeller Audio &amp; Video Technology Co., Limited [Member]</t>
        </is>
      </c>
    </row>
    <row r="5">
      <c r="A5" s="4" t="inlineStr">
        <is>
          <t>Subsequent Events</t>
        </is>
      </c>
      <c r="B5" s="4" t="inlineStr">
        <is>
          <t>9. Subsequent Events The outbreak of coronavirus (COVID-19)
in January 2020 resulted in an interruption to the normal business operations. Management is evaluating the impact and developing
actions plan to minimize the effect of the COVID-19 pandemic and to recover business as soon as possible. There is no other subsequent events
have occurred that would require recognition or disclosure in the financial statements.</t>
        </is>
      </c>
      <c r="C5" s="4" t="inlineStr">
        <is>
          <t>11. Subsequent Events The outbreak of coronavirus (COVID-19)
in January 2020 resulted in an interruption to the normal business operations. Management is evaluating the impact and developing
actions plan to minimize the effect of the COVID-19 pandemic and to recover business as soon as possible. There is no other subsequent events
have occurred that would require recognition or disclosure in the financial stateme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Basis of Presentation</t>
        </is>
      </c>
      <c r="B4" s="4" t="inlineStr">
        <is>
          <t>Basis of Presentation The accompanying financial statements
include the balances and results of operations of the Company have been prepared pursuant to the rules and regulations of the U.S.
Securities and Exchanges Commission (“SEC”) and in conformity with generally accepted accounting principles in the
U.S. (“US GAAP”). The accompanying financial statements
are presented on the basis that the Company is a going concern. The going concern assumption contemplates the realization of assets
and the satisfaction of liabilities in the normal course of business. The Company incurred net loss of
$286,823 during the six months ended June 30, 2020. As of June 30, 2020, the Company had net current liability of $907,337 and
total deficit of $576,475. The ability to continue as a going
concern is dependent upon the Company’s profit generating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cash flow from revenue and capital contributions from the Chairman of the Board. In the event that the Company
requires additional funding to finance the growth of the Company’s current and expected future operations as well as to achieve
our strategic objectives, the Chairman of the Board indicated the intent and ability to provide additional equity financing. These conditions raise substantial
doubt about the Company’s ability to continue as a going concern. The Company’s continuation as a going concern is
dependent on the Company’s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or if at all. The consolidated financial statements do not include any adjustments that might result from the outcome of
this uncertainty.</t>
        </is>
      </c>
      <c r="C4" s="4" t="inlineStr">
        <is>
          <t>Basis of Presentation The accompanying financial statements
including the balances and results of operations of the Company have been prepared pursuant to the rules and regulations of the
U.S. Securities and Exchanges Commission (“SEC”) and in conformity with generally accepted accounting principles in
the U.S. (“US GAAP”). The accompanying financial statements
are presented on the basis that the Company is a going concern. The going concern assumption contemplates the realization of assets
and the satisfaction of liabilities in the normal course of business. The Company incurred a net loss of
$284,655 during the year ended December 31, 2019. As of December 31, 2019, the Company had net current liability of $643,025 and
total deficit of $298,447. The ability to continue as a going
concern is dependent upon the Company’s profit generating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cash flow from revenue and capital contributions from the Chairman of the Board. In the event that the Company
requires additional funding to finance the growth of the Company’s current and expected future operations as well as to achieve
its strategic objectives, the Chairman of the Board indicated the intent and ability to provide additional equity financing. These conditions raise substantial
doubt about the Company’s ability to continue as a going concern. The Company’s continuation as a going concern is
dependent on the Company’s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if at all. The consolidated financial statements do not include any adjustments that might result from the outcome of this
uncertainty.</t>
        </is>
      </c>
    </row>
    <row r="5">
      <c r="A5" s="4" t="inlineStr">
        <is>
          <t>Basis of Consolidation</t>
        </is>
      </c>
      <c r="C5" s="4" t="inlineStr">
        <is>
          <t>Basis of Consolidation The consolidated financial statements
include the financial statements of the Company and its subsidiaries. Subsidiaries are all entities over which the Company has
control. Control exists when the Company has the power over the entity, exposure, or rights to variable returns from involvement
in the entity, and the ability to use power over the entity to affect returns through its power over the entity. In assessing control,
potential voting rights that presently are exercisable are taken into account. The financial statements of subsidiaries are included
in the consolidated financial statements from the date that control commences until the date that control ceases.</t>
        </is>
      </c>
    </row>
    <row r="6">
      <c r="A6" s="4" t="inlineStr">
        <is>
          <t>Method of Accounting</t>
        </is>
      </c>
      <c r="B6" s="4" t="inlineStr">
        <is>
          <t>Method of accounting Management has prepared the accompanying
financial statements and these notes in accordance to generally accepted accounting principles in the United States of America.
The Company maintains its general ledger and journals with the accrual method accounting.</t>
        </is>
      </c>
      <c r="C6" s="4" t="inlineStr">
        <is>
          <t>Method of accounting Management has prepared the accompanying
financial statements and these notes in accordance with generally accepted accounting principles in the United States of America.
The Company maintains its general ledger and journals with the accrual method of accounting.</t>
        </is>
      </c>
    </row>
    <row r="7">
      <c r="A7" s="4" t="inlineStr">
        <is>
          <t>Use of Estimates</t>
        </is>
      </c>
      <c r="B7" s="4" t="inlineStr">
        <is>
          <t>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is>
      </c>
      <c r="C7" s="4" t="inlineStr">
        <is>
          <t>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is>
      </c>
    </row>
    <row r="8">
      <c r="A8" s="4" t="inlineStr">
        <is>
          <t>Business Combinations</t>
        </is>
      </c>
      <c r="B8" s="4" t="inlineStr">
        <is>
          <t>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t>
        </is>
      </c>
      <c r="C8" s="4" t="inlineStr">
        <is>
          <t>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t>
        </is>
      </c>
    </row>
    <row r="9">
      <c r="A9" s="4" t="inlineStr">
        <is>
          <t>Cash and Cash Equivalents</t>
        </is>
      </c>
      <c r="B9" s="4" t="inlineStr">
        <is>
          <t>Cash and cash equivalents The Company considers all highly
liquid investments purchased with original maturities of three months or less, and unencumbered bank deposits to be cash equivalents.</t>
        </is>
      </c>
      <c r="C9" s="4" t="inlineStr">
        <is>
          <t>Cash and cash equivalents The Company considers all highly
liquid investments with original maturities of three months or less, and unencumbered bank deposits to be cash equivalents. The RMB is not freely convertible
into foreign currencies and all foreign exchange transactions must be conducted through authorized financial institutions. Under
the PRC Foreign Exchange Control Regulations and Administration of Settlement, Sales and Payment of Foreign Exchange Regulations,
the Company is permitted to exchange RMB for foreign currencies through banks that are authorized to conduct foreign exchange business.</t>
        </is>
      </c>
    </row>
    <row r="10">
      <c r="A10" s="4" t="inlineStr">
        <is>
          <t>Accounts Receivable</t>
        </is>
      </c>
      <c r="B10" s="4" t="inlineStr">
        <is>
          <t>Accounts receivables Trade receivables are recognized
and carried at the original invoice amount less allowance for any uncollectible amounts. An expected credit losses is made when
collection of the full amount is no longer probable. Bad debts are written off against expected credit losses allowances.</t>
        </is>
      </c>
      <c r="C10" s="4" t="inlineStr">
        <is>
          <t>Accounts receivable Trade receivables are recognized
and carried at the original invoice amount less allowance for any uncollectible amounts. An estimate for doubtful accounts is made
when collection of the full amount is no longer probable. Bad debts are written off against allowances.</t>
        </is>
      </c>
    </row>
    <row r="11">
      <c r="A11" s="4" t="inlineStr">
        <is>
          <t>Inventories</t>
        </is>
      </c>
      <c r="B11" s="4" t="inlineStr">
        <is>
          <t>Inventories Inventories consist of raw materials
and finished goods are stated at the lower of cost or market value. Finished goods costs include: materials, direct labor, inbound
shipping costs, and allocated overhead. The Company applies the weighted average cost method to its inventory.</t>
        </is>
      </c>
      <c r="C11" s="4" t="inlineStr">
        <is>
          <t>Inventories Inventories consisting of finished
goods are stated at the lower of cost or market value. The Company applies the weighted average cost method to its inventory.</t>
        </is>
      </c>
    </row>
    <row r="12">
      <c r="A12" s="4" t="inlineStr">
        <is>
          <t>Advances and Prepayments to Suppliers</t>
        </is>
      </c>
      <c r="B12" s="4" t="inlineStr">
        <is>
          <t>Advances and prepayments to suppliers The Company makes advance payment
to suppliers and vendors for the procurement of raw materials. Upon physical receipt and inspection of the raw materials from suppliers
the applicable amount is reclassified from advances and prepayments to suppliers to inventory.</t>
        </is>
      </c>
      <c r="C12" s="4" t="inlineStr">
        <is>
          <t>Advances and prepayments to suppliers The Company makes advance payments
to suppliers and vendors for the procurement of finished goods. Upon physical receipt and inspection of the finished goods from
suppliers the applicable amount is reclassified from advances and prepayments to suppliers to inventory.</t>
        </is>
      </c>
    </row>
    <row r="13">
      <c r="A13" s="4" t="inlineStr">
        <is>
          <t>Plant and Equipment</t>
        </is>
      </c>
      <c r="C13" s="4" t="inlineStr">
        <is>
          <t>Plant and Equipment An item of plant and equipment is
stated at cost less any accumulated depreciation and any accumulated allowance for decrease in value (if any). The cost of an item of plant and
equipment comprises its purchase price, import duties and non-refundable purchase taxes (after deducting trade discounts and rebates)
and any costs directly attributable to bringing the asset to the location and condition necessary for it to be capable of operating
in the manner intended by management. These can include the initial estimate of costs of dismantling and removing the item, and
restoring the site on which it is located, the obligation for which an entity incurs either when the item is acquired or as a consequence
of having used the item during a particular period. The cost of replacing part of plant
and equipment is included in the carrying amount of the asset when it is probable that future economic benefits will flow to the
Company and the carrying amount of those replaced parts is derecognized. Repairs and maintenance are charged to the statement of
income during the financial period in which they are incurred. Depreciation is provided over their estimated useful lives,
using the straight-line method. The Company typically applies a salvage value of 0%. The estimated useful lives of the plant and
equipment are as follows:
Computer 36 months
Furniture and fittings 36 months
Office equipment 36 months
Leasehold improvement Shorter of lease term or estimated useful life The cost and related accumulated
depreciation of assets sold or otherwise retired are eliminated from the accounts, and any gain or loss is included in the Company’s
results of operations. The costs of maintenance and repairs are recognized to expenses as incurred; significant renewals and betterments
are capitalized.</t>
        </is>
      </c>
    </row>
    <row r="14">
      <c r="A14" s="4" t="inlineStr">
        <is>
          <t>Leasehold Improvement and Equipment</t>
        </is>
      </c>
      <c r="B14" s="4" t="inlineStr">
        <is>
          <t>Leasehold Improvement and Equipment An item of leasehold improvement
and equipment is stated at cost less any accumulated depreciation and any accumulated allowance for decrease in value (if any). The cost of an item of leasehold
improvement and equipment comprises its purchase price, import duties and non-refundable purchase taxes (after deducting trade
discounts and rebates) and any costs directly attributable to bringing the asset to the location and condition necessary for it
to be capable of operating in the manner intended by management. These can include the initial estimate of costs of dismantling
and removing the item, and restoring the site on which it is located, the obligation for which an entity incurs either when the
item is acquired or as a consequence of having used the item during a particular period. The cost of replacing part of leasehold
improvement and equipment is included in the carrying amount of the asset when it is probable that future economic benefits will
flow to the Company and the carrying amount of those replaced parts is derecognized. Repairs and maintenance are charged to the
statement of income during the financial period in which they are incurred. Depreciation is provided over their
estimated useful lives, using the straight-line method. The Company’s typically applies a salvage value of 0%. The estimated
useful lives of the plant and equipment are as follows:
Furniture and fittings 3 years
Office equipment 3 years
Leasehold improvement 42-52 month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t>
        </is>
      </c>
    </row>
    <row r="15">
      <c r="A15" s="4" t="inlineStr">
        <is>
          <t>Impairment of Long-Lived Assets</t>
        </is>
      </c>
      <c r="B15" s="4" t="inlineStr">
        <is>
          <t>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leasehold improvement and equipment;
such as an evidence of obsolescence or physical damage of an asset, significant changes in the manner in which an asset is used
or is expected to be used, the Company shall recognize loss on decrease in value of leasehold improvement and equipment in the
statement of income where the carrying amount of asset is higher than the recoverable amount. The Company measures impairment by
comparing the carrying value of the long-lived assets to the estimated discounted future cash flows expected to result from the
use of the assets and their eventual disposition. If the sum of the expected discounted cash flow is less than the carrying amount
of the assets, the Company would recognize an impairment loss based on the fair value of the assets. The Company did not record
any impairment losses on long-lived assets during the six months ended June 30, 2020 and the year ended December 31, 2019. 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th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t>
        </is>
      </c>
      <c r="C15" s="4" t="inlineStr">
        <is>
          <t>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plant and equipment, such as an evidence
of obsolescence or physical damage of an asset, significant changes in the manner in which an asset is used or is expected to be
used, the Company shall recognize loss on decrease in value of plant and equipment in the statement of income where the carrying
amount of the asset is higher than the recoverable amount.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based on the fair value of the assets.</t>
        </is>
      </c>
    </row>
    <row r="16">
      <c r="A16" s="4" t="inlineStr">
        <is>
          <t>Goodwill</t>
        </is>
      </c>
      <c r="B16" s="4" t="inlineStr">
        <is>
          <t>Goodwill Goodwill represents the excess of
the purchase price over the fair value of identifiable net assets acquired in business combinations. Goodwill is not amortized
but is tested for impairment annually or more frequently if events or changes in circumstances indicate that it might be impaired. Goodwill is tested for impairment
at the reporting unit level on an annual basis (December 31 for the Company) and between annual tests if an event occurs or circumstances
change that would more likely than not reduce the fair value of a reporting unit below its carrying value. These events or circumstances
could include a significant change in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Company’s business,
estimation of the useful life over which cash flows will occur,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In order to test goodwill for impairment,
the Company first assesses qualitative factors to determine whether it is “more likely than not” that the fair value
of a reporting unit is less than its carrying amount as a basis for determining whether it is necessary to perform the two-step
goodwill impairment test. If it is more likely than not that the fair value of a reporting unit is less than its carrying amount,
goodwill is then tested follow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No impairment loss is recognized
during the six months ended June 30, 2020.</t>
        </is>
      </c>
      <c r="C16" s="4" t="inlineStr">
        <is>
          <t>Goodwill Goodwill represents the excess of
the purchase price over the fair value of identifiable net assets acquired in business combinations. Goodwill is not amortized
but is tested for impairment annually or more frequently if events or changes in circumstances indicate that it might be impaired. Goodwill is tested for impairment
at the reporting unit level on an annual basis (December 31 for the Company) and between annual tests if an event occurs or circumstances
change that would more likely than not reduce the fair value of a reporting unit below its carrying value. These events or circumstances
could include a significant change in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Company’s business,
estimation of the useful life over which cash flows will occur,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In order to test goodwill for impairment,
the Company first assesses qualitative factors to determine whether it is “more likely than not” that the fair value
of a reporting unit is less than its carrying amount as a basis for determining whether it is necessary to perform the two-step
goodwill impairment test. If it is more likely than not that the fair value of a reporting unit is less than its carrying amount,
goodwill is then tested follow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No impairment loss is recognized
during the year ended December 31, 2019.</t>
        </is>
      </c>
    </row>
    <row r="17">
      <c r="A17" s="4" t="inlineStr">
        <is>
          <t>Statutory Reserves</t>
        </is>
      </c>
      <c r="B17" s="4" t="inlineStr">
        <is>
          <t>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t>
        </is>
      </c>
      <c r="C17" s="4" t="inlineStr">
        <is>
          <t>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t>
        </is>
      </c>
    </row>
    <row r="18">
      <c r="A18" s="4" t="inlineStr">
        <is>
          <t>Leases</t>
        </is>
      </c>
      <c r="B18" s="4" t="inlineStr">
        <is>
          <t>Leases Leases are classified at the inception
date as either a finance lease or an operating lease. As the lessee, a lease is a finance lease if any of the following conditions
exists: a) ownership is transferred to the lessee by the end of the lease term, b) there is a bargain purchase option, c) the lease
term is at least 75% of the asset’s estimated remaining economic life, or d) the present value of the minimum lease payments
at the beginning of the lease term is 90% or more of the fair value of the leased asset to the lessor at the inception date. All other leases are accounted for
as operating leases wherein rental payments are expensed on a straight-line basis over the periods of their respective leases.
Operating leases (with an initial term of more than 12 months) are included in operating lease right-of-use (“ROU”)
assets, operating lease liabilities (current), and operating lease liabilities (non-current) in the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tilizes a market-based approach to estimate
the incremental borrowing rate based on the information available at commencement date in determining the present value of lease
payments. The operating lease ROU asset also includes any lease payments made and excludes lease incentives. The lease terms may
include options to extend or terminate the lease when it is reasonably certain that the Company will exercise that option.</t>
        </is>
      </c>
    </row>
    <row r="19">
      <c r="A19" s="4" t="inlineStr">
        <is>
          <t>Operating leases</t>
        </is>
      </c>
      <c r="C19" s="4" t="inlineStr">
        <is>
          <t>Operating leases The Company determines if an arrangement
contains a lease at inception. The Company elected the practical expedient, for all asset classes, to account for each lease component
of a contract and its associated non-lease components as a single lease component, rather than allocating a standalone value to
each component of a lease.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Operating lease
expense is recognized on a straight-line basis over the lease terms. The discount rate used to measure a lease obligation is usually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t>
        </is>
      </c>
    </row>
    <row r="20">
      <c r="A20" s="4" t="inlineStr">
        <is>
          <t>Value Added Tax ("VAT")</t>
        </is>
      </c>
      <c r="B20" s="4" t="inlineStr">
        <is>
          <t>Value added tax (“VAT”) On January 1, 2012, the PRC Ministry
of Finance and the State Administration of Taxation officially launched a pilot VAT reform program (“Pilot Program”),
applicable to businesses in selected industries. Such VAT Pilot Program was phased in Beijing, Jiangsu, Anhui, Fujian, Guangdong,
Tianjin, Zhejiang, and Hubei between September and December 2012. Business in the Pilot Program would pay VAT instead of sales
tax. Starting from August 1, 2013, the Pilot Program was expanded to cover all regions in the PRC. Implementation of the Pilot
Program, the new enrollment system development services and other operating services which were previously subject to business
tax are therefore subject to VAT at the rate of 6% of revenue. The net VAT balance between input VAT and output VAT is recorded
as accrued expenses in the Company’s financial statements. From May 2017 to August 2018, Shenzhen
Yeller is a small-scale taxpayer subject to a 3% VAT rate. Since September 2018, Shenzhen Yeller became general taxpayer and subject
to VAT rates of 13%, 9% and 6%. From March 2017, OCM is a small-scale taxpayer subject to a 3% VAT rate.</t>
        </is>
      </c>
      <c r="C20" s="4" t="inlineStr">
        <is>
          <t>Value added tax (“VAT”) On January 1, 2012, the PRC Ministry
of Finance and the State Administration of Taxation officially launched a pilot VAT reform program (“Pilot Program”),
applicable to businesses in selected industries. Such VAT Pilot Program was phased-in in Beijing, Jiangsu, Anhui, Fujian, Guangdong,
Tianjin, Zhejiang, and Hubei between September and December 2012. Businesses in the Pilot Program would pay VAT instead of sales
tax. Starting from August 1, 2013, the Pilot Program was expanded to cover all regions in the PRC. The net VAT balance between
input VAT and output VAT is recorded as accrued expenses in the Company’s financial statements. From May 2017 to August 2018, Shenzhen
Yeller was a small-scale taxpayer subject to a 3% VAT rate. Since September 2018, Shenzhen Yeller became a general taxpayer and
subject to VAT rates of between 6% and 13%. From March 2017, QCM is a small-scale taxpayer subject to a 3% VAT rate.</t>
        </is>
      </c>
    </row>
    <row r="21">
      <c r="A21" s="4" t="inlineStr">
        <is>
          <t>Foreign Currency Translation</t>
        </is>
      </c>
      <c r="B21" s="4" t="inlineStr">
        <is>
          <t>Foreign currency translation The accompanying financial statements
are presented in United States dollars. The functional currencies of the Company are in Renminbi (RMB). The Company’s assets
and liabilities are translated into United States dollars from RMB at year-end exchange rates, and its revenues and expenses are
translated at the average exchange rate during the year. Capital accounts are translated at their historical exchange rates when
the capital transactions occurred.
06302020 06302019
Year end RMB: US$ exchange rate 7.068231 6.87644
Annual average RMB: US$ exchange rate 7.032406 6.61464 The RMB is not freely convertible
into foreign currencies and all foreign exchange transactions must be conducted through authorized financial institutions.</t>
        </is>
      </c>
      <c r="C21" s="4" t="inlineStr">
        <is>
          <t xml:space="preserve">Foreign currency translation The accompanying financial statements
are presented in United States dollars. The functional currencies of the Company are in Renminbi (RMB). The Company’s assets
and liabilities are translated into United States dollars from RMB at year-end exchange rates, and its revenues and expenses are
translated at the average exchange rate during the year. Capital accounts are translated at their historical exchange rates when
the capital transactions occurred.
December 31, 2019 December 31, 2018
Year end RMB: US$ exchange rate 6.96676 6.87644
Annual average RMB: US$ exchange rate 6.89955 6.61464 </t>
        </is>
      </c>
    </row>
    <row r="22">
      <c r="A22" s="4" t="inlineStr">
        <is>
          <t>Income Recognition</t>
        </is>
      </c>
      <c r="B22" s="4" t="inlineStr">
        <is>
          <t>Income recognition Recognition of Revenue Revenue is reported net of business
taxes and VAT. The Company is in the business of selling high-quality audio and video products. Trade receipts that are received
in advance are initially recorded as deferred revenue. Revenue is recognized when goods are delivered and acknowledged by customers. Revenue is recognized when a customer
receives the goods and is recognized in an amount that reflects the consideration that the Company expects to receive in exchange
for those good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services
in the contract; (ii) determination of whether the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all reporting periods, the Company
has not disclosed the value of unsatisfied performance obligations for all service revenue contracts with an original expected
length of one year or less, which is an optional exemption that is permitted under the adopted rules. Other Income and other expenses Other income and other expenses are
recognized on an accrual basis in accordance with the substance of the relevant agreements.</t>
        </is>
      </c>
      <c r="C22" s="4" t="inlineStr">
        <is>
          <t>Income recognition Recognition of Revenue Revenue is reported net of business
taxes and VAT. The Company is in the business of selling high-quality audio and video products. Trade receipts that are received
in advance are initially recorded as deferred revenue. Revenue is recognized when goods are delivered and acknowledged by customers. Revenue is recognized when a customer
receives the goods and is recognized in an amount that reflects the consideration that the Company expects to receive in exchange
for those good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services
in the contract; (ii) determination of whether the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all reporting periods, the Company
has not disclosed the value of unsatisfied performance obligations for all service revenue contracts with an original expected
length of one year or less, which is an optional exemption that is permitted under the adopted rules. Other Income and other expenses Other income and other expenses are
recognized on an accrual basis in accordance with the substance of the relevant agreements.</t>
        </is>
      </c>
    </row>
    <row r="23">
      <c r="A23" s="4" t="inlineStr">
        <is>
          <t>Advertising</t>
        </is>
      </c>
      <c r="B23" s="4" t="inlineStr">
        <is>
          <t>Advertising All advertising costs are expensed
as incurred.</t>
        </is>
      </c>
      <c r="C23" s="4" t="inlineStr">
        <is>
          <t>Advertising All advertising costs are expensed
as incurred.</t>
        </is>
      </c>
    </row>
    <row r="24">
      <c r="A24" s="4" t="inlineStr">
        <is>
          <t>Shipping and Handling</t>
        </is>
      </c>
      <c r="B24" s="4" t="inlineStr">
        <is>
          <t>Shipping and handling All outbound shipping and handling
costs are expensed as incurred.</t>
        </is>
      </c>
      <c r="C24" s="4" t="inlineStr">
        <is>
          <t>Shipping and handling All outbound shipping and handling
costs are expensed as incurred.</t>
        </is>
      </c>
    </row>
    <row r="25">
      <c r="A25" s="4" t="inlineStr">
        <is>
          <t>Research and development</t>
        </is>
      </c>
      <c r="B25" s="4" t="inlineStr">
        <is>
          <t>Research and development All research and development costs
are expensed as incurred.</t>
        </is>
      </c>
    </row>
    <row r="26">
      <c r="A26" s="4" t="inlineStr">
        <is>
          <t>Retirement Benefits</t>
        </is>
      </c>
      <c r="B26" s="4" t="inlineStr">
        <is>
          <t>Retirement benefits Retirement benefits in the form of
mandatory government sponsored defined contribution plans are charged to the either expenses as incurred or allocated to inventory
as part of overhead.</t>
        </is>
      </c>
      <c r="C26" s="4" t="inlineStr">
        <is>
          <t>Retirement benefits Retirement benefits in the form
of mandatory government sponsored defined contribution plans are charged to either expenses as incurred or allocated to inventory
as part of overhead.</t>
        </is>
      </c>
    </row>
    <row r="27">
      <c r="A27" s="4" t="inlineStr">
        <is>
          <t>Income Taxes</t>
        </is>
      </c>
      <c r="B27" s="4" t="inlineStr">
        <is>
          <t>Income taxes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The Company accounts for uncertain
tax positions by reporting a liability for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t>
        </is>
      </c>
      <c r="C27" s="4" t="inlineStr">
        <is>
          <t>Income taxes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The Company accounts for uncertain
tax positions by reporting a liability for unrecognized tax benefits resulting from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t>
        </is>
      </c>
    </row>
    <row r="28">
      <c r="A28" s="4" t="inlineStr">
        <is>
          <t>Comprehensive Income</t>
        </is>
      </c>
      <c r="B28" s="4" t="inlineStr">
        <is>
          <t>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t>
        </is>
      </c>
      <c r="C28" s="4" t="inlineStr">
        <is>
          <t>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t>
        </is>
      </c>
    </row>
    <row r="29">
      <c r="A29" s="4" t="inlineStr">
        <is>
          <t>Earnings Per Share</t>
        </is>
      </c>
      <c r="B29" s="4" t="inlineStr">
        <is>
          <t>Earning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t>
        </is>
      </c>
      <c r="C29" s="4" t="inlineStr">
        <is>
          <t>Earning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t>
        </is>
      </c>
    </row>
    <row r="30">
      <c r="A30" s="4" t="inlineStr">
        <is>
          <t>Financial Instruments</t>
        </is>
      </c>
      <c r="B30" s="4" t="inlineStr">
        <is>
          <t>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t>
        </is>
      </c>
      <c r="C30" s="4" t="inlineStr">
        <is>
          <t>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current asset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t>
        </is>
      </c>
    </row>
    <row r="31">
      <c r="A31" s="4" t="inlineStr">
        <is>
          <t>Share Capital</t>
        </is>
      </c>
      <c r="C31" s="4" t="inlineStr">
        <is>
          <t>Share Capital Incremental
costs directly attributable to the issue of ordinary shares are recognized as a deduction from equity</t>
        </is>
      </c>
    </row>
    <row r="32">
      <c r="A32" s="4" t="inlineStr">
        <is>
          <t>Commitments and Contingencies</t>
        </is>
      </c>
      <c r="B32" s="4" t="inlineStr">
        <is>
          <t>Commitments and contingencies Liabilities for loss contingencies
arising from claims, assessments, litigation, fines and penalties and other sources are recorded when it is probable that a liability
has been incurred and the amount of the assessment can be reasonably estimated.</t>
        </is>
      </c>
      <c r="C32" s="4" t="inlineStr">
        <is>
          <t>Commitments and contingencies Liabilities for loss contingencies
arising from claims, assessments, litigation, fines and penalties and other sources are recorded when it is probable that a liability
has been incurred and the amount of the assessment can be reasonably estimated.</t>
        </is>
      </c>
    </row>
    <row r="33">
      <c r="A33" s="4" t="inlineStr">
        <is>
          <t>Recent Accounting Pronouncements</t>
        </is>
      </c>
      <c r="B33" s="4" t="inlineStr">
        <is>
          <t>Recent accounting pronouncements In January 2017, the FASB issued
ASU 2017-01: Business Combinations (Topic 805): Clarifying the Determination of Business. The Update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on update (1) required that to be considered a business, a set
must include, at a minimum, an input and a substantive process that together significantly contribute to the ability to create
output and (2) remove the evaluation of whether a market participant could replace missing elements. Public business entities should
apply the amendments in this Update to annual periods beginning after December 15, 2017, including interim periods within those
periods. Early adoption of the amendments in this Update is allowed. The amendments in this Update should be applied prospectively
on or after the effective date. No disclosures are required at transition. The Company adopted this pronouncement on its consolidated
financial statements as of and for the year ended December 31, 2019. In January 2017, the FASB issued
ASU 2017-04: Intangibles—Goodwill and Other (Topic 350): Simplifying the Test for Goodwill Impairment. To simplify the subsequent
measurement of goodwill, the FASB eliminated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ASU on update on a prospective basis. An entity is required to disclose the
nature of and reason for the change in accounting principle upon transition. A public business entity that is a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Company adopted this ASU on January
1, 2019. Adoption of this standard resulted in the recognition of right-of-use assets of $264,164 and operating lease liabilities
of $268,604. As of December 31, 2019, the adoption of this standard did not have a material impact on the Company’s operating
results or cash flow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19,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adoption does not have a significant impact on the Company’s financial statements. The Company reviews new accounting
standards as issued. Management has not identified any other new standards that it believes will have a significant impact on the
Company’s financial statements. In November 2016, the FASB issued
guidance, which addresses the presentation of restricted cash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Company is currently evaluating the timing and the impact of this guidance
on the financial statements. In October 2016, the FASB issued
guidance, which amends the existing accounting for Intra-Entity Transfers of Assets Other Than Inventory. The guidance requires
an entity to recognize the income tax consequences of intra-entity transfers, other than inventory, when the transfer occurs. The
Company is currently evaluating the timing and the impact of this guidance on the financial statements. In August 2016, the FASB issued guidance,
which amends the existing accounting standards for the classification of certain cash receipts and cash payments on the statement
of cash flows. The Company is currently evaluating the timing and the impact of this guidance on the financial statements. In January 2016, the FASB issued
guidance, which amends the existing accounting standards for the recognition and measurement of financial assets and financial
liabilities. The updated guidance primarily addresses certain aspects of recognition, measurement, presentation, and disclosure
of financial instruments. The Company is currently evaluating the timing and the impact of this guidance on the financial statements.</t>
        </is>
      </c>
      <c r="C33" s="4" t="inlineStr">
        <is>
          <t>Recent accounting pronouncements In January 2017, the FASB issued
ASU 2017-01: Business Combinations (Topic 805): Clarifying the Determination of Business. The Update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on update (1) required that to be considered a business, a set
must include, at a minimum, an input and a substantive process that together significantly contribute to the ability to create
output and (2) remove the evaluation of whether a market participant could replace missing elements. Public business entities should
apply the amendments in this Update to annual periods beginning after December 15, 2017, including interim periods within those
periods. Early adoption of the amendments in this Update is allowed. The amendments in this Update should be applied prospectively
on or after the effective date. No disclosures are required at transition. The Company adopted this pronouncement on its consolidated
financial statements as of and for the year ended December 31, 2019. In January 2017, the FASB issued
ASU 2017-04: Intangibles—Goodwill and Other (Topic 350): Simplifying the Test for Goodwill Impairment. To simplify the subsequent
measurement of goodwill, the FASB eliminated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ASU on update on a prospective basis. An entity is required to disclose the
nature of and reason for the change in accounting principle upon transition. A public business entity that is a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Company adopted this ASU on January
1, 2019. Adoption of this standard resulted in the recognition of right-of-use assets of $264,164 and operating lease liabilities
of $268,604. As of December 31, 2019, the adoption of this standard did not have a material impact on the Company’s operating
results or cash flows. The Company reviews new accounting
standards as issued. Management has not identified any other new standards that it believes will have a significant impact on the
Company’s financial statements. In November 2016, the FASB issued
guidance, which addresses the presentation of restricted cash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Company is currently evaluating the timing and the impact of this guidance
on the financial statements. In October 2016, the FASB issued
guidance, which amends the existing accounting for Intra-Entity Transfers of Assets Other Than Inventory. The guidance requires
an entity to recognize the income tax consequences of intra-entity transfers, other than inventory, when the transfer occurs. The
Company is currently evaluating the timing and the impact of this guidance on the financial statements. In August 2016, the FASB issued guidance,
which amends the existing accounting standards for the classification of certain cash receipts and cash payments on the statement
of cash flows. The Company is currently evaluating the timing and the impact of this guidance on the financial statements. In January 2016, the FASB issued
guidance, which amends the existing accounting standards for the recognition and measurement of financial assets and financial
liabilities. The updated guidance primarily addresses certain aspects of recognition, measurement, presentation, and disclosure
of financial instruments. The Company is currently evaluating the timing and the impact of this guidance on the financial statement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19,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Company is in the process of evaluating the impact of the adoption of this pronouncement
on its consolidated financial statemen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ummary of Significant Accounting Policies (Policies) (Huale Group Co.Limited)</t>
        </is>
      </c>
      <c r="B1" s="2" t="inlineStr">
        <is>
          <t>6 Months Ended</t>
        </is>
      </c>
      <c r="C1" s="2" t="inlineStr">
        <is>
          <t>12 Months Ended</t>
        </is>
      </c>
    </row>
    <row r="2">
      <c r="B2" s="2" t="inlineStr">
        <is>
          <t>Jun. 30, 2020</t>
        </is>
      </c>
      <c r="C2" s="2" t="inlineStr">
        <is>
          <t>Dec. 31, 2019</t>
        </is>
      </c>
    </row>
    <row r="3">
      <c r="A3" s="4" t="inlineStr">
        <is>
          <t>Basis of Presentation</t>
        </is>
      </c>
      <c r="B3" s="4" t="inlineStr">
        <is>
          <t>Basis of Presentation The accompanying financial statements
include the balances and results of operations of the Company have been prepared pursuant to the rules and regulations of the U.S.
Securities and Exchanges Commission (“SEC”) and in conformity with generally accepted accounting principles in the
U.S. (“US GAAP”). The accompanying financial statements
are presented on the basis that the Company is a going concern. The going concern assumption contemplates the realization of assets
and the satisfaction of liabilities in the normal course of business. The Company incurred net loss of
$286,823 during the six months ended June 30, 2020. As of June 30, 2020, the Company had net current liability of $907,337 and
total deficit of $576,475. The ability to continue as a going
concern is dependent upon the Company’s profit generating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cash flow from revenue and capital contributions from the Chairman of the Board. In the event that the Company
requires additional funding to finance the growth of the Company’s current and expected future operations as well as to achieve
our strategic objectives, the Chairman of the Board indicated the intent and ability to provide additional equity financing. These conditions raise substantial
doubt about the Company’s ability to continue as a going concern. The Company’s continuation as a going concern is
dependent on the Company’s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or if at all. The consolidated financial statements do not include any adjustments that might result from the outcome of
this uncertainty.</t>
        </is>
      </c>
      <c r="C3" s="4" t="inlineStr">
        <is>
          <t>Basis of Presentation The accompanying financial statements
including the balances and results of operations of the Company have been prepared pursuant to the rules and regulations of the
U.S. Securities and Exchanges Commission (“SEC”) and in conformity with generally accepted accounting principles in
the U.S. (“US GAAP”). The accompanying financial statements
are presented on the basis that the Company is a going concern. The going concern assumption contemplates the realization of assets
and the satisfaction of liabilities in the normal course of business. The Company incurred a net loss of
$284,655 during the year ended December 31, 2019. As of December 31, 2019, the Company had net current liability of $643,025 and
total deficit of $298,447. The ability to continue as a going
concern is dependent upon the Company’s profit generating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cash flow from revenue and capital contributions from the Chairman of the Board. In the event that the Company
requires additional funding to finance the growth of the Company’s current and expected future operations as well as to achieve
its strategic objectives, the Chairman of the Board indicated the intent and ability to provide additional equity financing. These conditions raise substantial
doubt about the Company’s ability to continue as a going concern. The Company’s continuation as a going concern is
dependent on the Company’s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if at all. The consolidated financial statements do not include any adjustments that might result from the outcome of this
uncertainty.</t>
        </is>
      </c>
    </row>
    <row r="4">
      <c r="A4" s="4" t="inlineStr">
        <is>
          <t>Method of Accounting</t>
        </is>
      </c>
      <c r="B4" s="4" t="inlineStr">
        <is>
          <t>Method of accounting Management has prepared the accompanying
financial statements and these notes in accordance to generally accepted accounting principles in the United States of America.
The Company maintains its general ledger and journals with the accrual method accounting.</t>
        </is>
      </c>
      <c r="C4" s="4" t="inlineStr">
        <is>
          <t>Method of accounting Management has prepared the accompanying
financial statements and these notes in accordance with generally accepted accounting principles in the United States of America.
The Company maintains its general ledger and journals with the accrual method of accounting.</t>
        </is>
      </c>
    </row>
    <row r="5">
      <c r="A5" s="4" t="inlineStr">
        <is>
          <t>Use of Estimates</t>
        </is>
      </c>
      <c r="B5" s="4" t="inlineStr">
        <is>
          <t>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is>
      </c>
      <c r="C5" s="4" t="inlineStr">
        <is>
          <t>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is>
      </c>
    </row>
    <row r="6">
      <c r="A6" s="4" t="inlineStr">
        <is>
          <t>Business Combinations</t>
        </is>
      </c>
      <c r="B6" s="4" t="inlineStr">
        <is>
          <t>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t>
        </is>
      </c>
      <c r="C6" s="4" t="inlineStr">
        <is>
          <t>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t>
        </is>
      </c>
    </row>
    <row r="7">
      <c r="A7" s="4" t="inlineStr">
        <is>
          <t>Cash and Cash Equivalents</t>
        </is>
      </c>
      <c r="B7" s="4" t="inlineStr">
        <is>
          <t>Cash and cash equivalents The Company considers all highly
liquid investments purchased with original maturities of three months or less, and unencumbered bank deposits to be cash equivalents.</t>
        </is>
      </c>
      <c r="C7" s="4" t="inlineStr">
        <is>
          <t>Cash and cash equivalents The Company considers all highly
liquid investments with original maturities of three months or less, and unencumbered bank deposits to be cash equivalents. The RMB is not freely convertible
into foreign currencies and all foreign exchange transactions must be conducted through authorized financial institutions. Under
the PRC Foreign Exchange Control Regulations and Administration of Settlement, Sales and Payment of Foreign Exchange Regulations,
the Company is permitted to exchange RMB for foreign currencies through banks that are authorized to conduct foreign exchange business.</t>
        </is>
      </c>
    </row>
    <row r="8">
      <c r="A8" s="4" t="inlineStr">
        <is>
          <t>Accounts Receivables</t>
        </is>
      </c>
      <c r="B8" s="4" t="inlineStr">
        <is>
          <t>Accounts receivables Trade receivables are recognized
and carried at the original invoice amount less allowance for any uncollectible amounts. An expected credit losses is made when
collection of the full amount is no longer probable. Bad debts are written off against expected credit losses allowances.</t>
        </is>
      </c>
      <c r="C8" s="4" t="inlineStr">
        <is>
          <t>Accounts receivable Trade receivables are recognized
and carried at the original invoice amount less allowance for any uncollectible amounts. An estimate for doubtful accounts is made
when collection of the full amount is no longer probable. Bad debts are written off against allowances.</t>
        </is>
      </c>
    </row>
    <row r="9">
      <c r="A9" s="4" t="inlineStr">
        <is>
          <t>Inventories</t>
        </is>
      </c>
      <c r="B9" s="4" t="inlineStr">
        <is>
          <t>Inventories Inventories consist of raw materials
and finished goods are stated at the lower of cost or market value. Finished goods costs include: materials, direct labor, inbound
shipping costs, and allocated overhead. The Company applies the weighted average cost method to its inventory.</t>
        </is>
      </c>
      <c r="C9" s="4" t="inlineStr">
        <is>
          <t>Inventories Inventories consisting of finished
goods are stated at the lower of cost or market value. The Company applies the weighted average cost method to its inventory.</t>
        </is>
      </c>
    </row>
    <row r="10">
      <c r="A10" s="4" t="inlineStr">
        <is>
          <t>Advances and Prepayments to Suppliers</t>
        </is>
      </c>
      <c r="B10" s="4" t="inlineStr">
        <is>
          <t>Advances and prepayments to suppliers The Company makes advance payment
to suppliers and vendors for the procurement of raw materials. Upon physical receipt and inspection of the raw materials from suppliers
the applicable amount is reclassified from advances and prepayments to suppliers to inventory.</t>
        </is>
      </c>
      <c r="C10" s="4" t="inlineStr">
        <is>
          <t>Advances and prepayments to suppliers The Company makes advance payments
to suppliers and vendors for the procurement of finished goods. Upon physical receipt and inspection of the finished goods from
suppliers the applicable amount is reclassified from advances and prepayments to suppliers to inventory.</t>
        </is>
      </c>
    </row>
    <row r="11">
      <c r="A11" s="4" t="inlineStr">
        <is>
          <t>Leasehold Improvement and Equipment</t>
        </is>
      </c>
      <c r="C11" s="4" t="inlineStr">
        <is>
          <t>Plant and Equipment An item of plant and equipment is
stated at cost less any accumulated depreciation and any accumulated allowance for decrease in value (if any). The cost of an item of plant and
equipment comprises its purchase price, import duties and non-refundable purchase taxes (after deducting trade discounts and rebates)
and any costs directly attributable to bringing the asset to the location and condition necessary for it to be capable of operating
in the manner intended by management. These can include the initial estimate of costs of dismantling and removing the item, and
restoring the site on which it is located, the obligation for which an entity incurs either when the item is acquired or as a consequence
of having used the item during a particular period. The cost of replacing part of plant
and equipment is included in the carrying amount of the asset when it is probable that future economic benefits will flow to the
Company and the carrying amount of those replaced parts is derecognized. Repairs and maintenance are charged to the statement of
income during the financial period in which they are incurred. Depreciation is provided over their estimated useful lives,
using the straight-line method. The Company typically applies a salvage value of 0%. The estimated useful lives of the plant and
equipment are as follows:
Computer 36 months
Furniture and fittings 36 months
Office equipment 36 months
Leasehold improvement Shorter of lease term or estimated useful life The cost and related accumulated
depreciation of assets sold or otherwise retired are eliminated from the accounts, and any gain or loss is included in the Company’s
results of operations. The costs of maintenance and repairs are recognized to expenses as incurred; significant renewals and betterments
are capitalized.</t>
        </is>
      </c>
    </row>
    <row r="12">
      <c r="A12" s="4" t="inlineStr">
        <is>
          <t>Impairment of Long-Lived Assets</t>
        </is>
      </c>
      <c r="B12" s="4" t="inlineStr">
        <is>
          <t>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leasehold improvement and equipment;
such as an evidence of obsolescence or physical damage of an asset, significant changes in the manner in which an asset is used
or is expected to be used, the Company shall recognize loss on decrease in value of leasehold improvement and equipment in the
statement of income where the carrying amount of asset is higher than the recoverable amount. The Company measures impairment by
comparing the carrying value of the long-lived assets to the estimated discounted future cash flows expected to result from the
use of the assets and their eventual disposition. If the sum of the expected discounted cash flow is less than the carrying amount
of the assets, the Company would recognize an impairment loss based on the fair value of the assets. The Company did not record
any impairment losses on long-lived assets during the six months ended June 30, 2020 and the year ended December 31, 2019. 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th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t>
        </is>
      </c>
      <c r="C12" s="4" t="inlineStr">
        <is>
          <t>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plant and equipment, such as an evidence
of obsolescence or physical damage of an asset, significant changes in the manner in which an asset is used or is expected to be
used, the Company shall recognize loss on decrease in value of plant and equipment in the statement of income where the carrying
amount of the asset is higher than the recoverable amount.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based on the fair value of the assets.</t>
        </is>
      </c>
    </row>
    <row r="13">
      <c r="A13" s="4" t="inlineStr">
        <is>
          <t>Goodwill</t>
        </is>
      </c>
      <c r="B13" s="4" t="inlineStr">
        <is>
          <t>Goodwill Goodwill represents the excess of
the purchase price over the fair value of identifiable net assets acquired in business combinations. Goodwill is not amortized
but is tested for impairment annually or more frequently if events or changes in circumstances indicate that it might be impaired. Goodwill is tested for impairment
at the reporting unit level on an annual basis (December 31 for the Company) and between annual tests if an event occurs or circumstances
change that would more likely than not reduce the fair value of a reporting unit below its carrying value. These events or circumstances
could include a significant change in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Company’s business,
estimation of the useful life over which cash flows will occur,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In order to test goodwill for impairment,
the Company first assesses qualitative factors to determine whether it is “more likely than not” that the fair value
of a reporting unit is less than its carrying amount as a basis for determining whether it is necessary to perform the two-step
goodwill impairment test. If it is more likely than not that the fair value of a reporting unit is less than its carrying amount,
goodwill is then tested follow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No impairment loss is recognized
during the six months ended June 30, 2020.</t>
        </is>
      </c>
      <c r="C13" s="4" t="inlineStr">
        <is>
          <t>Goodwill Goodwill represents the excess of
the purchase price over the fair value of identifiable net assets acquired in business combinations. Goodwill is not amortized
but is tested for impairment annually or more frequently if events or changes in circumstances indicate that it might be impaired. Goodwill is tested for impairment
at the reporting unit level on an annual basis (December 31 for the Company) and between annual tests if an event occurs or circumstances
change that would more likely than not reduce the fair value of a reporting unit below its carrying value. These events or circumstances
could include a significant change in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Company’s business,
estimation of the useful life over which cash flows will occur,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In order to test goodwill for impairment,
the Company first assesses qualitative factors to determine whether it is “more likely than not” that the fair value
of a reporting unit is less than its carrying amount as a basis for determining whether it is necessary to perform the two-step
goodwill impairment test. If it is more likely than not that the fair value of a reporting unit is less than its carrying amount,
goodwill is then tested follow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No impairment loss is recognized
during the year ended December 31, 2019.</t>
        </is>
      </c>
    </row>
    <row r="14">
      <c r="A14" s="4" t="inlineStr">
        <is>
          <t>Statutory Reserves</t>
        </is>
      </c>
      <c r="B14" s="4" t="inlineStr">
        <is>
          <t>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t>
        </is>
      </c>
      <c r="C14" s="4" t="inlineStr">
        <is>
          <t>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t>
        </is>
      </c>
    </row>
    <row r="15">
      <c r="A15" s="4" t="inlineStr">
        <is>
          <t>Leases</t>
        </is>
      </c>
      <c r="B15" s="4" t="inlineStr">
        <is>
          <t>Leases Leases are classified at the inception
date as either a finance lease or an operating lease. As the lessee, a lease is a finance lease if any of the following conditions
exists: a) ownership is transferred to the lessee by the end of the lease term, b) there is a bargain purchase option, c) the lease
term is at least 75% of the asset’s estimated remaining economic life, or d) the present value of the minimum lease payments
at the beginning of the lease term is 90% or more of the fair value of the leased asset to the lessor at the inception date. All other leases are accounted for
as operating leases wherein rental payments are expensed on a straight-line basis over the periods of their respective leases.
Operating leases (with an initial term of more than 12 months) are included in operating lease right-of-use (“ROU”)
assets, operating lease liabilities (current), and operating lease liabilities (non-current) in the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tilizes a market-based approach to estimate
the incremental borrowing rate based on the information available at commencement date in determining the present value of lease
payments. The operating lease ROU asset also includes any lease payments made and excludes lease incentives. The lease terms may
include options to extend or terminate the lease when it is reasonably certain that the Company will exercise that option.</t>
        </is>
      </c>
    </row>
    <row r="16">
      <c r="A16" s="4" t="inlineStr">
        <is>
          <t>Value Added Tax ("VAT")</t>
        </is>
      </c>
      <c r="B16" s="4" t="inlineStr">
        <is>
          <t>Value added tax (“VAT”) On January 1, 2012, the PRC Ministry
of Finance and the State Administration of Taxation officially launched a pilot VAT reform program (“Pilot Program”),
applicable to businesses in selected industries. Such VAT Pilot Program was phased in Beijing, Jiangsu, Anhui, Fujian, Guangdong,
Tianjin, Zhejiang, and Hubei between September and December 2012. Business in the Pilot Program would pay VAT instead of sales
tax. Starting from August 1, 2013, the Pilot Program was expanded to cover all regions in the PRC. Implementation of the Pilot
Program, the new enrollment system development services and other operating services which were previously subject to business
tax are therefore subject to VAT at the rate of 6% of revenue. The net VAT balance between input VAT and output VAT is recorded
as accrued expenses in the Company’s financial statements. From May 2017 to August 2018, Shenzhen
Yeller is a small-scale taxpayer subject to a 3% VAT rate. Since September 2018, Shenzhen Yeller became general taxpayer and subject
to VAT rates of 13%, 9% and 6%. From March 2017, OCM is a small-scale taxpayer subject to a 3% VAT rate.</t>
        </is>
      </c>
      <c r="C16" s="4" t="inlineStr">
        <is>
          <t>Value added tax (“VAT”) On January 1, 2012, the PRC Ministry
of Finance and the State Administration of Taxation officially launched a pilot VAT reform program (“Pilot Program”),
applicable to businesses in selected industries. Such VAT Pilot Program was phased-in in Beijing, Jiangsu, Anhui, Fujian, Guangdong,
Tianjin, Zhejiang, and Hubei between September and December 2012. Businesses in the Pilot Program would pay VAT instead of sales
tax. Starting from August 1, 2013, the Pilot Program was expanded to cover all regions in the PRC. The net VAT balance between
input VAT and output VAT is recorded as accrued expenses in the Company’s financial statements. From May 2017 to August 2018, Shenzhen
Yeller was a small-scale taxpayer subject to a 3% VAT rate. Since September 2018, Shenzhen Yeller became a general taxpayer and
subject to VAT rates of between 6% and 13%. From March 2017, QCM is a small-scale taxpayer subject to a 3% VAT rate.</t>
        </is>
      </c>
    </row>
    <row r="17">
      <c r="A17" s="4" t="inlineStr">
        <is>
          <t>Foreign Currency Translation</t>
        </is>
      </c>
      <c r="B17" s="4" t="inlineStr">
        <is>
          <t>Foreign currency translation The accompanying financial statements
are presented in United States dollars. The functional currencies of the Company are in Renminbi (RMB). The Company’s assets
and liabilities are translated into United States dollars from RMB at year-end exchange rates, and its revenues and expenses are
translated at the average exchange rate during the year. Capital accounts are translated at their historical exchange rates when
the capital transactions occurred.
06302020 06302019
Year end RMB: US$ exchange rate 7.068231 6.87644
Annual average RMB: US$ exchange rate 7.032406 6.61464 The RMB is not freely convertible
into foreign currencies and all foreign exchange transactions must be conducted through authorized financial institutions.</t>
        </is>
      </c>
      <c r="C17" s="4" t="inlineStr">
        <is>
          <t xml:space="preserve">Foreign currency translation The accompanying financial statements
are presented in United States dollars. The functional currencies of the Company are in Renminbi (RMB). The Company’s assets
and liabilities are translated into United States dollars from RMB at year-end exchange rates, and its revenues and expenses are
translated at the average exchange rate during the year. Capital accounts are translated at their historical exchange rates when
the capital transactions occurred.
December 31, 2019 December 31, 2018
Year end RMB: US$ exchange rate 6.96676 6.87644
Annual average RMB: US$ exchange rate 6.89955 6.61464 </t>
        </is>
      </c>
    </row>
    <row r="18">
      <c r="A18" s="4" t="inlineStr">
        <is>
          <t>Income Recognition</t>
        </is>
      </c>
      <c r="B18" s="4" t="inlineStr">
        <is>
          <t>Income recognition Recognition of Revenue Revenue is reported net of business
taxes and VAT. The Company is in the business of selling high-quality audio and video products. Trade receipts that are received
in advance are initially recorded as deferred revenue. Revenue is recognized when goods are delivered and acknowledged by customers. Revenue is recognized when a customer
receives the goods and is recognized in an amount that reflects the consideration that the Company expects to receive in exchange
for those good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services
in the contract; (ii) determination of whether the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all reporting periods, the Company
has not disclosed the value of unsatisfied performance obligations for all service revenue contracts with an original expected
length of one year or less, which is an optional exemption that is permitted under the adopted rules. Other Income and other expenses Other income and other expenses are
recognized on an accrual basis in accordance with the substance of the relevant agreements.</t>
        </is>
      </c>
      <c r="C18" s="4" t="inlineStr">
        <is>
          <t>Income recognition Recognition of Revenue Revenue is reported net of business
taxes and VAT. The Company is in the business of selling high-quality audio and video products. Trade receipts that are received
in advance are initially recorded as deferred revenue. Revenue is recognized when goods are delivered and acknowledged by customers. Revenue is recognized when a customer
receives the goods and is recognized in an amount that reflects the consideration that the Company expects to receive in exchange
for those good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services
in the contract; (ii) determination of whether the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all reporting periods, the Company
has not disclosed the value of unsatisfied performance obligations for all service revenue contracts with an original expected
length of one year or less, which is an optional exemption that is permitted under the adopted rules. Other Income and other expenses Other income and other expenses are
recognized on an accrual basis in accordance with the substance of the relevant agreements.</t>
        </is>
      </c>
    </row>
    <row r="19">
      <c r="A19" s="4" t="inlineStr">
        <is>
          <t>Advertising</t>
        </is>
      </c>
      <c r="B19" s="4" t="inlineStr">
        <is>
          <t>Advertising All advertising costs are expensed
as incurred.</t>
        </is>
      </c>
      <c r="C19" s="4" t="inlineStr">
        <is>
          <t>Advertising All advertising costs are expensed
as incurred.</t>
        </is>
      </c>
    </row>
    <row r="20">
      <c r="A20" s="4" t="inlineStr">
        <is>
          <t>Shipping and Handling</t>
        </is>
      </c>
      <c r="B20" s="4" t="inlineStr">
        <is>
          <t>Shipping and handling All outbound shipping and handling
costs are expensed as incurred.</t>
        </is>
      </c>
      <c r="C20" s="4" t="inlineStr">
        <is>
          <t>Shipping and handling All outbound shipping and handling
costs are expensed as incurred.</t>
        </is>
      </c>
    </row>
    <row r="21">
      <c r="A21" s="4" t="inlineStr">
        <is>
          <t>Research and Development</t>
        </is>
      </c>
      <c r="B21" s="4" t="inlineStr">
        <is>
          <t>Research and development All research and development costs
are expensed as incurred.</t>
        </is>
      </c>
    </row>
    <row r="22">
      <c r="A22" s="4" t="inlineStr">
        <is>
          <t>Retirement Benefits</t>
        </is>
      </c>
      <c r="B22" s="4" t="inlineStr">
        <is>
          <t>Retirement benefits Retirement benefits in the form of
mandatory government sponsored defined contribution plans are charged to the either expenses as incurred or allocated to inventory
as part of overhead.</t>
        </is>
      </c>
      <c r="C22" s="4" t="inlineStr">
        <is>
          <t>Retirement benefits Retirement benefits in the form
of mandatory government sponsored defined contribution plans are charged to either expenses as incurred or allocated to inventory
as part of overhead.</t>
        </is>
      </c>
    </row>
    <row r="23">
      <c r="A23" s="4" t="inlineStr">
        <is>
          <t>Income Taxes</t>
        </is>
      </c>
      <c r="B23" s="4" t="inlineStr">
        <is>
          <t>Income taxes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The Company accounts for uncertain
tax positions by reporting a liability for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t>
        </is>
      </c>
      <c r="C23" s="4" t="inlineStr">
        <is>
          <t>Income taxes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The Company accounts for uncertain
tax positions by reporting a liability for unrecognized tax benefits resulting from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t>
        </is>
      </c>
    </row>
    <row r="24">
      <c r="A24" s="4" t="inlineStr">
        <is>
          <t>Comprehensive Income</t>
        </is>
      </c>
      <c r="B24" s="4" t="inlineStr">
        <is>
          <t>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t>
        </is>
      </c>
      <c r="C24" s="4" t="inlineStr">
        <is>
          <t>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t>
        </is>
      </c>
    </row>
    <row r="25">
      <c r="A25" s="4" t="inlineStr">
        <is>
          <t>Financial Instruments</t>
        </is>
      </c>
      <c r="B25" s="4" t="inlineStr">
        <is>
          <t>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t>
        </is>
      </c>
      <c r="C25" s="4" t="inlineStr">
        <is>
          <t>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current asset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t>
        </is>
      </c>
    </row>
    <row r="26">
      <c r="A26" s="4" t="inlineStr">
        <is>
          <t>Commitments and Contingencies</t>
        </is>
      </c>
      <c r="B26" s="4" t="inlineStr">
        <is>
          <t>Commitments and contingencies Liabilities for loss contingencies
arising from claims, assessments, litigation, fines and penalties and other sources are recorded when it is probable that a liability
has been incurred and the amount of the assessment can be reasonably estimated.</t>
        </is>
      </c>
      <c r="C26" s="4" t="inlineStr">
        <is>
          <t>Commitments and contingencies Liabilities for loss contingencies
arising from claims, assessments, litigation, fines and penalties and other sources are recorded when it is probable that a liability
has been incurred and the amount of the assessment can be reasonably estimated.</t>
        </is>
      </c>
    </row>
    <row r="27">
      <c r="A27" s="4" t="inlineStr">
        <is>
          <t>Recent Accounting Pronouncements</t>
        </is>
      </c>
      <c r="B27" s="4" t="inlineStr">
        <is>
          <t>Recent accounting pronouncements In January 2017, the FASB issued
ASU 2017-01: Business Combinations (Topic 805): Clarifying the Determination of Business. The Update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on update (1) required that to be considered a business, a set
must include, at a minimum, an input and a substantive process that together significantly contribute to the ability to create
output and (2) remove the evaluation of whether a market participant could replace missing elements. Public business entities should
apply the amendments in this Update to annual periods beginning after December 15, 2017, including interim periods within those
periods. Early adoption of the amendments in this Update is allowed. The amendments in this Update should be applied prospectively
on or after the effective date. No disclosures are required at transition. The Company adopted this pronouncement on its consolidated
financial statements as of and for the year ended December 31, 2019. In January 2017, the FASB issued
ASU 2017-04: Intangibles—Goodwill and Other (Topic 350): Simplifying the Test for Goodwill Impairment. To simplify the subsequent
measurement of goodwill, the FASB eliminated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ASU on update on a prospective basis. An entity is required to disclose the
nature of and reason for the change in accounting principle upon transition. A public business entity that is a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Company adopted this ASU on January
1, 2019. Adoption of this standard resulted in the recognition of right-of-use assets of $264,164 and operating lease liabilities
of $268,604. As of December 31, 2019, the adoption of this standard did not have a material impact on the Company’s operating
results or cash flow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19,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adoption does not have a significant impact on the Company’s financial statements. The Company reviews new accounting
standards as issued. Management has not identified any other new standards that it believes will have a significant impact on the
Company’s financial statements. In November 2016, the FASB issued
guidance, which addresses the presentation of restricted cash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Company is currently evaluating the timing and the impact of this guidance
on the financial statements. In October 2016, the FASB issued
guidance, which amends the existing accounting for Intra-Entity Transfers of Assets Other Than Inventory. The guidance requires
an entity to recognize the income tax consequences of intra-entity transfers, other than inventory, when the transfer occurs. The
Company is currently evaluating the timing and the impact of this guidance on the financial statements. In August 2016, the FASB issued guidance,
which amends the existing accounting standards for the classification of certain cash receipts and cash payments on the statement
of cash flows. The Company is currently evaluating the timing and the impact of this guidance on the financial statements. In January 2016, the FASB issued
guidance, which amends the existing accounting standards for the recognition and measurement of financial assets and financial
liabilities. The updated guidance primarily addresses certain aspects of recognition, measurement, presentation, and disclosure
of financial instruments. The Company is currently evaluating the timing and the impact of this guidance on the financial statements.</t>
        </is>
      </c>
      <c r="C27" s="4" t="inlineStr">
        <is>
          <t>Recent accounting pronouncements In January 2017, the FASB issued
ASU 2017-01: Business Combinations (Topic 805): Clarifying the Determination of Business. The Update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on update (1) required that to be considered a business, a set
must include, at a minimum, an input and a substantive process that together significantly contribute to the ability to create
output and (2) remove the evaluation of whether a market participant could replace missing elements. Public business entities should
apply the amendments in this Update to annual periods beginning after December 15, 2017, including interim periods within those
periods. Early adoption of the amendments in this Update is allowed. The amendments in this Update should be applied prospectively
on or after the effective date. No disclosures are required at transition. The Company adopted this pronouncement on its consolidated
financial statements as of and for the year ended December 31, 2019. In January 2017, the FASB issued
ASU 2017-04: Intangibles—Goodwill and Other (Topic 350): Simplifying the Test for Goodwill Impairment. To simplify the subsequent
measurement of goodwill, the FASB eliminated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ASU on update on a prospective basis. An entity is required to disclose the
nature of and reason for the change in accounting principle upon transition. A public business entity that is a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Company adopted this ASU on January
1, 2019. Adoption of this standard resulted in the recognition of right-of-use assets of $264,164 and operating lease liabilities
of $268,604. As of December 31, 2019, the adoption of this standard did not have a material impact on the Company’s operating
results or cash flows. The Company reviews new accounting
standards as issued. Management has not identified any other new standards that it believes will have a significant impact on the
Company’s financial statements. In November 2016, the FASB issued
guidance, which addresses the presentation of restricted cash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Company is currently evaluating the timing and the impact of this guidance
on the financial statements. In October 2016, the FASB issued
guidance, which amends the existing accounting for Intra-Entity Transfers of Assets Other Than Inventory. The guidance requires
an entity to recognize the income tax consequences of intra-entity transfers, other than inventory, when the transfer occurs. The
Company is currently evaluating the timing and the impact of this guidance on the financial statements. In August 2016, the FASB issued guidance,
which amends the existing accounting standards for the classification of certain cash receipts and cash payments on the statement
of cash flows. The Company is currently evaluating the timing and the impact of this guidance on the financial statements. In January 2016, the FASB issued
guidance, which amends the existing accounting standards for the recognition and measurement of financial assets and financial
liabilities. The updated guidance primarily addresses certain aspects of recognition, measurement, presentation, and disclosure
of financial instruments. The Company is currently evaluating the timing and the impact of this guidance on the financial statement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19,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Company is in the process of evaluating the impact of the adoption of this pronouncement
on its consolidated financial statements.</t>
        </is>
      </c>
    </row>
    <row r="28">
      <c r="A28" s="4" t="inlineStr">
        <is>
          <t>Huale Group Co. Limited [Member]</t>
        </is>
      </c>
    </row>
    <row r="29">
      <c r="A29" s="4" t="inlineStr">
        <is>
          <t>Basis of Presentation</t>
        </is>
      </c>
      <c r="B29" s="4" t="inlineStr">
        <is>
          <t>Basis of Presentation The accompanying financial statements
include the balances and results of operations of the Company have been prepared pursuant to the rules and regulations of the U.S.
Securities and Exchanges Commission (“SEC”) and in conformity with generally accepted accounting principles in the
U.S. (“US GAAP”). The accompanying financial statements
are presented on the basis that the Company is a going concern. The going concern assumption contemplates the realization of assets
and the satisfaction of liabilities in the normal course of business. The Company incurred net loss of
$245,480 during the six months ended June 30, 2020. As of June 30, 2020, the Company had net current liability of $694,937 and
total deficit of $364,075. The ability to continue as a going
concern is dependent upon the Company’s profit generating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cash flow from revenue and capital contributions from the Chairman of the Board. In the event that the Company
requires additional funding to finance the growth of the Company’s current and expected future operations as well as to achieve
our strategic objectives, the Chairman of the Board indicated the intent and ability to provide additional equity financing. These conditions raise substantial
doubt about the Company’s ability to continue as a going concern. The Company’s continuation as a going concern is
dependent on the Company’s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or if at all. The consolidated financial statements do not include any adjustments that might result from the outcome of
this uncertainty.</t>
        </is>
      </c>
    </row>
    <row r="30">
      <c r="A30" s="4" t="inlineStr">
        <is>
          <t>Method of Accounting</t>
        </is>
      </c>
      <c r="B30" s="4" t="inlineStr">
        <is>
          <t>Method of accounting Management has prepared the accompanying
financial statements and these notes in accordance to generally accepted accounting principles in the United States of America.
The Company maintains its general ledger and journals with the accrual method accounting.</t>
        </is>
      </c>
    </row>
    <row r="31">
      <c r="A31" s="4" t="inlineStr">
        <is>
          <t>Use of Estimates</t>
        </is>
      </c>
      <c r="B31" s="4" t="inlineStr">
        <is>
          <t>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is>
      </c>
    </row>
    <row r="32">
      <c r="A32" s="4" t="inlineStr">
        <is>
          <t>Business Combinations</t>
        </is>
      </c>
      <c r="B32" s="4" t="inlineStr">
        <is>
          <t>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t>
        </is>
      </c>
    </row>
    <row r="33">
      <c r="A33" s="4" t="inlineStr">
        <is>
          <t>Cash and Cash Equivalents</t>
        </is>
      </c>
      <c r="B33" s="4" t="inlineStr">
        <is>
          <t>Cash and cash equivalents The Company considers all highly
liquid investments purchased with original maturities of three months or less, and unencumbered bank deposits to be cash equivalents.</t>
        </is>
      </c>
    </row>
    <row r="34">
      <c r="A34" s="4" t="inlineStr">
        <is>
          <t>Accounts Receivables</t>
        </is>
      </c>
      <c r="B34" s="4" t="inlineStr">
        <is>
          <t>Accounts receivables Trade receivables are recognized
and carried at the original invoice amount less allowance for any uncollectible amounts. An expected credit losses is made when
collection of the full amount is no longer probable. Bad debts are written off against expected credit losses allowances.</t>
        </is>
      </c>
    </row>
    <row r="35">
      <c r="A35" s="4" t="inlineStr">
        <is>
          <t>Inventories</t>
        </is>
      </c>
      <c r="B35" s="4" t="inlineStr">
        <is>
          <t>Inventories Inventories consist of raw materials
and finished goods are stated at the lower of cost or market value. Finished goods costs include: materials, direct labor, inbound
shipping costs, and allocated overhead. The Company applies the weighted average cost method to its inventory.</t>
        </is>
      </c>
    </row>
    <row r="36">
      <c r="A36" s="4" t="inlineStr">
        <is>
          <t>Advances and Prepayments to Suppliers</t>
        </is>
      </c>
      <c r="B36" s="4" t="inlineStr">
        <is>
          <t>Advances and prepayments to suppliers The Company makes advance payment
to suppliers and vendors for the procurement of raw materials. Upon physical receipt and inspection of the raw materials from suppliers
the applicable amount is reclassified from advances and prepayments to suppliers to inventory.</t>
        </is>
      </c>
    </row>
    <row r="37">
      <c r="A37" s="4" t="inlineStr">
        <is>
          <t>Leasehold Improvement and Equipment</t>
        </is>
      </c>
      <c r="B37" s="4" t="inlineStr">
        <is>
          <t>Leasehold Improvement and Equipment An item of leasehold improvement
and equipment is stated at cost less any accumulated depreciation and any accumulated allowance for decrease in value (if any). The cost of an item of leasehold
improvement and equipment comprises its purchase price, import duties and non-refundable purchase taxes (after deducting trade
discounts and rebates) and any costs directly attributable to bringing the asset to the location and condition necessary for it
to be capable of operating in the manner intended by management. These can include the initial estimate of costs of dismantling
and removing the item, and restoring the site on which it is located, the obligation for which an entity incurs either when the
item is acquired or as a consequence of having used the item during a particular period. The cost of replacing part of leasehold
improvement and equipment is included in the carrying amount of the asset when it is probable that future economic benefits will
flow to the Company and the carrying amount of those replaced parts is derecognized. Repairs and maintenance are charged to the
statement of income during the financial period in which they are incurred. Depreciation is provided over their estimated useful lives,
using the straight-line method. The Company’s typically applies a salvage value of 0%. The estimated useful lives of the
plant and equipment are as follows:
Furniture and fittings 3 years
Office equipment 3 years
Leasehold improvement 42-52 month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t>
        </is>
      </c>
    </row>
    <row r="38">
      <c r="A38" s="4" t="inlineStr">
        <is>
          <t>Impairment of Long-Lived Assets</t>
        </is>
      </c>
      <c r="B38" s="4" t="inlineStr">
        <is>
          <t>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leasehold improvement and equipment;
such as an evidence of obsolescence or physical damage of an asset, significant changes in the manner in which an asset is used
or is expected to be used, the Company shall recognize loss on decrease in value of leasehold improvement and equipment in the
statement of income where the carrying amount of asset is higher than the recoverable amount. The Company measures impairment by
comparing the carrying value of the long-lived assets to the estimated discounted future cash flows expected to result from the
use of the assets and their eventual disposition. If the sum of the expected discounted cash flow is less than the carrying amount
of the assets, the Company would recognize an impairment loss based on the fair value of the assets. The Company did not record
any impairment losses on long-lived assets during the six months ended June 30, 2020 and the year ended December 31, 2019. 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th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t>
        </is>
      </c>
    </row>
    <row r="39">
      <c r="A39" s="4" t="inlineStr">
        <is>
          <t>Goodwill</t>
        </is>
      </c>
      <c r="B39" s="4" t="inlineStr">
        <is>
          <t>Goodwill Goodwill represents the excess of
the purchase price over the fair value of identifiable net assets acquired in business combinations. Goodwill is not amortized
but is tested for impairment annually or more frequently if events or changes in circumstances indicate that it might be impaired. Goodwill is tested for impairment
at the reporting unit level on an annual basis (December 31 for the Company) and between annual tests if an event occurs or circumstances
change that would more likely than not reduce the fair value of a reporting unit below its carrying value. These events or circumstances
could include a significant change in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Company’s business,
estimation of the useful life over which cash flows will occur,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In order to test goodwill for impairment,
the Company first assesses qualitative factors to determine whether it is “more likely than not” that the fair value
of a reporting unit is less than its carrying amount as a basis for determining whether it is necessary to perform the two-step
goodwill impairment test. If it is more likely than not that the fair value of a reporting unit is less than its carrying amount,
goodwill is then tested follow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No impairment loss is recognized
during the six months ended June 30, 2020.</t>
        </is>
      </c>
    </row>
    <row r="40">
      <c r="A40" s="4" t="inlineStr">
        <is>
          <t>Statutory Reserves</t>
        </is>
      </c>
      <c r="B40" s="4" t="inlineStr">
        <is>
          <t>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t>
        </is>
      </c>
    </row>
    <row r="41">
      <c r="A41" s="4" t="inlineStr">
        <is>
          <t>Leases</t>
        </is>
      </c>
      <c r="B41" s="4" t="inlineStr">
        <is>
          <t>Leases Leases are classified at the inception
date as either a finance lease or an operating lease. As the lessee, a lease is a finance lease if any of the following conditions
exists: a) ownership is transferred to the lessee by the end of the lease term, b) there is a bargain purchase option, c) the lease
term is at least 75% of the asset’s estimated remaining economic life, or d) the present value of the minimum lease payments
at the beginning of the lease term is 90% or more of the fair value of the leased asset to the lessor at the inception date. All other leases are accounted for
as operating leases wherein rental payments are expensed on a straight-line basis over the periods of their respective leases.
Operating leases (with an initial term of more than 12 months) are included in operating lease right-of-use (“ROU”)
assets, operating lease liabilities (current), and operating lease liabilities (non-current) in the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tilizes a market-based approach to estimate
the incremental borrowing rate based on the information available at commencement date in determining the present value of lease
payments. The operating lease ROU asset also includes any lease payments made and excludes lease incentives. The lease terms may
include options to extend or terminate the lease when it is reasonably certain that the Company will exercise that option.</t>
        </is>
      </c>
    </row>
    <row r="42">
      <c r="A42" s="4" t="inlineStr">
        <is>
          <t>Value Added Tax ("VAT")</t>
        </is>
      </c>
      <c r="B42" s="4" t="inlineStr">
        <is>
          <t>Value added tax (“VAT”) On January 1, 2012, the PRC Ministry
of Finance and the State Administration of Taxation officially launched a pilot VAT reform program (“Pilot Program”),
applicable to businesses in selected industries. Such VAT Pilot Program was phased in Beijing, Jiangsu, Anhui, Fujian, Guangdong,
Tianjin, Zhejiang, and Hubei between September and December 2012. Business in the Pilot Program would pay VAT instead of sales
tax. Starting from August 1, 2013, the Pilot Program was expanded to cover all regions in the PRC. Implementation of the Pilot
Program, the new enrollment system development services and other operating services which were previously subject to business
tax are therefore subject to VAT at the rate of 6% of revenue. The net VAT balance between input VAT and output VAT is recorded
as accrued expenses in the Company’s financial statements. From May 2017 to August 2018, Shenzhen
Yeller is a small-scale taxpayer subject to a 3% VAT rate. Since September 2018, Shenzhen Yeller became general taxpayer and subject
to VAT rates of 13%, 9% and 6%. From March 2017, OCM is a small-scale taxpayer subject to a 3% VAT rate.</t>
        </is>
      </c>
    </row>
    <row r="43">
      <c r="A43" s="4" t="inlineStr">
        <is>
          <t>Foreign Currency Translation</t>
        </is>
      </c>
      <c r="B43" s="4" t="inlineStr">
        <is>
          <t>Foreign currency translation The accompanying financial statements
are presented in United States dollars. The functional currencies of the Company are in Renminbi (RMB). The Company’s assets
and liabilities are translated into United States dollars from RMB at year-end exchange rates, and its revenues and expenses are
translated at the average exchange rate during the year. Capital accounts are translated at their historical exchange rates when
the capital transactions occurred.
06302020 06302019
Year end RMB: US$ exchange rate 7.068231 6.87644
Annual average RMB: US$ exchange rate 7.032406 6.61464 The RMB is not freely convertible
into foreign currencies and all foreign exchange transactions must be conducted through authorized financial institutions.</t>
        </is>
      </c>
    </row>
    <row r="44">
      <c r="A44" s="4" t="inlineStr">
        <is>
          <t>Income Recognition</t>
        </is>
      </c>
      <c r="B44" s="4" t="inlineStr">
        <is>
          <t>Income recognition Recognition of Revenue Revenue is reported net of business
taxes and VAT. The Company is in the business of selling high-quality audio and video products. Trade receipts that are received
in advance are initially recorded as deferred revenue. Revenue is recognized when goods are delivered and acknowledged by customers. Revenue is recognized when a customer
receives the goods and is recognized in an amount that reflects the consideration that the Company expects to receive in exchange
for those good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services
in the contract; (ii) determination of whether the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all reporting periods, the Company
has not disclosed the value of unsatisfied performance obligations for all service revenue contracts with an original expected
length of one year or less, which is an optional exemption that is permitted under the adopted rules. Other Income and other expenses Other income and other expenses are
recognized on an accrual basis in accordance with the substance of the relevant agreements.</t>
        </is>
      </c>
    </row>
    <row r="45">
      <c r="A45" s="4" t="inlineStr">
        <is>
          <t>Advertising</t>
        </is>
      </c>
      <c r="B45" s="4" t="inlineStr">
        <is>
          <t>Advertising All advertising costs are expensed
as incurred.</t>
        </is>
      </c>
    </row>
    <row r="46">
      <c r="A46" s="4" t="inlineStr">
        <is>
          <t>Shipping and Handling</t>
        </is>
      </c>
      <c r="B46" s="4" t="inlineStr">
        <is>
          <t>Shipping and handling All outbound shipping and handling
costs are expensed as incurred.</t>
        </is>
      </c>
    </row>
    <row r="47">
      <c r="A47" s="4" t="inlineStr">
        <is>
          <t>Research and Development</t>
        </is>
      </c>
      <c r="B47" s="4" t="inlineStr">
        <is>
          <t>Research and development All research and development costs
are expensed as incurred.</t>
        </is>
      </c>
    </row>
    <row r="48">
      <c r="A48" s="4" t="inlineStr">
        <is>
          <t>Retirement Benefits</t>
        </is>
      </c>
      <c r="B48" s="4" t="inlineStr">
        <is>
          <t>Retirement benefits Retirement benefits in the form of
mandatory government sponsored defined contribution plans are charged to the either expenses as incurred or allocated to inventory
as part of overhead.</t>
        </is>
      </c>
    </row>
    <row r="49">
      <c r="A49" s="4" t="inlineStr">
        <is>
          <t>Income Taxes</t>
        </is>
      </c>
      <c r="B49" s="4" t="inlineStr">
        <is>
          <t>Income taxes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The Company accounts for uncertain
tax positions by reporting a liability for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t>
        </is>
      </c>
    </row>
    <row r="50">
      <c r="A50" s="4" t="inlineStr">
        <is>
          <t>Comprehensive Income</t>
        </is>
      </c>
      <c r="B50" s="4" t="inlineStr">
        <is>
          <t>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t>
        </is>
      </c>
    </row>
    <row r="51">
      <c r="A51" s="4" t="inlineStr">
        <is>
          <t>Financial Instruments</t>
        </is>
      </c>
      <c r="B51" s="4" t="inlineStr">
        <is>
          <t>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t>
        </is>
      </c>
    </row>
    <row r="52">
      <c r="A52" s="4" t="inlineStr">
        <is>
          <t>Commitments and Contingencies</t>
        </is>
      </c>
      <c r="B52" s="4" t="inlineStr">
        <is>
          <t>Commitments and contingencies Liabilities for loss contingencies
arising from claims, assessments, litigation, fines and penalties and other sources are recorded when it is probable that a liability
has been incurred and the amount of the assessment can be reasonably estimated.</t>
        </is>
      </c>
    </row>
    <row r="53">
      <c r="A53" s="4" t="inlineStr">
        <is>
          <t>Recent Accounting Pronouncements</t>
        </is>
      </c>
      <c r="B53" s="4" t="inlineStr">
        <is>
          <t>Recent accounting pronouncements In January 2017, the FASB issued
ASU 2017-01: Business Combinations (Topic 805): Clarifying the Determination of Business. The Update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on update (1) required that to be considered a business, a set
must include, at a minimum, an input and a substantive process that together significantly contribute to the ability to create
output and (2) remove the evaluation of whether a market participant could replace missing elements. Public business entities should
apply the amendments in this Update to annual periods beginning after December 15, 2017, including interim periods within those
periods. Early adoption of the amendments in this Update is allowed. The amendments in this Update should be applied prospectively
on or after the effective date. No disclosures are required at transition. The Company adopted this pronouncement on its consolidated
financial statements as of and for the year ended December 31, 2019. In January 2017, the FASB issued
ASU 2017-04: Intangibles—Goodwill and Other (Topic 350): Simplifying the Test for Goodwill Impairment. To simplify the subsequent
measurement of goodwill, the FASB eliminated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ASU on update on a prospective basis. An entity is required to disclose the
nature of and reason for the change in accounting principle upon transition. A public business entity that is a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Company adopted this ASU on January
1, 2019. Adoption of this standard resulted in the recognition of right-of-use assets of $264,164 and operating lease liabilities
of $268,604. As of December 31, 2019, the adoption of this standard did not have a material impact on the Company’s operating
results or cash flow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19,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adoption does not have a significant impact on the Company’s financial statements. The Company reviews new accounting
standards as issued. Management has not identified any other new standards that it believes will have a significant impact on the
Company’s financial statements. In November 2016, the FASB issued
guidance, which addresses the presentation of restricted cash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Company is currently evaluating the timing and the impact of this guidance
on the financial statements. In October 2016, the FASB issued
guidance, which amends the existing accounting for Intra-Entity Transfers of Assets Other Than Inventory. The guidance requires
an entity to recognize the income tax consequences of intra-entity transfers, other than inventory, when the transfer occurs. The
Company is currently evaluating the timing and the impact of this guidance on the financial statements. In August 2016, the FASB issued guidance,
which amends the existing accounting standards for the classification of certain cash receipts and cash payments on the statement
of cash flows. The Company is currently evaluating the timing and the impact of this guidance on the financial statements. In January 2016, the FASB issued
guidance, which amends the existing accounting standards for the recognition and measurement of financial assets and financial
liabilities. The updated guidance primarily addresses certain aspects of recognition, measurement, presentation, and disclosure
of financial instruments. The Company is currently evaluating the timing and the impact of this guidance on the financial stateme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 (Shenzhen Yeller Audio &amp; Video Technology Co., Ltd.)</t>
        </is>
      </c>
      <c r="B1" s="2" t="inlineStr">
        <is>
          <t>6 Months Ended</t>
        </is>
      </c>
      <c r="C1" s="2" t="inlineStr">
        <is>
          <t>12 Months Ended</t>
        </is>
      </c>
    </row>
    <row r="2">
      <c r="B2" s="2" t="inlineStr">
        <is>
          <t>Jun. 30, 2020</t>
        </is>
      </c>
      <c r="C2" s="2" t="inlineStr">
        <is>
          <t>Dec. 31, 2019</t>
        </is>
      </c>
    </row>
    <row r="3">
      <c r="A3" s="4" t="inlineStr">
        <is>
          <t>Basis of Presentation</t>
        </is>
      </c>
      <c r="B3" s="4" t="inlineStr">
        <is>
          <t>Basis of Presentation The accompanying financial statements
include the balances and results of operations of the Company have been prepared pursuant to the rules and regulations of the U.S.
Securities and Exchanges Commission (“SEC”) and in conformity with generally accepted accounting principles in the
U.S. (“US GAAP”). The accompanying financial statements
are presented on the basis that the Company is a going concern. The going concern assumption contemplates the realization of assets
and the satisfaction of liabilities in the normal course of business. The Company incurred net loss of
$286,823 during the six months ended June 30, 2020. As of June 30, 2020, the Company had net current liability of $907,337 and
total deficit of $576,475. The ability to continue as a going
concern is dependent upon the Company’s profit generating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cash flow from revenue and capital contributions from the Chairman of the Board. In the event that the Company
requires additional funding to finance the growth of the Company’s current and expected future operations as well as to achieve
our strategic objectives, the Chairman of the Board indicated the intent and ability to provide additional equity financing. These conditions raise substantial
doubt about the Company’s ability to continue as a going concern. The Company’s continuation as a going concern is
dependent on the Company’s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or if at all. The consolidated financial statements do not include any adjustments that might result from the outcome of
this uncertainty.</t>
        </is>
      </c>
      <c r="C3" s="4" t="inlineStr">
        <is>
          <t>Basis of Presentation The accompanying financial statements
including the balances and results of operations of the Company have been prepared pursuant to the rules and regulations of the
U.S. Securities and Exchanges Commission (“SEC”) and in conformity with generally accepted accounting principles in
the U.S. (“US GAAP”). The accompanying financial statements
are presented on the basis that the Company is a going concern. The going concern assumption contemplates the realization of assets
and the satisfaction of liabilities in the normal course of business. The Company incurred a net loss of
$284,655 during the year ended December 31, 2019. As of December 31, 2019, the Company had net current liability of $643,025 and
total deficit of $298,447. The ability to continue as a going
concern is dependent upon the Company’s profit generating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cash flow from revenue and capital contributions from the Chairman of the Board. In the event that the Company
requires additional funding to finance the growth of the Company’s current and expected future operations as well as to achieve
its strategic objectives, the Chairman of the Board indicated the intent and ability to provide additional equity financing. These conditions raise substantial
doubt about the Company’s ability to continue as a going concern. The Company’s continuation as a going concern is
dependent on the Company’s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if at all. The consolidated financial statements do not include any adjustments that might result from the outcome of this
uncertainty.</t>
        </is>
      </c>
    </row>
    <row r="4">
      <c r="A4" s="4" t="inlineStr">
        <is>
          <t>Method of Accounting</t>
        </is>
      </c>
      <c r="B4" s="4" t="inlineStr">
        <is>
          <t>Method of accounting Management has prepared the accompanying
financial statements and these notes in accordance to generally accepted accounting principles in the United States of America.
The Company maintains its general ledger and journals with the accrual method accounting.</t>
        </is>
      </c>
      <c r="C4" s="4" t="inlineStr">
        <is>
          <t>Method of accounting Management has prepared the accompanying
financial statements and these notes in accordance with generally accepted accounting principles in the United States of America.
The Company maintains its general ledger and journals with the accrual method of accounting.</t>
        </is>
      </c>
    </row>
    <row r="5">
      <c r="A5" s="4" t="inlineStr">
        <is>
          <t>Use of Estimates</t>
        </is>
      </c>
      <c r="B5" s="4" t="inlineStr">
        <is>
          <t>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is>
      </c>
      <c r="C5" s="4" t="inlineStr">
        <is>
          <t>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is>
      </c>
    </row>
    <row r="6">
      <c r="A6" s="4" t="inlineStr">
        <is>
          <t>Cash and Cash Equivalents</t>
        </is>
      </c>
      <c r="B6" s="4" t="inlineStr">
        <is>
          <t>Cash and cash equivalents The Company considers all highly
liquid investments purchased with original maturities of three months or less, and unencumbered bank deposits to be cash equivalents.</t>
        </is>
      </c>
      <c r="C6" s="4" t="inlineStr">
        <is>
          <t>Cash and cash equivalents The Company considers all highly
liquid investments with original maturities of three months or less, and unencumbered bank deposits to be cash equivalents. The RMB is not freely convertible
into foreign currencies and all foreign exchange transactions must be conducted through authorized financial institutions. Under
the PRC Foreign Exchange Control Regulations and Administration of Settlement, Sales and Payment of Foreign Exchange Regulations,
the Company is permitted to exchange RMB for foreign currencies through banks that are authorized to conduct foreign exchange business.</t>
        </is>
      </c>
    </row>
    <row r="7">
      <c r="A7" s="4" t="inlineStr">
        <is>
          <t>Accounts Receivable</t>
        </is>
      </c>
      <c r="B7" s="4" t="inlineStr">
        <is>
          <t>Accounts receivables Trade receivables are recognized
and carried at the original invoice amount less allowance for any uncollectible amounts. An expected credit losses is made when
collection of the full amount is no longer probable. Bad debts are written off against expected credit losses allowances.</t>
        </is>
      </c>
      <c r="C7" s="4" t="inlineStr">
        <is>
          <t>Accounts receivable Trade receivables are recognized
and carried at the original invoice amount less allowance for any uncollectible amounts. An estimate for doubtful accounts is made
when collection of the full amount is no longer probable. Bad debts are written off against allowances.</t>
        </is>
      </c>
    </row>
    <row r="8">
      <c r="A8" s="4" t="inlineStr">
        <is>
          <t>Inventories</t>
        </is>
      </c>
      <c r="B8" s="4" t="inlineStr">
        <is>
          <t>Inventories Inventories consist of raw materials
and finished goods are stated at the lower of cost or market value. Finished goods costs include: materials, direct labor, inbound
shipping costs, and allocated overhead. The Company applies the weighted average cost method to its inventory.</t>
        </is>
      </c>
      <c r="C8" s="4" t="inlineStr">
        <is>
          <t>Inventories Inventories consisting of finished
goods are stated at the lower of cost or market value. The Company applies the weighted average cost method to its inventory.</t>
        </is>
      </c>
    </row>
    <row r="9">
      <c r="A9" s="4" t="inlineStr">
        <is>
          <t>Advances and Prepayments to Suppliers</t>
        </is>
      </c>
      <c r="B9" s="4" t="inlineStr">
        <is>
          <t>Advances and prepayments to suppliers The Company makes advance payment
to suppliers and vendors for the procurement of raw materials. Upon physical receipt and inspection of the raw materials from suppliers
the applicable amount is reclassified from advances and prepayments to suppliers to inventory.</t>
        </is>
      </c>
      <c r="C9" s="4" t="inlineStr">
        <is>
          <t>Advances and prepayments to suppliers The Company makes advance payments
to suppliers and vendors for the procurement of finished goods. Upon physical receipt and inspection of the finished goods from
suppliers the applicable amount is reclassified from advances and prepayments to suppliers to inventory.</t>
        </is>
      </c>
    </row>
    <row r="10">
      <c r="A10" s="4" t="inlineStr">
        <is>
          <t>Leasehold Improvement and Equipment</t>
        </is>
      </c>
      <c r="C10" s="4" t="inlineStr">
        <is>
          <t>Plant and Equipment An item of plant and equipment is
stated at cost less any accumulated depreciation and any accumulated allowance for decrease in value (if any). The cost of an item of plant and
equipment comprises its purchase price, import duties and non-refundable purchase taxes (after deducting trade discounts and rebates)
and any costs directly attributable to bringing the asset to the location and condition necessary for it to be capable of operating
in the manner intended by management. These can include the initial estimate of costs of dismantling and removing the item, and
restoring the site on which it is located, the obligation for which an entity incurs either when the item is acquired or as a consequence
of having used the item during a particular period. The cost of replacing part of plant
and equipment is included in the carrying amount of the asset when it is probable that future economic benefits will flow to the
Company and the carrying amount of those replaced parts is derecognized. Repairs and maintenance are charged to the statement of
income during the financial period in which they are incurred. Depreciation is provided over their estimated useful lives,
using the straight-line method. The Company typically applies a salvage value of 0%. The estimated useful lives of the plant and
equipment are as follows:
Computer 36 months
Furniture and fittings 36 months
Office equipment 36 months
Leasehold improvement Shorter of lease term or estimated useful life The cost and related accumulated
depreciation of assets sold or otherwise retired are eliminated from the accounts, and any gain or loss is included in the Company’s
results of operations. The costs of maintenance and repairs are recognized to expenses as incurred; significant renewals and betterments
are capitalized.</t>
        </is>
      </c>
    </row>
    <row r="11">
      <c r="A11" s="4" t="inlineStr">
        <is>
          <t>Impairment of Long-Lived Assets</t>
        </is>
      </c>
      <c r="B11" s="4" t="inlineStr">
        <is>
          <t>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leasehold improvement and equipment;
such as an evidence of obsolescence or physical damage of an asset, significant changes in the manner in which an asset is used
or is expected to be used, the Company shall recognize loss on decrease in value of leasehold improvement and equipment in the
statement of income where the carrying amount of asset is higher than the recoverable amount. The Company measures impairment by
comparing the carrying value of the long-lived assets to the estimated discounted future cash flows expected to result from the
use of the assets and their eventual disposition. If the sum of the expected discounted cash flow is less than the carrying amount
of the assets, the Company would recognize an impairment loss based on the fair value of the assets. The Company did not record
any impairment losses on long-lived assets during the six months ended June 30, 2020 and the year ended December 31, 2019. 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th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t>
        </is>
      </c>
      <c r="C11" s="4" t="inlineStr">
        <is>
          <t>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plant and equipment, such as an evidence
of obsolescence or physical damage of an asset, significant changes in the manner in which an asset is used or is expected to be
used, the Company shall recognize loss on decrease in value of plant and equipment in the statement of income where the carrying
amount of the asset is higher than the recoverable amount.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based on the fair value of the assets.</t>
        </is>
      </c>
    </row>
    <row r="12">
      <c r="A12" s="4" t="inlineStr">
        <is>
          <t>Statutory Reserves</t>
        </is>
      </c>
      <c r="B12" s="4" t="inlineStr">
        <is>
          <t>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t>
        </is>
      </c>
      <c r="C12" s="4" t="inlineStr">
        <is>
          <t>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t>
        </is>
      </c>
    </row>
    <row r="13">
      <c r="A13" s="4" t="inlineStr">
        <is>
          <t>Leases</t>
        </is>
      </c>
      <c r="B13" s="4" t="inlineStr">
        <is>
          <t>Leases Leases are classified at the inception
date as either a finance lease or an operating lease. As the lessee, a lease is a finance lease if any of the following conditions
exists: a) ownership is transferred to the lessee by the end of the lease term, b) there is a bargain purchase option, c) the lease
term is at least 75% of the asset’s estimated remaining economic life, or d) the present value of the minimum lease payments
at the beginning of the lease term is 90% or more of the fair value of the leased asset to the lessor at the inception date. All other leases are accounted for
as operating leases wherein rental payments are expensed on a straight-line basis over the periods of their respective leases.
Operating leases (with an initial term of more than 12 months) are included in operating lease right-of-use (“ROU”)
assets, operating lease liabilities (current), and operating lease liabilities (non-current) in the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tilizes a market-based approach to estimate
the incremental borrowing rate based on the information available at commencement date in determining the present value of lease
payments. The operating lease ROU asset also includes any lease payments made and excludes lease incentives. The lease terms may
include options to extend or terminate the lease when it is reasonably certain that the Company will exercise that option.</t>
        </is>
      </c>
    </row>
    <row r="14">
      <c r="A14" s="4" t="inlineStr">
        <is>
          <t>Foreign Currency Translation</t>
        </is>
      </c>
      <c r="B14" s="4" t="inlineStr">
        <is>
          <t>Foreign currency translation The accompanying financial statements
are presented in United States dollars. The functional currencies of the Company are in Renminbi (RMB). The Company’s assets
and liabilities are translated into United States dollars from RMB at year-end exchange rates, and its revenues and expenses are
translated at the average exchange rate during the year. Capital accounts are translated at their historical exchange rates when
the capital transactions occurred.
06302020 06302019
Year end RMB: US$ exchange rate 7.068231 6.87644
Annual average RMB: US$ exchange rate 7.032406 6.61464 The RMB is not freely convertible
into foreign currencies and all foreign exchange transactions must be conducted through authorized financial institutions.</t>
        </is>
      </c>
      <c r="C14" s="4" t="inlineStr">
        <is>
          <t xml:space="preserve">Foreign currency translation The accompanying financial statements
are presented in United States dollars. The functional currencies of the Company are in Renminbi (RMB). The Company’s assets
and liabilities are translated into United States dollars from RMB at year-end exchange rates, and its revenues and expenses are
translated at the average exchange rate during the year. Capital accounts are translated at their historical exchange rates when
the capital transactions occurred.
December 31, 2019 December 31, 2018
Year end RMB: US$ exchange rate 6.96676 6.87644
Annual average RMB: US$ exchange rate 6.89955 6.61464 </t>
        </is>
      </c>
    </row>
    <row r="15">
      <c r="A15" s="4" t="inlineStr">
        <is>
          <t>Value Added Tax ("VAT")</t>
        </is>
      </c>
      <c r="B15" s="4" t="inlineStr">
        <is>
          <t>Value added tax (“VAT”) On January 1, 2012, the PRC Ministry
of Finance and the State Administration of Taxation officially launched a pilot VAT reform program (“Pilot Program”),
applicable to businesses in selected industries. Such VAT Pilot Program was phased in Beijing, Jiangsu, Anhui, Fujian, Guangdong,
Tianjin, Zhejiang, and Hubei between September and December 2012. Business in the Pilot Program would pay VAT instead of sales
tax. Starting from August 1, 2013, the Pilot Program was expanded to cover all regions in the PRC. Implementation of the Pilot
Program, the new enrollment system development services and other operating services which were previously subject to business
tax are therefore subject to VAT at the rate of 6% of revenue. The net VAT balance between input VAT and output VAT is recorded
as accrued expenses in the Company’s financial statements. From May 2017 to August 2018, Shenzhen
Yeller is a small-scale taxpayer subject to a 3% VAT rate. Since September 2018, Shenzhen Yeller became general taxpayer and subject
to VAT rates of 13%, 9% and 6%. From March 2017, OCM is a small-scale taxpayer subject to a 3% VAT rate.</t>
        </is>
      </c>
      <c r="C15" s="4" t="inlineStr">
        <is>
          <t>Value added tax (“VAT”) On January 1, 2012, the PRC Ministry
of Finance and the State Administration of Taxation officially launched a pilot VAT reform program (“Pilot Program”),
applicable to businesses in selected industries. Such VAT Pilot Program was phased-in in Beijing, Jiangsu, Anhui, Fujian, Guangdong,
Tianjin, Zhejiang, and Hubei between September and December 2012. Businesses in the Pilot Program would pay VAT instead of sales
tax. Starting from August 1, 2013, the Pilot Program was expanded to cover all regions in the PRC. The net VAT balance between
input VAT and output VAT is recorded as accrued expenses in the Company’s financial statements. From May 2017 to August 2018, Shenzhen
Yeller was a small-scale taxpayer subject to a 3% VAT rate. Since September 2018, Shenzhen Yeller became a general taxpayer and
subject to VAT rates of between 6% and 13%. From March 2017, QCM is a small-scale taxpayer subject to a 3% VAT rate.</t>
        </is>
      </c>
    </row>
    <row r="16">
      <c r="A16" s="4" t="inlineStr">
        <is>
          <t>Income Recognition</t>
        </is>
      </c>
      <c r="B16" s="4" t="inlineStr">
        <is>
          <t>Income recognition Recognition of Revenue Revenue is reported net of business
taxes and VAT. The Company is in the business of selling high-quality audio and video products. Trade receipts that are received
in advance are initially recorded as deferred revenue. Revenue is recognized when goods are delivered and acknowledged by customers. Revenue is recognized when a customer
receives the goods and is recognized in an amount that reflects the consideration that the Company expects to receive in exchange
for those good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services
in the contract; (ii) determination of whether the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all reporting periods, the Company
has not disclosed the value of unsatisfied performance obligations for all service revenue contracts with an original expected
length of one year or less, which is an optional exemption that is permitted under the adopted rules. Other Income and other expenses Other income and other expenses are
recognized on an accrual basis in accordance with the substance of the relevant agreements.</t>
        </is>
      </c>
      <c r="C16" s="4" t="inlineStr">
        <is>
          <t>Income recognition Recognition of Revenue Revenue is reported net of business
taxes and VAT. The Company is in the business of selling high-quality audio and video products. Trade receipts that are received
in advance are initially recorded as deferred revenue. Revenue is recognized when goods are delivered and acknowledged by customers. Revenue is recognized when a customer
receives the goods and is recognized in an amount that reflects the consideration that the Company expects to receive in exchange
for those good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services
in the contract; (ii) determination of whether the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all reporting periods, the Company
has not disclosed the value of unsatisfied performance obligations for all service revenue contracts with an original expected
length of one year or less, which is an optional exemption that is permitted under the adopted rules. Other Income and other expenses Other income and other expenses are
recognized on an accrual basis in accordance with the substance of the relevant agreements.</t>
        </is>
      </c>
    </row>
    <row r="17">
      <c r="A17" s="4" t="inlineStr">
        <is>
          <t>Advertising</t>
        </is>
      </c>
      <c r="B17" s="4" t="inlineStr">
        <is>
          <t>Advertising All advertising costs are expensed
as incurred.</t>
        </is>
      </c>
      <c r="C17" s="4" t="inlineStr">
        <is>
          <t>Advertising All advertising costs are expensed
as incurred.</t>
        </is>
      </c>
    </row>
    <row r="18">
      <c r="A18" s="4" t="inlineStr">
        <is>
          <t>Shipping and Handling</t>
        </is>
      </c>
      <c r="B18" s="4" t="inlineStr">
        <is>
          <t>Shipping and handling All outbound shipping and handling
costs are expensed as incurred.</t>
        </is>
      </c>
      <c r="C18" s="4" t="inlineStr">
        <is>
          <t>Shipping and handling All outbound shipping and handling
costs are expensed as incurred.</t>
        </is>
      </c>
    </row>
    <row r="19">
      <c r="A19" s="4" t="inlineStr">
        <is>
          <t>Research and Development</t>
        </is>
      </c>
      <c r="B19" s="4" t="inlineStr">
        <is>
          <t>Research and development All research and development costs
are expensed as incurred.</t>
        </is>
      </c>
    </row>
    <row r="20">
      <c r="A20" s="4" t="inlineStr">
        <is>
          <t>Retirement Benefits</t>
        </is>
      </c>
      <c r="B20" s="4" t="inlineStr">
        <is>
          <t>Retirement benefits Retirement benefits in the form of
mandatory government sponsored defined contribution plans are charged to the either expenses as incurred or allocated to inventory
as part of overhead.</t>
        </is>
      </c>
      <c r="C20" s="4" t="inlineStr">
        <is>
          <t>Retirement benefits Retirement benefits in the form
of mandatory government sponsored defined contribution plans are charged to either expenses as incurred or allocated to inventory
as part of overhead.</t>
        </is>
      </c>
    </row>
    <row r="21">
      <c r="A21" s="4" t="inlineStr">
        <is>
          <t>Income Taxes</t>
        </is>
      </c>
      <c r="B21" s="4" t="inlineStr">
        <is>
          <t>Income taxes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The Company accounts for uncertain
tax positions by reporting a liability for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t>
        </is>
      </c>
      <c r="C21" s="4" t="inlineStr">
        <is>
          <t>Income taxes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The Company accounts for uncertain
tax positions by reporting a liability for unrecognized tax benefits resulting from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t>
        </is>
      </c>
    </row>
    <row r="22">
      <c r="A22" s="4" t="inlineStr">
        <is>
          <t>Comprehensive Income</t>
        </is>
      </c>
      <c r="B22" s="4" t="inlineStr">
        <is>
          <t>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t>
        </is>
      </c>
      <c r="C22" s="4" t="inlineStr">
        <is>
          <t>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t>
        </is>
      </c>
    </row>
    <row r="23">
      <c r="A23" s="4" t="inlineStr">
        <is>
          <t>Financial Instruments</t>
        </is>
      </c>
      <c r="B23" s="4" t="inlineStr">
        <is>
          <t>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t>
        </is>
      </c>
      <c r="C23" s="4" t="inlineStr">
        <is>
          <t>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current asset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t>
        </is>
      </c>
    </row>
    <row r="24">
      <c r="A24" s="4" t="inlineStr">
        <is>
          <t>Commitments and Contingencies</t>
        </is>
      </c>
      <c r="B24" s="4" t="inlineStr">
        <is>
          <t>Commitments and contingencies Liabilities for loss contingencies
arising from claims, assessments, litigation, fines and penalties and other sources are recorded when it is probable that a liability
has been incurred and the amount of the assessment can be reasonably estimated.</t>
        </is>
      </c>
      <c r="C24" s="4" t="inlineStr">
        <is>
          <t>Commitments and contingencies Liabilities for loss contingencies
arising from claims, assessments, litigation, fines and penalties and other sources are recorded when it is probable that a liability
has been incurred and the amount of the assessment can be reasonably estimated.</t>
        </is>
      </c>
    </row>
    <row r="25">
      <c r="A25" s="4" t="inlineStr">
        <is>
          <t>Recent Accounting Pronouncements</t>
        </is>
      </c>
      <c r="B25" s="4" t="inlineStr">
        <is>
          <t>Recent accounting pronouncements In January 2017, the FASB issued
ASU 2017-01: Business Combinations (Topic 805): Clarifying the Determination of Business. The Update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on update (1) required that to be considered a business, a set
must include, at a minimum, an input and a substantive process that together significantly contribute to the ability to create
output and (2) remove the evaluation of whether a market participant could replace missing elements. Public business entities should
apply the amendments in this Update to annual periods beginning after December 15, 2017, including interim periods within those
periods. Early adoption of the amendments in this Update is allowed. The amendments in this Update should be applied prospectively
on or after the effective date. No disclosures are required at transition. The Company adopted this pronouncement on its consolidated
financial statements as of and for the year ended December 31, 2019. In January 2017, the FASB issued
ASU 2017-04: Intangibles—Goodwill and Other (Topic 350): Simplifying the Test for Goodwill Impairment. To simplify the subsequent
measurement of goodwill, the FASB eliminated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ASU on update on a prospective basis. An entity is required to disclose the
nature of and reason for the change in accounting principle upon transition. A public business entity that is a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Company adopted this ASU on January
1, 2019. Adoption of this standard resulted in the recognition of right-of-use assets of $264,164 and operating lease liabilities
of $268,604. As of December 31, 2019, the adoption of this standard did not have a material impact on the Company’s operating
results or cash flow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19,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adoption does not have a significant impact on the Company’s financial statements. The Company reviews new accounting
standards as issued. Management has not identified any other new standards that it believes will have a significant impact on the
Company’s financial statements. In November 2016, the FASB issued
guidance, which addresses the presentation of restricted cash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Company is currently evaluating the timing and the impact of this guidance
on the financial statements. In October 2016, the FASB issued
guidance, which amends the existing accounting for Intra-Entity Transfers of Assets Other Than Inventory. The guidance requires
an entity to recognize the income tax consequences of intra-entity transfers, other than inventory, when the transfer occurs. The
Company is currently evaluating the timing and the impact of this guidance on the financial statements. In August 2016, the FASB issued guidance,
which amends the existing accounting standards for the classification of certain cash receipts and cash payments on the statement
of cash flows. The Company is currently evaluating the timing and the impact of this guidance on the financial statements. In January 2016, the FASB issued
guidance, which amends the existing accounting standards for the recognition and measurement of financial assets and financial
liabilities. The updated guidance primarily addresses certain aspects of recognition, measurement, presentation, and disclosure
of financial instruments. The Company is currently evaluating the timing and the impact of this guidance on the financial statements.</t>
        </is>
      </c>
      <c r="C25" s="4" t="inlineStr">
        <is>
          <t>Recent accounting pronouncements In January 2017, the FASB issued
ASU 2017-01: Business Combinations (Topic 805): Clarifying the Determination of Business. The Update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on update (1) required that to be considered a business, a set
must include, at a minimum, an input and a substantive process that together significantly contribute to the ability to create
output and (2) remove the evaluation of whether a market participant could replace missing elements. Public business entities should
apply the amendments in this Update to annual periods beginning after December 15, 2017, including interim periods within those
periods. Early adoption of the amendments in this Update is allowed. The amendments in this Update should be applied prospectively
on or after the effective date. No disclosures are required at transition. The Company adopted this pronouncement on its consolidated
financial statements as of and for the year ended December 31, 2019. In January 2017, the FASB issued
ASU 2017-04: Intangibles—Goodwill and Other (Topic 350): Simplifying the Test for Goodwill Impairment. To simplify the subsequent
measurement of goodwill, the FASB eliminated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ASU on update on a prospective basis. An entity is required to disclose the
nature of and reason for the change in accounting principle upon transition. A public business entity that is a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Company adopted this ASU on January
1, 2019. Adoption of this standard resulted in the recognition of right-of-use assets of $264,164 and operating lease liabilities
of $268,604. As of December 31, 2019, the adoption of this standard did not have a material impact on the Company’s operating
results or cash flows. The Company reviews new accounting
standards as issued. Management has not identified any other new standards that it believes will have a significant impact on the
Company’s financial statements. In November 2016, the FASB issued
guidance, which addresses the presentation of restricted cash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Company is currently evaluating the timing and the impact of this guidance
on the financial statements. In October 2016, the FASB issued
guidance, which amends the existing accounting for Intra-Entity Transfers of Assets Other Than Inventory. The guidance requires
an entity to recognize the income tax consequences of intra-entity transfers, other than inventory, when the transfer occurs. The
Company is currently evaluating the timing and the impact of this guidance on the financial statements. In August 2016, the FASB issued guidance,
which amends the existing accounting standards for the classification of certain cash receipts and cash payments on the statement
of cash flows. The Company is currently evaluating the timing and the impact of this guidance on the financial statements. In January 2016, the FASB issued
guidance, which amends the existing accounting standards for the recognition and measurement of financial assets and financial
liabilities. The updated guidance primarily addresses certain aspects of recognition, measurement, presentation, and disclosure
of financial instruments. The Company is currently evaluating the timing and the impact of this guidance on the financial statement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19,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Company is in the process of evaluating the impact of the adoption of this pronouncement
on its consolidated financial statements.</t>
        </is>
      </c>
    </row>
    <row r="26">
      <c r="A26" s="4" t="inlineStr">
        <is>
          <t>Shenzhen Yeller Audio &amp; Video Technology Co., Limited [Member]</t>
        </is>
      </c>
    </row>
    <row r="27">
      <c r="A27" s="4" t="inlineStr">
        <is>
          <t>Basis of Presentation</t>
        </is>
      </c>
      <c r="B27" s="4" t="inlineStr">
        <is>
          <t>Basis of Presentation The accompanying financial statements
include the balances and results of operations of the Company have been prepared pursuant to the rules and regulations of the U.S.
Securities and Exchanges Commission (“SEC”) and in conformity with generally accepted accounting principles in the
U.S. (“US GAAP”). The accompanying financial statements
are presented on the basis that the Company is a going concern. The going concern assumption contemplates the realization of assets
and the satisfaction of liabilities in the normal course of business. The Company incurred net loss of
$102,394 during the six months ended June 30, 2020. As of June 30, 2020, the Company had net current liability of $25,532 and total
equity of $370,177. The ability to continue as a going
concern is dependent upon the Company’s profit generating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cash flow from revenue and capital contributions from the Chairman of the Board. In the event that the Company
requires additional funding to finance the growth of the Company’s current and expected future operations as well as to achieve
our strategic objectives, the Chairman of the Board indicated the intent and ability to provide additional equity financing. These conditions raise substantial
doubt about the Company’s ability to continue as a going concern. The Company’s continuation as a going concern is
dependent on the Company’s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or if at all. The consolidated financial statements do not include any adjustments that might result from the outcome of
this uncertainty.</t>
        </is>
      </c>
      <c r="C27" s="4" t="inlineStr">
        <is>
          <t>Basis of Presentation The accompanying financial statements
include the balances and results of operations of the Company have been prepared pursuant to the rules and regulations of the U.S.
Securities and Exchange Commission (“SEC”) and in conformity with generally accepted accounting principles in the U.S.
(“US GAAP”). The accompanying financial statements
are presented on the basis that the Company is a going concern. The going concern assumption contemplates the realization of assets
and the satisfaction of liabilities in the normal course of business. The Company incurred net loss of
$103,664 during the year ended December 31, 2019. As of December 31, 2019, the Company had net current liability of $383,985 and
total deficit of $89,339. The ability to continue as a going
concern is dependent upon the Company’s profit generating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cash flow from revenue and capital contributions from the Chairman of the Board. In the event that the Company
requires additional funding to finance the growth of the Company’s current and expected future operations as well as to achieve
our strategic objectives, the Chairman of the Board indicated the intent and ability to provide additional equity financing. These conditions raise substantial
doubt about the Company’s ability to continue as a going concern. The Company’s continuation as a going concern is
dependent on the Company’s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or if at all. The consolidated financial statements do not include any adjustments that might result from the outcome of
this uncertainty.</t>
        </is>
      </c>
    </row>
    <row r="28">
      <c r="A28" s="4" t="inlineStr">
        <is>
          <t>Method of Accounting</t>
        </is>
      </c>
      <c r="B28" s="4" t="inlineStr">
        <is>
          <t>Method of accounting Management has prepared the accompanying
financial statements and these notes in accordance to generally accepted accounting principles in the United States of America.
The Company maintains its general ledger and journals with the accrual method accounting.</t>
        </is>
      </c>
      <c r="C28" s="4" t="inlineStr">
        <is>
          <t>Method of accounting Management has prepared the accompanying
financial statements and these notes in accordance to generally accepted accounting principles in the United States of America.
the Company maintains its general ledger and journals with the accrual method accounting.</t>
        </is>
      </c>
    </row>
    <row r="29">
      <c r="A29" s="4" t="inlineStr">
        <is>
          <t>Use of Estimates</t>
        </is>
      </c>
      <c r="B29" s="4" t="inlineStr">
        <is>
          <t>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is>
      </c>
      <c r="C29" s="4" t="inlineStr">
        <is>
          <t>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is>
      </c>
    </row>
    <row r="30">
      <c r="A30" s="4" t="inlineStr">
        <is>
          <t>Cash and Cash Equivalents</t>
        </is>
      </c>
      <c r="B30" s="4" t="inlineStr">
        <is>
          <t>Cash and cash equivalents The Company considers all highly
liquid investments purchased with original maturities of three months or less, and unencumbered bank deposits to be cash equivalents.</t>
        </is>
      </c>
      <c r="C30" s="4" t="inlineStr">
        <is>
          <t>Cash and cash equivalents The Company considers all highly
liquid investments purchased with original maturities of three months or less, and unencumbered bank deposits to be cash equivalents.</t>
        </is>
      </c>
    </row>
    <row r="31">
      <c r="A31" s="4" t="inlineStr">
        <is>
          <t>Accounts Receivable</t>
        </is>
      </c>
      <c r="B31" s="4" t="inlineStr">
        <is>
          <t>Accounts receivables Trade receivables are recognized
and carried at the original invoice amount less allowance for any uncollectible amounts. An expected credit losses is made when
collection of the full amount is no longer probable. Bad debts are written off against expected credit losses allowances.</t>
        </is>
      </c>
      <c r="C31" s="4" t="inlineStr">
        <is>
          <t>Accounts receivables Trade receivables are recognized
and carried at the original invoice amount less allowance for any uncollectible amounts. An estimate for doubtful accounts is made
when collection of the full amount is no longer probable. Bad debts are written off against allowances.</t>
        </is>
      </c>
    </row>
    <row r="32">
      <c r="A32" s="4" t="inlineStr">
        <is>
          <t>Inventories</t>
        </is>
      </c>
      <c r="B32" s="4" t="inlineStr">
        <is>
          <t>Inventories Inventories consist of raw materials
and finished goods are stated at the lower of cost or market value. Finished goods costs include: materials, direct labor, inbound
shipping costs, and allocated overhead. The Company applies the weighted average cost method to its inventory.</t>
        </is>
      </c>
      <c r="C32" s="4" t="inlineStr">
        <is>
          <t>Inventories Inventories consist of raw materials
and finished goods are stated at the lower of cost or market value. Finished goods costs include: materials, direct labor, inbound
shipping costs, and allocated overhead. The Company applies the weighted average cost method to its inventory.</t>
        </is>
      </c>
    </row>
    <row r="33">
      <c r="A33" s="4" t="inlineStr">
        <is>
          <t>Advances and Prepayments to Suppliers</t>
        </is>
      </c>
      <c r="B33" s="4" t="inlineStr">
        <is>
          <t>Advances and prepayments to suppliers The Company makes advance payment
to suppliers and vendors for the procurement of raw materials. Upon physical receipt and inspection of the raw materials from suppliers
the applicable amount is reclassified from advances and prepayments to suppliers to inventory.</t>
        </is>
      </c>
      <c r="C33" s="4" t="inlineStr">
        <is>
          <t>Advances and prepayments to suppliers The Company makes advance payment
to suppliers and vendors for the procurement of raw materials. Upon physical receipt and inspection of the raw materials from suppliers
the applicable amount is reclassified from advances and prepayments to suppliers to inventory.</t>
        </is>
      </c>
    </row>
    <row r="34">
      <c r="A34" s="4" t="inlineStr">
        <is>
          <t>Leasehold Improvement and Equipment</t>
        </is>
      </c>
      <c r="B34" s="4" t="inlineStr">
        <is>
          <t>Leasehold Improvement and Equipment An item of leasehold improvement
and equipment is stated at cost less any accumulated depreciation and any accumulated allowance for decrease in value (if any). The cost of an item of leasehold
improvement and equipment comprises its purchase price, import duties and non-refundable purchase taxes (after deducting trade
discounts and rebates) and any costs directly attributable to bringing the asset to the location and condition necessary for it
to be capable of operating in the manner intended by management. These can include the initial estimate of costs of dismantling
and removing the item, and restoring the site on which it is located, the obligation for which an entity incurs either when the
item is acquired or as a consequence of having used the item during a particular period. The cost of replacing part of leasehold
improvement and equipment is included in the carrying amount of the asset when it is probable that future economic benefits will
flow to the Company and the carrying amount of those replaced parts is derecognized. Repairs and maintenance are charged to the
statement of income during the financial period in which they are incurred. Depreciation is provided over their
estimated useful lives, using the straight-line method. The Company’s typically applies a salvage value of 0%. The estimated
useful lives of the plant and equipment are as follows:
Furniture and fittings 3 years
Office equipment 3 years
Leasehold improvement 42-52 month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t>
        </is>
      </c>
      <c r="C34" s="4" t="inlineStr">
        <is>
          <t>Leasehold Improvement and Equipment An item of leasehold improvement
and equipment is stated at cost less any accumulated depreciation and any accumulated allowance for decrease in value (if any). The cost of an item of leasehold
improvement and equipment comprises its purchase price, import duties and non-refundable purchase taxes (after deducting trade
discounts and rebates) and any costs directly attributable to bringing the asset to the location and condition necessary for it
to be capable of operating in the manner intended by management. These can include the initial estimate of costs of dismantling
and removing the item, and restoring the site on which it is located, the obligation for which an entity incurs either when the
item is acquired or as a consequence of having used the item during a particular period. The cost of replacing part of leasehold
improvement and equipment is included in the carrying amount of the asset when it is probable that future economic benefits will
flow to the Company and the carrying amount of those replaced parts is derecognized. Repairs and maintenance are charged to the
statement of income during the financial period in which they are incurred. Depreciation is provided over their
estimated useful lives, using the straight-line method. The Company’s typically applies a salvage value of 0%. The estimated
useful lives of the plant and equipment are as follows:
Furniture and fittings 3 years
Office equipment 3 years
Leasehold improvement 42-52 month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t>
        </is>
      </c>
    </row>
    <row r="35">
      <c r="A35" s="4" t="inlineStr">
        <is>
          <t>Impairment of Long-Lived Assets</t>
        </is>
      </c>
      <c r="B35" s="4" t="inlineStr">
        <is>
          <t>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leasehold improvement and equipment;
such as an evidence of obsolescence or physical damage of an asset, significant changes in the manner in which an asset is used
or is expected to be used, the Company shall recognize loss on decrease in value of leasehold improvement and equipment in the
statement of income where the carrying amount of asset is higher than the recoverable amount. The Company measures impairment by
comparing the carrying value of the long-lived assets to the estimated discounted future cash flows expected to result from the
use of the assets and their eventual disposition. If the sum of the expected discounted cash flow is less than the carrying amount
of the assets, the Company would recognize an impairment loss based on the fair value of the assets. The Company did not record
any impairment losses on long-lived assets during the six months ended June 30, 2020 and the year ended December 31, 2019. 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th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t>
        </is>
      </c>
      <c r="C35" s="4" t="inlineStr">
        <is>
          <t>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leasehold improvement and equipment;
such as an evidence of obsolescence or physical damage of an asset, significant changes in the manner in which an asset is used
or is expected to be used, the Company shall recognize loss on decrease in value of leasehold improvement and equipment in the
statement of income where the carrying amount of asset is higher than the recoverable amount. The Company measures impairment by
comparing the carrying value of the long-lived assets to the estimated discounted future cash flows expected to result from the
use of the assets and their eventual disposition. If the sum of the expected discounted cash flow is less than the carrying amount
of the assets, the Company would recognize an impairment loss based on the fair value of the assets. The Company did not record
any impairment losses on long-lived assets during the year ended December 31, 2019 and 2018. 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th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t>
        </is>
      </c>
    </row>
    <row r="36">
      <c r="A36" s="4" t="inlineStr">
        <is>
          <t>Statutory Reserves</t>
        </is>
      </c>
      <c r="B36" s="4" t="inlineStr">
        <is>
          <t>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t>
        </is>
      </c>
      <c r="C36" s="4" t="inlineStr">
        <is>
          <t>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t>
        </is>
      </c>
    </row>
    <row r="37">
      <c r="A37" s="4" t="inlineStr">
        <is>
          <t>Leases</t>
        </is>
      </c>
      <c r="B37" s="4" t="inlineStr">
        <is>
          <t>Leases Leases are classified at the inception
date as either a finance lease or an operating lease. As the lessee, a lease is a finance lease if any of the following conditions
exists: a) ownership is transferred to the lessee by the end of the lease term, b) there is a bargain purchase option, c) the lease
term is at least 75% of the asset’s estimated remaining economic life, or d) the present value of the minimum lease payments
at the beginning of the lease term is 90% or more of the fair value of the leased asset to the lessor at the inception date. All other leases are accounted for
as operating leases wherein rental payments are expensed on a straight-line basis over the periods of their respective leases.
Operating leases (with an initial term of more than 12 months) are included in operating lease right-of-use (“ROU”)
assets, operating lease liabilities (current), and operating lease liabilities (non-current) in the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tilizes a market-based approach to estimate
the incremental borrowing rate based on the information available at commencement date in determining the present value of lease
payments. The operating lease ROU asset also
includes any lease payments made and excludes lease incentives. The lease terms may include options to extend or terminate the
lease when it is reasonably certain that the Company will exercise that option.</t>
        </is>
      </c>
      <c r="C37" s="4" t="inlineStr">
        <is>
          <t>Leases Leases
are classified at the inception date as either a finance lease or an operating lease. As the lessee, a lease is a finance lease
if any of the following conditions exists: a) ownership is transferred to the lessee by the end of the lease term, b) there is
a bargain purchase option, c) the lease term is at least 75% of the asset’s estimated remaining economic life, or d) the
present value of the minimum lease payments at the beginning of the lease term is 90% or more of the fair value of the leased asset
to the lessor at the inception date. All
other leases are accounted for as operating leases wherein rental payments are expensed on a straight-line basis over the periods
of their respective leases. Operating leases (with an initial term of more than 12 months) are included in operating lease right-of-use
(“ROU”) assets, operating lease liabilities (current), and operating lease liabilities (non-current) in the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tilizes a market-based approach
to estimate the incremental borrowing rate based on the information available at commencement date in determining the present value
of lease payments. The operating lease ROU asset also includes any lease payments made and excludes lease incentives. The lease
terms may include options to extend or terminate the lease when it is reasonably certain that the Company will exercise that option.</t>
        </is>
      </c>
    </row>
    <row r="38">
      <c r="A38" s="4" t="inlineStr">
        <is>
          <t>Foreign Currency Translation</t>
        </is>
      </c>
      <c r="B38" s="4" t="inlineStr">
        <is>
          <t>Foreign currency translation The accompanying financial statements
are presented in United States dollars. The functional currencies of the Company are in Renminbi (RMB). The Company’s assets
and liabilities are translated into United States dollars from RMB at year-end exchange rates, and its revenues and expenses are
translated at the average exchange rate during the year. Capital accounts are translated at their historical exchange rates when
the capital transactions occurred.
06302020 06302019
Year end RMB: US$ exchange rate 7.068231 6.87644
Annual average RMB: US$ exchange rate 7.032406 6.61464 The RMB is not freely convertible
into foreign currencies and all foreign exchange transactions must be conducted through authorized financial institutions.</t>
        </is>
      </c>
      <c r="C38" s="4" t="inlineStr">
        <is>
          <t>Foreign currency translation The accompanying financial statements
are presented in United States dollars. The functional currencies of the Company are in Renminbi (RMB). The Company’s assets
and liabilities are translated into United States dollars from RMB at year-end exchange rates, and its revenues and expenses are
translated at the average exchange rate during the year. Capital accounts are translated at their historical exchange rates when
the capital transactions occurred.
12312019 12312018
Year end RMB: US$ exchange rate 6.96676 6.87644
Annual average RMB: US$ exchange rate 6.89955 6.61464 The RMB is not freely convertible
into foreign currencies and all foreign exchange transactions must be conducted through authorized financial institutions.</t>
        </is>
      </c>
    </row>
    <row r="39">
      <c r="A39" s="4" t="inlineStr">
        <is>
          <t>Value Added Tax ("VAT")</t>
        </is>
      </c>
      <c r="B39" s="4" t="inlineStr">
        <is>
          <t>Value added tax (“VAT”) On January 1, 2012, the PRC Ministry
of Finance and the State Administration of Taxation officially launched a pilot VAT reform program (“Pilot Program”),
applicable to businesses in selected industries. Such VAT Pilot Program was phased in Beijing, Jiangsu, Anhui, Fujian, Guangdong,
Tianjin, Zhejiang, and Hubei between September and December 2012. Business in the Pilot Program would pay VAT instead of sales
tax. Starting from August 1, 2013, the Pilot Program was expanded to cover all regions in the PRC. Implementation of the Pilot
Program, the new enrollment system development services and other operating services which were previously subject to business
tax are therefore subject to VAT at the rate of 6% of revenue. The net VAT balance between input VAT and output VAT is recorded
as accrued expenses in the Company’s financial statements. From May 2017 to August 2018, the
Company is a small-scale taxpayer subject to a 3% VAT rate. Since September 2018, the Company became general taxpayer and subject
to VAT rates of 13%, 9% and 6%.</t>
        </is>
      </c>
      <c r="C39" s="4" t="inlineStr">
        <is>
          <t>Value added tax (“VAT”) On January 1, 2012, the PRC Ministry
of Finance and the State Administration of Taxation officially launched a pilot VAT reform program (“Pilot Program”),
applicable to businesses in selected industries. Such VAT Pilot Program was phased in Beijing, Jiangsu, Anhui, Fujian, Guangdong,
Tianjin, Zhejiang, and Hubei between September and December 2012. Business in the Pilot Program would pay VAT instead of sales
tax. Starting from August 1, 2013, the Pilot Program was expanded to cover all regions in the PRC. Implementation of the Pilot
Program, the new enrollment system development services and other operating services which were previously subject to business
tax are therefore subject to VAT at the rate of 6% of revenue. The net VAT balance between input VAT and output VAT is recorded
as accrued expenses in the Company’s financial statements. From May 2017 to August 2018, the
Company is a small-scale taxpayer subject to a 3% VAT rate. Since September 2018, the Company became general taxpayer and subject
to VAT rates of 13%, 9% and 6%.</t>
        </is>
      </c>
    </row>
    <row r="40">
      <c r="A40" s="4" t="inlineStr">
        <is>
          <t>Income Recognition</t>
        </is>
      </c>
      <c r="B40" s="4" t="inlineStr">
        <is>
          <t>Income recognition Recognition of Revenue Revenue is reported net of business
taxes and VAT. The Company is in the business of selling high-quality audio and video products. Trade receipts that are received
in advance are initially recorded as deferred revenue. Revenue is recognized when goods are delivered and acknowledged by customers. Revenue is recognized when a customer
receives the goods and is recognized in an amount that reflects the consideration that the Company expects to receive in exchange
for those good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services
in the contract; (ii) determination of whether the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all reporting periods, the Company
has not disclosed the value of unsatisfied performance obligations for all revenue contracts with an original expected length of
one year or less, which is an optional exemption that is permitted under the adopted rules. Other Income and other expenses Other income and other expenses are
recognized on an accrual basis in accordance with the substance of the relevant agreements.</t>
        </is>
      </c>
      <c r="C40" s="4" t="inlineStr">
        <is>
          <t>Income recognition Recognition of Revenue Revenue is reported net of business
taxes and VAT. The Company is in the business of selling high-quality audio and video products. Trade receipts that are received
in advance are initially recorded as deferred revenue. Revenue is recognized when goods are delivered and acknowledged by customers. Revenue is recognized when a customer
receives the goods and is recognized in an amount that reflects the consideration that the Company expects to receive in exchange
for those good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services
in the contract; (ii) determination of whether the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all reporting periods, the Company
has not disclosed the value of unsatisfied performance obligations for all revenue contracts with an original expected length of
one year or less, which is an optional exemption that is permitted under the adopted rules. Other Income and other expenses Other income and other expenses are
recognized on an accrual basis in accordance with the substance of the relevant agreements.</t>
        </is>
      </c>
    </row>
    <row r="41">
      <c r="A41" s="4" t="inlineStr">
        <is>
          <t>Advertising</t>
        </is>
      </c>
      <c r="B41" s="4" t="inlineStr">
        <is>
          <t>Advertising All advertising costs are expensed
as incurred.</t>
        </is>
      </c>
      <c r="C41" s="4" t="inlineStr">
        <is>
          <t>Advertising All advertising costs are expensed
as incurred.</t>
        </is>
      </c>
    </row>
    <row r="42">
      <c r="A42" s="4" t="inlineStr">
        <is>
          <t>Shipping and Handling</t>
        </is>
      </c>
      <c r="B42" s="4" t="inlineStr">
        <is>
          <t>Shipping and handling All outbound shipping and handling
costs are expensed as incurred.</t>
        </is>
      </c>
      <c r="C42" s="4" t="inlineStr">
        <is>
          <t>Shipping and handling All outbound shipping and handling
costs are expensed as incurred.</t>
        </is>
      </c>
    </row>
    <row r="43">
      <c r="A43" s="4" t="inlineStr">
        <is>
          <t>Research and Development</t>
        </is>
      </c>
      <c r="B43" s="4" t="inlineStr">
        <is>
          <t>Research and development All research and development costs
are expensed as incurred.</t>
        </is>
      </c>
      <c r="C43" s="4" t="inlineStr">
        <is>
          <t>Research and development All research and development costs
are expensed as incurred.</t>
        </is>
      </c>
    </row>
    <row r="44">
      <c r="A44" s="4" t="inlineStr">
        <is>
          <t>Retirement Benefits</t>
        </is>
      </c>
      <c r="B44" s="4" t="inlineStr">
        <is>
          <t>Retirement benefits Retirement benefits in the form of
mandatory government sponsored defined contribution plans are charged to the either expenses as incurred or allocated to inventory
as part of overhead.</t>
        </is>
      </c>
      <c r="C44" s="4" t="inlineStr">
        <is>
          <t>Retirement benefits Retirement benefits in the form of
mandatory government sponsored defined contribution plans are charged to the either expenses as incurred or allocated to inventory
as part of overhead.</t>
        </is>
      </c>
    </row>
    <row r="45">
      <c r="A45" s="4" t="inlineStr">
        <is>
          <t>Income Taxes</t>
        </is>
      </c>
      <c r="B45" s="4" t="inlineStr">
        <is>
          <t>Income taxes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The Company accounts for uncertain
tax positions by reporting a liability for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t>
        </is>
      </c>
      <c r="C45" s="4" t="inlineStr">
        <is>
          <t>Income taxes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The Company accounts for uncertain
tax positions by reporting a liability for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t>
        </is>
      </c>
    </row>
    <row r="46">
      <c r="A46" s="4" t="inlineStr">
        <is>
          <t>Comprehensive Income</t>
        </is>
      </c>
      <c r="B46" s="4" t="inlineStr">
        <is>
          <t>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t>
        </is>
      </c>
      <c r="C46" s="4" t="inlineStr">
        <is>
          <t>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t>
        </is>
      </c>
    </row>
    <row r="47">
      <c r="A47" s="4" t="inlineStr">
        <is>
          <t>Financial Instruments</t>
        </is>
      </c>
      <c r="B47" s="4" t="inlineStr">
        <is>
          <t>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t>
        </is>
      </c>
      <c r="C47" s="4" t="inlineStr">
        <is>
          <t>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t>
        </is>
      </c>
    </row>
    <row r="48">
      <c r="A48" s="4" t="inlineStr">
        <is>
          <t>Commitments and Contingencies</t>
        </is>
      </c>
      <c r="B48" s="4" t="inlineStr">
        <is>
          <t>Commitments and contingencies Liabilities for loss contingencies
arising from claims, assessments, litigation, fines and penalties and other sources are recorded when it is probable that a liability
has been incurred and the amount of the assessment can be reasonably estimated.</t>
        </is>
      </c>
      <c r="C48" s="4" t="inlineStr">
        <is>
          <t>Commitments and contingencies Liabilities for loss contingencies
arising from claims, assessments, litigation, fines and penalties and other sources are recorded when it is probable that a liability
has been incurred and the amount of the assessment can be reasonably estimated.</t>
        </is>
      </c>
    </row>
    <row r="49">
      <c r="A49" s="4" t="inlineStr">
        <is>
          <t>Recent Accounting Pronouncements</t>
        </is>
      </c>
      <c r="B49" s="4" t="inlineStr">
        <is>
          <t>Recent accounting pronouncements In January 2017, the FASB issued
ASU 2017-01: Business Combinations (Topic 805): Clarifying the Determination of Business. The Update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on update (1) required that to be considered a business, a set
must include, at a minimum, an input and a substantive process that together significantly contribute to the ability to create
output and (2) remove the evaluation of whether a market participant could replace missing elements. Public business entities should
apply the amendments in this Update to annual periods beginning after December 15, 2017, including interim periods within those
periods. Early adoption of the amendments in this Update is allowed. The amendments in this Update should be applied prospectively
on or after the effective date. No disclosures are required at transition. The Company adopted this pronouncement on its consolidated
financial statements as of and for the year ended December 31, 2019. In January 2017, the FASB issued
ASU 2017-04: Intangibles—Goodwill and Other (Topic 350): Simplifying the Test for Goodwill Impairment. To simplify the subsequent
measurement of goodwill, the FASB eliminated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ASU on update on a prospective basis. An entity is required to disclose the
nature of and reason for the change in accounting principle upon transition. A public business entity that is a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Company adopted this ASU on January
1, 2019. Adoption of this standard resulted in the recognition of right-of-use assets of $264,164 and operating lease liabilities
of $268,604. As of December 31, 2019, the adoption of this standard did not have a material impact on the Company’s operating
results or cash flow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19,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adoption does not have a significant impact on the Company’s financial statements. The Company reviews new accounting
standards as issued. Management has not identified any other new standards that it believes will have a significant impact on the
Company’s financial statements. In November 2016, the FASB issued
guidance, which addresses the presentation of restricted cash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Company is currently evaluating the timing and the impact of this guidance
on the financial statements. In October 2016, the FASB issued
guidance, which amends the existing accounting for Intra-Entity Transfers of Assets Other Than Inventory. The guidance requires
an entity to recognize the income tax consequences of intra-entity transfers, other than inventory, when the transfer occurs. The
Company is currently evaluating the timing and the impact of this guidance on the financial statements. In August 2016, the FASB issued guidance,
which amends the existing accounting standards for the classification of certain cash receipts and cash payments on the statement
of cash flows. The Company is currently evaluating the timing and the impact of this guidance on the financial statements. In January 2016, the FASB issued
guidance, which amends the existing accounting standards for the recognition and measurement of financial assets and financial
liabilities. The updated guidance primarily addresses certain aspects of recognition, measurement, presentation, and disclosure
of financial instruments. The Company is currently evaluating the timing and the impact of this guidance on the financial statements.</t>
        </is>
      </c>
      <c r="C49" s="4" t="inlineStr">
        <is>
          <t>Recent accounting pronouncements In January 2017, the FASB issued
ASU 2017-01: Business Combinations (Topic 805): Clarifying the Determination of Business. The Update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on update (1) required that to be considered a business, a set
must include, at a minimum, an input and a substantive process that together significantly contribute to the ability to create
output and (2) remove the evaluation of whether a market participant could replace missing elements. Public business entities should
apply the amendments in this Update to annual periods beginning after December 15, 2017, including interim periods within those
periods. Early adoption of the amendments in this Update is allowed. The amendments in this Update should
be applied prospectively on or after the effective date. No disclosures are required at transition. The Company adopted this pronouncement
on its consolidated financial statements as of and for the year ended December 31, 2019. In January 2017, the FASB issued
ASU 2017-04: Intangibles—Goodwill and Other (Topic 350): Simplifying the Test for Goodwill Impairment. To simplify the subsequent
measurement of goodwill, the FASB eliminated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ASU on update on a prospective basis. An entity is required to disclose the
nature of and reason for the change in accounting principle upon transition. A public business entity that is a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Company adopted this ASU on January
1, 2019. Adoption of this standard resulted in the recognition of right-of-use assets of $264,164 and operating lease liabilities
of $268,604. As of December 31, 2019, the adoption of this standard did not have a material impact on the Company’s operating
results or cash flows. The Company reviews new accounting
standards as issued. Management has not identified any other new standards that it believes will have a significant impact on the
Company’s financial statements. In November 2016, the FASB issued
guidance, which addresses the presentation of restricted cash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Company is currently evaluating the timing and the impact of this guidance
on the financial statements. In October 2016, the FASB issued
guidance, which amends the existing accounting for Intra-Entity Transfers of Assets Other Than Inventory. The guidance requires
an entity to recognize the income tax consequences of intra-entity transfers, other than inventory, when the transfer occurs. The
Company is currently evaluating the timing and the impact of this guidance on the financial statements. In August 2016, the FASB issued guidance,
which amends the existing accounting standards for the classification of certain cash receipts and cash payments on the statement
of cash flows. The Company is currently evaluating the timing and the impact of this guidance on the financial statements. In January 2016, the FASB issued
guidance, which amends the existing accounting standards for the recognition and measurement of financial assets and financial
liabilities. The updated guidance primarily addresses certain aspects of recognition, measurement, presentation, and disclosure
of financial instruments. The Company is currently evaluating the timing and the impact of this guidance on the financial statement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19,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Company is in the process of evaluating the impact of the adoption of this pronouncement
on its consolidated financial statemen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Principal Activities (Tables)</t>
        </is>
      </c>
      <c r="B1" s="2" t="inlineStr">
        <is>
          <t>6 Months Ended</t>
        </is>
      </c>
      <c r="C1" s="2" t="inlineStr">
        <is>
          <t>12 Months Ended</t>
        </is>
      </c>
    </row>
    <row r="2">
      <c r="B2" s="2" t="inlineStr">
        <is>
          <t>Jun. 30, 2020</t>
        </is>
      </c>
      <c r="C2" s="2" t="inlineStr">
        <is>
          <t>Dec. 31, 2019</t>
        </is>
      </c>
    </row>
    <row r="3">
      <c r="A3" s="3" t="inlineStr">
        <is>
          <t>Organization, Consolidation and Presentation of Financial Statements [Abstract]</t>
        </is>
      </c>
    </row>
    <row r="4">
      <c r="A4" s="4" t="inlineStr">
        <is>
          <t>Schedule of Company's Subsidiaries</t>
        </is>
      </c>
      <c r="B4" s="4" t="inlineStr">
        <is>
          <t>As of December 31, 2019, the Company’s
subsidiaries are as follows:
Entity Date of incorporation Date of Place of incorporation Percentage of legal ownership by the Company Principal activities
Huale Group Co., Ltd (“HGL”) September 28, 2016 April 28, 2020 Seychelles 100 % Investment holding
Huale Holding Co., Ltd (“HHC”) May 15, 2017 N/A Seychelles 100 % Investment holding
Huale (HK) Investment Co., Limited(“HHK”) September 16, 2016 May 29, 2018 Hong Kong 100 % Investment holding
Qianhai Lewenhua Consulting Management (Shenzhen) Co., Limited (“QCM”) March 27, 2017 N/A China 100 % Investment holding
Shenzhen Yeller Audio &amp; Video Technology Co., Limited(“Shenzhen Yeller”) May 5, 2017 August 2, 2019 China 80 % Selling audio and video equipment, smart home and cultural media</t>
        </is>
      </c>
      <c r="C4" s="4" t="inlineStr">
        <is>
          <t>As of December 31, 2019, the Company’s
subsidiaries are as follows:
Entity Date of incorporation Date of acquisition Place of incorporation Percentage of legal ownership by the Company
Principal activities
Huale Group Co., Ltd (“HGL”) September 28, 2016 April 28, 2020 Seychelles 100 % Investment holding
Huale Holding Co., Ltd (“HHC”) May 15, 2017 N/A Seychelles 100 % Investment holding
Huale (Hong Kong) Investment Co., Limited(“HHK”) September 16, 2016 May 29, 2018 Hong Kong 100 % Investment holding
Qianhai Lewenhua Consulting Management (Shenzhen) Co., Limited(“QCM”) March 27, 2017 N/A China 100 % Investment holding
Shenzhen Yeller Audio &amp; Video Technology Co., Limited(“Shenzhen Yeller”) May 5, 2017 August 2, 2019 China 80 % Selling audio and video equipment, smart home and cultural media</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Schedule of Estimated Useful Lives of Plant and Equipment</t>
        </is>
      </c>
      <c r="B4" s="4" t="inlineStr">
        <is>
          <t>The estimated useful lives of the
plant and equipment are as follows:
Furniture and fittings 3 years
Office equipment 3 years
Leasehold improvement 42-52 months</t>
        </is>
      </c>
      <c r="C4" s="4" t="inlineStr">
        <is>
          <t>The estimated useful lives of the plant and equipment
are as follows:
Computer 36 months
Furniture and fittings 36 months
Office equipment 36 months
Leasehold improvement Shorter of lease term or estimated useful life</t>
        </is>
      </c>
    </row>
    <row r="5">
      <c r="A5" s="4" t="inlineStr">
        <is>
          <t>Schedule of Foreign Currency Translation</t>
        </is>
      </c>
      <c r="B5" s="4" t="inlineStr">
        <is>
          <t xml:space="preserve">06302020 06302019
Year end RMB: US$ exchange rate 7.068231 6.87644
Annual average RMB: US$ exchange rate 7.032406 6.61464 </t>
        </is>
      </c>
      <c r="C5" s="4" t="inlineStr">
        <is>
          <t xml:space="preserve">December 31, 2019 December 31, 2018
Year end RMB: US$ exchange rate 6.96676 6.87644
Annual average RMB: US$ exchange rate 6.89955 6.6146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epaid Expenses, Taxes and Other Current Assets (Tables)</t>
        </is>
      </c>
      <c r="B1" s="2" t="inlineStr">
        <is>
          <t>12 Months Ended</t>
        </is>
      </c>
    </row>
    <row r="2">
      <c r="B2" s="2" t="inlineStr">
        <is>
          <t>Dec. 31, 2019</t>
        </is>
      </c>
    </row>
    <row r="3">
      <c r="A3" s="3" t="inlineStr">
        <is>
          <t>Prepaid Expenses Taxes And Other Current Assets</t>
        </is>
      </c>
    </row>
    <row r="4">
      <c r="A4" s="4" t="inlineStr">
        <is>
          <t>Schedule of Prepaid Expenses, Taxes and Other Current Assets</t>
        </is>
      </c>
      <c r="B4" s="4" t="inlineStr">
        <is>
          <t xml:space="preserve">2019 2018
Advance payment to suppliers 96,717 -
Prepaid expenses - 12,000
96,717 12,0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Unaudited) (Huale Group Co.Limited) - USD ($)</t>
        </is>
      </c>
      <c r="B1" s="2" t="inlineStr">
        <is>
          <t>Jun. 30, 2020</t>
        </is>
      </c>
      <c r="C1" s="2" t="inlineStr">
        <is>
          <t>Dec. 31, 2019</t>
        </is>
      </c>
    </row>
    <row r="2">
      <c r="A2" s="3" t="inlineStr">
        <is>
          <t>Current assets</t>
        </is>
      </c>
    </row>
    <row r="3">
      <c r="A3" s="4" t="inlineStr">
        <is>
          <t>Cash and cash equivalents</t>
        </is>
      </c>
      <c r="B3" s="5" t="n">
        <v>317470</v>
      </c>
      <c r="C3" s="5" t="n">
        <v>120126</v>
      </c>
    </row>
    <row r="4">
      <c r="A4" s="4" t="inlineStr">
        <is>
          <t>Accounts receivable</t>
        </is>
      </c>
      <c r="B4" s="6" t="n">
        <v>1415</v>
      </c>
      <c r="C4" s="6" t="n">
        <v>1434</v>
      </c>
    </row>
    <row r="5">
      <c r="A5" s="4" t="inlineStr">
        <is>
          <t>Prepaid expenses, taxes and other current assets</t>
        </is>
      </c>
      <c r="B5" s="6" t="n">
        <v>105939</v>
      </c>
      <c r="C5" s="6" t="n">
        <v>96717</v>
      </c>
    </row>
    <row r="6">
      <c r="A6" s="4" t="inlineStr">
        <is>
          <t>Other receivables, net</t>
        </is>
      </c>
      <c r="B6" s="6" t="n">
        <v>159905</v>
      </c>
      <c r="C6" s="6" t="n">
        <v>134112</v>
      </c>
    </row>
    <row r="7">
      <c r="A7" s="4" t="inlineStr">
        <is>
          <t>Inventory</t>
        </is>
      </c>
      <c r="B7" s="6" t="n">
        <v>206405</v>
      </c>
      <c r="C7" s="6" t="n">
        <v>138211</v>
      </c>
    </row>
    <row r="8">
      <c r="A8" s="4" t="inlineStr">
        <is>
          <t>Related party receivable</t>
        </is>
      </c>
      <c r="B8" s="6" t="n">
        <v>322457</v>
      </c>
      <c r="C8" s="6" t="n">
        <v>80270</v>
      </c>
    </row>
    <row r="9">
      <c r="A9" s="4" t="inlineStr">
        <is>
          <t>Total current assets</t>
        </is>
      </c>
      <c r="B9" s="6" t="n">
        <v>1113591</v>
      </c>
      <c r="C9" s="6" t="n">
        <v>570870</v>
      </c>
    </row>
    <row r="10">
      <c r="A10" s="3" t="inlineStr">
        <is>
          <t>Non-current assets</t>
        </is>
      </c>
    </row>
    <row r="11">
      <c r="A11" s="4" t="inlineStr">
        <is>
          <t>Plant and equipment, net</t>
        </is>
      </c>
      <c r="B11" s="6" t="n">
        <v>298140</v>
      </c>
      <c r="C11" s="6" t="n">
        <v>367484</v>
      </c>
    </row>
    <row r="12">
      <c r="A12" s="4" t="inlineStr">
        <is>
          <t>Right-of-use assets</t>
        </is>
      </c>
      <c r="B12" s="6" t="n">
        <v>209977</v>
      </c>
      <c r="C12" s="6" t="n">
        <v>264164</v>
      </c>
    </row>
    <row r="13">
      <c r="A13" s="4" t="inlineStr">
        <is>
          <t>Goodwill</t>
        </is>
      </c>
      <c r="B13" s="6" t="n">
        <v>49564</v>
      </c>
      <c r="C13" s="6" t="n">
        <v>49564</v>
      </c>
    </row>
    <row r="14">
      <c r="A14" s="4" t="inlineStr">
        <is>
          <t>Total non-current assets</t>
        </is>
      </c>
      <c r="B14" s="6" t="n">
        <v>557681</v>
      </c>
      <c r="C14" s="6" t="n">
        <v>681212</v>
      </c>
    </row>
    <row r="15">
      <c r="A15" s="4" t="inlineStr">
        <is>
          <t>Total Assets</t>
        </is>
      </c>
      <c r="B15" s="6" t="n">
        <v>1671272</v>
      </c>
      <c r="C15" s="6" t="n">
        <v>1252082</v>
      </c>
    </row>
    <row r="16">
      <c r="A16" s="3" t="inlineStr">
        <is>
          <t>Current liabilities</t>
        </is>
      </c>
    </row>
    <row r="17">
      <c r="A17" s="4" t="inlineStr">
        <is>
          <t>Accounts payable</t>
        </is>
      </c>
      <c r="B17" s="6" t="n">
        <v>84860</v>
      </c>
      <c r="C17" s="6" t="n">
        <v>57303</v>
      </c>
    </row>
    <row r="18">
      <c r="A18" s="4" t="inlineStr">
        <is>
          <t>Other payable and accruals</t>
        </is>
      </c>
      <c r="B18" s="6" t="n">
        <v>372394</v>
      </c>
      <c r="C18" s="6" t="n">
        <v>295618</v>
      </c>
    </row>
    <row r="19">
      <c r="A19" s="4" t="inlineStr">
        <is>
          <t>Deferred revenue</t>
        </is>
      </c>
      <c r="B19" s="6" t="n">
        <v>474272</v>
      </c>
      <c r="C19" s="6" t="n">
        <v>456112</v>
      </c>
    </row>
    <row r="20">
      <c r="A20" s="4" t="inlineStr">
        <is>
          <t>Related party payable</t>
        </is>
      </c>
      <c r="B20" s="6" t="n">
        <v>880555</v>
      </c>
      <c r="C20" s="6" t="n">
        <v>195214</v>
      </c>
    </row>
    <row r="21">
      <c r="A21" s="4" t="inlineStr">
        <is>
          <t>Deferred subsidy income</t>
        </is>
      </c>
      <c r="B21" s="6" t="n">
        <v>105945</v>
      </c>
      <c r="C21" s="6" t="n">
        <v>107488</v>
      </c>
    </row>
    <row r="22">
      <c r="A22" s="4" t="inlineStr">
        <is>
          <t>Operating lease liabilities</t>
        </is>
      </c>
      <c r="B22" s="6" t="n">
        <v>102902</v>
      </c>
      <c r="C22" s="6" t="n">
        <v>102160</v>
      </c>
    </row>
    <row r="23">
      <c r="A23" s="4" t="inlineStr">
        <is>
          <t>Total current liabilities</t>
        </is>
      </c>
      <c r="B23" s="6" t="n">
        <v>2020928</v>
      </c>
      <c r="C23" s="6" t="n">
        <v>1213895</v>
      </c>
    </row>
    <row r="24">
      <c r="A24" s="3" t="inlineStr">
        <is>
          <t>Non-current liabilities</t>
        </is>
      </c>
    </row>
    <row r="25">
      <c r="A25" s="4" t="inlineStr">
        <is>
          <t>Deferred subsidy income</t>
        </is>
      </c>
      <c r="B25" s="6" t="n">
        <v>114774</v>
      </c>
      <c r="C25" s="6" t="n">
        <v>170190</v>
      </c>
    </row>
    <row r="26">
      <c r="A26" s="4" t="inlineStr">
        <is>
          <t>Operating lease liabilities</t>
        </is>
      </c>
      <c r="B26" s="6" t="n">
        <v>112045</v>
      </c>
      <c r="C26" s="6" t="n">
        <v>166444</v>
      </c>
    </row>
    <row r="27">
      <c r="A27" s="4" t="inlineStr">
        <is>
          <t>Total non-current liabilities</t>
        </is>
      </c>
      <c r="B27" s="6" t="n">
        <v>226819</v>
      </c>
      <c r="C27" s="6" t="n">
        <v>336634</v>
      </c>
    </row>
    <row r="28">
      <c r="A28" s="4" t="inlineStr">
        <is>
          <t>Total Liabilities</t>
        </is>
      </c>
      <c r="B28" s="6" t="n">
        <v>2247747</v>
      </c>
      <c r="C28" s="6" t="n">
        <v>1550529</v>
      </c>
    </row>
    <row r="29">
      <c r="A29" s="3" t="inlineStr">
        <is>
          <t>Stockholders' (Deficit) Equity</t>
        </is>
      </c>
    </row>
    <row r="30">
      <c r="A30" s="4" t="inlineStr">
        <is>
          <t>Common stock</t>
        </is>
      </c>
      <c r="B30" s="6" t="n">
        <v>3625</v>
      </c>
      <c r="C30" s="6" t="n">
        <v>3625</v>
      </c>
    </row>
    <row r="31">
      <c r="A31" s="4" t="inlineStr">
        <is>
          <t>Accumulated deficit</t>
        </is>
      </c>
      <c r="B31" s="6" t="n">
        <v>-749191</v>
      </c>
      <c r="C31" s="6" t="n">
        <v>-482847</v>
      </c>
    </row>
    <row r="32">
      <c r="A32" s="4" t="inlineStr">
        <is>
          <t>Foreign currency translation reserve</t>
        </is>
      </c>
      <c r="B32" s="6" t="n">
        <v>5559</v>
      </c>
      <c r="C32" s="6" t="n">
        <v>-1711</v>
      </c>
    </row>
    <row r="33">
      <c r="A33" s="4" t="inlineStr">
        <is>
          <t>Non-controlling interest</t>
        </is>
      </c>
      <c r="B33" s="6" t="n">
        <v>-36821</v>
      </c>
      <c r="C33" s="6" t="n">
        <v>-17867</v>
      </c>
    </row>
    <row r="34">
      <c r="A34" s="4" t="inlineStr">
        <is>
          <t>Total (Deficit) Equity</t>
        </is>
      </c>
      <c r="B34" s="6" t="n">
        <v>-576475</v>
      </c>
      <c r="C34" s="6" t="n">
        <v>-298447</v>
      </c>
    </row>
    <row r="35">
      <c r="A35" s="4" t="inlineStr">
        <is>
          <t>Total Liabilities and (Deficit) Equity</t>
        </is>
      </c>
      <c r="B35" s="6" t="n">
        <v>1671272</v>
      </c>
      <c r="C35" s="6" t="n">
        <v>1252082</v>
      </c>
    </row>
    <row r="36">
      <c r="A36" s="4" t="inlineStr">
        <is>
          <t>Huale Group Co. Limited [Member]</t>
        </is>
      </c>
    </row>
    <row r="37">
      <c r="A37" s="3" t="inlineStr">
        <is>
          <t>Current assets</t>
        </is>
      </c>
    </row>
    <row r="38">
      <c r="A38" s="4" t="inlineStr">
        <is>
          <t>Cash and cash equivalents</t>
        </is>
      </c>
      <c r="B38" s="6" t="n">
        <v>317470</v>
      </c>
      <c r="C38" s="6" t="n">
        <v>120126</v>
      </c>
    </row>
    <row r="39">
      <c r="A39" s="4" t="inlineStr">
        <is>
          <t>Accounts receivable</t>
        </is>
      </c>
      <c r="B39" s="6" t="n">
        <v>1415</v>
      </c>
      <c r="C39" s="6" t="n">
        <v>1434</v>
      </c>
    </row>
    <row r="40">
      <c r="A40" s="4" t="inlineStr">
        <is>
          <t>Prepaid expenses, taxes and other current assets</t>
        </is>
      </c>
      <c r="B40" s="6" t="n">
        <v>105939</v>
      </c>
      <c r="C40" s="6" t="n">
        <v>96717</v>
      </c>
    </row>
    <row r="41">
      <c r="A41" s="4" t="inlineStr">
        <is>
          <t>Other receivables, net</t>
        </is>
      </c>
      <c r="B41" s="6" t="n">
        <v>159905</v>
      </c>
      <c r="C41" s="6" t="n">
        <v>134112</v>
      </c>
    </row>
    <row r="42">
      <c r="A42" s="4" t="inlineStr">
        <is>
          <t>Inventory</t>
        </is>
      </c>
      <c r="B42" s="6" t="n">
        <v>206405</v>
      </c>
      <c r="C42" s="6" t="n">
        <v>138211</v>
      </c>
    </row>
    <row r="43">
      <c r="A43" s="4" t="inlineStr">
        <is>
          <t>Related party receivable</t>
        </is>
      </c>
      <c r="B43" s="6" t="n">
        <v>445585</v>
      </c>
      <c r="C43" s="6" t="n">
        <v>162054</v>
      </c>
    </row>
    <row r="44">
      <c r="A44" s="4" t="inlineStr">
        <is>
          <t>Total current assets</t>
        </is>
      </c>
      <c r="B44" s="6" t="n">
        <v>1236719</v>
      </c>
      <c r="C44" s="6" t="n">
        <v>652654</v>
      </c>
    </row>
    <row r="45">
      <c r="A45" s="3" t="inlineStr">
        <is>
          <t>Non-current assets</t>
        </is>
      </c>
    </row>
    <row r="46">
      <c r="A46" s="4" t="inlineStr">
        <is>
          <t>Plant and equipment, net</t>
        </is>
      </c>
      <c r="B46" s="6" t="n">
        <v>298140</v>
      </c>
      <c r="C46" s="6" t="n">
        <v>367484</v>
      </c>
    </row>
    <row r="47">
      <c r="A47" s="4" t="inlineStr">
        <is>
          <t>Right-of-use assets</t>
        </is>
      </c>
      <c r="B47" s="6" t="n">
        <v>209977</v>
      </c>
      <c r="C47" s="6" t="n">
        <v>264164</v>
      </c>
    </row>
    <row r="48">
      <c r="A48" s="4" t="inlineStr">
        <is>
          <t>Goodwill</t>
        </is>
      </c>
      <c r="B48" s="6" t="n">
        <v>49564</v>
      </c>
      <c r="C48" s="6" t="n">
        <v>49564</v>
      </c>
    </row>
    <row r="49">
      <c r="A49" s="4" t="inlineStr">
        <is>
          <t>Total non-current assets</t>
        </is>
      </c>
      <c r="B49" s="6" t="n">
        <v>557681</v>
      </c>
      <c r="C49" s="6" t="n">
        <v>681212</v>
      </c>
    </row>
    <row r="50">
      <c r="A50" s="4" t="inlineStr">
        <is>
          <t>Total Assets</t>
        </is>
      </c>
      <c r="B50" s="6" t="n">
        <v>1794400</v>
      </c>
      <c r="C50" s="6" t="n">
        <v>1333866</v>
      </c>
    </row>
    <row r="51">
      <c r="A51" s="3" t="inlineStr">
        <is>
          <t>Current liabilities</t>
        </is>
      </c>
    </row>
    <row r="52">
      <c r="A52" s="4" t="inlineStr">
        <is>
          <t>Accounts payable</t>
        </is>
      </c>
      <c r="B52" s="6" t="n">
        <v>84860</v>
      </c>
      <c r="C52" s="6" t="n">
        <v>57303</v>
      </c>
    </row>
    <row r="53">
      <c r="A53" s="4" t="inlineStr">
        <is>
          <t>Other payable and accruals</t>
        </is>
      </c>
      <c r="B53" s="6" t="n">
        <v>372394</v>
      </c>
      <c r="C53" s="6" t="n">
        <v>295618</v>
      </c>
    </row>
    <row r="54">
      <c r="A54" s="4" t="inlineStr">
        <is>
          <t>Deferred revenue</t>
        </is>
      </c>
      <c r="B54" s="6" t="n">
        <v>474272</v>
      </c>
      <c r="C54" s="6" t="n">
        <v>456112</v>
      </c>
    </row>
    <row r="55">
      <c r="A55" s="4" t="inlineStr">
        <is>
          <t>Related party payable</t>
        </is>
      </c>
      <c r="B55" s="6" t="n">
        <v>791283</v>
      </c>
      <c r="C55" s="6" t="n">
        <v>105942</v>
      </c>
    </row>
    <row r="56">
      <c r="A56" s="4" t="inlineStr">
        <is>
          <t>Deferred subsidy income</t>
        </is>
      </c>
      <c r="B56" s="6" t="n">
        <v>105945</v>
      </c>
      <c r="C56" s="6" t="n">
        <v>107488</v>
      </c>
    </row>
    <row r="57">
      <c r="A57" s="4" t="inlineStr">
        <is>
          <t>Operating lease liabilities</t>
        </is>
      </c>
      <c r="B57" s="6" t="n">
        <v>102902</v>
      </c>
      <c r="C57" s="6" t="n">
        <v>102159</v>
      </c>
    </row>
    <row r="58">
      <c r="A58" s="4" t="inlineStr">
        <is>
          <t>Total current liabilities</t>
        </is>
      </c>
      <c r="B58" s="6" t="n">
        <v>1931656</v>
      </c>
      <c r="C58" s="6" t="n">
        <v>1124622</v>
      </c>
    </row>
    <row r="59">
      <c r="A59" s="3" t="inlineStr">
        <is>
          <t>Non-current liabilities</t>
        </is>
      </c>
    </row>
    <row r="60">
      <c r="A60" s="4" t="inlineStr">
        <is>
          <t>Deferred subsidy income</t>
        </is>
      </c>
      <c r="B60" s="6" t="n">
        <v>114774</v>
      </c>
      <c r="C60" s="6" t="n">
        <v>170190</v>
      </c>
    </row>
    <row r="61">
      <c r="A61" s="4" t="inlineStr">
        <is>
          <t>Operating lease liabilities</t>
        </is>
      </c>
      <c r="B61" s="6" t="n">
        <v>112045</v>
      </c>
      <c r="C61" s="6" t="n">
        <v>166444</v>
      </c>
    </row>
    <row r="62">
      <c r="A62" s="4" t="inlineStr">
        <is>
          <t>Total non-current liabilities</t>
        </is>
      </c>
      <c r="B62" s="6" t="n">
        <v>226819</v>
      </c>
      <c r="C62" s="6" t="n">
        <v>336634</v>
      </c>
    </row>
    <row r="63">
      <c r="A63" s="4" t="inlineStr">
        <is>
          <t>Total Liabilities</t>
        </is>
      </c>
      <c r="B63" s="6" t="n">
        <v>2158475</v>
      </c>
      <c r="C63" s="6" t="n">
        <v>1461256</v>
      </c>
    </row>
    <row r="64">
      <c r="A64" s="3" t="inlineStr">
        <is>
          <t>Stockholders' (Deficit) Equity</t>
        </is>
      </c>
    </row>
    <row r="65">
      <c r="A65" s="4" t="inlineStr">
        <is>
          <t>Common stock</t>
        </is>
      </c>
      <c r="B65" s="6" t="n">
        <v>100000</v>
      </c>
      <c r="C65" s="6" t="n">
        <v>100000</v>
      </c>
    </row>
    <row r="66">
      <c r="A66" s="4" t="inlineStr">
        <is>
          <t>Accumulated deficit</t>
        </is>
      </c>
      <c r="B66" s="6" t="n">
        <v>-432813</v>
      </c>
      <c r="C66" s="6" t="n">
        <v>-207812</v>
      </c>
    </row>
    <row r="67">
      <c r="A67" s="4" t="inlineStr">
        <is>
          <t>Foreign currency translation reserve</t>
        </is>
      </c>
      <c r="B67" s="6" t="n">
        <v>5559</v>
      </c>
      <c r="C67" s="6" t="n">
        <v>-1711</v>
      </c>
    </row>
    <row r="68">
      <c r="A68" s="4" t="inlineStr">
        <is>
          <t>Non-controlling interest</t>
        </is>
      </c>
      <c r="B68" s="6" t="n">
        <v>-36821</v>
      </c>
      <c r="C68" s="6" t="n">
        <v>-17867</v>
      </c>
    </row>
    <row r="69">
      <c r="A69" s="4" t="inlineStr">
        <is>
          <t>Total (Deficit) Equity</t>
        </is>
      </c>
      <c r="B69" s="6" t="n">
        <v>-364075</v>
      </c>
      <c r="C69" s="6" t="n">
        <v>-127390</v>
      </c>
    </row>
    <row r="70">
      <c r="A70" s="4" t="inlineStr">
        <is>
          <t>Total Liabilities and (Deficit) Equity</t>
        </is>
      </c>
      <c r="B70" s="5" t="n">
        <v>1794400</v>
      </c>
      <c r="C70" s="5" t="n">
        <v>13338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Other Receivables (Tables)</t>
        </is>
      </c>
      <c r="B1" s="2" t="inlineStr">
        <is>
          <t>6 Months Ended</t>
        </is>
      </c>
      <c r="C1" s="2" t="inlineStr">
        <is>
          <t>12 Months Ended</t>
        </is>
      </c>
    </row>
    <row r="2">
      <c r="B2" s="2" t="inlineStr">
        <is>
          <t>Jun. 30, 2020</t>
        </is>
      </c>
      <c r="C2" s="2" t="inlineStr">
        <is>
          <t>Dec. 31, 2019</t>
        </is>
      </c>
    </row>
    <row r="3">
      <c r="A3" s="3" t="inlineStr">
        <is>
          <t>Receivables [Abstract]</t>
        </is>
      </c>
    </row>
    <row r="4">
      <c r="A4" s="4" t="inlineStr">
        <is>
          <t>Schedule of Other Receivables</t>
        </is>
      </c>
      <c r="B4" s="4" t="inlineStr">
        <is>
          <t xml:space="preserve">June 30, 2020 (Unaudited)
December 31, 2019 (Audited)
$ $
Security deposit - 2,871
Value Added Tax Receivables 65,682 60,946
Deposit 60,071 56,251
Others 34,152 14,044
159,905 134,112 </t>
        </is>
      </c>
      <c r="C4" s="4" t="inlineStr">
        <is>
          <t xml:space="preserve">2019 2018
Security deposit 2,871 -
Value Added Tax receivables 60,946 -
Deposit 56,251 -
Others 14,044 -
$ 134,112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lant and Equipment (Tables)</t>
        </is>
      </c>
      <c r="B1" s="2" t="inlineStr">
        <is>
          <t>6 Months Ended</t>
        </is>
      </c>
      <c r="C1" s="2" t="inlineStr">
        <is>
          <t>12 Months Ended</t>
        </is>
      </c>
    </row>
    <row r="2">
      <c r="B2" s="2" t="inlineStr">
        <is>
          <t>Jun. 30, 2020</t>
        </is>
      </c>
      <c r="C2" s="2" t="inlineStr">
        <is>
          <t>Dec. 31, 2019</t>
        </is>
      </c>
    </row>
    <row r="3">
      <c r="A3" s="3" t="inlineStr">
        <is>
          <t>Property, Plant and Equipment [Abstract]</t>
        </is>
      </c>
    </row>
    <row r="4">
      <c r="A4" s="4" t="inlineStr">
        <is>
          <t>Schedule of Plant and Equipment</t>
        </is>
      </c>
      <c r="B4" s="4" t="inlineStr">
        <is>
          <t xml:space="preserve">Computer Furniture and fittings Office equipment Leasehold improvement Total
$ $ $ $ $
Cost
At December 31,2019 (Audited) 368 651 1,142 612,507 614,668
Additions during the year - 518 - 5,659 6,177
Effects of currency translation (5 ) (9 ) (16 ) (8,794 ) (8,824 )
At June 30, 2020 (Unaudited) 363 1,160 1,126 609,372 612,021
Accumulated depreciation
At December 31,2019 (Audited) - 374 588 246,222 247,184
Depreciation during the year - 107 188 69,950 70,245
Effects of currency translation - (5 ) (8 ) (3,535 ) (3,548 )
At June 30, 2020 (Unaudited) - 476 768 312,637 313,881
Net book value
At December 31, 2019 (Audited) 368 277 554 366,285 367,484
At June 30, 2020 (Unaudited) 363 684 358 296,735 298,140 </t>
        </is>
      </c>
      <c r="C4" s="4" t="inlineStr">
        <is>
          <t xml:space="preserve">Computer
Furniture and fittings Office equipment Leasehold improvement Total
$ $ $ $ $
Cost
At January 1 and December 31,2018 - - - - -
Additions arising from business combinations - 660 1,157 616,734 618,551
Additions during the year 368 - - 3,832 4,200
Effects of currency translation - (9 ) (15 ) (8,059 ) (8,083 )
At December 31, 2019 368 651 1,142 612,507 614,668
Accumulated depreciation
At January 1 and December 31,2018 - - - - -
Additions arising from business combinations - 270 403 178,022 178,695
Depreciation during the year - 109 193 71,434 71,736
Effects of currency translation - (5 ) (8 ) (3,234 ) (3,247 )
At December 31, 2019 - 374 588 246,222 247,184
Net book value
At December 31, 2018 - - - - -
At December 31, 2019 368 277 554 366,285 367,48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Combination (Tables)</t>
        </is>
      </c>
      <c r="B1" s="2" t="inlineStr">
        <is>
          <t>12 Months Ended</t>
        </is>
      </c>
    </row>
    <row r="2">
      <c r="B2" s="2" t="inlineStr">
        <is>
          <t>Dec. 31, 2019</t>
        </is>
      </c>
    </row>
    <row r="3">
      <c r="A3" s="3" t="inlineStr">
        <is>
          <t>Business Combinations [Abstract]</t>
        </is>
      </c>
    </row>
    <row r="4">
      <c r="A4" s="4" t="inlineStr">
        <is>
          <t>Schedule of Purchase Price Allocation of Acquisition</t>
        </is>
      </c>
      <c r="B4" s="4" t="inlineStr">
        <is>
          <t xml:space="preserve">The following represents
the purchase price allocation at the date of acquisition:
August 2, 2019
Cash and cash equivalents 27,764
Other current assets 387,450
Non-current assets 733,972
Current liabilities (900,586 )
Non-current liabilities (310,502 )
NCI 12,380
Net liabilities (49,522 )
Less: Purchase price 1
Goodwill $ 49,52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6 Months Ended</t>
        </is>
      </c>
    </row>
    <row r="2">
      <c r="B2" s="2" t="inlineStr">
        <is>
          <t>Jun. 30, 2020</t>
        </is>
      </c>
    </row>
    <row r="3">
      <c r="A3" s="3" t="inlineStr">
        <is>
          <t>Payables and Accruals [Abstract]</t>
        </is>
      </c>
    </row>
    <row r="4">
      <c r="A4" s="4" t="inlineStr">
        <is>
          <t>Schedule of Other Payables and Accruals</t>
        </is>
      </c>
      <c r="B4" s="4" t="inlineStr">
        <is>
          <t>June 30, 2020 December 31, 2019
(Unaudited) (Audited)
$ $
Accrued payroll and welfare payable 10,383 10,820
VAT and other taxes payable 21 557
Others (a) 361,990 284,241
372,394 295,618 (a) Others primarily consist
of rental payabl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Other Payables and Accruals (Tables)</t>
        </is>
      </c>
      <c r="B1" s="2" t="inlineStr">
        <is>
          <t>12 Months Ended</t>
        </is>
      </c>
    </row>
    <row r="2">
      <c r="B2" s="2" t="inlineStr">
        <is>
          <t>Dec. 31, 2019</t>
        </is>
      </c>
    </row>
    <row r="3">
      <c r="A3" s="3" t="inlineStr">
        <is>
          <t>Payables and Accruals [Abstract]</t>
        </is>
      </c>
    </row>
    <row r="4">
      <c r="A4" s="4" t="inlineStr">
        <is>
          <t>Schedule of Accounts Payable, Other Payables and Accruals</t>
        </is>
      </c>
      <c r="B4" s="4" t="inlineStr">
        <is>
          <t>2019 2018
Accrued payroll and welfare payable 10,820 3,609
VAT and other taxes payable 557 28
Others (a) 284,241 14,193
$ 295,618 $ 17,830 (a) Others primarily consist
of rental payabl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Jun. 30, 2020</t>
        </is>
      </c>
      <c r="C2" s="2" t="inlineStr">
        <is>
          <t>Dec. 31, 2019</t>
        </is>
      </c>
    </row>
    <row r="3">
      <c r="A3" s="3" t="inlineStr">
        <is>
          <t>Related Party Transactions [Abstract]</t>
        </is>
      </c>
    </row>
    <row r="4">
      <c r="A4" s="4" t="inlineStr">
        <is>
          <t>Schedule of Balances Due to and Due from Related Parties</t>
        </is>
      </c>
      <c r="B4" s="4" t="inlineStr">
        <is>
          <t xml:space="preserve">At June 30, 2020 and December 31,
2019, the Company lent funds to the following related parties. These loans were unsecured, non-interest bearing and repayable on
demand.
June 30, 2020 December 31, 2019 Relationship
Huang Xiansheng - 25,837 Minority shareholder of Shenzhen Yeller
Shenzhen Huashengchuang Investment Development Co., Ltd 282,954 - Company owned by President of the Company
Shenzhen Yeller Investment &amp; Development Co., Ltd 39,503 54,433 Company owned by President of the Company
322,457 80,270 At June 30, 2020 and December 31,
2019, the Company owed funds to the following related parties:
June 30, 2020 December 31, 2019 Relationship
Huang Zhicheng - 57,423 Former shareholder of the Company
Huang Yusheng 880,555 137,791 President of the Company
880,555 195,214 </t>
        </is>
      </c>
      <c r="C4" s="4" t="inlineStr">
        <is>
          <t xml:space="preserve">At December 31, 2019 and 2018, the
Company lent funds to the following related parties. These loans were unsecured, non-interest bearing and repayable on demand.
December 31, 2019 December 31, 2018 Relationship
Huang Xiansheng 25,837 - Minority shareholder of Shenzhen Yeller
Shenzhen Yeller Investment &amp; Development Co., Ltd 54,433 - Company owned by President of the Company
80,270 - At December 31, 2019 and 2018, the
Company owed funds to the following related parties:
December 31, 2019 December 31, 2018 Relationship
Huang Zhicheng 57,423 51,324 Shareholder
Huang Yusheng 137,791 79,717 President of the Company
195,214 131,041 </t>
        </is>
      </c>
    </row>
    <row r="5">
      <c r="A5" s="4" t="inlineStr">
        <is>
          <t>Schedule of Related Party Transactions</t>
        </is>
      </c>
      <c r="B5" s="4" t="inlineStr">
        <is>
          <t xml:space="preserve">June 30, 2020 December 31, 2019
(Unaudited) (Audited)
$ $
Purchases of goods from Shenzhen Yeller 13,553 232,238
Installation service charged by Shenzhen Yeller 10,283 45,351
Rental fee charged to Shenzhen Yeller - 285,561 </t>
        </is>
      </c>
      <c r="C5" s="4" t="inlineStr">
        <is>
          <t xml:space="preserve">For the years ended December 31,
2019 2018
Purchases of goods from Shenzhen Yeller 232,238 -
Installation serviced charged by Shenzhen Yeller 45,351 -
Rental fee charged to Shenzhen Yeller 285,561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Income Taxes (Tables)</t>
        </is>
      </c>
      <c r="B1" s="2" t="inlineStr">
        <is>
          <t>6 Months Ended</t>
        </is>
      </c>
      <c r="C1" s="2" t="inlineStr">
        <is>
          <t>12 Months Ended</t>
        </is>
      </c>
    </row>
    <row r="2">
      <c r="B2" s="2" t="inlineStr">
        <is>
          <t>Jun. 30, 2020</t>
        </is>
      </c>
      <c r="C2" s="2" t="inlineStr">
        <is>
          <t>Dec. 31, 2019</t>
        </is>
      </c>
    </row>
    <row r="3">
      <c r="A3" s="3" t="inlineStr">
        <is>
          <t>Income Tax Disclosure [Abstract]</t>
        </is>
      </c>
    </row>
    <row r="4">
      <c r="A4" s="4" t="inlineStr">
        <is>
          <t>Schedule of Income Tax Expense (Benefits)</t>
        </is>
      </c>
      <c r="B4" s="4" t="inlineStr">
        <is>
          <t xml:space="preserve">Income tax expense (benefits)
June 30, 2020
June 30, 2019
(Unaudited) (Unaudited)
$ $
Loss before tax (286,823 ) (83,588 )
Tax credit calculated at statutory tax rate (71,706 ) (20,897 )
Effect of different tax rates in other countries 112 -
Others 71,594 20,897
- - </t>
        </is>
      </c>
      <c r="C4" s="4" t="inlineStr">
        <is>
          <t xml:space="preserve">Income tax expense (benefits)
2019 2018
Loss before tax $ (284,655 ) $ (89,455 )
Tax credit calculated at statutory tax rate (71,164 ) (22,364 )
Expenses not deductible for tax purposes 27,933 ) 22,364
Effect of different tax rates in other countries 112 -
Others 43,119 -
$ - $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0</t>
        </is>
      </c>
      <c r="C2" s="2" t="inlineStr">
        <is>
          <t>Dec. 31, 2019</t>
        </is>
      </c>
    </row>
    <row r="3">
      <c r="A3" s="3" t="inlineStr">
        <is>
          <t>Leases [Abstract]</t>
        </is>
      </c>
    </row>
    <row r="4">
      <c r="A4" s="4" t="inlineStr">
        <is>
          <t>Schedule of Future Minimum Payments of Operating Leases</t>
        </is>
      </c>
      <c r="B4" s="4" t="inlineStr">
        <is>
          <t xml:space="preserve">The Company’s future minimum
payments under long-term non-cancellable operating leases are as follows:
As of June 30, 2020
As of December 31, 2019
(Unaudited) (Audited)
$ $
Within 1 year 113,291 113,291
After 1 year but within 5 years 122,732 171,630
Total lease payments 236,023 284,921
Less: imputed interest (21,076 ) (16,318 )
Total lease obligations 214,947 268,603
Less: current obligations (102,902 ) (102,159 )
Long-term lease obligations 112,045 166,444 </t>
        </is>
      </c>
      <c r="C4" s="4" t="inlineStr">
        <is>
          <t xml:space="preserve">The Company’s future minimum
payments under long-term non-cancellable operating leases are as follows:
As of December 31, 2019
(Audited)
$
Within 1 year 113,291
After 1 year but within 5 years 171,630
Total lease payments 284,921
Less: imputed interest (16,318 )
Total lease obligations 268,603
Less: current obligations (102,159 )
Long-term lease obligations 166,44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Organization and Principal Activities (Tables) (Huale Group Co.Limited)</t>
        </is>
      </c>
      <c r="B1" s="2" t="inlineStr">
        <is>
          <t>6 Months Ended</t>
        </is>
      </c>
      <c r="C1" s="2" t="inlineStr">
        <is>
          <t>12 Months Ended</t>
        </is>
      </c>
    </row>
    <row r="2">
      <c r="B2" s="2" t="inlineStr">
        <is>
          <t>Jun. 30, 2020</t>
        </is>
      </c>
      <c r="C2" s="2" t="inlineStr">
        <is>
          <t>Dec. 31, 2019</t>
        </is>
      </c>
    </row>
    <row r="3">
      <c r="A3" s="4" t="inlineStr">
        <is>
          <t>Schedule of Company's Subsidiaries</t>
        </is>
      </c>
      <c r="B3" s="4" t="inlineStr">
        <is>
          <t>As of December 31, 2019, the Company’s
subsidiaries are as follows:
Entity Date of incorporation Date of Place of incorporation Percentage of legal ownership by the Company Principal activities
Huale Group Co., Ltd (“HGL”) September 28, 2016 April 28, 2020 Seychelles 100 % Investment holding
Huale Holding Co., Ltd (“HHC”) May 15, 2017 N/A Seychelles 100 % Investment holding
Huale (HK) Investment Co., Limited(“HHK”) September 16, 2016 May 29, 2018 Hong Kong 100 % Investment holding
Qianhai Lewenhua Consulting Management (Shenzhen) Co., Limited (“QCM”) March 27, 2017 N/A China 100 % Investment holding
Shenzhen Yeller Audio &amp; Video Technology Co., Limited(“Shenzhen Yeller”) May 5, 2017 August 2, 2019 China 80 % Selling audio and video equipment, smart home and cultural media</t>
        </is>
      </c>
      <c r="C3" s="4" t="inlineStr">
        <is>
          <t>As of December 31, 2019, the Company’s
subsidiaries are as follows:
Entity Date of incorporation Date of acquisition Place of incorporation Percentage of legal ownership by the Company
Principal activities
Huale Group Co., Ltd (“HGL”) September 28, 2016 April 28, 2020 Seychelles 100 % Investment holding
Huale Holding Co., Ltd (“HHC”) May 15, 2017 N/A Seychelles 100 % Investment holding
Huale (Hong Kong) Investment Co., Limited(“HHK”) September 16, 2016 May 29, 2018 Hong Kong 100 % Investment holding
Qianhai Lewenhua Consulting Management (Shenzhen) Co., Limited(“QCM”) March 27, 2017 N/A China 100 % Investment holding
Shenzhen Yeller Audio &amp; Video Technology Co., Limited(“Shenzhen Yeller”) May 5, 2017 August 2, 2019 China 80 % Selling audio and video equipment, smart home and cultural media</t>
        </is>
      </c>
    </row>
    <row r="4">
      <c r="A4" s="4" t="inlineStr">
        <is>
          <t>Huale Group Co. Limited [Member]</t>
        </is>
      </c>
    </row>
    <row r="5">
      <c r="A5" s="4" t="inlineStr">
        <is>
          <t>Schedule of Company's Subsidiaries</t>
        </is>
      </c>
      <c r="B5" s="4" t="inlineStr">
        <is>
          <t>As of December 31, 2019, the Company’s
subsidiaries are as follows:
Entity
Date of incorporation Date of
Place of incorporation Percentage of legal ownership by the Company Principal activities
Huale Holding Co., Limited (“HHC”) May 15, 2017 N/A Seychelles 100 % Investment holding
Huale (HK) Investment Co., Limited (“HHK”) September 16, 2016 May 29, 2018 Hong Kong 100 % Investment holding
Qianhai Lewenhua Consulting Management (Shenzhen) Co., Limited (“QCM”) March 27, 2017 N/A China 100 % Investment holding
Shenzhen Yeller Audio &amp; Video Technology Co., Limited (“Shenzhen Yeller”) May 5, 2017 August 2, 2019 China 80 % Selling audio and video equipment, smart home and cultural media</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Summary of Significant Accounting Policies (Tables) (Huale Group Co.Limited)</t>
        </is>
      </c>
      <c r="B1" s="2" t="inlineStr">
        <is>
          <t>6 Months Ended</t>
        </is>
      </c>
      <c r="C1" s="2" t="inlineStr">
        <is>
          <t>12 Months Ended</t>
        </is>
      </c>
    </row>
    <row r="2">
      <c r="B2" s="2" t="inlineStr">
        <is>
          <t>Jun. 30, 2020</t>
        </is>
      </c>
      <c r="C2" s="2" t="inlineStr">
        <is>
          <t>Dec. 31, 2019</t>
        </is>
      </c>
    </row>
    <row r="3">
      <c r="A3" s="4" t="inlineStr">
        <is>
          <t>Schedule of Estimated Useful Lives of Plant and Equipment</t>
        </is>
      </c>
      <c r="B3" s="4" t="inlineStr">
        <is>
          <t>The estimated useful lives of the
plant and equipment are as follows:
Furniture and fittings 3 years
Office equipment 3 years
Leasehold improvement 42-52 months</t>
        </is>
      </c>
      <c r="C3" s="4" t="inlineStr">
        <is>
          <t>The estimated useful lives of the plant and equipment
are as follows:
Computer 36 months
Furniture and fittings 36 months
Office equipment 36 months
Leasehold improvement Shorter of lease term or estimated useful life</t>
        </is>
      </c>
    </row>
    <row r="4">
      <c r="A4" s="4" t="inlineStr">
        <is>
          <t>Schedule of Foreign Currency Translation</t>
        </is>
      </c>
      <c r="B4" s="4" t="inlineStr">
        <is>
          <t xml:space="preserve">06302020 06302019
Year end RMB: US$ exchange rate 7.068231 6.87644
Annual average RMB: US$ exchange rate 7.032406 6.61464 </t>
        </is>
      </c>
      <c r="C4" s="4" t="inlineStr">
        <is>
          <t xml:space="preserve">December 31, 2019 December 31, 2018
Year end RMB: US$ exchange rate 6.96676 6.87644
Annual average RMB: US$ exchange rate 6.89955 6.61464 </t>
        </is>
      </c>
    </row>
    <row r="5">
      <c r="A5" s="4" t="inlineStr">
        <is>
          <t>Huale Group Co. Limited [Member]</t>
        </is>
      </c>
    </row>
    <row r="6">
      <c r="A6" s="4" t="inlineStr">
        <is>
          <t>Schedule of Estimated Useful Lives of Plant and Equipment</t>
        </is>
      </c>
      <c r="B6" s="4" t="inlineStr">
        <is>
          <t>The estimated useful lives of the plant and equipment
are as follows:
Furniture and fittings 3 years
Office equipment 3 years
Leasehold improvement 42-52 months</t>
        </is>
      </c>
    </row>
    <row r="7">
      <c r="A7" s="4" t="inlineStr">
        <is>
          <t>Schedule of Foreign Currency Translation</t>
        </is>
      </c>
      <c r="B7" s="4" t="inlineStr">
        <is>
          <t xml:space="preserve">06302020 06302019
Year end RMB: US$ exchange rate 7.068231 6.87644
Annual average RMB: US$ exchange rate 7.032406 6.6146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Huale Group Co.Limited) - USD ($)</t>
        </is>
      </c>
      <c r="B1" s="2" t="inlineStr">
        <is>
          <t>6 Months Ended</t>
        </is>
      </c>
    </row>
    <row r="2">
      <c r="B2" s="2" t="inlineStr">
        <is>
          <t>Jun. 30, 2020</t>
        </is>
      </c>
      <c r="C2" s="2" t="inlineStr">
        <is>
          <t>Jun. 30, 2019</t>
        </is>
      </c>
    </row>
    <row r="3">
      <c r="A3" s="4" t="inlineStr">
        <is>
          <t>Revenues</t>
        </is>
      </c>
      <c r="B3" s="5" t="n">
        <v>136394</v>
      </c>
      <c r="C3" s="4" t="inlineStr">
        <is>
          <t xml:space="preserve"> </t>
        </is>
      </c>
    </row>
    <row r="4">
      <c r="A4" s="4" t="inlineStr">
        <is>
          <t>Cost of revenues</t>
        </is>
      </c>
      <c r="B4" s="6" t="n">
        <v>-115220</v>
      </c>
      <c r="C4" s="4" t="inlineStr">
        <is>
          <t xml:space="preserve"> </t>
        </is>
      </c>
    </row>
    <row r="5">
      <c r="A5" s="4" t="inlineStr">
        <is>
          <t>Gross profit</t>
        </is>
      </c>
      <c r="B5" s="6" t="n">
        <v>21174</v>
      </c>
      <c r="C5" s="4" t="inlineStr">
        <is>
          <t xml:space="preserve"> </t>
        </is>
      </c>
    </row>
    <row r="6">
      <c r="A6" s="3" t="inlineStr">
        <is>
          <t>Operating expenses:</t>
        </is>
      </c>
    </row>
    <row r="7">
      <c r="A7" s="4" t="inlineStr">
        <is>
          <t>Selling and marketing expenses</t>
        </is>
      </c>
      <c r="B7" s="6" t="n">
        <v>-279</v>
      </c>
      <c r="C7" s="4" t="inlineStr">
        <is>
          <t xml:space="preserve"> </t>
        </is>
      </c>
    </row>
    <row r="8">
      <c r="A8" s="4" t="inlineStr">
        <is>
          <t>General and administrative expenses</t>
        </is>
      </c>
      <c r="B8" s="6" t="n">
        <v>-353637</v>
      </c>
      <c r="C8" s="6" t="n">
        <v>-83756</v>
      </c>
    </row>
    <row r="9">
      <c r="A9" s="4" t="inlineStr">
        <is>
          <t>Total operating expenses</t>
        </is>
      </c>
      <c r="B9" s="6" t="n">
        <v>353916</v>
      </c>
      <c r="C9" s="6" t="n">
        <v>83756</v>
      </c>
    </row>
    <row r="10">
      <c r="A10" s="4" t="inlineStr">
        <is>
          <t>Operating loss</t>
        </is>
      </c>
      <c r="B10" s="6" t="n">
        <v>-332742</v>
      </c>
      <c r="C10" s="6" t="n">
        <v>-83756</v>
      </c>
    </row>
    <row r="11">
      <c r="A11" s="3" t="inlineStr">
        <is>
          <t>Other income (expenses):</t>
        </is>
      </c>
    </row>
    <row r="12">
      <c r="A12" s="4" t="inlineStr">
        <is>
          <t>Other income</t>
        </is>
      </c>
      <c r="B12" s="6" t="n">
        <v>54632</v>
      </c>
      <c r="C12" s="4" t="inlineStr">
        <is>
          <t xml:space="preserve"> </t>
        </is>
      </c>
    </row>
    <row r="13">
      <c r="A13" s="4" t="inlineStr">
        <is>
          <t>Interest expense</t>
        </is>
      </c>
      <c r="B13" s="6" t="n">
        <v>-8749</v>
      </c>
      <c r="C13" s="4" t="inlineStr">
        <is>
          <t xml:space="preserve"> </t>
        </is>
      </c>
    </row>
    <row r="14">
      <c r="A14" s="4" t="inlineStr">
        <is>
          <t>Total other income and (expenses)</t>
        </is>
      </c>
      <c r="B14" s="6" t="n">
        <v>45919</v>
      </c>
      <c r="C14" s="6" t="n">
        <v>168</v>
      </c>
    </row>
    <row r="15">
      <c r="A15" s="4" t="inlineStr">
        <is>
          <t>Loss before taxes from operations</t>
        </is>
      </c>
      <c r="B15" s="6" t="n">
        <v>-286823</v>
      </c>
      <c r="C15" s="6" t="n">
        <v>-83588</v>
      </c>
    </row>
    <row r="16">
      <c r="A16" s="4" t="inlineStr">
        <is>
          <t>Provision for income taxes</t>
        </is>
      </c>
      <c r="B16" s="4" t="inlineStr">
        <is>
          <t xml:space="preserve"> </t>
        </is>
      </c>
      <c r="C16" s="4" t="inlineStr">
        <is>
          <t xml:space="preserve"> </t>
        </is>
      </c>
    </row>
    <row r="17">
      <c r="A17" s="4" t="inlineStr">
        <is>
          <t>Net loss</t>
        </is>
      </c>
      <c r="B17" s="6" t="n">
        <v>-286823</v>
      </c>
      <c r="C17" s="6" t="n">
        <v>-83588</v>
      </c>
    </row>
    <row r="18">
      <c r="A18" s="3" t="inlineStr">
        <is>
          <t>Other comprehensive income:</t>
        </is>
      </c>
    </row>
    <row r="19">
      <c r="A19" s="4" t="inlineStr">
        <is>
          <t>Foreign currency translation income (loss)</t>
        </is>
      </c>
      <c r="B19" s="6" t="n">
        <v>8795</v>
      </c>
      <c r="C19" s="6" t="n">
        <v>515</v>
      </c>
    </row>
    <row r="20">
      <c r="A20" s="4" t="inlineStr">
        <is>
          <t>Total comprehensive loss</t>
        </is>
      </c>
      <c r="B20" s="6" t="n">
        <v>-278028</v>
      </c>
      <c r="C20" s="6" t="n">
        <v>-83073</v>
      </c>
    </row>
    <row r="21">
      <c r="A21" s="4" t="inlineStr">
        <is>
          <t>Net loss attributable to : Non-controlling interest</t>
        </is>
      </c>
      <c r="B21" s="6" t="n">
        <v>-20479</v>
      </c>
      <c r="C21" s="4" t="inlineStr">
        <is>
          <t xml:space="preserve"> </t>
        </is>
      </c>
    </row>
    <row r="22">
      <c r="A22" s="4" t="inlineStr">
        <is>
          <t>Net loss</t>
        </is>
      </c>
      <c r="B22" s="6" t="n">
        <v>-286823</v>
      </c>
      <c r="C22" s="6" t="n">
        <v>-83588</v>
      </c>
    </row>
    <row r="23">
      <c r="A23" s="4" t="inlineStr">
        <is>
          <t>Total comprehensive loss attributable to : Owners of the Company</t>
        </is>
      </c>
      <c r="B23" s="6" t="n">
        <v>-259074</v>
      </c>
      <c r="C23" s="6" t="n">
        <v>-83073</v>
      </c>
    </row>
    <row r="24">
      <c r="A24" s="4" t="inlineStr">
        <is>
          <t>Total comprehensive loss attributable to : Non-controlling interest</t>
        </is>
      </c>
      <c r="B24" s="6" t="n">
        <v>-18954</v>
      </c>
      <c r="C24" s="4" t="inlineStr">
        <is>
          <t xml:space="preserve"> </t>
        </is>
      </c>
    </row>
    <row r="25">
      <c r="A25" s="4" t="inlineStr">
        <is>
          <t>Total comprehensive loss</t>
        </is>
      </c>
      <c r="B25" s="6" t="n">
        <v>-278028</v>
      </c>
      <c r="C25" s="6" t="n">
        <v>-83073</v>
      </c>
    </row>
    <row r="26">
      <c r="A26" s="4" t="inlineStr">
        <is>
          <t>Huale Group Co. Limited [Member]</t>
        </is>
      </c>
    </row>
    <row r="27">
      <c r="A27" s="4" t="inlineStr">
        <is>
          <t>Revenues</t>
        </is>
      </c>
      <c r="B27" s="6" t="n">
        <v>136394</v>
      </c>
      <c r="C27" s="4" t="inlineStr">
        <is>
          <t xml:space="preserve"> </t>
        </is>
      </c>
    </row>
    <row r="28">
      <c r="A28" s="4" t="inlineStr">
        <is>
          <t>Cost of revenues</t>
        </is>
      </c>
      <c r="B28" s="6" t="n">
        <v>-115220</v>
      </c>
      <c r="C28" s="4" t="inlineStr">
        <is>
          <t xml:space="preserve"> </t>
        </is>
      </c>
    </row>
    <row r="29">
      <c r="A29" s="4" t="inlineStr">
        <is>
          <t>Gross profit</t>
        </is>
      </c>
      <c r="B29" s="6" t="n">
        <v>21174</v>
      </c>
      <c r="C29" s="4" t="inlineStr">
        <is>
          <t xml:space="preserve"> </t>
        </is>
      </c>
    </row>
    <row r="30">
      <c r="A30" s="3" t="inlineStr">
        <is>
          <t>Operating expenses:</t>
        </is>
      </c>
    </row>
    <row r="31">
      <c r="A31" s="4" t="inlineStr">
        <is>
          <t>Selling and marketing expenses</t>
        </is>
      </c>
      <c r="B31" s="6" t="n">
        <v>-279</v>
      </c>
      <c r="C31" s="4" t="inlineStr">
        <is>
          <t xml:space="preserve"> </t>
        </is>
      </c>
    </row>
    <row r="32">
      <c r="A32" s="4" t="inlineStr">
        <is>
          <t>General and administrative expenses</t>
        </is>
      </c>
      <c r="B32" s="6" t="n">
        <v>-312294</v>
      </c>
      <c r="C32" s="6" t="n">
        <v>-28433</v>
      </c>
    </row>
    <row r="33">
      <c r="A33" s="4" t="inlineStr">
        <is>
          <t>Total operating expenses</t>
        </is>
      </c>
      <c r="B33" s="6" t="n">
        <v>-312573</v>
      </c>
      <c r="C33" s="6" t="n">
        <v>-28433</v>
      </c>
    </row>
    <row r="34">
      <c r="A34" s="4" t="inlineStr">
        <is>
          <t>Operating loss</t>
        </is>
      </c>
      <c r="B34" s="6" t="n">
        <v>-291399</v>
      </c>
      <c r="C34" s="6" t="n">
        <v>-28433</v>
      </c>
    </row>
    <row r="35">
      <c r="A35" s="3" t="inlineStr">
        <is>
          <t>Other income (expenses):</t>
        </is>
      </c>
    </row>
    <row r="36">
      <c r="A36" s="4" t="inlineStr">
        <is>
          <t>Interest income</t>
        </is>
      </c>
      <c r="B36" s="6" t="n">
        <v>36</v>
      </c>
      <c r="C36" s="6" t="n">
        <v>168</v>
      </c>
    </row>
    <row r="37">
      <c r="A37" s="4" t="inlineStr">
        <is>
          <t>Other income</t>
        </is>
      </c>
      <c r="B37" s="6" t="n">
        <v>54632</v>
      </c>
      <c r="C37" s="4" t="inlineStr">
        <is>
          <t xml:space="preserve"> </t>
        </is>
      </c>
    </row>
    <row r="38">
      <c r="A38" s="4" t="inlineStr">
        <is>
          <t>Interest expense</t>
        </is>
      </c>
      <c r="B38" s="6" t="n">
        <v>-8749</v>
      </c>
      <c r="C38" s="4" t="inlineStr">
        <is>
          <t xml:space="preserve"> </t>
        </is>
      </c>
    </row>
    <row r="39">
      <c r="A39" s="4" t="inlineStr">
        <is>
          <t>Total other income and (expenses)</t>
        </is>
      </c>
      <c r="B39" s="6" t="n">
        <v>45919</v>
      </c>
      <c r="C39" s="6" t="n">
        <v>168</v>
      </c>
    </row>
    <row r="40">
      <c r="A40" s="4" t="inlineStr">
        <is>
          <t>Loss before taxes from operations</t>
        </is>
      </c>
      <c r="B40" s="6" t="n">
        <v>-245480</v>
      </c>
      <c r="C40" s="6" t="n">
        <v>-28265</v>
      </c>
    </row>
    <row r="41">
      <c r="A41" s="4" t="inlineStr">
        <is>
          <t>Provision for income taxes</t>
        </is>
      </c>
      <c r="B41" s="4" t="inlineStr">
        <is>
          <t xml:space="preserve"> </t>
        </is>
      </c>
      <c r="C41" s="4" t="inlineStr">
        <is>
          <t xml:space="preserve"> </t>
        </is>
      </c>
    </row>
    <row r="42">
      <c r="A42" s="4" t="inlineStr">
        <is>
          <t>Net loss</t>
        </is>
      </c>
      <c r="B42" s="6" t="n">
        <v>-245480</v>
      </c>
      <c r="C42" s="6" t="n">
        <v>-28265</v>
      </c>
    </row>
    <row r="43">
      <c r="A43" s="3" t="inlineStr">
        <is>
          <t>Other comprehensive income:</t>
        </is>
      </c>
    </row>
    <row r="44">
      <c r="A44" s="4" t="inlineStr">
        <is>
          <t>Foreign currency translation income (loss)</t>
        </is>
      </c>
      <c r="B44" s="6" t="n">
        <v>8795</v>
      </c>
      <c r="C44" s="6" t="n">
        <v>515</v>
      </c>
    </row>
    <row r="45">
      <c r="A45" s="4" t="inlineStr">
        <is>
          <t>Total comprehensive loss</t>
        </is>
      </c>
      <c r="B45" s="6" t="n">
        <v>-236685</v>
      </c>
      <c r="C45" s="6" t="n">
        <v>-27750</v>
      </c>
    </row>
    <row r="46">
      <c r="A46" s="4" t="inlineStr">
        <is>
          <t>Net loss attributable to : Owners of the Company</t>
        </is>
      </c>
      <c r="B46" s="6" t="n">
        <v>-225001</v>
      </c>
      <c r="C46" s="6" t="n">
        <v>-28265</v>
      </c>
    </row>
    <row r="47">
      <c r="A47" s="4" t="inlineStr">
        <is>
          <t>Net loss attributable to : Non-controlling interest</t>
        </is>
      </c>
      <c r="B47" s="6" t="n">
        <v>-20479</v>
      </c>
      <c r="C47" s="4" t="inlineStr">
        <is>
          <t xml:space="preserve"> </t>
        </is>
      </c>
    </row>
    <row r="48">
      <c r="A48" s="4" t="inlineStr">
        <is>
          <t>Net loss</t>
        </is>
      </c>
      <c r="B48" s="6" t="n">
        <v>-245480</v>
      </c>
      <c r="C48" s="6" t="n">
        <v>-28265</v>
      </c>
    </row>
    <row r="49">
      <c r="A49" s="4" t="inlineStr">
        <is>
          <t>Total comprehensive loss attributable to : Owners of the Company</t>
        </is>
      </c>
      <c r="B49" s="6" t="n">
        <v>-217731</v>
      </c>
      <c r="C49" s="6" t="n">
        <v>-27750</v>
      </c>
    </row>
    <row r="50">
      <c r="A50" s="4" t="inlineStr">
        <is>
          <t>Total comprehensive loss attributable to : Non-controlling interest</t>
        </is>
      </c>
      <c r="B50" s="6" t="n">
        <v>-18954</v>
      </c>
      <c r="C50" s="4" t="inlineStr">
        <is>
          <t xml:space="preserve"> </t>
        </is>
      </c>
    </row>
    <row r="51">
      <c r="A51" s="4" t="inlineStr">
        <is>
          <t>Total comprehensive loss</t>
        </is>
      </c>
      <c r="B51" s="5" t="n">
        <v>-236685</v>
      </c>
      <c r="C51" s="5" t="n">
        <v>-277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Other Receivables (Tables) (Huale Group Co.Limited)</t>
        </is>
      </c>
      <c r="B1" s="2" t="inlineStr">
        <is>
          <t>6 Months Ended</t>
        </is>
      </c>
      <c r="C1" s="2" t="inlineStr">
        <is>
          <t>12 Months Ended</t>
        </is>
      </c>
    </row>
    <row r="2">
      <c r="B2" s="2" t="inlineStr">
        <is>
          <t>Jun. 30, 2020</t>
        </is>
      </c>
      <c r="C2" s="2" t="inlineStr">
        <is>
          <t>Dec. 31, 2019</t>
        </is>
      </c>
    </row>
    <row r="3">
      <c r="A3" s="4" t="inlineStr">
        <is>
          <t>Schedule of Other Receivables</t>
        </is>
      </c>
      <c r="B3" s="4" t="inlineStr">
        <is>
          <t xml:space="preserve">June 30, 2020 (Unaudited)
December 31, 2019 (Audited)
$ $
Security deposit - 2,871
Value Added Tax Receivables 65,682 60,946
Deposit 60,071 56,251
Others 34,152 14,044
159,905 134,112 </t>
        </is>
      </c>
      <c r="C3" s="4" t="inlineStr">
        <is>
          <t xml:space="preserve">2019 2018
Security deposit 2,871 -
Value Added Tax receivables 60,946 -
Deposit 56,251 -
Others 14,044 -
$ 134,112 $ - </t>
        </is>
      </c>
    </row>
    <row r="4">
      <c r="A4" s="4" t="inlineStr">
        <is>
          <t>Huale Group Co. Limited [Member]</t>
        </is>
      </c>
    </row>
    <row r="5">
      <c r="A5" s="4" t="inlineStr">
        <is>
          <t>Schedule of Other Receivables</t>
        </is>
      </c>
      <c r="B5" s="4" t="inlineStr">
        <is>
          <t xml:space="preserve">June 30, 2020 (Unaudited) December 31, 2019 (Audited)
$ $
Security deposit - 2,871
Value Added Tax Receivables 65,682 60,946
Deposit 60,071 56,251
Others 34,152 14,044
159,905 134,112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lant and Equipment (Tables) (Huale Group Co.Limited)</t>
        </is>
      </c>
      <c r="B1" s="2" t="inlineStr">
        <is>
          <t>6 Months Ended</t>
        </is>
      </c>
      <c r="C1" s="2" t="inlineStr">
        <is>
          <t>12 Months Ended</t>
        </is>
      </c>
    </row>
    <row r="2">
      <c r="B2" s="2" t="inlineStr">
        <is>
          <t>Jun. 30, 2020</t>
        </is>
      </c>
      <c r="C2" s="2" t="inlineStr">
        <is>
          <t>Dec. 31, 2019</t>
        </is>
      </c>
    </row>
    <row r="3">
      <c r="A3" s="4" t="inlineStr">
        <is>
          <t>Schedule of Plant and Equipment</t>
        </is>
      </c>
      <c r="B3" s="4" t="inlineStr">
        <is>
          <t xml:space="preserve">Computer Furniture and fittings Office equipment Leasehold improvement Total
$ $ $ $ $
Cost
At December 31,2019 (Audited) 368 651 1,142 612,507 614,668
Additions during the year - 518 - 5,659 6,177
Effects of currency translation (5 ) (9 ) (16 ) (8,794 ) (8,824 )
At June 30, 2020 (Unaudited) 363 1,160 1,126 609,372 612,021
Accumulated depreciation
At December 31,2019 (Audited) - 374 588 246,222 247,184
Depreciation during the year - 107 188 69,950 70,245
Effects of currency translation - (5 ) (8 ) (3,535 ) (3,548 )
At June 30, 2020 (Unaudited) - 476 768 312,637 313,881
Net book value
At December 31, 2019 (Audited) 368 277 554 366,285 367,484
At June 30, 2020 (Unaudited) 363 684 358 296,735 298,140 </t>
        </is>
      </c>
      <c r="C3" s="4" t="inlineStr">
        <is>
          <t xml:space="preserve">Computer
Furniture and fittings Office equipment Leasehold improvement Total
$ $ $ $ $
Cost
At January 1 and December 31,2018 - - - - -
Additions arising from business combinations - 660 1,157 616,734 618,551
Additions during the year 368 - - 3,832 4,200
Effects of currency translation - (9 ) (15 ) (8,059 ) (8,083 )
At December 31, 2019 368 651 1,142 612,507 614,668
Accumulated depreciation
At January 1 and December 31,2018 - - - - -
Additions arising from business combinations - 270 403 178,022 178,695
Depreciation during the year - 109 193 71,434 71,736
Effects of currency translation - (5 ) (8 ) (3,234 ) (3,247 )
At December 31, 2019 - 374 588 246,222 247,184
Net book value
At December 31, 2018 - - - - -
At December 31, 2019 368 277 554 366,285 367,484 </t>
        </is>
      </c>
    </row>
    <row r="4">
      <c r="A4" s="4" t="inlineStr">
        <is>
          <t>Huale Group Co. Limited [Member]</t>
        </is>
      </c>
    </row>
    <row r="5">
      <c r="A5" s="4" t="inlineStr">
        <is>
          <t>Schedule of Plant and Equipment</t>
        </is>
      </c>
      <c r="B5" s="4" t="inlineStr">
        <is>
          <t xml:space="preserve">Computer Furniture and fittings Office equipment Leasehold improvement Total
$ $ $ $ $
Cost
At December 31,2019 368 651 1,142 612,507 614,668
Additions during the year - 518 - 5,659 6,177
Effects of currency translation (5 ) (9 ) (16 ) (8,794 ) (8,824 )
At June 30, 2020 363 1,160 1,126 609,372 612,021
Accumulated depreciation
At December 31,2019 - 374 588 246,222 247,184
Depreciation during the year - 107 188 69,950 70,245
Effects of currency translation - (5 ) (8 ) (3,535 ) (3,548 )
At June 30, 2020 - 476 768 312,637 313,881
Net book value
At December 31, 2019 368 277 554 366,285 367,484
At June 30, 2020 363 684 358 296,736 298,14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ther Payables and Accruals (Tables) (Huale Group Co.Limited)</t>
        </is>
      </c>
      <c r="B1" s="2" t="inlineStr">
        <is>
          <t>6 Months Ended</t>
        </is>
      </c>
    </row>
    <row r="2">
      <c r="B2" s="2" t="inlineStr">
        <is>
          <t>Jun. 30, 2020</t>
        </is>
      </c>
    </row>
    <row r="3">
      <c r="A3" s="4" t="inlineStr">
        <is>
          <t>Schedule of Other Payables and Accruals</t>
        </is>
      </c>
      <c r="B3" s="4" t="inlineStr">
        <is>
          <t>June 30, 2020 December 31, 2019
(Unaudited) (Audited)
$ $
Accrued payroll and welfare payable 10,383 10,820
VAT and other taxes payable 21 557
Others (a) 361,990 284,241
372,394 295,618 (a) Others primarily consist
of rental payable.</t>
        </is>
      </c>
    </row>
    <row r="4">
      <c r="A4" s="4" t="inlineStr">
        <is>
          <t>Huale Group Co. Limited [Member]</t>
        </is>
      </c>
    </row>
    <row r="5">
      <c r="A5" s="4" t="inlineStr">
        <is>
          <t>Schedule of Other Payables and Accruals</t>
        </is>
      </c>
      <c r="B5" s="4" t="inlineStr">
        <is>
          <t xml:space="preserve">June 30, 2020 December 31, 2019
(Unaudited) (Audited)
$ $
Accrued payroll and welfare payable 10,383 10,820
VAT and other taxes payable 21 557
Others (a) 361,990 284,241
372,394 295,618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Related Party Transactions (Tables) (Huale Group Co.Limited)</t>
        </is>
      </c>
      <c r="B1" s="2" t="inlineStr">
        <is>
          <t>6 Months Ended</t>
        </is>
      </c>
      <c r="C1" s="2" t="inlineStr">
        <is>
          <t>12 Months Ended</t>
        </is>
      </c>
    </row>
    <row r="2">
      <c r="B2" s="2" t="inlineStr">
        <is>
          <t>Jun. 30, 2020</t>
        </is>
      </c>
      <c r="C2" s="2" t="inlineStr">
        <is>
          <t>Dec. 31, 2019</t>
        </is>
      </c>
    </row>
    <row r="3">
      <c r="A3" s="4" t="inlineStr">
        <is>
          <t>Schedule of Balances Due to and Due from Related Parties</t>
        </is>
      </c>
      <c r="B3" s="4" t="inlineStr">
        <is>
          <t xml:space="preserve">At June 30, 2020 and December 31,
2019, the Company lent funds to the following related parties. These loans were unsecured, non-interest bearing and repayable on
demand.
June 30, 2020 December 31, 2019 Relationship
Huang Xiansheng - 25,837 Minority shareholder of Shenzhen Yeller
Shenzhen Huashengchuang Investment Development Co., Ltd 282,954 - Company owned by President of the Company
Shenzhen Yeller Investment &amp; Development Co., Ltd 39,503 54,433 Company owned by President of the Company
322,457 80,270 At June 30, 2020 and December 31,
2019, the Company owed funds to the following related parties:
June 30, 2020 December 31, 2019 Relationship
Huang Zhicheng - 57,423 Former shareholder of the Company
Huang Yusheng 880,555 137,791 President of the Company
880,555 195,214 </t>
        </is>
      </c>
      <c r="C3" s="4" t="inlineStr">
        <is>
          <t xml:space="preserve">At December 31, 2019 and 2018, the
Company lent funds to the following related parties. These loans were unsecured, non-interest bearing and repayable on demand.
December 31, 2019 December 31, 2018 Relationship
Huang Xiansheng 25,837 - Minority shareholder of Shenzhen Yeller
Shenzhen Yeller Investment &amp; Development Co., Ltd 54,433 - Company owned by President of the Company
80,270 - At December 31, 2019 and 2018, the
Company owed funds to the following related parties:
December 31, 2019 December 31, 2018 Relationship
Huang Zhicheng 57,423 51,324 Shareholder
Huang Yusheng 137,791 79,717 President of the Company
195,214 131,041 </t>
        </is>
      </c>
    </row>
    <row r="4">
      <c r="A4" s="4" t="inlineStr">
        <is>
          <t>Schedule of Related Party Transactions</t>
        </is>
      </c>
      <c r="B4" s="4" t="inlineStr">
        <is>
          <t xml:space="preserve">June 30, 2020 December 31, 2019
(Unaudited) (Audited)
$ $
Purchases of goods from Shenzhen Yeller 13,553 232,238
Installation service charged by Shenzhen Yeller 10,283 45,351
Rental fee charged to Shenzhen Yeller - 285,561 </t>
        </is>
      </c>
      <c r="C4" s="4" t="inlineStr">
        <is>
          <t xml:space="preserve">For the years ended December 31,
2019 2018
Purchases of goods from Shenzhen Yeller 232,238 -
Installation serviced charged by Shenzhen Yeller 45,351 -
Rental fee charged to Shenzhen Yeller 285,561 - </t>
        </is>
      </c>
    </row>
    <row r="5">
      <c r="A5" s="4" t="inlineStr">
        <is>
          <t>Huale Group Co. Limited [Member]</t>
        </is>
      </c>
    </row>
    <row r="6">
      <c r="A6" s="4" t="inlineStr">
        <is>
          <t>Schedule of Balances Due to and Due from Related Parties</t>
        </is>
      </c>
      <c r="B6" s="4" t="inlineStr">
        <is>
          <t xml:space="preserve">At June 30, 2020 and December 31,
2019, the Company lent funds to the following related parties. These loans were unsecured, non-interest bearing and repayable on
demand.
June 30, 2020 December 31, 2019 Relationship
Huang Xiansheng - 25,837 Minority shareholder of Shenzhen Yeller
Shenzhen Huashengchuang Investment Development Co., Ltd 282,956 - Company owned by President of the Company
Huale Acoustics Limited 123,126 81,784 Ultimate Holding Company
Shenzhen Yeller Investment &amp; Development Co., Ltd 39,503 54,433 Company owned by President of the Company
445,585 162,054 At June 30, 2020 and December 31,
2019, the Company owed funds to the following related parties:
June 30, 2020 December 31, 2019 Relationship
Huang Yusheng 791,283 105,942 Sole director </t>
        </is>
      </c>
    </row>
    <row r="7">
      <c r="A7" s="4" t="inlineStr">
        <is>
          <t>Schedule of Related Party Transactions</t>
        </is>
      </c>
      <c r="B7" s="4" t="inlineStr">
        <is>
          <t xml:space="preserve">June 30, 2020 December 31, 2019
(Unaudited) (Audited)
$ $
Purchases of goods from Shenzhen Yeller 13,553 232,238
Installation service charged by Shenzhen Yeller 10,283 45,351
Rental fee charged to Shenzhen Yeller - 285,561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Income Taxes (Tables) (Huale Group Co.Limited)</t>
        </is>
      </c>
      <c r="B1" s="2" t="inlineStr">
        <is>
          <t>6 Months Ended</t>
        </is>
      </c>
      <c r="C1" s="2" t="inlineStr">
        <is>
          <t>12 Months Ended</t>
        </is>
      </c>
    </row>
    <row r="2">
      <c r="B2" s="2" t="inlineStr">
        <is>
          <t>Jun. 30, 2020</t>
        </is>
      </c>
      <c r="C2" s="2" t="inlineStr">
        <is>
          <t>Dec. 31, 2019</t>
        </is>
      </c>
    </row>
    <row r="3">
      <c r="A3" s="4" t="inlineStr">
        <is>
          <t>Schedule of Income Tax Expense (Benefits)</t>
        </is>
      </c>
      <c r="B3" s="4" t="inlineStr">
        <is>
          <t xml:space="preserve">Income tax expense (benefits)
June 30, 2020
June 30, 2019
(Unaudited) (Unaudited)
$ $
Loss before tax (286,823 ) (83,588 )
Tax credit calculated at statutory tax rate (71,706 ) (20,897 )
Effect of different tax rates in other countries 112 -
Others 71,594 20,897
- - </t>
        </is>
      </c>
      <c r="C3" s="4" t="inlineStr">
        <is>
          <t xml:space="preserve">Income tax expense (benefits)
2019 2018
Loss before tax $ (284,655 ) $ (89,455 )
Tax credit calculated at statutory tax rate (71,164 ) (22,364 )
Expenses not deductible for tax purposes 27,933 ) 22,364
Effect of different tax rates in other countries 112 -
Others 43,119 -
$ - $ - </t>
        </is>
      </c>
    </row>
    <row r="4">
      <c r="A4" s="4" t="inlineStr">
        <is>
          <t>Huale Group Co. Limited [Member]</t>
        </is>
      </c>
    </row>
    <row r="5">
      <c r="A5" s="4" t="inlineStr">
        <is>
          <t>Schedule of Income Tax Expense (Benefits)</t>
        </is>
      </c>
      <c r="B5" s="4" t="inlineStr">
        <is>
          <t xml:space="preserve">Income tax expense (benefits)
June 30, 2020 June 30, 2019
(Unaudited) (Unaudited)
$ $
Loss before tax (245,480 ) (28,265 )
Tax credit calculated at statutory tax rate (61,370 ) (7,066 )
Effect of different tax rates in other countries 56 -
Others 61,314 7,066
- -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Leases (Tables) (Huale Group Co.Limited)</t>
        </is>
      </c>
      <c r="B1" s="2" t="inlineStr">
        <is>
          <t>6 Months Ended</t>
        </is>
      </c>
      <c r="C1" s="2" t="inlineStr">
        <is>
          <t>12 Months Ended</t>
        </is>
      </c>
    </row>
    <row r="2">
      <c r="B2" s="2" t="inlineStr">
        <is>
          <t>Jun. 30, 2020</t>
        </is>
      </c>
      <c r="C2" s="2" t="inlineStr">
        <is>
          <t>Dec. 31, 2019</t>
        </is>
      </c>
    </row>
    <row r="3">
      <c r="A3" s="4" t="inlineStr">
        <is>
          <t>Schedule of Future Minimum Payments of Operating Leases</t>
        </is>
      </c>
      <c r="B3" s="4" t="inlineStr">
        <is>
          <t xml:space="preserve">The Company’s future minimum
payments under long-term non-cancellable operating leases are as follows:
As of June 30, 2020
As of December 31, 2019
(Unaudited) (Audited)
$ $
Within 1 year 113,291 113,291
After 1 year but within 5 years 122,732 171,630
Total lease payments 236,023 284,921
Less: imputed interest (21,076 ) (16,318 )
Total lease obligations 214,947 268,603
Less: current obligations (102,902 ) (102,159 )
Long-term lease obligations 112,045 166,444 </t>
        </is>
      </c>
      <c r="C3" s="4" t="inlineStr">
        <is>
          <t xml:space="preserve">The Company’s future minimum
payments under long-term non-cancellable operating leases are as follows:
As of December 31, 2019
(Audited)
$
Within 1 year 113,291
After 1 year but within 5 years 171,630
Total lease payments 284,921
Less: imputed interest (16,318 )
Total lease obligations 268,603
Less: current obligations (102,159 )
Long-term lease obligations 166,444 </t>
        </is>
      </c>
    </row>
    <row r="4">
      <c r="A4" s="4" t="inlineStr">
        <is>
          <t>Huale Group Co. Limited [Member]</t>
        </is>
      </c>
    </row>
    <row r="5">
      <c r="A5" s="4" t="inlineStr">
        <is>
          <t>Schedule of Future Minimum Payments of Operating Leases</t>
        </is>
      </c>
      <c r="B5" s="4" t="inlineStr">
        <is>
          <t xml:space="preserve">The Company’s future minimum
payments under long-term non-cancellable operating leases are as follows:
As of June 30, 2020 As of December 31, 2019
(Unaudited) (Audited)
$ $
Within 1 year 113,291 113,291
After 1 year but within 5 years 122,732 171,630
Total lease payments 236,023 284,921
Less: imputed interest (21,076 ) (16,318 )
Total lease obligations 214,947 268,603
Less: current obligations (102,902 ) (102,159 )
Long-term lease obligations 112,045 166,444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 (Shenzhen Yeller Audio &amp; Video Technology Co., Ltd.)</t>
        </is>
      </c>
      <c r="B1" s="2" t="inlineStr">
        <is>
          <t>6 Months Ended</t>
        </is>
      </c>
      <c r="C1" s="2" t="inlineStr">
        <is>
          <t>12 Months Ended</t>
        </is>
      </c>
    </row>
    <row r="2">
      <c r="B2" s="2" t="inlineStr">
        <is>
          <t>Jun. 30, 2020</t>
        </is>
      </c>
      <c r="C2" s="2" t="inlineStr">
        <is>
          <t>Dec. 31, 2019</t>
        </is>
      </c>
    </row>
    <row r="3">
      <c r="A3" s="4" t="inlineStr">
        <is>
          <t>Schedule of Estimated Useful Lives of Plant and Equipment</t>
        </is>
      </c>
      <c r="B3" s="4" t="inlineStr">
        <is>
          <t>The estimated useful lives of the
plant and equipment are as follows:
Furniture and fittings 3 years
Office equipment 3 years
Leasehold improvement 42-52 months</t>
        </is>
      </c>
      <c r="C3" s="4" t="inlineStr">
        <is>
          <t>The estimated useful lives of the plant and equipment
are as follows:
Computer 36 months
Furniture and fittings 36 months
Office equipment 36 months
Leasehold improvement Shorter of lease term or estimated useful life</t>
        </is>
      </c>
    </row>
    <row r="4">
      <c r="A4" s="4" t="inlineStr">
        <is>
          <t>Schedule of Foreign Currency Translation</t>
        </is>
      </c>
      <c r="B4" s="4" t="inlineStr">
        <is>
          <t xml:space="preserve">06302020 06302019
Year end RMB: US$ exchange rate 7.068231 6.87644
Annual average RMB: US$ exchange rate 7.032406 6.61464 </t>
        </is>
      </c>
      <c r="C4" s="4" t="inlineStr">
        <is>
          <t xml:space="preserve">December 31, 2019 December 31, 2018
Year end RMB: US$ exchange rate 6.96676 6.87644
Annual average RMB: US$ exchange rate 6.89955 6.61464 </t>
        </is>
      </c>
    </row>
    <row r="5">
      <c r="A5" s="4" t="inlineStr">
        <is>
          <t>Shenzhen Yeller Audio &amp; Video Technology Co., Limited [Member]</t>
        </is>
      </c>
    </row>
    <row r="6">
      <c r="A6" s="4" t="inlineStr">
        <is>
          <t>Schedule of Estimated Useful Lives of Plant and Equipment</t>
        </is>
      </c>
      <c r="B6" s="4" t="inlineStr">
        <is>
          <t>The estimated useful lives of the
plant and equipment are as follows:
Furniture and fittings 3 years
Office equipment 3 years
Leasehold improvement 42-52 months</t>
        </is>
      </c>
      <c r="C6" s="4" t="inlineStr">
        <is>
          <t>The estimated useful lives of the
plant and equipment are as follows:
Furniture and fittings 3 years
Office equipment 3 years
Leasehold improvement 42-52 months</t>
        </is>
      </c>
    </row>
    <row r="7">
      <c r="A7" s="4" t="inlineStr">
        <is>
          <t>Schedule of Foreign Currency Translation</t>
        </is>
      </c>
      <c r="B7" s="4" t="inlineStr">
        <is>
          <t xml:space="preserve">06302020 06302019
Year end RMB: US$ exchange rate 7.068231 6.87644
Annual average RMB: US$ exchange rate 7.032406 6.61464 </t>
        </is>
      </c>
      <c r="C7" s="4" t="inlineStr">
        <is>
          <t xml:space="preserve">12312019 12312018
Year end RMB: US$ exchange rate 6.96676 6.87644
Annual average RMB: US$ exchange rate 6.89955 6.61464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ther Receivables (Tables) (Shenzhen Yeller Audio &amp; Video Technology Co., Ltd.)</t>
        </is>
      </c>
      <c r="B1" s="2" t="inlineStr">
        <is>
          <t>6 Months Ended</t>
        </is>
      </c>
      <c r="C1" s="2" t="inlineStr">
        <is>
          <t>12 Months Ended</t>
        </is>
      </c>
    </row>
    <row r="2">
      <c r="B2" s="2" t="inlineStr">
        <is>
          <t>Jun. 30, 2020</t>
        </is>
      </c>
      <c r="C2" s="2" t="inlineStr">
        <is>
          <t>Dec. 31, 2019</t>
        </is>
      </c>
    </row>
    <row r="3">
      <c r="A3" s="4" t="inlineStr">
        <is>
          <t>Schedule of Other Receivables</t>
        </is>
      </c>
      <c r="B3" s="4" t="inlineStr">
        <is>
          <t xml:space="preserve">June 30, 2020 (Unaudited)
December 31, 2019 (Audited)
$ $
Security deposit - 2,871
Value Added Tax Receivables 65,682 60,946
Deposit 60,071 56,251
Others 34,152 14,044
159,905 134,112 </t>
        </is>
      </c>
      <c r="C3" s="4" t="inlineStr">
        <is>
          <t xml:space="preserve">2019 2018
Security deposit 2,871 -
Value Added Tax receivables 60,946 -
Deposit 56,251 -
Others 14,044 -
$ 134,112 $ - </t>
        </is>
      </c>
    </row>
    <row r="4">
      <c r="A4" s="4" t="inlineStr">
        <is>
          <t>Shenzhen Yeller Audio &amp; Video Technology Co., Limited [Member]</t>
        </is>
      </c>
    </row>
    <row r="5">
      <c r="A5" s="4" t="inlineStr">
        <is>
          <t>Schedule of Other Receivables</t>
        </is>
      </c>
      <c r="C5" s="4" t="inlineStr">
        <is>
          <t xml:space="preserve">December 31, 2019 December 31, 2018
Security deposit 2,871 2,908
Value Added Tax Receivables 60,946 54,031
Deposit 56,251 61,747
Others 14,044 -
$ 134,112 $ 118,686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lant and Equipment (Tables) (Shenzhen Yeller Audio &amp; Video Technology Co., Ltd.)</t>
        </is>
      </c>
      <c r="B1" s="2" t="inlineStr">
        <is>
          <t>6 Months Ended</t>
        </is>
      </c>
      <c r="C1" s="2" t="inlineStr">
        <is>
          <t>12 Months Ended</t>
        </is>
      </c>
    </row>
    <row r="2">
      <c r="B2" s="2" t="inlineStr">
        <is>
          <t>Jun. 30, 2020</t>
        </is>
      </c>
      <c r="C2" s="2" t="inlineStr">
        <is>
          <t>Dec. 31, 2019</t>
        </is>
      </c>
    </row>
    <row r="3">
      <c r="A3" s="4" t="inlineStr">
        <is>
          <t>Schedule of Plant and Equipment</t>
        </is>
      </c>
      <c r="B3" s="4" t="inlineStr">
        <is>
          <t xml:space="preserve">Computer Furniture and fittings Office equipment Leasehold improvement Total
$ $ $ $ $
Cost
At December 31,2019 (Audited) 368 651 1,142 612,507 614,668
Additions during the year - 518 - 5,659 6,177
Effects of currency translation (5 ) (9 ) (16 ) (8,794 ) (8,824 )
At June 30, 2020 (Unaudited) 363 1,160 1,126 609,372 612,021
Accumulated depreciation
At December 31,2019 (Audited) - 374 588 246,222 247,184
Depreciation during the year - 107 188 69,950 70,245
Effects of currency translation - (5 ) (8 ) (3,535 ) (3,548 )
At June 30, 2020 (Unaudited) - 476 768 312,637 313,881
Net book value
At December 31, 2019 (Audited) 368 277 554 366,285 367,484
At June 30, 2020 (Unaudited) 363 684 358 296,735 298,140 </t>
        </is>
      </c>
      <c r="C3" s="4" t="inlineStr">
        <is>
          <t xml:space="preserve">Computer
Furniture and fittings Office equipment Leasehold improvement Total
$ $ $ $ $
Cost
At January 1 and December 31,2018 - - - - -
Additions arising from business combinations - 660 1,157 616,734 618,551
Additions during the year 368 - - 3,832 4,200
Effects of currency translation - (9 ) (15 ) (8,059 ) (8,083 )
At December 31, 2019 368 651 1,142 612,507 614,668
Accumulated depreciation
At January 1 and December 31,2018 - - - - -
Additions arising from business combinations - 270 403 178,022 178,695
Depreciation during the year - 109 193 71,434 71,736
Effects of currency translation - (5 ) (8 ) (3,234 ) (3,247 )
At December 31, 2019 - 374 588 246,222 247,184
Net book value
At December 31, 2018 - - - - -
At December 31, 2019 368 277 554 366,285 367,484 </t>
        </is>
      </c>
    </row>
    <row r="4">
      <c r="A4" s="4" t="inlineStr">
        <is>
          <t>Shenzhen Yeller Audio &amp; Video Technology Co., Limited [Member]</t>
        </is>
      </c>
    </row>
    <row r="5">
      <c r="A5" s="4" t="inlineStr">
        <is>
          <t>Schedule of Plant and Equipment</t>
        </is>
      </c>
      <c r="B5" s="4" t="inlineStr">
        <is>
          <t xml:space="preserve">Furniture and fittings Office equipment Leasehold improvement Total
$ $ $ $
Cost
At December 31,2019 651 1,142 612,507 614,300
Additions during the year 518 - 5,659 6,177
Effects of currency translation (9 ) (16 ) (8,794 ) (8,819 )
At June 30, 2020 1,160 1,126 609,372 611,658
Accumulated depreciation
At December 31,2019 374 588 246,222 247,184
Depreciation during the year 107 188 69,950 70,245
Effects of currency translation (5 ) (8 ) (3,535 ) (3,548 )
At June 30, 2020 476 768 312,637 313,881
Net book value
At December 31, 2019 277 554 366,285 367,116
At June 30, 2020 684 358 296,735 297,777 </t>
        </is>
      </c>
      <c r="C5" s="4" t="inlineStr">
        <is>
          <t xml:space="preserve">Furniture and fittings Office equipment Leasehold improvement
Total
$ $ $ $
Cost
At December 31,2018 660 1,157 616,734 618,551
Additions during the year - - 3,832 3,832
Effects of currency translation (9 ) (15 ) (8,059 ) (8,083 )
At December 31, 2019 651 1,142 612,507 614,300
Accumulated depreciation
At December 31,2018 159 210 106,491 106,860
Depreciation during the year 220 386 142,965 143,571
Effects of currency translation (5 ) (8 ) (3,234 ) (3,247 )
At December 31, 2019 374 588 246,222 247,184
Net book value
At December 31, 2018 501 947 510,243 511,691
At December 31, 2019 277 554 366,285 367,116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Transactions (Tables) (Shenzhen Yeller Audio &amp; Video Technology Co., Ltd.)</t>
        </is>
      </c>
      <c r="B1" s="2" t="inlineStr">
        <is>
          <t>6 Months Ended</t>
        </is>
      </c>
      <c r="C1" s="2" t="inlineStr">
        <is>
          <t>12 Months Ended</t>
        </is>
      </c>
    </row>
    <row r="2">
      <c r="B2" s="2" t="inlineStr">
        <is>
          <t>Jun. 30, 2020</t>
        </is>
      </c>
      <c r="C2" s="2" t="inlineStr">
        <is>
          <t>Dec. 31, 2019</t>
        </is>
      </c>
    </row>
    <row r="3">
      <c r="A3" s="4" t="inlineStr">
        <is>
          <t>Schedule of Balances Due to and Due from Related Parties</t>
        </is>
      </c>
      <c r="B3" s="4" t="inlineStr">
        <is>
          <t xml:space="preserve">At June 30, 2020 and December 31,
2019, the Company lent funds to the following related parties. These loans were unsecured, non-interest bearing and repayable on
demand.
June 30, 2020 December 31, 2019 Relationship
Huang Xiansheng - 25,837 Minority shareholder of Shenzhen Yeller
Shenzhen Huashengchuang Investment Development Co., Ltd 282,954 - Company owned by President of the Company
Shenzhen Yeller Investment &amp; Development Co., Ltd 39,503 54,433 Company owned by President of the Company
322,457 80,270 At June 30, 2020 and December 31,
2019, the Company owed funds to the following related parties:
June 30, 2020 December 31, 2019 Relationship
Huang Zhicheng - 57,423 Former shareholder of the Company
Huang Yusheng 880,555 137,791 President of the Company
880,555 195,214 </t>
        </is>
      </c>
      <c r="C3" s="4" t="inlineStr">
        <is>
          <t xml:space="preserve">At December 31, 2019 and 2018, the
Company lent funds to the following related parties. These loans were unsecured, non-interest bearing and repayable on demand.
December 31, 2019 December 31, 2018 Relationship
Huang Xiansheng 25,837 - Minority shareholder of Shenzhen Yeller
Shenzhen Yeller Investment &amp; Development Co., Ltd 54,433 - Company owned by President of the Company
80,270 - At December 31, 2019 and 2018, the
Company owed funds to the following related parties:
December 31, 2019 December 31, 2018 Relationship
Huang Zhicheng 57,423 51,324 Shareholder
Huang Yusheng 137,791 79,717 President of the Company
195,214 131,041 </t>
        </is>
      </c>
    </row>
    <row r="4">
      <c r="A4" s="4" t="inlineStr">
        <is>
          <t>Shenzhen Yeller Audio &amp; Video Technology Co., Limited [Member]</t>
        </is>
      </c>
    </row>
    <row r="5">
      <c r="A5" s="4" t="inlineStr">
        <is>
          <t>Schedule of Balances Due to and Due from Related Parties</t>
        </is>
      </c>
      <c r="B5" s="4" t="inlineStr">
        <is>
          <t xml:space="preserve">At June 30, 2020 and December 31,
2019, the Company lent funds to the following related parties. These loans were unsecured, non-interest bearing and repayable on
demand.
June 30, 2020 December 31, 2019 Relationship
Huang Xiansheng - 25,837 Shareholder
Huang Yusheng - 86,123 President of the Company
Shenzhen Huashengchuang Investment Development Co., Ltd 424,434 - Company owned by President of the Company
Shenzhen Yeller Investment &amp; Development Co., Ltd 53,651 54,433 Company owned by President of the Company
478,085 166,393 At June 30, 2020 and December 31,
2019, the Company owed funds to the following related parties:
June 30, 2020 December 31, 2019 Relationship
Huang Yusheng 15,367 - President of the Company
15,367 - </t>
        </is>
      </c>
      <c r="C5" s="4" t="inlineStr">
        <is>
          <t xml:space="preserve">At December 31, 2019 and 2018, the
Company lent funds to the following related parties. These loans were unsecured, non-interest bearing and repayable on demand.
December 31, 2019 December 31, 2018 Relationship
Huang Xiansheng 25,837 - Shareholder
Huang Yusheng 86,123 - President of the Company
Shenzhen Yeller Investment &amp; Development Co., Ltd 54,433 - Company owned by President of the Company
166,393 - At December 31, 2019 and 2018, the
Company owed funds to the following related parties; except for the balance owed to Shenzhen Yeller Investment &amp; Development
Co., Ltd, these advances were unsecured and non-interest bearing and due on demand:
December 31, 2019 December 31, 2018 Relationship
Shenzhen Yeller Investment &amp; Development Co., Ltd - 149,492 Company owned by President of the Company
Huang Xiansheng - 91,617 Shareholder
Huang Yusheng - 219,590 President of the Company
- 460,69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Unaudited) (Huale Group Co.Limited)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Loss from operations before taxation</t>
        </is>
      </c>
      <c r="B3" s="5" t="n">
        <v>-286823</v>
      </c>
      <c r="C3" s="5" t="n">
        <v>-83588</v>
      </c>
      <c r="D3" s="5" t="n">
        <v>-284655</v>
      </c>
      <c r="E3" s="5" t="n">
        <v>-89455</v>
      </c>
    </row>
    <row r="4">
      <c r="A4" s="3" t="inlineStr">
        <is>
          <t>Adjustments for:</t>
        </is>
      </c>
    </row>
    <row r="5">
      <c r="A5" s="4" t="inlineStr">
        <is>
          <t>Depreciation of plant and equipment</t>
        </is>
      </c>
      <c r="B5" s="6" t="n">
        <v>70245</v>
      </c>
      <c r="C5" s="4" t="inlineStr">
        <is>
          <t xml:space="preserve"> </t>
        </is>
      </c>
      <c r="D5" s="6" t="n">
        <v>71736</v>
      </c>
      <c r="E5" s="4" t="inlineStr">
        <is>
          <t xml:space="preserve"> </t>
        </is>
      </c>
    </row>
    <row r="6">
      <c r="A6" s="4" t="inlineStr">
        <is>
          <t>Depreciation of right-of-use assets</t>
        </is>
      </c>
      <c r="B6" s="6" t="n">
        <v>50651</v>
      </c>
      <c r="C6" s="4" t="inlineStr">
        <is>
          <t xml:space="preserve"> </t>
        </is>
      </c>
      <c r="D6" s="6" t="n">
        <v>43653</v>
      </c>
      <c r="E6" s="4" t="inlineStr">
        <is>
          <t xml:space="preserve"> </t>
        </is>
      </c>
    </row>
    <row r="7">
      <c r="A7" s="4" t="inlineStr">
        <is>
          <t>Interest expense</t>
        </is>
      </c>
      <c r="B7" s="6" t="n">
        <v>8749</v>
      </c>
      <c r="C7" s="4" t="inlineStr">
        <is>
          <t xml:space="preserve"> </t>
        </is>
      </c>
      <c r="D7" s="6" t="n">
        <v>5620</v>
      </c>
      <c r="E7" s="4" t="inlineStr">
        <is>
          <t xml:space="preserve"> </t>
        </is>
      </c>
    </row>
    <row r="8">
      <c r="A8" s="4" t="inlineStr">
        <is>
          <t>Operating cash flows before changes in working capital</t>
        </is>
      </c>
      <c r="B8" s="6" t="n">
        <v>-157178</v>
      </c>
      <c r="C8" s="6" t="n">
        <v>-83588</v>
      </c>
      <c r="D8" s="6" t="n">
        <v>-163646</v>
      </c>
      <c r="E8" s="6" t="n">
        <v>-89455</v>
      </c>
    </row>
    <row r="9">
      <c r="A9" s="3" t="inlineStr">
        <is>
          <t>Cash flows from operating activities</t>
        </is>
      </c>
    </row>
    <row r="10">
      <c r="A10" s="4" t="inlineStr">
        <is>
          <t>Increase in accounts and other receivables</t>
        </is>
      </c>
      <c r="B10" s="6" t="n">
        <v>-38807</v>
      </c>
      <c r="C10" s="6" t="n">
        <v>-36852</v>
      </c>
      <c r="D10" s="6" t="n">
        <v>-137063</v>
      </c>
      <c r="E10" s="4" t="inlineStr">
        <is>
          <t xml:space="preserve"> </t>
        </is>
      </c>
    </row>
    <row r="11">
      <c r="A11" s="4" t="inlineStr">
        <is>
          <t>Increase in inventory</t>
        </is>
      </c>
      <c r="B11" s="6" t="n">
        <v>-70536</v>
      </c>
      <c r="C11" s="4" t="inlineStr">
        <is>
          <t xml:space="preserve"> </t>
        </is>
      </c>
      <c r="D11" s="6" t="n">
        <v>-94425</v>
      </c>
      <c r="E11" s="4" t="inlineStr">
        <is>
          <t xml:space="preserve"> </t>
        </is>
      </c>
    </row>
    <row r="12">
      <c r="A12" s="4" t="inlineStr">
        <is>
          <t>Increase in prepayments and other current assets</t>
        </is>
      </c>
      <c r="B12" s="6" t="n">
        <v>-10665</v>
      </c>
      <c r="C12" s="6" t="n">
        <v>6000</v>
      </c>
      <c r="D12" s="6" t="n">
        <v>-84717</v>
      </c>
      <c r="E12" s="6" t="n">
        <v>-542</v>
      </c>
    </row>
    <row r="13">
      <c r="A13" s="4" t="inlineStr">
        <is>
          <t>Increase in payables and other current liabilities</t>
        </is>
      </c>
      <c r="B13" s="6" t="n">
        <v>31819</v>
      </c>
      <c r="C13" s="6" t="n">
        <v>-19082</v>
      </c>
      <c r="D13" s="6" t="n">
        <v>455217</v>
      </c>
      <c r="E13" s="6" t="n">
        <v>33338</v>
      </c>
    </row>
    <row r="14">
      <c r="A14" s="4" t="inlineStr">
        <is>
          <t>Net cash used in operating activities</t>
        </is>
      </c>
      <c r="B14" s="6" t="n">
        <v>-245367</v>
      </c>
      <c r="C14" s="6" t="n">
        <v>-133522</v>
      </c>
      <c r="D14" s="6" t="n">
        <v>-24634</v>
      </c>
      <c r="E14" s="6" t="n">
        <v>-56659</v>
      </c>
    </row>
    <row r="15">
      <c r="A15" s="3" t="inlineStr">
        <is>
          <t>Cash flows from investing activities</t>
        </is>
      </c>
    </row>
    <row r="16">
      <c r="A16" s="4" t="inlineStr">
        <is>
          <t>Acquisition of subsidiary, net of cash acquired</t>
        </is>
      </c>
      <c r="D16" s="6" t="n">
        <v>27764</v>
      </c>
      <c r="E16" s="4" t="inlineStr">
        <is>
          <t xml:space="preserve"> </t>
        </is>
      </c>
    </row>
    <row r="17">
      <c r="A17" s="4" t="inlineStr">
        <is>
          <t>Purchase of plant and equipment</t>
        </is>
      </c>
      <c r="B17" s="6" t="n">
        <v>-6177</v>
      </c>
      <c r="C17" s="4" t="inlineStr">
        <is>
          <t xml:space="preserve"> </t>
        </is>
      </c>
      <c r="D17" s="6" t="n">
        <v>-4200</v>
      </c>
      <c r="E17" s="4" t="inlineStr">
        <is>
          <t xml:space="preserve"> </t>
        </is>
      </c>
    </row>
    <row r="18">
      <c r="A18" s="4" t="inlineStr">
        <is>
          <t>Net cash used in investing activities</t>
        </is>
      </c>
      <c r="B18" s="6" t="n">
        <v>-6177</v>
      </c>
      <c r="C18" s="4" t="inlineStr">
        <is>
          <t xml:space="preserve"> </t>
        </is>
      </c>
      <c r="D18" s="6" t="n">
        <v>23564</v>
      </c>
      <c r="E18" s="4" t="inlineStr">
        <is>
          <t xml:space="preserve"> </t>
        </is>
      </c>
    </row>
    <row r="19">
      <c r="A19" s="3" t="inlineStr">
        <is>
          <t>Cash flows from financing activities</t>
        </is>
      </c>
    </row>
    <row r="20">
      <c r="A20" s="4" t="inlineStr">
        <is>
          <t>Changes in related party balances, net</t>
        </is>
      </c>
      <c r="B20" s="6" t="n">
        <v>443915</v>
      </c>
      <c r="C20" s="6" t="n">
        <v>85721</v>
      </c>
      <c r="D20" s="6" t="n">
        <v>-16097</v>
      </c>
      <c r="E20" s="6" t="n">
        <v>194536</v>
      </c>
    </row>
    <row r="21">
      <c r="A21" s="4" t="inlineStr">
        <is>
          <t>Net cash provided by financing activities</t>
        </is>
      </c>
      <c r="B21" s="6" t="n">
        <v>443915</v>
      </c>
      <c r="C21" s="6" t="n">
        <v>85721</v>
      </c>
      <c r="D21" s="6" t="n">
        <v>-16097</v>
      </c>
      <c r="E21" s="6" t="n">
        <v>194536</v>
      </c>
    </row>
    <row r="22">
      <c r="A22" s="4" t="inlineStr">
        <is>
          <t>Net increase (decrease) of cash and cash equivalents</t>
        </is>
      </c>
      <c r="B22" s="6" t="n">
        <v>192371</v>
      </c>
      <c r="C22" s="6" t="n">
        <v>-47801</v>
      </c>
      <c r="D22" s="6" t="n">
        <v>-17167</v>
      </c>
      <c r="E22" s="6" t="n">
        <v>137877</v>
      </c>
    </row>
    <row r="23">
      <c r="A23" s="4" t="inlineStr">
        <is>
          <t>Effect of foreign currency translation on cash and cash equivalents</t>
        </is>
      </c>
      <c r="B23" s="6" t="n">
        <v>4973</v>
      </c>
      <c r="C23" s="6" t="n">
        <v>999</v>
      </c>
      <c r="D23" s="4" t="inlineStr">
        <is>
          <t xml:space="preserve"> </t>
        </is>
      </c>
      <c r="E23" s="6" t="n">
        <v>-584</v>
      </c>
    </row>
    <row r="24">
      <c r="A24" s="4" t="inlineStr">
        <is>
          <t>Cash and cash equivalents-beginning</t>
        </is>
      </c>
      <c r="B24" s="6" t="n">
        <v>120126</v>
      </c>
      <c r="C24" s="6" t="n">
        <v>137293</v>
      </c>
      <c r="D24" s="6" t="n">
        <v>137293</v>
      </c>
      <c r="E24" s="4" t="inlineStr">
        <is>
          <t xml:space="preserve"> </t>
        </is>
      </c>
    </row>
    <row r="25">
      <c r="A25" s="4" t="inlineStr">
        <is>
          <t>Cash and cash equivalents-end</t>
        </is>
      </c>
      <c r="B25" s="6" t="n">
        <v>317470</v>
      </c>
      <c r="C25" s="6" t="n">
        <v>90491</v>
      </c>
      <c r="D25" s="6" t="n">
        <v>120126</v>
      </c>
      <c r="E25" s="6" t="n">
        <v>137293</v>
      </c>
    </row>
    <row r="26">
      <c r="A26" s="3" t="inlineStr">
        <is>
          <t>Supplementary cash flow information:</t>
        </is>
      </c>
    </row>
    <row r="27">
      <c r="A27" s="4" t="inlineStr">
        <is>
          <t>Interest received</t>
        </is>
      </c>
      <c r="B27" s="6" t="n">
        <v>36</v>
      </c>
      <c r="C27" s="6" t="n">
        <v>168</v>
      </c>
      <c r="D27" s="6" t="n">
        <v>323</v>
      </c>
      <c r="E27" s="6" t="n">
        <v>213</v>
      </c>
    </row>
    <row r="28">
      <c r="A28" s="4" t="inlineStr">
        <is>
          <t>Interest paid</t>
        </is>
      </c>
      <c r="B28" s="6" t="n">
        <v>-8749</v>
      </c>
      <c r="C28" s="4" t="inlineStr">
        <is>
          <t xml:space="preserve"> </t>
        </is>
      </c>
    </row>
    <row r="29">
      <c r="A29" s="4" t="inlineStr">
        <is>
          <t>Huale Group Co. Limited [Member]</t>
        </is>
      </c>
    </row>
    <row r="30">
      <c r="A30" s="4" t="inlineStr">
        <is>
          <t>Loss from operations before taxation</t>
        </is>
      </c>
      <c r="B30" s="6" t="n">
        <v>-245480</v>
      </c>
      <c r="C30" s="6" t="n">
        <v>-28265</v>
      </c>
    </row>
    <row r="31">
      <c r="A31" s="3" t="inlineStr">
        <is>
          <t>Adjustments for:</t>
        </is>
      </c>
    </row>
    <row r="32">
      <c r="A32" s="4" t="inlineStr">
        <is>
          <t>Depreciation of plant and equipment</t>
        </is>
      </c>
      <c r="B32" s="6" t="n">
        <v>70245</v>
      </c>
      <c r="C32" s="4" t="inlineStr">
        <is>
          <t xml:space="preserve"> </t>
        </is>
      </c>
    </row>
    <row r="33">
      <c r="A33" s="4" t="inlineStr">
        <is>
          <t>Depreciation of right-of-use assets</t>
        </is>
      </c>
      <c r="B33" s="6" t="n">
        <v>50651</v>
      </c>
      <c r="C33" s="4" t="inlineStr">
        <is>
          <t xml:space="preserve"> </t>
        </is>
      </c>
    </row>
    <row r="34">
      <c r="A34" s="4" t="inlineStr">
        <is>
          <t>Interest expense</t>
        </is>
      </c>
      <c r="B34" s="6" t="n">
        <v>8749</v>
      </c>
      <c r="C34" s="4" t="inlineStr">
        <is>
          <t xml:space="preserve"> </t>
        </is>
      </c>
    </row>
    <row r="35">
      <c r="A35" s="4" t="inlineStr">
        <is>
          <t>Operating cash flows before changes in working capital</t>
        </is>
      </c>
      <c r="B35" s="6" t="n">
        <v>-115835</v>
      </c>
      <c r="C35" s="6" t="n">
        <v>-28265</v>
      </c>
    </row>
    <row r="36">
      <c r="A36" s="3" t="inlineStr">
        <is>
          <t>Cash flows from operating activities</t>
        </is>
      </c>
    </row>
    <row r="37">
      <c r="A37" s="4" t="inlineStr">
        <is>
          <t>Increase in accounts and other receivables</t>
        </is>
      </c>
      <c r="B37" s="6" t="n">
        <v>-38807</v>
      </c>
      <c r="C37" s="6" t="n">
        <v>-36852</v>
      </c>
    </row>
    <row r="38">
      <c r="A38" s="4" t="inlineStr">
        <is>
          <t>Increase in inventory</t>
        </is>
      </c>
      <c r="B38" s="6" t="n">
        <v>-70536</v>
      </c>
      <c r="C38" s="4" t="inlineStr">
        <is>
          <t xml:space="preserve"> </t>
        </is>
      </c>
    </row>
    <row r="39">
      <c r="A39" s="4" t="inlineStr">
        <is>
          <t>Increase in prepayments and other current assets</t>
        </is>
      </c>
      <c r="B39" s="6" t="n">
        <v>-10665</v>
      </c>
      <c r="C39" s="4" t="inlineStr">
        <is>
          <t xml:space="preserve"> </t>
        </is>
      </c>
    </row>
    <row r="40">
      <c r="A40" s="4" t="inlineStr">
        <is>
          <t>Increase in payables and other current liabilities</t>
        </is>
      </c>
      <c r="B40" s="6" t="n">
        <v>31820</v>
      </c>
      <c r="C40" s="6" t="n">
        <v>-1582</v>
      </c>
    </row>
    <row r="41">
      <c r="A41" s="4" t="inlineStr">
        <is>
          <t>Net cash used in operating activities</t>
        </is>
      </c>
      <c r="B41" s="6" t="n">
        <v>-204023</v>
      </c>
      <c r="C41" s="6" t="n">
        <v>-66699</v>
      </c>
    </row>
    <row r="42">
      <c r="A42" s="3" t="inlineStr">
        <is>
          <t>Cash flows from investing activities</t>
        </is>
      </c>
    </row>
    <row r="43">
      <c r="A43" s="4" t="inlineStr">
        <is>
          <t>Acquisition of subsidiary, net of cash acquired</t>
        </is>
      </c>
      <c r="B43" s="4" t="inlineStr">
        <is>
          <t xml:space="preserve"> </t>
        </is>
      </c>
      <c r="C43" s="4" t="inlineStr">
        <is>
          <t xml:space="preserve"> </t>
        </is>
      </c>
    </row>
    <row r="44">
      <c r="A44" s="4" t="inlineStr">
        <is>
          <t>Purchase of plant and equipment</t>
        </is>
      </c>
      <c r="B44" s="6" t="n">
        <v>-6177</v>
      </c>
      <c r="C44" s="4" t="inlineStr">
        <is>
          <t xml:space="preserve"> </t>
        </is>
      </c>
    </row>
    <row r="45">
      <c r="A45" s="4" t="inlineStr">
        <is>
          <t>Net cash used in investing activities</t>
        </is>
      </c>
      <c r="B45" s="6" t="n">
        <v>-6177</v>
      </c>
      <c r="C45" s="4" t="inlineStr">
        <is>
          <t xml:space="preserve"> </t>
        </is>
      </c>
    </row>
    <row r="46">
      <c r="A46" s="3" t="inlineStr">
        <is>
          <t>Cash flows from financing activities</t>
        </is>
      </c>
    </row>
    <row r="47">
      <c r="A47" s="4" t="inlineStr">
        <is>
          <t>Changes in related party balances, net</t>
        </is>
      </c>
      <c r="B47" s="6" t="n">
        <v>413492</v>
      </c>
      <c r="C47" s="6" t="n">
        <v>18898</v>
      </c>
    </row>
    <row r="48">
      <c r="A48" s="4" t="inlineStr">
        <is>
          <t>Net cash provided by financing activities</t>
        </is>
      </c>
      <c r="B48" s="6" t="n">
        <v>413492</v>
      </c>
      <c r="C48" s="6" t="n">
        <v>18898</v>
      </c>
    </row>
    <row r="49">
      <c r="A49" s="4" t="inlineStr">
        <is>
          <t>Net increase (decrease) of cash and cash equivalents</t>
        </is>
      </c>
      <c r="B49" s="6" t="n">
        <v>203292</v>
      </c>
      <c r="C49" s="6" t="n">
        <v>-47801</v>
      </c>
    </row>
    <row r="50">
      <c r="A50" s="4" t="inlineStr">
        <is>
          <t>Effect of foreign currency translation on cash and cash equivalents</t>
        </is>
      </c>
      <c r="B50" s="6" t="n">
        <v>-5948</v>
      </c>
      <c r="C50" s="6" t="n">
        <v>999</v>
      </c>
    </row>
    <row r="51">
      <c r="A51" s="4" t="inlineStr">
        <is>
          <t>Cash and cash equivalents-beginning</t>
        </is>
      </c>
      <c r="B51" s="6" t="n">
        <v>120126</v>
      </c>
      <c r="C51" s="6" t="n">
        <v>137293</v>
      </c>
      <c r="D51" s="6" t="n">
        <v>137293</v>
      </c>
    </row>
    <row r="52">
      <c r="A52" s="4" t="inlineStr">
        <is>
          <t>Cash and cash equivalents-end</t>
        </is>
      </c>
      <c r="B52" s="6" t="n">
        <v>317470</v>
      </c>
      <c r="C52" s="6" t="n">
        <v>90491</v>
      </c>
      <c r="D52" s="5" t="n">
        <v>120126</v>
      </c>
      <c r="E52" s="5" t="n">
        <v>137293</v>
      </c>
    </row>
    <row r="53">
      <c r="A53" s="3" t="inlineStr">
        <is>
          <t>Supplementary cash flow information:</t>
        </is>
      </c>
    </row>
    <row r="54">
      <c r="A54" s="4" t="inlineStr">
        <is>
          <t>Interest received</t>
        </is>
      </c>
      <c r="B54" s="6" t="n">
        <v>36</v>
      </c>
      <c r="C54" s="6" t="n">
        <v>168</v>
      </c>
    </row>
    <row r="55">
      <c r="A55" s="4" t="inlineStr">
        <is>
          <t>Interest paid</t>
        </is>
      </c>
      <c r="B55" s="5" t="n">
        <v>-8749</v>
      </c>
      <c r="C55" s="4" t="inlineStr">
        <is>
          <t xml:space="preserve"> </t>
        </is>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Payables (Tables) (Shenzhen Yeller Audio &amp; Video Technology Co., Ltd.)</t>
        </is>
      </c>
      <c r="B1" s="2" t="inlineStr">
        <is>
          <t>12 Months Ended</t>
        </is>
      </c>
    </row>
    <row r="2">
      <c r="B2" s="2" t="inlineStr">
        <is>
          <t>Dec. 31, 2019</t>
        </is>
      </c>
    </row>
    <row r="3">
      <c r="A3" s="4" t="inlineStr">
        <is>
          <t>Shenzhen Yeller Audio &amp; Video Technology Co., Limited [Member]</t>
        </is>
      </c>
    </row>
    <row r="4">
      <c r="A4" s="4" t="inlineStr">
        <is>
          <t>Schedule of Other Payables</t>
        </is>
      </c>
      <c r="B4" s="4" t="inlineStr">
        <is>
          <t xml:space="preserve">December 31, 2019 December 31, 2018
Rental payable 270,238 160,496
Management fee for rental property 1,538 -
Others 3,391 43,700
$ 275,167 $ 204,196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 Commitments (Tables) (Shenzhen Yeller Audio &amp; Video Technology Co., Ltd.)</t>
        </is>
      </c>
      <c r="B1" s="2" t="inlineStr">
        <is>
          <t>6 Months Ended</t>
        </is>
      </c>
      <c r="C1" s="2" t="inlineStr">
        <is>
          <t>12 Months Ended</t>
        </is>
      </c>
    </row>
    <row r="2">
      <c r="B2" s="2" t="inlineStr">
        <is>
          <t>Jun. 30, 2020</t>
        </is>
      </c>
      <c r="C2" s="2" t="inlineStr">
        <is>
          <t>Dec. 31, 2019</t>
        </is>
      </c>
    </row>
    <row r="3">
      <c r="A3" s="4" t="inlineStr">
        <is>
          <t>Schedule of Future Minimum Payments of Operating Leases</t>
        </is>
      </c>
      <c r="B3" s="4" t="inlineStr">
        <is>
          <t xml:space="preserve">The Company’s future minimum
payments under long-term non-cancellable operating leases are as follows:
As of June 30, 2020
As of December 31, 2019
(Unaudited) (Audited)
$ $
Within 1 year 113,291 113,291
After 1 year but within 5 years 122,732 171,630
Total lease payments 236,023 284,921
Less: imputed interest (21,076 ) (16,318 )
Total lease obligations 214,947 268,603
Less: current obligations (102,902 ) (102,159 )
Long-term lease obligations 112,045 166,444 </t>
        </is>
      </c>
      <c r="C3" s="4" t="inlineStr">
        <is>
          <t xml:space="preserve">The Company’s future minimum
payments under long-term non-cancellable operating leases are as follows:
As of December 31, 2019
(Audited)
$
Within 1 year 113,291
After 1 year but within 5 years 171,630
Total lease payments 284,921
Less: imputed interest (16,318 )
Total lease obligations 268,603
Less: current obligations (102,159 )
Long-term lease obligations 166,444 </t>
        </is>
      </c>
    </row>
    <row r="4">
      <c r="A4" s="4" t="inlineStr">
        <is>
          <t>Shenzhen Yeller Audio &amp; Video Technology Co., Limited [Member]</t>
        </is>
      </c>
    </row>
    <row r="5">
      <c r="A5" s="4" t="inlineStr">
        <is>
          <t>Schedule of Future Minimum Payments of Operating Leases</t>
        </is>
      </c>
      <c r="B5" s="4" t="inlineStr">
        <is>
          <t xml:space="preserve">The Company’s future minimum
payments under long-term non-cancellable operating leases are as follows:
As of June 30, 2020 As of December 31, 2019
(Unaudited) (Audited)
$ $
Within 1 year 113,291 113,291
After 1 year but within 5 years 122,732 171,630
Total lease payments 236,023 284,921
Less: imputed interest (21,076 ) (16,318 )
Total lease obligations 214,947 268,603
Less: current obligations (102,902 ) (102,159 )
Long-term lease obligations 112,045 166,444 </t>
        </is>
      </c>
      <c r="C5" s="4" t="inlineStr">
        <is>
          <t xml:space="preserve">The Company’s future minimum payments under long-term
non-cancellable operating leases are as follows:
As of December 31, 2019
$
Within 1 year 113,291
After 1 year but within 5 years 171,630
Total lease payments 284,921
Less: imputed interest (16,318 )
Total lease obligations 268,603
Less: current obligations (102,159 )
Long-term lease obligations 166,444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rganization and Principal Activities (Details Narrative) - Share Exchange Agreement [Member] - shares</t>
        </is>
      </c>
      <c r="B1" s="2" t="inlineStr">
        <is>
          <t>Aug. 02, 2019</t>
        </is>
      </c>
      <c r="C1" s="2" t="inlineStr">
        <is>
          <t>Apr. 28, 2020</t>
        </is>
      </c>
    </row>
    <row r="2">
      <c r="A2" s="4" t="inlineStr">
        <is>
          <t>Shenzhen Yeller Video &amp; Technology Co Shareholders [Member]</t>
        </is>
      </c>
    </row>
    <row r="3">
      <c r="A3" s="4" t="inlineStr">
        <is>
          <t>Purchase of shares, description</t>
        </is>
      </c>
      <c r="B3" s="4" t="inlineStr">
        <is>
          <t>QCM entered into a share purchase agreement among Shenzhen Yeller Video &amp; Technology Co., Ltd.'s shareholders: 1) Huang Yusheng, 2) Huang Xiansheng, 3) Chen Huanwei, 4) Chen Zemin and 5) Lai Xiaopeng to purchase 80% of shares from these shareholders for RMB 5 (USD 0.72)</t>
        </is>
      </c>
    </row>
    <row r="4">
      <c r="A4" s="4" t="inlineStr">
        <is>
          <t>Huale Group Co., Limited [Member]</t>
        </is>
      </c>
    </row>
    <row r="5">
      <c r="A5" s="4" t="inlineStr">
        <is>
          <t>Common stock, shares authorized</t>
        </is>
      </c>
      <c r="C5" s="6" t="n">
        <v>32625000</v>
      </c>
    </row>
    <row r="6">
      <c r="A6" s="4" t="inlineStr">
        <is>
          <t>Huale Group Co., Limited [Member] | Shareholders [Member]</t>
        </is>
      </c>
    </row>
    <row r="7">
      <c r="A7" s="4" t="inlineStr">
        <is>
          <t>Ownership percentage</t>
        </is>
      </c>
      <c r="C7" s="4" t="inlineStr">
        <is>
          <t>90.00%</t>
        </is>
      </c>
    </row>
    <row r="8">
      <c r="A8" s="4" t="inlineStr">
        <is>
          <t>Huale Group Co., Limited [Member] | Former Shareholders [Member]</t>
        </is>
      </c>
    </row>
    <row r="9">
      <c r="A9" s="4" t="inlineStr">
        <is>
          <t>Ownership percentage</t>
        </is>
      </c>
      <c r="C9" s="4" t="inlineStr">
        <is>
          <t>10.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rganization and Principal Activities (Details Narrative) (10-K) - Share Exchange Agreement [Member] - shares</t>
        </is>
      </c>
      <c r="B1" s="2" t="inlineStr">
        <is>
          <t>Aug. 02, 2019</t>
        </is>
      </c>
      <c r="C1" s="2" t="inlineStr">
        <is>
          <t>Apr. 28, 2020</t>
        </is>
      </c>
    </row>
    <row r="2">
      <c r="A2" s="4" t="inlineStr">
        <is>
          <t>Shenzhen Yeller Video &amp; Technology Co Shareholders [Member]</t>
        </is>
      </c>
    </row>
    <row r="3">
      <c r="A3" s="4" t="inlineStr">
        <is>
          <t>Purchase of shares, description</t>
        </is>
      </c>
      <c r="B3" s="4" t="inlineStr">
        <is>
          <t>QCM entered into a share purchase agreement among Shenzhen Yeller Video &amp; Technology Co., Ltd.'s shareholders: 1) Huang Yusheng, 2) Huang Xiansheng, 3) Chen Huanwei, 4) Chen Zemin and 5) Lai Xiaopeng to purchase 80% of shares from these shareholders for RMB 5 (USD 0.72)</t>
        </is>
      </c>
    </row>
    <row r="4">
      <c r="A4" s="4" t="inlineStr">
        <is>
          <t>Huale Group Co., Limited [Member]</t>
        </is>
      </c>
    </row>
    <row r="5">
      <c r="A5" s="4" t="inlineStr">
        <is>
          <t>Common stock, shares authorized</t>
        </is>
      </c>
      <c r="C5" s="6" t="n">
        <v>32625000</v>
      </c>
    </row>
    <row r="6">
      <c r="A6" s="4" t="inlineStr">
        <is>
          <t>Huale Group Co., Limited [Member] | Shareholders [Member]</t>
        </is>
      </c>
    </row>
    <row r="7">
      <c r="A7" s="4" t="inlineStr">
        <is>
          <t>Ownership percentage</t>
        </is>
      </c>
      <c r="C7" s="4" t="inlineStr">
        <is>
          <t>90.00%</t>
        </is>
      </c>
    </row>
    <row r="8">
      <c r="A8" s="4" t="inlineStr">
        <is>
          <t>Huale Group Co., Limited [Member] | Former Shareholders [Member]</t>
        </is>
      </c>
    </row>
    <row r="9">
      <c r="A9" s="4" t="inlineStr">
        <is>
          <t>Ownership percentage</t>
        </is>
      </c>
      <c r="C9" s="4" t="inlineStr">
        <is>
          <t>10.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65" customWidth="1" min="2" max="2"/>
  </cols>
  <sheetData>
    <row r="1">
      <c r="A1" s="1" t="inlineStr">
        <is>
          <t>Organization and Principal Activities - Schedule of Company's Subsidiaries (Details)</t>
        </is>
      </c>
      <c r="B1" s="2" t="inlineStr">
        <is>
          <t>12 Months Ended</t>
        </is>
      </c>
    </row>
    <row r="2">
      <c r="B2" s="2" t="inlineStr">
        <is>
          <t>Dec. 31, 2019</t>
        </is>
      </c>
    </row>
    <row r="3">
      <c r="A3" s="4" t="inlineStr">
        <is>
          <t>Huale Group Co., Ltd ("HGL") [Member]</t>
        </is>
      </c>
    </row>
    <row r="4">
      <c r="A4" s="4" t="inlineStr">
        <is>
          <t>Date of incorporation</t>
        </is>
      </c>
      <c r="B4" s="4" t="inlineStr">
        <is>
          <t>Sep. 28,
		2016</t>
        </is>
      </c>
    </row>
    <row r="5">
      <c r="A5" s="4" t="inlineStr">
        <is>
          <t>Date of acquisition</t>
        </is>
      </c>
      <c r="B5" s="4" t="inlineStr">
        <is>
          <t>Apr. 28,
		2020</t>
        </is>
      </c>
    </row>
    <row r="6">
      <c r="A6" s="4" t="inlineStr">
        <is>
          <t>Place of incorporation</t>
        </is>
      </c>
      <c r="B6" s="4" t="inlineStr">
        <is>
          <t>Seychelles</t>
        </is>
      </c>
    </row>
    <row r="7">
      <c r="A7" s="4" t="inlineStr">
        <is>
          <t>Percentage of legal ownership by the Company</t>
        </is>
      </c>
      <c r="B7" s="4" t="inlineStr">
        <is>
          <t>100.00%</t>
        </is>
      </c>
    </row>
    <row r="8">
      <c r="A8" s="4" t="inlineStr">
        <is>
          <t>Principal activities</t>
        </is>
      </c>
      <c r="B8" s="4" t="inlineStr">
        <is>
          <t>Investment holding</t>
        </is>
      </c>
    </row>
    <row r="9">
      <c r="A9" s="4" t="inlineStr">
        <is>
          <t>Huale Holding Co., Ltd ("HHC") [Member]</t>
        </is>
      </c>
    </row>
    <row r="10">
      <c r="A10" s="4" t="inlineStr">
        <is>
          <t>Date of incorporation</t>
        </is>
      </c>
      <c r="B10" s="4" t="inlineStr">
        <is>
          <t>May 15,
		2017</t>
        </is>
      </c>
    </row>
    <row r="11">
      <c r="A11" s="4" t="inlineStr">
        <is>
          <t>Place of incorporation</t>
        </is>
      </c>
      <c r="B11" s="4" t="inlineStr">
        <is>
          <t>Seychelles</t>
        </is>
      </c>
    </row>
    <row r="12">
      <c r="A12" s="4" t="inlineStr">
        <is>
          <t>Percentage of legal ownership by the Company</t>
        </is>
      </c>
      <c r="B12" s="4" t="inlineStr">
        <is>
          <t>100.00%</t>
        </is>
      </c>
    </row>
    <row r="13">
      <c r="A13" s="4" t="inlineStr">
        <is>
          <t>Principal activities</t>
        </is>
      </c>
      <c r="B13" s="4" t="inlineStr">
        <is>
          <t>Investment holding</t>
        </is>
      </c>
    </row>
    <row r="14">
      <c r="A14" s="4" t="inlineStr">
        <is>
          <t>Huale (Hong Kong) Investment Co., Limited ("HHK") [Member]</t>
        </is>
      </c>
    </row>
    <row r="15">
      <c r="A15" s="4" t="inlineStr">
        <is>
          <t>Date of incorporation</t>
        </is>
      </c>
      <c r="B15" s="4" t="inlineStr">
        <is>
          <t>Sep. 16,
		2016</t>
        </is>
      </c>
    </row>
    <row r="16">
      <c r="A16" s="4" t="inlineStr">
        <is>
          <t>Date of acquisition</t>
        </is>
      </c>
      <c r="B16" s="4" t="inlineStr">
        <is>
          <t>May 29,
		2018</t>
        </is>
      </c>
    </row>
    <row r="17">
      <c r="A17" s="4" t="inlineStr">
        <is>
          <t>Place of incorporation</t>
        </is>
      </c>
      <c r="B17" s="4" t="inlineStr">
        <is>
          <t>Hong Kong</t>
        </is>
      </c>
    </row>
    <row r="18">
      <c r="A18" s="4" t="inlineStr">
        <is>
          <t>Percentage of legal ownership by the Company</t>
        </is>
      </c>
      <c r="B18" s="4" t="inlineStr">
        <is>
          <t>100.00%</t>
        </is>
      </c>
    </row>
    <row r="19">
      <c r="A19" s="4" t="inlineStr">
        <is>
          <t>Principal activities</t>
        </is>
      </c>
      <c r="B19" s="4" t="inlineStr">
        <is>
          <t>Investment holding</t>
        </is>
      </c>
    </row>
    <row r="20">
      <c r="A20" s="4" t="inlineStr">
        <is>
          <t>Qianhai Lewenhua Consulting Management (Shenzhen) Co., Limited ("QCM") [Member]</t>
        </is>
      </c>
    </row>
    <row r="21">
      <c r="A21" s="4" t="inlineStr">
        <is>
          <t>Date of incorporation</t>
        </is>
      </c>
      <c r="B21" s="4" t="inlineStr">
        <is>
          <t>Mar. 27,
		2017</t>
        </is>
      </c>
    </row>
    <row r="22">
      <c r="A22" s="4" t="inlineStr">
        <is>
          <t>Place of incorporation</t>
        </is>
      </c>
      <c r="B22" s="4" t="inlineStr">
        <is>
          <t>China</t>
        </is>
      </c>
    </row>
    <row r="23">
      <c r="A23" s="4" t="inlineStr">
        <is>
          <t>Percentage of legal ownership by the Company</t>
        </is>
      </c>
      <c r="B23" s="4" t="inlineStr">
        <is>
          <t>100.00%</t>
        </is>
      </c>
    </row>
    <row r="24">
      <c r="A24" s="4" t="inlineStr">
        <is>
          <t>Principal activities</t>
        </is>
      </c>
      <c r="B24" s="4" t="inlineStr">
        <is>
          <t>Investment holding</t>
        </is>
      </c>
    </row>
    <row r="25">
      <c r="A25" s="4" t="inlineStr">
        <is>
          <t>Shenzhen Yeller Audio &amp; Video Technology Co., Limited [Member]</t>
        </is>
      </c>
    </row>
    <row r="26">
      <c r="A26" s="4" t="inlineStr">
        <is>
          <t>Date of incorporation</t>
        </is>
      </c>
      <c r="B26" s="4" t="inlineStr">
        <is>
          <t>May 5,
		2017</t>
        </is>
      </c>
    </row>
    <row r="27">
      <c r="A27" s="4" t="inlineStr">
        <is>
          <t>Date of acquisition</t>
        </is>
      </c>
      <c r="B27" s="4" t="inlineStr">
        <is>
          <t>Aug. 2,
		2019</t>
        </is>
      </c>
    </row>
    <row r="28">
      <c r="A28" s="4" t="inlineStr">
        <is>
          <t>Place of incorporation</t>
        </is>
      </c>
      <c r="B28" s="4" t="inlineStr">
        <is>
          <t>China</t>
        </is>
      </c>
    </row>
    <row r="29">
      <c r="A29" s="4" t="inlineStr">
        <is>
          <t>Percentage of legal ownership by the Company</t>
        </is>
      </c>
      <c r="B29" s="4" t="inlineStr">
        <is>
          <t>80.00%</t>
        </is>
      </c>
    </row>
    <row r="30">
      <c r="A30" s="4" t="inlineStr">
        <is>
          <t>Principal activities</t>
        </is>
      </c>
      <c r="B30" s="4" t="inlineStr">
        <is>
          <t>Selling audio and video equipment, smart home and cultural media</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65" customWidth="1" min="2" max="2"/>
  </cols>
  <sheetData>
    <row r="1">
      <c r="A1" s="1" t="inlineStr">
        <is>
          <t>Organization and Principal Activities - Schedule of Company's Subsidiaries (Details) (10-K)</t>
        </is>
      </c>
      <c r="B1" s="2" t="inlineStr">
        <is>
          <t>12 Months Ended</t>
        </is>
      </c>
    </row>
    <row r="2">
      <c r="B2" s="2" t="inlineStr">
        <is>
          <t>Dec. 31, 2019</t>
        </is>
      </c>
    </row>
    <row r="3">
      <c r="A3" s="4" t="inlineStr">
        <is>
          <t>Huale Group Co., Ltd ("HGL") [Member]</t>
        </is>
      </c>
    </row>
    <row r="4">
      <c r="A4" s="4" t="inlineStr">
        <is>
          <t>Date of incorporation</t>
        </is>
      </c>
      <c r="B4" s="4" t="inlineStr">
        <is>
          <t>Sep. 28,
		2016</t>
        </is>
      </c>
    </row>
    <row r="5">
      <c r="A5" s="4" t="inlineStr">
        <is>
          <t>Date of acquisition</t>
        </is>
      </c>
      <c r="B5" s="4" t="inlineStr">
        <is>
          <t>Apr. 28,
		2020</t>
        </is>
      </c>
    </row>
    <row r="6">
      <c r="A6" s="4" t="inlineStr">
        <is>
          <t>Place of incorporation</t>
        </is>
      </c>
      <c r="B6" s="4" t="inlineStr">
        <is>
          <t>Seychelles</t>
        </is>
      </c>
    </row>
    <row r="7">
      <c r="A7" s="4" t="inlineStr">
        <is>
          <t>Percentage of legal ownership by the Company</t>
        </is>
      </c>
      <c r="B7" s="4" t="inlineStr">
        <is>
          <t>100.00%</t>
        </is>
      </c>
    </row>
    <row r="8">
      <c r="A8" s="4" t="inlineStr">
        <is>
          <t>Principal activities</t>
        </is>
      </c>
      <c r="B8" s="4" t="inlineStr">
        <is>
          <t>Investment holding</t>
        </is>
      </c>
    </row>
    <row r="9">
      <c r="A9" s="4" t="inlineStr">
        <is>
          <t>Huale Holding Co., Ltd ("HHC") [Member]</t>
        </is>
      </c>
    </row>
    <row r="10">
      <c r="A10" s="4" t="inlineStr">
        <is>
          <t>Date of incorporation</t>
        </is>
      </c>
      <c r="B10" s="4" t="inlineStr">
        <is>
          <t>May 15,
		2017</t>
        </is>
      </c>
    </row>
    <row r="11">
      <c r="A11" s="4" t="inlineStr">
        <is>
          <t>Place of incorporation</t>
        </is>
      </c>
      <c r="B11" s="4" t="inlineStr">
        <is>
          <t>Seychelles</t>
        </is>
      </c>
    </row>
    <row r="12">
      <c r="A12" s="4" t="inlineStr">
        <is>
          <t>Percentage of legal ownership by the Company</t>
        </is>
      </c>
      <c r="B12" s="4" t="inlineStr">
        <is>
          <t>100.00%</t>
        </is>
      </c>
    </row>
    <row r="13">
      <c r="A13" s="4" t="inlineStr">
        <is>
          <t>Principal activities</t>
        </is>
      </c>
      <c r="B13" s="4" t="inlineStr">
        <is>
          <t>Investment holding</t>
        </is>
      </c>
    </row>
    <row r="14">
      <c r="A14" s="4" t="inlineStr">
        <is>
          <t>Huale (Hong Kong) Investment Co., Limited ("HHK") [Member]</t>
        </is>
      </c>
    </row>
    <row r="15">
      <c r="A15" s="4" t="inlineStr">
        <is>
          <t>Date of incorporation</t>
        </is>
      </c>
      <c r="B15" s="4" t="inlineStr">
        <is>
          <t>Sep. 16,
		2016</t>
        </is>
      </c>
    </row>
    <row r="16">
      <c r="A16" s="4" t="inlineStr">
        <is>
          <t>Date of acquisition</t>
        </is>
      </c>
      <c r="B16" s="4" t="inlineStr">
        <is>
          <t>May 29,
		2018</t>
        </is>
      </c>
    </row>
    <row r="17">
      <c r="A17" s="4" t="inlineStr">
        <is>
          <t>Place of incorporation</t>
        </is>
      </c>
      <c r="B17" s="4" t="inlineStr">
        <is>
          <t>Hong Kong</t>
        </is>
      </c>
    </row>
    <row r="18">
      <c r="A18" s="4" t="inlineStr">
        <is>
          <t>Percentage of legal ownership by the Company</t>
        </is>
      </c>
      <c r="B18" s="4" t="inlineStr">
        <is>
          <t>100.00%</t>
        </is>
      </c>
    </row>
    <row r="19">
      <c r="A19" s="4" t="inlineStr">
        <is>
          <t>Principal activities</t>
        </is>
      </c>
      <c r="B19" s="4" t="inlineStr">
        <is>
          <t>Investment holding</t>
        </is>
      </c>
    </row>
    <row r="20">
      <c r="A20" s="4" t="inlineStr">
        <is>
          <t>Qianhai Lewenhua Consulting Management (Shenzhen) Co., Limited ("QCM") [Member]</t>
        </is>
      </c>
    </row>
    <row r="21">
      <c r="A21" s="4" t="inlineStr">
        <is>
          <t>Date of incorporation</t>
        </is>
      </c>
      <c r="B21" s="4" t="inlineStr">
        <is>
          <t>Mar. 27,
		2017</t>
        </is>
      </c>
    </row>
    <row r="22">
      <c r="A22" s="4" t="inlineStr">
        <is>
          <t>Place of incorporation</t>
        </is>
      </c>
      <c r="B22" s="4" t="inlineStr">
        <is>
          <t>China</t>
        </is>
      </c>
    </row>
    <row r="23">
      <c r="A23" s="4" t="inlineStr">
        <is>
          <t>Percentage of legal ownership by the Company</t>
        </is>
      </c>
      <c r="B23" s="4" t="inlineStr">
        <is>
          <t>100.00%</t>
        </is>
      </c>
    </row>
    <row r="24">
      <c r="A24" s="4" t="inlineStr">
        <is>
          <t>Principal activities</t>
        </is>
      </c>
      <c r="B24" s="4" t="inlineStr">
        <is>
          <t>Investment holding</t>
        </is>
      </c>
    </row>
    <row r="25">
      <c r="A25" s="4" t="inlineStr">
        <is>
          <t>Shenzhen Yeller Audio &amp; Video Technology Co., Limited [Member]</t>
        </is>
      </c>
    </row>
    <row r="26">
      <c r="A26" s="4" t="inlineStr">
        <is>
          <t>Date of incorporation</t>
        </is>
      </c>
      <c r="B26" s="4" t="inlineStr">
        <is>
          <t>May 5,
		2017</t>
        </is>
      </c>
    </row>
    <row r="27">
      <c r="A27" s="4" t="inlineStr">
        <is>
          <t>Date of acquisition</t>
        </is>
      </c>
      <c r="B27" s="4" t="inlineStr">
        <is>
          <t>Aug. 2,
		2019</t>
        </is>
      </c>
    </row>
    <row r="28">
      <c r="A28" s="4" t="inlineStr">
        <is>
          <t>Place of incorporation</t>
        </is>
      </c>
      <c r="B28" s="4" t="inlineStr">
        <is>
          <t>China</t>
        </is>
      </c>
    </row>
    <row r="29">
      <c r="A29" s="4" t="inlineStr">
        <is>
          <t>Percentage of legal ownership by the Company</t>
        </is>
      </c>
      <c r="B29" s="4" t="inlineStr">
        <is>
          <t>80.00%</t>
        </is>
      </c>
    </row>
    <row r="30">
      <c r="A30" s="4" t="inlineStr">
        <is>
          <t>Principal activities</t>
        </is>
      </c>
      <c r="B30" s="4" t="inlineStr">
        <is>
          <t>Selling audio and video equipment, smart home and cultural media</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 width="80" customWidth="1" min="6" max="6"/>
    <col width="14" customWidth="1" min="7" max="7"/>
    <col width="16" customWidth="1" min="8" max="8"/>
    <col width="14" customWidth="1" min="9" max="9"/>
    <col width="14" customWidth="1" min="10" max="10"/>
  </cols>
  <sheetData>
    <row r="1">
      <c r="A1" s="1" t="inlineStr">
        <is>
          <t>Summary of Significant Accounting Policies (Details Narrative) - USD ($)</t>
        </is>
      </c>
      <c r="B1" s="2" t="inlineStr">
        <is>
          <t>1 Months Ended</t>
        </is>
      </c>
      <c r="D1" s="2" t="inlineStr">
        <is>
          <t>6 Months Ended</t>
        </is>
      </c>
      <c r="F1" s="2" t="inlineStr">
        <is>
          <t>12 Months Ended</t>
        </is>
      </c>
      <c r="H1" s="2" t="inlineStr">
        <is>
          <t>16 Months Ended</t>
        </is>
      </c>
    </row>
    <row r="2">
      <c r="B2" s="2" t="inlineStr">
        <is>
          <t>Sep. 30, 2018</t>
        </is>
      </c>
      <c r="C2" s="2" t="inlineStr">
        <is>
          <t>Mar. 31, 2017</t>
        </is>
      </c>
      <c r="D2" s="2" t="inlineStr">
        <is>
          <t>Jun. 30, 2020</t>
        </is>
      </c>
      <c r="E2" s="2" t="inlineStr">
        <is>
          <t>Jun. 30, 2019</t>
        </is>
      </c>
      <c r="F2" s="2" t="inlineStr">
        <is>
          <t>Dec. 31, 2019</t>
        </is>
      </c>
      <c r="G2" s="2" t="inlineStr">
        <is>
          <t>Dec. 31, 2018</t>
        </is>
      </c>
      <c r="H2" s="2" t="inlineStr">
        <is>
          <t>Aug. 31, 2018</t>
        </is>
      </c>
      <c r="I2" s="2" t="inlineStr">
        <is>
          <t>Jan. 02, 2019</t>
        </is>
      </c>
      <c r="J2" s="2" t="inlineStr">
        <is>
          <t>Dec. 31, 2017</t>
        </is>
      </c>
    </row>
    <row r="3">
      <c r="A3" s="4" t="inlineStr">
        <is>
          <t>Net loss</t>
        </is>
      </c>
      <c r="D3" s="5" t="n">
        <v>-286823</v>
      </c>
      <c r="E3" s="5" t="n">
        <v>-83588</v>
      </c>
      <c r="F3" s="5" t="n">
        <v>-284655</v>
      </c>
      <c r="G3" s="5" t="n">
        <v>-89455</v>
      </c>
    </row>
    <row r="4">
      <c r="A4" s="4" t="inlineStr">
        <is>
          <t>Net current liability</t>
        </is>
      </c>
      <c r="D4" s="6" t="n">
        <v>907337</v>
      </c>
      <c r="F4" s="6" t="n">
        <v>643025</v>
      </c>
    </row>
    <row r="5">
      <c r="A5" s="4" t="inlineStr">
        <is>
          <t>Total (deficit) equity</t>
        </is>
      </c>
      <c r="D5" s="6" t="n">
        <v>-576475</v>
      </c>
      <c r="E5" s="5" t="n">
        <v>-82610</v>
      </c>
      <c r="F5" s="6" t="n">
        <v>-298447</v>
      </c>
      <c r="G5" s="6" t="n">
        <v>463</v>
      </c>
      <c r="J5" s="5" t="n">
        <v>-9888</v>
      </c>
    </row>
    <row r="6">
      <c r="A6" s="4" t="inlineStr">
        <is>
          <t>Impairment of long-lived assets</t>
        </is>
      </c>
      <c r="D6" s="4" t="inlineStr">
        <is>
          <t xml:space="preserve"> </t>
        </is>
      </c>
      <c r="F6" s="4" t="inlineStr">
        <is>
          <t xml:space="preserve"> </t>
        </is>
      </c>
    </row>
    <row r="7">
      <c r="A7" s="4" t="inlineStr">
        <is>
          <t>Goodwill impairment loss</t>
        </is>
      </c>
      <c r="D7" s="4" t="inlineStr">
        <is>
          <t xml:space="preserve"> </t>
        </is>
      </c>
    </row>
    <row r="8">
      <c r="A8" s="4" t="inlineStr">
        <is>
          <t>Statutory reserves, description</t>
        </is>
      </c>
      <c r="D8" s="4" t="inlineStr">
        <is>
          <t>PRC laws prescribe that an enterprise operating at a profit must appropriate and reserve, on an annual basis, an amount equal to 10% of its profit. Such an appropriation is necessary until the reserve reaches a maximum that is equal to 50% of the enterprise's PRC registered capital.</t>
        </is>
      </c>
      <c r="F8" s="4" t="inlineStr">
        <is>
          <t>PRC laws prescribe that an enterprise operating at a profit must appropriate and reserve, on an annual basis, an amount equal to 10% of its profit. Such an appropriation is necessary until the reserve reaches a maximum that is equal to 50% of the enterprise's PRC registered capital.</t>
        </is>
      </c>
    </row>
    <row r="9">
      <c r="A9" s="4" t="inlineStr">
        <is>
          <t>Operating lease description</t>
        </is>
      </c>
      <c r="D9" s="4" t="inlineStr">
        <is>
          <t>a) ownership is transferred to the lessee by the end of the lease term, b) there is a bargain purchase option, c) the lease term is at least 75% of the asset's estimated remaining economic life, or d) the present value of the minimum lease payments at the beginning of the lease term is 90% or more of the fair value of the leased asset to the lessor at the inception date.</t>
        </is>
      </c>
    </row>
    <row r="10">
      <c r="A10" s="4" t="inlineStr">
        <is>
          <t>Lessee operating lease term</t>
        </is>
      </c>
      <c r="D10" s="4" t="inlineStr">
        <is>
          <t>12 months</t>
        </is>
      </c>
    </row>
    <row r="11">
      <c r="A11" s="4" t="inlineStr">
        <is>
          <t>Value added tax rate</t>
        </is>
      </c>
      <c r="D11" s="4" t="inlineStr">
        <is>
          <t>6.00%</t>
        </is>
      </c>
    </row>
    <row r="12">
      <c r="A12" s="4" t="inlineStr">
        <is>
          <t>Value addet tax, description</t>
        </is>
      </c>
      <c r="D12" s="4" t="inlineStr">
        <is>
          <t>From May 2017 to August 2018, Shenzhen Yeller is a small-scale taxpayer subject to a 3% VAT rate. Since September 2018, Shenzhen Yeller became general taxpayer and subject to VAT rates of 13%, 9% and 6%. From March 2017, OCM is a small-scale taxpayer subject to a 3% VAT rate.</t>
        </is>
      </c>
      <c r="F12" s="4" t="inlineStr">
        <is>
          <t>From May 2017 to August 2018, Shenzhen Yeller was a small-scale taxpayer subject to a 3% VAT rate. Since September 2018, Shenzhen Yeller became a general taxpayer and subject to VAT rates of between 6% and 13%. From March 2017, QCM is a small-scale taxpayer subject to a 3% VAT rate.</t>
        </is>
      </c>
    </row>
    <row r="13">
      <c r="A13" s="4" t="inlineStr">
        <is>
          <t>Right-of-use assets</t>
        </is>
      </c>
      <c r="D13" s="5" t="n">
        <v>209977</v>
      </c>
      <c r="F13" s="5" t="n">
        <v>264164</v>
      </c>
      <c r="G13" s="4" t="inlineStr">
        <is>
          <t xml:space="preserve"> </t>
        </is>
      </c>
    </row>
    <row r="14">
      <c r="A14" s="4" t="inlineStr">
        <is>
          <t>Operating lease liabilities</t>
        </is>
      </c>
      <c r="D14" s="5" t="n">
        <v>214947</v>
      </c>
      <c r="F14" s="5" t="n">
        <v>268603</v>
      </c>
    </row>
    <row r="15">
      <c r="A15" s="4" t="inlineStr">
        <is>
          <t>ASU 2016-02 [Member]</t>
        </is>
      </c>
    </row>
    <row r="16">
      <c r="A16" s="4" t="inlineStr">
        <is>
          <t>Right-of-use assets</t>
        </is>
      </c>
      <c r="I16" s="5" t="n">
        <v>264164</v>
      </c>
    </row>
    <row r="17">
      <c r="A17" s="4" t="inlineStr">
        <is>
          <t>Operating lease liabilities</t>
        </is>
      </c>
      <c r="I17" s="5" t="n">
        <v>268604</v>
      </c>
    </row>
    <row r="18">
      <c r="A18" s="4" t="inlineStr">
        <is>
          <t>Shenzhen Yeller [Member]</t>
        </is>
      </c>
    </row>
    <row r="19">
      <c r="A19" s="4" t="inlineStr">
        <is>
          <t>Value added tax rate</t>
        </is>
      </c>
      <c r="B19" s="4" t="inlineStr">
        <is>
          <t>13.00%</t>
        </is>
      </c>
      <c r="H19" s="4" t="inlineStr">
        <is>
          <t>3.00%</t>
        </is>
      </c>
    </row>
    <row r="20">
      <c r="A20" s="4" t="inlineStr">
        <is>
          <t>Shenzhen Yeller [Member] | Minimum [Member]</t>
        </is>
      </c>
    </row>
    <row r="21">
      <c r="A21" s="4" t="inlineStr">
        <is>
          <t>Value added tax rate</t>
        </is>
      </c>
      <c r="B21" s="4" t="inlineStr">
        <is>
          <t>9.00%</t>
        </is>
      </c>
    </row>
    <row r="22">
      <c r="A22" s="4" t="inlineStr">
        <is>
          <t>Shenzhen Yeller [Member] | Maximum [Member]</t>
        </is>
      </c>
    </row>
    <row r="23">
      <c r="A23" s="4" t="inlineStr">
        <is>
          <t>Value added tax rate</t>
        </is>
      </c>
      <c r="B23" s="4" t="inlineStr">
        <is>
          <t>6.00%</t>
        </is>
      </c>
    </row>
    <row r="24">
      <c r="A24" s="4" t="inlineStr">
        <is>
          <t>QCM Small-Scale Taxpayer [Member]</t>
        </is>
      </c>
    </row>
    <row r="25">
      <c r="A25" s="4" t="inlineStr">
        <is>
          <t>Value added tax rate</t>
        </is>
      </c>
      <c r="C25" s="4" t="inlineStr">
        <is>
          <t>3.00%</t>
        </is>
      </c>
    </row>
    <row r="26">
      <c r="A26" s="4" t="inlineStr">
        <is>
          <t>Salvage Value [Member]</t>
        </is>
      </c>
    </row>
    <row r="27">
      <c r="A27" s="4" t="inlineStr">
        <is>
          <t>Salvage percentage</t>
        </is>
      </c>
      <c r="D27" s="4" t="inlineStr">
        <is>
          <t>0.00%</t>
        </is>
      </c>
      <c r="F27" s="4" t="inlineStr">
        <is>
          <t>0.00%</t>
        </is>
      </c>
    </row>
  </sheetData>
  <mergeCells count="4">
    <mergeCell ref="A1:A2"/>
    <mergeCell ref="B1:C1"/>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80" customWidth="1" min="6" max="6"/>
    <col width="14" customWidth="1" min="7" max="7"/>
    <col width="16" customWidth="1" min="8" max="8"/>
    <col width="14" customWidth="1" min="9" max="9"/>
    <col width="14" customWidth="1" min="10" max="10"/>
  </cols>
  <sheetData>
    <row r="1">
      <c r="A1" s="1" t="inlineStr">
        <is>
          <t>Summary of Significant Accounting Policies (Details Narrative) (10-K) - USD ($)</t>
        </is>
      </c>
      <c r="B1" s="2" t="inlineStr">
        <is>
          <t>1 Months Ended</t>
        </is>
      </c>
      <c r="D1" s="2" t="inlineStr">
        <is>
          <t>6 Months Ended</t>
        </is>
      </c>
      <c r="F1" s="2" t="inlineStr">
        <is>
          <t>12 Months Ended</t>
        </is>
      </c>
      <c r="H1" s="2" t="inlineStr">
        <is>
          <t>16 Months Ended</t>
        </is>
      </c>
    </row>
    <row r="2">
      <c r="B2" s="2" t="inlineStr">
        <is>
          <t>Sep. 30, 2018</t>
        </is>
      </c>
      <c r="C2" s="2" t="inlineStr">
        <is>
          <t>Mar. 31, 2017</t>
        </is>
      </c>
      <c r="D2" s="2" t="inlineStr">
        <is>
          <t>Jun. 30, 2020</t>
        </is>
      </c>
      <c r="E2" s="2" t="inlineStr">
        <is>
          <t>Jun. 30, 2019</t>
        </is>
      </c>
      <c r="F2" s="2" t="inlineStr">
        <is>
          <t>Dec. 31, 2019</t>
        </is>
      </c>
      <c r="G2" s="2" t="inlineStr">
        <is>
          <t>Dec. 31, 2018</t>
        </is>
      </c>
      <c r="H2" s="2" t="inlineStr">
        <is>
          <t>Aug. 31, 2018</t>
        </is>
      </c>
      <c r="I2" s="2" t="inlineStr">
        <is>
          <t>Jan. 02, 2019</t>
        </is>
      </c>
      <c r="J2" s="2" t="inlineStr">
        <is>
          <t>Dec. 31, 2017</t>
        </is>
      </c>
    </row>
    <row r="3">
      <c r="A3" s="4" t="inlineStr">
        <is>
          <t>Net loss</t>
        </is>
      </c>
      <c r="D3" s="5" t="n">
        <v>-286823</v>
      </c>
      <c r="E3" s="5" t="n">
        <v>-83588</v>
      </c>
      <c r="F3" s="5" t="n">
        <v>-284655</v>
      </c>
      <c r="G3" s="5" t="n">
        <v>-89455</v>
      </c>
    </row>
    <row r="4">
      <c r="A4" s="4" t="inlineStr">
        <is>
          <t>Net current liability</t>
        </is>
      </c>
      <c r="D4" s="6" t="n">
        <v>907337</v>
      </c>
      <c r="F4" s="6" t="n">
        <v>643025</v>
      </c>
    </row>
    <row r="5">
      <c r="A5" s="4" t="inlineStr">
        <is>
          <t>Total (Deficit) Equity</t>
        </is>
      </c>
      <c r="D5" s="5" t="n">
        <v>-576475</v>
      </c>
      <c r="E5" s="5" t="n">
        <v>-82610</v>
      </c>
      <c r="F5" s="5" t="n">
        <v>-298447</v>
      </c>
      <c r="G5" s="6" t="n">
        <v>463</v>
      </c>
      <c r="J5" s="5" t="n">
        <v>-9888</v>
      </c>
    </row>
    <row r="6">
      <c r="A6" s="4" t="inlineStr">
        <is>
          <t>Statutory reserves, description</t>
        </is>
      </c>
      <c r="D6" s="4" t="inlineStr">
        <is>
          <t>PRC laws prescribe that an enterprise operating at a profit must appropriate and reserve, on an annual basis, an amount equal to 10% of its profit. Such an appropriation is necessary until the reserve reaches a maximum that is equal to 50% of the enterprise's PRC registered capital.</t>
        </is>
      </c>
      <c r="F6" s="4" t="inlineStr">
        <is>
          <t>PRC laws prescribe that an enterprise operating at a profit must appropriate and reserve, on an annual basis, an amount equal to 10% of its profit. Such an appropriation is necessary until the reserve reaches a maximum that is equal to 50% of the enterprise's PRC registered capital.</t>
        </is>
      </c>
    </row>
    <row r="7">
      <c r="A7" s="4" t="inlineStr">
        <is>
          <t>Value added tax rate</t>
        </is>
      </c>
      <c r="D7" s="4" t="inlineStr">
        <is>
          <t>6.00%</t>
        </is>
      </c>
    </row>
    <row r="8">
      <c r="A8" s="4" t="inlineStr">
        <is>
          <t>Value addet tax, description</t>
        </is>
      </c>
      <c r="D8" s="4" t="inlineStr">
        <is>
          <t>From May 2017 to August 2018, Shenzhen Yeller is a small-scale taxpayer subject to a 3% VAT rate. Since September 2018, Shenzhen Yeller became general taxpayer and subject to VAT rates of 13%, 9% and 6%. From March 2017, OCM is a small-scale taxpayer subject to a 3% VAT rate.</t>
        </is>
      </c>
      <c r="F8" s="4" t="inlineStr">
        <is>
          <t>From May 2017 to August 2018, Shenzhen Yeller was a small-scale taxpayer subject to a 3% VAT rate. Since September 2018, Shenzhen Yeller became a general taxpayer and subject to VAT rates of between 6% and 13%. From March 2017, QCM is a small-scale taxpayer subject to a 3% VAT rate.</t>
        </is>
      </c>
    </row>
    <row r="9">
      <c r="A9" s="4" t="inlineStr">
        <is>
          <t>Right-of-use assets</t>
        </is>
      </c>
      <c r="D9" s="5" t="n">
        <v>209977</v>
      </c>
      <c r="F9" s="5" t="n">
        <v>264164</v>
      </c>
      <c r="G9" s="4" t="inlineStr">
        <is>
          <t xml:space="preserve"> </t>
        </is>
      </c>
    </row>
    <row r="10">
      <c r="A10" s="4" t="inlineStr">
        <is>
          <t>Operating lease liabilities</t>
        </is>
      </c>
      <c r="D10" s="5" t="n">
        <v>214947</v>
      </c>
      <c r="F10" s="5" t="n">
        <v>268603</v>
      </c>
    </row>
    <row r="11">
      <c r="A11" s="4" t="inlineStr">
        <is>
          <t>ASU 2016-02 [Member]</t>
        </is>
      </c>
    </row>
    <row r="12">
      <c r="A12" s="4" t="inlineStr">
        <is>
          <t>Right-of-use assets</t>
        </is>
      </c>
      <c r="I12" s="5" t="n">
        <v>264164</v>
      </c>
    </row>
    <row r="13">
      <c r="A13" s="4" t="inlineStr">
        <is>
          <t>Operating lease liabilities</t>
        </is>
      </c>
      <c r="I13" s="5" t="n">
        <v>268604</v>
      </c>
    </row>
    <row r="14">
      <c r="A14" s="4" t="inlineStr">
        <is>
          <t>Shenzhen Yeller [Member]</t>
        </is>
      </c>
    </row>
    <row r="15">
      <c r="A15" s="4" t="inlineStr">
        <is>
          <t>Value added tax rate</t>
        </is>
      </c>
      <c r="B15" s="4" t="inlineStr">
        <is>
          <t>13.00%</t>
        </is>
      </c>
      <c r="H15" s="4" t="inlineStr">
        <is>
          <t>3.00%</t>
        </is>
      </c>
    </row>
    <row r="16">
      <c r="A16" s="4" t="inlineStr">
        <is>
          <t>Shenzhen Yeller [Member] | Minimum [Member]</t>
        </is>
      </c>
    </row>
    <row r="17">
      <c r="A17" s="4" t="inlineStr">
        <is>
          <t>Value added tax rate</t>
        </is>
      </c>
      <c r="B17" s="4" t="inlineStr">
        <is>
          <t>9.00%</t>
        </is>
      </c>
    </row>
    <row r="18">
      <c r="A18" s="4" t="inlineStr">
        <is>
          <t>Shenzhen Yeller [Member] | Maximum [Member]</t>
        </is>
      </c>
    </row>
    <row r="19">
      <c r="A19" s="4" t="inlineStr">
        <is>
          <t>Value added tax rate</t>
        </is>
      </c>
      <c r="B19" s="4" t="inlineStr">
        <is>
          <t>6.00%</t>
        </is>
      </c>
    </row>
    <row r="20">
      <c r="A20" s="4" t="inlineStr">
        <is>
          <t>QCM Small-Scale Taxpayer [Member]</t>
        </is>
      </c>
    </row>
    <row r="21">
      <c r="A21" s="4" t="inlineStr">
        <is>
          <t>Value added tax rate</t>
        </is>
      </c>
      <c r="C21" s="4" t="inlineStr">
        <is>
          <t>3.00%</t>
        </is>
      </c>
    </row>
    <row r="22">
      <c r="A22" s="4" t="inlineStr">
        <is>
          <t>Salvage Value [Member]</t>
        </is>
      </c>
    </row>
    <row r="23">
      <c r="A23" s="4" t="inlineStr">
        <is>
          <t>Salvage percentage</t>
        </is>
      </c>
      <c r="D23" s="4" t="inlineStr">
        <is>
          <t>0.00%</t>
        </is>
      </c>
      <c r="F23" s="4" t="inlineStr">
        <is>
          <t>0.00%</t>
        </is>
      </c>
    </row>
  </sheetData>
  <mergeCells count="4">
    <mergeCell ref="A1:A2"/>
    <mergeCell ref="B1:C1"/>
    <mergeCell ref="D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Estimated Useful Lives of Plant and Equipment (Details)</t>
        </is>
      </c>
      <c r="B1" s="2" t="inlineStr">
        <is>
          <t>6 Months Ended</t>
        </is>
      </c>
      <c r="C1" s="2" t="inlineStr">
        <is>
          <t>12 Months Ended</t>
        </is>
      </c>
    </row>
    <row r="2">
      <c r="B2" s="2" t="inlineStr">
        <is>
          <t>Jun. 30, 2020</t>
        </is>
      </c>
      <c r="C2" s="2" t="inlineStr">
        <is>
          <t>Dec. 31, 2019</t>
        </is>
      </c>
    </row>
    <row r="3">
      <c r="A3" s="4" t="inlineStr">
        <is>
          <t>Furniture and Fittings [Member]</t>
        </is>
      </c>
    </row>
    <row r="4">
      <c r="A4" s="4" t="inlineStr">
        <is>
          <t>Plant and equipment, estimated useful lives</t>
        </is>
      </c>
      <c r="B4" s="4" t="inlineStr">
        <is>
          <t>3 years</t>
        </is>
      </c>
      <c r="C4" s="4" t="inlineStr">
        <is>
          <t>36 months</t>
        </is>
      </c>
    </row>
    <row r="5">
      <c r="A5" s="4" t="inlineStr">
        <is>
          <t>Office Equipment [Member]</t>
        </is>
      </c>
    </row>
    <row r="6">
      <c r="A6" s="4" t="inlineStr">
        <is>
          <t>Plant and equipment, estimated useful lives</t>
        </is>
      </c>
      <c r="B6" s="4" t="inlineStr">
        <is>
          <t>3 years</t>
        </is>
      </c>
      <c r="C6" s="4" t="inlineStr">
        <is>
          <t>36 months</t>
        </is>
      </c>
    </row>
    <row r="7">
      <c r="A7" s="4" t="inlineStr">
        <is>
          <t>Leasehold Improvement [Member] | Minimum [Member]</t>
        </is>
      </c>
    </row>
    <row r="8">
      <c r="A8" s="4" t="inlineStr">
        <is>
          <t>Plant and equipment, estimated useful lives</t>
        </is>
      </c>
      <c r="B8" s="4" t="inlineStr">
        <is>
          <t>42 months</t>
        </is>
      </c>
    </row>
    <row r="9">
      <c r="A9" s="4" t="inlineStr">
        <is>
          <t>Leasehold Improvement [Member] | Maximum [Member]</t>
        </is>
      </c>
    </row>
    <row r="10">
      <c r="A10" s="4" t="inlineStr">
        <is>
          <t>Plant and equipment, estimated useful lives</t>
        </is>
      </c>
      <c r="B10" s="4" t="inlineStr">
        <is>
          <t>52 month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47" customWidth="1" min="3" max="3"/>
  </cols>
  <sheetData>
    <row r="1">
      <c r="A1" s="1" t="inlineStr">
        <is>
          <t>Summary of Significant Accounting Policies - Schedule of Estimated Useful Lives of Plant and Equipment (Details) (10-K)</t>
        </is>
      </c>
      <c r="B1" s="2" t="inlineStr">
        <is>
          <t>6 Months Ended</t>
        </is>
      </c>
      <c r="C1" s="2" t="inlineStr">
        <is>
          <t>12 Months Ended</t>
        </is>
      </c>
    </row>
    <row r="2">
      <c r="B2" s="2" t="inlineStr">
        <is>
          <t>Jun. 30, 2020</t>
        </is>
      </c>
      <c r="C2" s="2" t="inlineStr">
        <is>
          <t>Dec. 31, 2019</t>
        </is>
      </c>
    </row>
    <row r="3">
      <c r="A3" s="4" t="inlineStr">
        <is>
          <t>Computer Equipment [Member]</t>
        </is>
      </c>
    </row>
    <row r="4">
      <c r="A4" s="4" t="inlineStr">
        <is>
          <t>Plant and equipment, estimated useful lives</t>
        </is>
      </c>
      <c r="C4" s="4" t="inlineStr">
        <is>
          <t>36 months</t>
        </is>
      </c>
    </row>
    <row r="5">
      <c r="A5" s="4" t="inlineStr">
        <is>
          <t>Furniture and Fittings [Member]</t>
        </is>
      </c>
    </row>
    <row r="6">
      <c r="A6" s="4" t="inlineStr">
        <is>
          <t>Plant and equipment, estimated useful lives</t>
        </is>
      </c>
      <c r="B6" s="4" t="inlineStr">
        <is>
          <t>3 years</t>
        </is>
      </c>
      <c r="C6" s="4" t="inlineStr">
        <is>
          <t>36 months</t>
        </is>
      </c>
    </row>
    <row r="7">
      <c r="A7" s="4" t="inlineStr">
        <is>
          <t>Office Equipment [Member]</t>
        </is>
      </c>
    </row>
    <row r="8">
      <c r="A8" s="4" t="inlineStr">
        <is>
          <t>Plant and equipment, estimated useful lives</t>
        </is>
      </c>
      <c r="B8" s="4" t="inlineStr">
        <is>
          <t>3 years</t>
        </is>
      </c>
      <c r="C8" s="4" t="inlineStr">
        <is>
          <t>36 months</t>
        </is>
      </c>
    </row>
    <row r="9">
      <c r="A9" s="4" t="inlineStr">
        <is>
          <t>Leasehold Improvement [Member]</t>
        </is>
      </c>
    </row>
    <row r="10">
      <c r="A10" s="4" t="inlineStr">
        <is>
          <t>Plant and equipment, estimated useful lives description</t>
        </is>
      </c>
      <c r="C10" s="4" t="inlineStr">
        <is>
          <t>Shorter of lease term or estimated useful lif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9" customWidth="1" min="3" max="3"/>
    <col width="46" customWidth="1" min="4" max="4"/>
    <col width="34" customWidth="1" min="5" max="5"/>
    <col width="15" customWidth="1" min="6" max="6"/>
  </cols>
  <sheetData>
    <row r="1">
      <c r="A1" s="1" t="inlineStr">
        <is>
          <t>Consolidated Statements of Stockholders' Equity (Deficit) (Unaudited) (Huale Group Co.Limited) - Huale Group Co. Limited [Member] - USD ($)</t>
        </is>
      </c>
      <c r="B1" s="2" t="inlineStr">
        <is>
          <t>Common Stock [Member]</t>
        </is>
      </c>
      <c r="C1" s="2" t="inlineStr">
        <is>
          <t>Accumulated Deficit [Member]</t>
        </is>
      </c>
      <c r="D1" s="2" t="inlineStr">
        <is>
          <t>Foreign Currency Translation Reserve [Member]</t>
        </is>
      </c>
      <c r="E1" s="2" t="inlineStr">
        <is>
          <t>Non-controlling Interest [Member]</t>
        </is>
      </c>
      <c r="F1" s="2" t="inlineStr">
        <is>
          <t>Total [Member]</t>
        </is>
      </c>
    </row>
    <row r="2">
      <c r="A2" s="4" t="inlineStr">
        <is>
          <t>Balance at Dec. 31, 2018</t>
        </is>
      </c>
      <c r="B2" s="5" t="n">
        <v>100000</v>
      </c>
      <c r="C2" s="5" t="n">
        <v>-40019</v>
      </c>
      <c r="D2" s="5" t="n">
        <v>-194</v>
      </c>
      <c r="E2" s="4" t="inlineStr">
        <is>
          <t xml:space="preserve"> </t>
        </is>
      </c>
      <c r="F2" s="5" t="n">
        <v>59787</v>
      </c>
    </row>
    <row r="3">
      <c r="A3" s="4" t="inlineStr">
        <is>
          <t>Net loss for the period</t>
        </is>
      </c>
      <c r="B3" s="4" t="inlineStr">
        <is>
          <t xml:space="preserve"> </t>
        </is>
      </c>
      <c r="C3" s="6" t="n">
        <v>-28265</v>
      </c>
      <c r="D3" s="4" t="inlineStr">
        <is>
          <t xml:space="preserve"> </t>
        </is>
      </c>
      <c r="E3" s="4" t="inlineStr">
        <is>
          <t xml:space="preserve"> </t>
        </is>
      </c>
      <c r="F3" s="6" t="n">
        <v>-28265</v>
      </c>
    </row>
    <row r="4">
      <c r="A4" s="4" t="inlineStr">
        <is>
          <t>Foreign currency translation adjustment</t>
        </is>
      </c>
      <c r="B4" s="4" t="inlineStr">
        <is>
          <t xml:space="preserve"> </t>
        </is>
      </c>
      <c r="C4" s="4" t="inlineStr">
        <is>
          <t xml:space="preserve"> </t>
        </is>
      </c>
      <c r="D4" s="6" t="n">
        <v>515</v>
      </c>
      <c r="E4" s="4" t="inlineStr">
        <is>
          <t xml:space="preserve"> </t>
        </is>
      </c>
      <c r="F4" s="6" t="n">
        <v>515</v>
      </c>
    </row>
    <row r="5">
      <c r="A5" s="4" t="inlineStr">
        <is>
          <t>Total comprehensive loss for the period</t>
        </is>
      </c>
      <c r="B5" s="4" t="inlineStr">
        <is>
          <t xml:space="preserve"> </t>
        </is>
      </c>
      <c r="C5" s="6" t="n">
        <v>-28265</v>
      </c>
      <c r="D5" s="6" t="n">
        <v>515</v>
      </c>
      <c r="E5" s="4" t="inlineStr">
        <is>
          <t xml:space="preserve"> </t>
        </is>
      </c>
      <c r="F5" s="6" t="n">
        <v>-27750</v>
      </c>
    </row>
    <row r="6">
      <c r="A6" s="4" t="inlineStr">
        <is>
          <t>Balance at Jun. 30, 2019</t>
        </is>
      </c>
      <c r="B6" s="6" t="n">
        <v>100000</v>
      </c>
      <c r="C6" s="6" t="n">
        <v>-68284</v>
      </c>
      <c r="D6" s="6" t="n">
        <v>321</v>
      </c>
      <c r="E6" s="4" t="inlineStr">
        <is>
          <t xml:space="preserve"> </t>
        </is>
      </c>
      <c r="F6" s="6" t="n">
        <v>32037</v>
      </c>
    </row>
    <row r="7">
      <c r="A7" s="4" t="inlineStr">
        <is>
          <t>Balance at Dec. 31, 2018</t>
        </is>
      </c>
      <c r="B7" s="6" t="n">
        <v>100000</v>
      </c>
      <c r="C7" s="6" t="n">
        <v>-40019</v>
      </c>
      <c r="D7" s="6" t="n">
        <v>-194</v>
      </c>
      <c r="E7" s="4" t="inlineStr">
        <is>
          <t xml:space="preserve"> </t>
        </is>
      </c>
      <c r="F7" s="6" t="n">
        <v>59787</v>
      </c>
    </row>
    <row r="8">
      <c r="A8" s="4" t="inlineStr">
        <is>
          <t>Balance at Dec. 31, 2019</t>
        </is>
      </c>
      <c r="B8" s="6" t="n">
        <v>100000</v>
      </c>
      <c r="C8" s="6" t="n">
        <v>-207812</v>
      </c>
      <c r="D8" s="6" t="n">
        <v>-1711</v>
      </c>
      <c r="E8" s="6" t="n">
        <v>-17867</v>
      </c>
      <c r="F8" s="6" t="n">
        <v>-127390</v>
      </c>
    </row>
    <row r="9">
      <c r="A9" s="4" t="inlineStr">
        <is>
          <t>Net loss for the period</t>
        </is>
      </c>
      <c r="B9" s="4" t="inlineStr">
        <is>
          <t xml:space="preserve"> </t>
        </is>
      </c>
      <c r="C9" s="6" t="n">
        <v>-225001</v>
      </c>
      <c r="D9" s="4" t="inlineStr">
        <is>
          <t xml:space="preserve"> </t>
        </is>
      </c>
      <c r="E9" s="6" t="n">
        <v>-20479</v>
      </c>
      <c r="F9" s="6" t="n">
        <v>-245480</v>
      </c>
    </row>
    <row r="10">
      <c r="A10" s="4" t="inlineStr">
        <is>
          <t>Foreign currency translation adjustment</t>
        </is>
      </c>
      <c r="B10" s="4" t="inlineStr">
        <is>
          <t xml:space="preserve"> </t>
        </is>
      </c>
      <c r="C10" s="4" t="inlineStr">
        <is>
          <t xml:space="preserve"> </t>
        </is>
      </c>
      <c r="D10" s="6" t="n">
        <v>7270</v>
      </c>
      <c r="E10" s="6" t="n">
        <v>1525</v>
      </c>
      <c r="F10" s="6" t="n">
        <v>8795</v>
      </c>
    </row>
    <row r="11">
      <c r="A11" s="4" t="inlineStr">
        <is>
          <t>Total comprehensive loss for the period</t>
        </is>
      </c>
      <c r="B11" s="4" t="inlineStr">
        <is>
          <t xml:space="preserve"> </t>
        </is>
      </c>
      <c r="C11" s="6" t="n">
        <v>-225001</v>
      </c>
      <c r="D11" s="6" t="n">
        <v>7270</v>
      </c>
      <c r="E11" s="6" t="n">
        <v>-18954</v>
      </c>
      <c r="F11" s="6" t="n">
        <v>-236685</v>
      </c>
    </row>
    <row r="12">
      <c r="A12" s="4" t="inlineStr">
        <is>
          <t>Balance at Jun. 30, 2020</t>
        </is>
      </c>
      <c r="B12" s="5" t="n">
        <v>100000</v>
      </c>
      <c r="C12" s="5" t="n">
        <v>-432813</v>
      </c>
      <c r="D12" s="5" t="n">
        <v>5559</v>
      </c>
      <c r="E12" s="5" t="n">
        <v>-36821</v>
      </c>
      <c r="F12" s="5" t="n">
        <v>-36407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Foreign Currency Translation (Details)</t>
        </is>
      </c>
      <c r="B1" s="2" t="inlineStr">
        <is>
          <t>Jun. 30, 2020</t>
        </is>
      </c>
      <c r="C1" s="2" t="inlineStr">
        <is>
          <t>Dec. 31, 2019</t>
        </is>
      </c>
      <c r="D1" s="2" t="inlineStr">
        <is>
          <t>Jun. 30, 2019</t>
        </is>
      </c>
      <c r="E1" s="2" t="inlineStr">
        <is>
          <t>Dec. 31, 2018</t>
        </is>
      </c>
    </row>
    <row r="2">
      <c r="A2" s="4" t="inlineStr">
        <is>
          <t>Year End RMB: US$ Exchange Rate [Member]</t>
        </is>
      </c>
    </row>
    <row r="3">
      <c r="A3" s="4" t="inlineStr">
        <is>
          <t>Foreign exchange rate</t>
        </is>
      </c>
      <c r="B3" s="8" t="n">
        <v>7.068231</v>
      </c>
      <c r="C3" s="9" t="n">
        <v>6.96676</v>
      </c>
      <c r="D3" s="9" t="n">
        <v>6.87644</v>
      </c>
      <c r="E3" s="9" t="n">
        <v>6.87644</v>
      </c>
    </row>
    <row r="4">
      <c r="A4" s="4" t="inlineStr">
        <is>
          <t>Annual Average RMB: US$ Exchange Rate [Member]</t>
        </is>
      </c>
    </row>
    <row r="5">
      <c r="A5" s="4" t="inlineStr">
        <is>
          <t>Foreign exchange rate</t>
        </is>
      </c>
      <c r="B5" s="8" t="n">
        <v>7.032406</v>
      </c>
      <c r="C5" s="9" t="n">
        <v>6.89955</v>
      </c>
      <c r="D5" s="9" t="n">
        <v>6.61464</v>
      </c>
      <c r="E5" s="9" t="n">
        <v>6.6146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Foreign Currency Translation (Details) (10-K)</t>
        </is>
      </c>
      <c r="B1" s="2" t="inlineStr">
        <is>
          <t>Jun. 30, 2020</t>
        </is>
      </c>
      <c r="C1" s="2" t="inlineStr">
        <is>
          <t>Dec. 31, 2019</t>
        </is>
      </c>
      <c r="D1" s="2" t="inlineStr">
        <is>
          <t>Jun. 30, 2019</t>
        </is>
      </c>
      <c r="E1" s="2" t="inlineStr">
        <is>
          <t>Dec. 31, 2018</t>
        </is>
      </c>
    </row>
    <row r="2">
      <c r="A2" s="4" t="inlineStr">
        <is>
          <t>Year End RMB: US$ Exchange Rate [Member]</t>
        </is>
      </c>
    </row>
    <row r="3">
      <c r="A3" s="4" t="inlineStr">
        <is>
          <t>Foreign exchange rate</t>
        </is>
      </c>
      <c r="B3" s="8" t="n">
        <v>7.068231</v>
      </c>
      <c r="C3" s="9" t="n">
        <v>6.96676</v>
      </c>
      <c r="D3" s="9" t="n">
        <v>6.87644</v>
      </c>
      <c r="E3" s="9" t="n">
        <v>6.87644</v>
      </c>
    </row>
    <row r="4">
      <c r="A4" s="4" t="inlineStr">
        <is>
          <t>Annual Average RMB: US$ Exchange Rate [Member]</t>
        </is>
      </c>
    </row>
    <row r="5">
      <c r="A5" s="4" t="inlineStr">
        <is>
          <t>Foreign exchange rate</t>
        </is>
      </c>
      <c r="B5" s="8" t="n">
        <v>7.032406</v>
      </c>
      <c r="C5" s="9" t="n">
        <v>6.89955</v>
      </c>
      <c r="D5" s="9" t="n">
        <v>6.61464</v>
      </c>
      <c r="E5" s="9" t="n">
        <v>6.6146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Taxes and Other Current Assets - Schedule of Prepaid Expenses, Taxes and Other Current Assets (Details) (10-K) - USD ($)</t>
        </is>
      </c>
      <c r="B1" s="2" t="inlineStr">
        <is>
          <t>Jun. 30, 2020</t>
        </is>
      </c>
      <c r="C1" s="2" t="inlineStr">
        <is>
          <t>Dec. 31, 2019</t>
        </is>
      </c>
      <c r="D1" s="2" t="inlineStr">
        <is>
          <t>Dec. 31, 2018</t>
        </is>
      </c>
    </row>
    <row r="2">
      <c r="A2" s="3" t="inlineStr">
        <is>
          <t>Prepaid Expenses Taxes And Other Current Assets</t>
        </is>
      </c>
    </row>
    <row r="3">
      <c r="A3" s="4" t="inlineStr">
        <is>
          <t>Advance payment to suppliers</t>
        </is>
      </c>
      <c r="C3" s="5" t="n">
        <v>96717</v>
      </c>
      <c r="D3" s="4" t="inlineStr">
        <is>
          <t xml:space="preserve"> </t>
        </is>
      </c>
    </row>
    <row r="4">
      <c r="A4" s="4" t="inlineStr">
        <is>
          <t>Prepaid expenses</t>
        </is>
      </c>
      <c r="C4" s="4" t="inlineStr">
        <is>
          <t xml:space="preserve"> </t>
        </is>
      </c>
      <c r="D4" s="6" t="n">
        <v>12000</v>
      </c>
    </row>
    <row r="5">
      <c r="A5" s="4" t="inlineStr">
        <is>
          <t>Prepaid expenses, taxes and other current assets</t>
        </is>
      </c>
      <c r="B5" s="5" t="n">
        <v>105939</v>
      </c>
      <c r="C5" s="5" t="n">
        <v>96717</v>
      </c>
      <c r="D5" s="5" t="n">
        <v>12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Other Receivables - Schedule of Other Receivables (Details) - USD ($)</t>
        </is>
      </c>
      <c r="B1" s="2" t="inlineStr">
        <is>
          <t>Jun. 30, 2020</t>
        </is>
      </c>
      <c r="C1" s="2" t="inlineStr">
        <is>
          <t>Dec. 31, 2019</t>
        </is>
      </c>
      <c r="D1" s="2" t="inlineStr">
        <is>
          <t>Dec. 31, 2018</t>
        </is>
      </c>
    </row>
    <row r="2">
      <c r="A2" s="3" t="inlineStr">
        <is>
          <t>Receivables [Abstract]</t>
        </is>
      </c>
    </row>
    <row r="3">
      <c r="A3" s="4" t="inlineStr">
        <is>
          <t>Security deposit</t>
        </is>
      </c>
      <c r="B3" s="4" t="inlineStr">
        <is>
          <t xml:space="preserve"> </t>
        </is>
      </c>
      <c r="C3" s="5" t="n">
        <v>2871</v>
      </c>
      <c r="D3" s="4" t="inlineStr">
        <is>
          <t xml:space="preserve"> </t>
        </is>
      </c>
    </row>
    <row r="4">
      <c r="A4" s="4" t="inlineStr">
        <is>
          <t>Value Added Tax receivables</t>
        </is>
      </c>
      <c r="B4" s="6" t="n">
        <v>65682</v>
      </c>
      <c r="C4" s="6" t="n">
        <v>60946</v>
      </c>
      <c r="D4" s="4" t="inlineStr">
        <is>
          <t xml:space="preserve"> </t>
        </is>
      </c>
    </row>
    <row r="5">
      <c r="A5" s="4" t="inlineStr">
        <is>
          <t>Deposit</t>
        </is>
      </c>
      <c r="B5" s="6" t="n">
        <v>60071</v>
      </c>
      <c r="C5" s="6" t="n">
        <v>56251</v>
      </c>
      <c r="D5" s="4" t="inlineStr">
        <is>
          <t xml:space="preserve"> </t>
        </is>
      </c>
    </row>
    <row r="6">
      <c r="A6" s="4" t="inlineStr">
        <is>
          <t>Others</t>
        </is>
      </c>
      <c r="B6" s="6" t="n">
        <v>34152</v>
      </c>
      <c r="C6" s="6" t="n">
        <v>14044</v>
      </c>
      <c r="D6" s="4" t="inlineStr">
        <is>
          <t xml:space="preserve"> </t>
        </is>
      </c>
    </row>
    <row r="7">
      <c r="A7" s="4" t="inlineStr">
        <is>
          <t>Other receivables</t>
        </is>
      </c>
      <c r="B7" s="5" t="n">
        <v>159905</v>
      </c>
      <c r="C7" s="5" t="n">
        <v>134112</v>
      </c>
      <c r="D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Other Receivables - Schedule of Other Receivables (Details) (10-K) - USD ($)</t>
        </is>
      </c>
      <c r="B1" s="2" t="inlineStr">
        <is>
          <t>Jun. 30, 2020</t>
        </is>
      </c>
      <c r="C1" s="2" t="inlineStr">
        <is>
          <t>Dec. 31, 2019</t>
        </is>
      </c>
      <c r="D1" s="2" t="inlineStr">
        <is>
          <t>Dec. 31, 2018</t>
        </is>
      </c>
    </row>
    <row r="2">
      <c r="A2" s="3" t="inlineStr">
        <is>
          <t>Receivables [Abstract]</t>
        </is>
      </c>
    </row>
    <row r="3">
      <c r="A3" s="4" t="inlineStr">
        <is>
          <t>Security deposit</t>
        </is>
      </c>
      <c r="B3" s="4" t="inlineStr">
        <is>
          <t xml:space="preserve"> </t>
        </is>
      </c>
      <c r="C3" s="5" t="n">
        <v>2871</v>
      </c>
      <c r="D3" s="4" t="inlineStr">
        <is>
          <t xml:space="preserve"> </t>
        </is>
      </c>
    </row>
    <row r="4">
      <c r="A4" s="4" t="inlineStr">
        <is>
          <t>Value Added Tax receivables</t>
        </is>
      </c>
      <c r="B4" s="6" t="n">
        <v>65682</v>
      </c>
      <c r="C4" s="6" t="n">
        <v>60946</v>
      </c>
      <c r="D4" s="4" t="inlineStr">
        <is>
          <t xml:space="preserve"> </t>
        </is>
      </c>
    </row>
    <row r="5">
      <c r="A5" s="4" t="inlineStr">
        <is>
          <t>Deposit</t>
        </is>
      </c>
      <c r="B5" s="6" t="n">
        <v>60071</v>
      </c>
      <c r="C5" s="6" t="n">
        <v>56251</v>
      </c>
      <c r="D5" s="4" t="inlineStr">
        <is>
          <t xml:space="preserve"> </t>
        </is>
      </c>
    </row>
    <row r="6">
      <c r="A6" s="4" t="inlineStr">
        <is>
          <t>Others</t>
        </is>
      </c>
      <c r="B6" s="6" t="n">
        <v>34152</v>
      </c>
      <c r="C6" s="6" t="n">
        <v>14044</v>
      </c>
      <c r="D6" s="4" t="inlineStr">
        <is>
          <t xml:space="preserve"> </t>
        </is>
      </c>
    </row>
    <row r="7">
      <c r="A7" s="4" t="inlineStr">
        <is>
          <t>Other receivables</t>
        </is>
      </c>
      <c r="B7" s="5" t="n">
        <v>159905</v>
      </c>
      <c r="C7" s="5" t="n">
        <v>134112</v>
      </c>
      <c r="D7"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Plant and Equipment - Schedule of Plant and Equipment (Details) - USD ($)</t>
        </is>
      </c>
      <c r="B1" s="2" t="inlineStr">
        <is>
          <t>6 Months Ended</t>
        </is>
      </c>
      <c r="C1" s="2" t="inlineStr">
        <is>
          <t>12 Months Ended</t>
        </is>
      </c>
    </row>
    <row r="2">
      <c r="B2" s="2" t="inlineStr">
        <is>
          <t>Jun. 30, 2020</t>
        </is>
      </c>
      <c r="C2" s="2" t="inlineStr">
        <is>
          <t>Dec. 31, 2019</t>
        </is>
      </c>
      <c r="D2" s="2" t="inlineStr">
        <is>
          <t>Dec. 31, 2018</t>
        </is>
      </c>
    </row>
    <row r="3">
      <c r="A3" s="4" t="inlineStr">
        <is>
          <t>Cost, Beginning balance</t>
        </is>
      </c>
      <c r="B3" s="5" t="n">
        <v>614668</v>
      </c>
      <c r="C3" s="4" t="inlineStr">
        <is>
          <t xml:space="preserve"> </t>
        </is>
      </c>
    </row>
    <row r="4">
      <c r="A4" s="4" t="inlineStr">
        <is>
          <t>Cost, Additions during the year</t>
        </is>
      </c>
      <c r="B4" s="6" t="n">
        <v>6177</v>
      </c>
      <c r="C4" s="6" t="n">
        <v>4200</v>
      </c>
    </row>
    <row r="5">
      <c r="A5" s="4" t="inlineStr">
        <is>
          <t>Cost, Effects of currency translation</t>
        </is>
      </c>
      <c r="B5" s="6" t="n">
        <v>-8824</v>
      </c>
      <c r="C5" s="6" t="n">
        <v>-8083</v>
      </c>
    </row>
    <row r="6">
      <c r="A6" s="4" t="inlineStr">
        <is>
          <t>Cost, Ending balance</t>
        </is>
      </c>
      <c r="B6" s="6" t="n">
        <v>612021</v>
      </c>
      <c r="C6" s="6" t="n">
        <v>614668</v>
      </c>
    </row>
    <row r="7">
      <c r="A7" s="4" t="inlineStr">
        <is>
          <t>Accumulated depreciation, Beginning balance</t>
        </is>
      </c>
      <c r="B7" s="6" t="n">
        <v>247184</v>
      </c>
      <c r="C7" s="4" t="inlineStr">
        <is>
          <t xml:space="preserve"> </t>
        </is>
      </c>
    </row>
    <row r="8">
      <c r="A8" s="4" t="inlineStr">
        <is>
          <t>Accumulated depreciation, Depreciation during the year</t>
        </is>
      </c>
      <c r="B8" s="6" t="n">
        <v>70245</v>
      </c>
      <c r="C8" s="6" t="n">
        <v>71736</v>
      </c>
    </row>
    <row r="9">
      <c r="A9" s="4" t="inlineStr">
        <is>
          <t>Accumulated depreciation, Effects of currency translation</t>
        </is>
      </c>
      <c r="B9" s="6" t="n">
        <v>-3548</v>
      </c>
      <c r="C9" s="6" t="n">
        <v>-3247</v>
      </c>
    </row>
    <row r="10">
      <c r="A10" s="4" t="inlineStr">
        <is>
          <t>Accumulated depreciation, Ending balance</t>
        </is>
      </c>
      <c r="B10" s="6" t="n">
        <v>313881</v>
      </c>
      <c r="C10" s="6" t="n">
        <v>247184</v>
      </c>
    </row>
    <row r="11">
      <c r="A11" s="4" t="inlineStr">
        <is>
          <t>Net book value</t>
        </is>
      </c>
      <c r="B11" s="6" t="n">
        <v>298140</v>
      </c>
      <c r="C11" s="6" t="n">
        <v>367484</v>
      </c>
      <c r="D11" s="4" t="inlineStr">
        <is>
          <t xml:space="preserve"> </t>
        </is>
      </c>
    </row>
    <row r="12">
      <c r="A12" s="4" t="inlineStr">
        <is>
          <t>Computer Equipment [Member]</t>
        </is>
      </c>
    </row>
    <row r="13">
      <c r="A13" s="4" t="inlineStr">
        <is>
          <t>Cost, Beginning balance</t>
        </is>
      </c>
      <c r="B13" s="6" t="n">
        <v>368</v>
      </c>
      <c r="C13" s="4" t="inlineStr">
        <is>
          <t xml:space="preserve"> </t>
        </is>
      </c>
    </row>
    <row r="14">
      <c r="A14" s="4" t="inlineStr">
        <is>
          <t>Cost, Additions during the year</t>
        </is>
      </c>
      <c r="B14" s="4" t="inlineStr">
        <is>
          <t xml:space="preserve"> </t>
        </is>
      </c>
      <c r="C14" s="6" t="n">
        <v>368</v>
      </c>
    </row>
    <row r="15">
      <c r="A15" s="4" t="inlineStr">
        <is>
          <t>Cost, Effects of currency translation</t>
        </is>
      </c>
      <c r="B15" s="6" t="n">
        <v>-5</v>
      </c>
      <c r="C15" s="4" t="inlineStr">
        <is>
          <t xml:space="preserve"> </t>
        </is>
      </c>
    </row>
    <row r="16">
      <c r="A16" s="4" t="inlineStr">
        <is>
          <t>Cost, Ending balance</t>
        </is>
      </c>
      <c r="B16" s="6" t="n">
        <v>363</v>
      </c>
      <c r="C16" s="6" t="n">
        <v>368</v>
      </c>
    </row>
    <row r="17">
      <c r="A17" s="4" t="inlineStr">
        <is>
          <t>Accumulated depreciation, Beginning balance</t>
        </is>
      </c>
      <c r="B17" s="4" t="inlineStr">
        <is>
          <t xml:space="preserve"> </t>
        </is>
      </c>
      <c r="C17" s="4" t="inlineStr">
        <is>
          <t xml:space="preserve"> </t>
        </is>
      </c>
    </row>
    <row r="18">
      <c r="A18" s="4" t="inlineStr">
        <is>
          <t>Accumulated depreciation, Depreciation during the year</t>
        </is>
      </c>
      <c r="B18" s="4" t="inlineStr">
        <is>
          <t xml:space="preserve"> </t>
        </is>
      </c>
      <c r="C18" s="4" t="inlineStr">
        <is>
          <t xml:space="preserve"> </t>
        </is>
      </c>
    </row>
    <row r="19">
      <c r="A19" s="4" t="inlineStr">
        <is>
          <t>Accumulated depreciation, Effects of currency translation</t>
        </is>
      </c>
      <c r="B19" s="4" t="inlineStr">
        <is>
          <t xml:space="preserve"> </t>
        </is>
      </c>
      <c r="C19" s="4" t="inlineStr">
        <is>
          <t xml:space="preserve"> </t>
        </is>
      </c>
    </row>
    <row r="20">
      <c r="A20" s="4" t="inlineStr">
        <is>
          <t>Accumulated depreciation, Ending balance</t>
        </is>
      </c>
      <c r="B20" s="4" t="inlineStr">
        <is>
          <t xml:space="preserve"> </t>
        </is>
      </c>
      <c r="C20" s="4" t="inlineStr">
        <is>
          <t xml:space="preserve"> </t>
        </is>
      </c>
    </row>
    <row r="21">
      <c r="A21" s="4" t="inlineStr">
        <is>
          <t>Net book value</t>
        </is>
      </c>
      <c r="B21" s="6" t="n">
        <v>363</v>
      </c>
      <c r="C21" s="6" t="n">
        <v>368</v>
      </c>
      <c r="D21" s="4" t="inlineStr">
        <is>
          <t xml:space="preserve"> </t>
        </is>
      </c>
    </row>
    <row r="22">
      <c r="A22" s="4" t="inlineStr">
        <is>
          <t>Furniture and Fittings [Member]</t>
        </is>
      </c>
    </row>
    <row r="23">
      <c r="A23" s="4" t="inlineStr">
        <is>
          <t>Cost, Beginning balance</t>
        </is>
      </c>
      <c r="B23" s="6" t="n">
        <v>651</v>
      </c>
      <c r="C23" s="4" t="inlineStr">
        <is>
          <t xml:space="preserve"> </t>
        </is>
      </c>
    </row>
    <row r="24">
      <c r="A24" s="4" t="inlineStr">
        <is>
          <t>Cost, Additions during the year</t>
        </is>
      </c>
      <c r="B24" s="6" t="n">
        <v>518</v>
      </c>
      <c r="C24" s="4" t="inlineStr">
        <is>
          <t xml:space="preserve"> </t>
        </is>
      </c>
    </row>
    <row r="25">
      <c r="A25" s="4" t="inlineStr">
        <is>
          <t>Cost, Effects of currency translation</t>
        </is>
      </c>
      <c r="B25" s="6" t="n">
        <v>-9</v>
      </c>
      <c r="C25" s="6" t="n">
        <v>-9</v>
      </c>
    </row>
    <row r="26">
      <c r="A26" s="4" t="inlineStr">
        <is>
          <t>Cost, Ending balance</t>
        </is>
      </c>
      <c r="B26" s="6" t="n">
        <v>1160</v>
      </c>
      <c r="C26" s="6" t="n">
        <v>651</v>
      </c>
    </row>
    <row r="27">
      <c r="A27" s="4" t="inlineStr">
        <is>
          <t>Accumulated depreciation, Beginning balance</t>
        </is>
      </c>
      <c r="B27" s="6" t="n">
        <v>374</v>
      </c>
      <c r="C27" s="4" t="inlineStr">
        <is>
          <t xml:space="preserve"> </t>
        </is>
      </c>
    </row>
    <row r="28">
      <c r="A28" s="4" t="inlineStr">
        <is>
          <t>Accumulated depreciation, Depreciation during the year</t>
        </is>
      </c>
      <c r="B28" s="6" t="n">
        <v>107</v>
      </c>
      <c r="C28" s="6" t="n">
        <v>109</v>
      </c>
    </row>
    <row r="29">
      <c r="A29" s="4" t="inlineStr">
        <is>
          <t>Accumulated depreciation, Effects of currency translation</t>
        </is>
      </c>
      <c r="B29" s="6" t="n">
        <v>-5</v>
      </c>
      <c r="C29" s="6" t="n">
        <v>-5</v>
      </c>
    </row>
    <row r="30">
      <c r="A30" s="4" t="inlineStr">
        <is>
          <t>Accumulated depreciation, Ending balance</t>
        </is>
      </c>
      <c r="B30" s="6" t="n">
        <v>476</v>
      </c>
      <c r="C30" s="6" t="n">
        <v>374</v>
      </c>
    </row>
    <row r="31">
      <c r="A31" s="4" t="inlineStr">
        <is>
          <t>Net book value</t>
        </is>
      </c>
      <c r="B31" s="6" t="n">
        <v>684</v>
      </c>
      <c r="C31" s="6" t="n">
        <v>277</v>
      </c>
      <c r="D31" s="4" t="inlineStr">
        <is>
          <t xml:space="preserve"> </t>
        </is>
      </c>
    </row>
    <row r="32">
      <c r="A32" s="4" t="inlineStr">
        <is>
          <t>Office Equipment [Member]</t>
        </is>
      </c>
    </row>
    <row r="33">
      <c r="A33" s="4" t="inlineStr">
        <is>
          <t>Cost, Beginning balance</t>
        </is>
      </c>
      <c r="B33" s="6" t="n">
        <v>1142</v>
      </c>
      <c r="C33" s="4" t="inlineStr">
        <is>
          <t xml:space="preserve"> </t>
        </is>
      </c>
    </row>
    <row r="34">
      <c r="A34" s="4" t="inlineStr">
        <is>
          <t>Cost, Additions during the year</t>
        </is>
      </c>
      <c r="B34" s="4" t="inlineStr">
        <is>
          <t xml:space="preserve"> </t>
        </is>
      </c>
      <c r="C34" s="4" t="inlineStr">
        <is>
          <t xml:space="preserve"> </t>
        </is>
      </c>
    </row>
    <row r="35">
      <c r="A35" s="4" t="inlineStr">
        <is>
          <t>Cost, Effects of currency translation</t>
        </is>
      </c>
      <c r="B35" s="6" t="n">
        <v>-16</v>
      </c>
      <c r="C35" s="6" t="n">
        <v>-15</v>
      </c>
    </row>
    <row r="36">
      <c r="A36" s="4" t="inlineStr">
        <is>
          <t>Cost, Ending balance</t>
        </is>
      </c>
      <c r="B36" s="6" t="n">
        <v>1126</v>
      </c>
      <c r="C36" s="6" t="n">
        <v>1142</v>
      </c>
    </row>
    <row r="37">
      <c r="A37" s="4" t="inlineStr">
        <is>
          <t>Accumulated depreciation, Beginning balance</t>
        </is>
      </c>
      <c r="B37" s="6" t="n">
        <v>588</v>
      </c>
      <c r="C37" s="4" t="inlineStr">
        <is>
          <t xml:space="preserve"> </t>
        </is>
      </c>
    </row>
    <row r="38">
      <c r="A38" s="4" t="inlineStr">
        <is>
          <t>Accumulated depreciation, Depreciation during the year</t>
        </is>
      </c>
      <c r="B38" s="6" t="n">
        <v>188</v>
      </c>
      <c r="C38" s="6" t="n">
        <v>193</v>
      </c>
    </row>
    <row r="39">
      <c r="A39" s="4" t="inlineStr">
        <is>
          <t>Accumulated depreciation, Effects of currency translation</t>
        </is>
      </c>
      <c r="B39" s="6" t="n">
        <v>-8</v>
      </c>
      <c r="C39" s="6" t="n">
        <v>-8</v>
      </c>
    </row>
    <row r="40">
      <c r="A40" s="4" t="inlineStr">
        <is>
          <t>Accumulated depreciation, Ending balance</t>
        </is>
      </c>
      <c r="B40" s="6" t="n">
        <v>768</v>
      </c>
      <c r="C40" s="6" t="n">
        <v>588</v>
      </c>
    </row>
    <row r="41">
      <c r="A41" s="4" t="inlineStr">
        <is>
          <t>Net book value</t>
        </is>
      </c>
      <c r="B41" s="6" t="n">
        <v>358</v>
      </c>
      <c r="C41" s="6" t="n">
        <v>554</v>
      </c>
      <c r="D41" s="4" t="inlineStr">
        <is>
          <t xml:space="preserve"> </t>
        </is>
      </c>
    </row>
    <row r="42">
      <c r="A42" s="4" t="inlineStr">
        <is>
          <t>Leasehold Improvement [Member]</t>
        </is>
      </c>
    </row>
    <row r="43">
      <c r="A43" s="4" t="inlineStr">
        <is>
          <t>Cost, Beginning balance</t>
        </is>
      </c>
      <c r="B43" s="6" t="n">
        <v>612507</v>
      </c>
      <c r="C43" s="4" t="inlineStr">
        <is>
          <t xml:space="preserve"> </t>
        </is>
      </c>
    </row>
    <row r="44">
      <c r="A44" s="4" t="inlineStr">
        <is>
          <t>Cost, Additions during the year</t>
        </is>
      </c>
      <c r="B44" s="6" t="n">
        <v>5659</v>
      </c>
      <c r="C44" s="6" t="n">
        <v>3832</v>
      </c>
    </row>
    <row r="45">
      <c r="A45" s="4" t="inlineStr">
        <is>
          <t>Cost, Effects of currency translation</t>
        </is>
      </c>
      <c r="B45" s="6" t="n">
        <v>-8794</v>
      </c>
      <c r="C45" s="6" t="n">
        <v>-8059</v>
      </c>
    </row>
    <row r="46">
      <c r="A46" s="4" t="inlineStr">
        <is>
          <t>Cost, Ending balance</t>
        </is>
      </c>
      <c r="B46" s="6" t="n">
        <v>609372</v>
      </c>
      <c r="C46" s="6" t="n">
        <v>612507</v>
      </c>
    </row>
    <row r="47">
      <c r="A47" s="4" t="inlineStr">
        <is>
          <t>Accumulated depreciation, Beginning balance</t>
        </is>
      </c>
      <c r="B47" s="6" t="n">
        <v>246222</v>
      </c>
      <c r="C47" s="4" t="inlineStr">
        <is>
          <t xml:space="preserve"> </t>
        </is>
      </c>
    </row>
    <row r="48">
      <c r="A48" s="4" t="inlineStr">
        <is>
          <t>Accumulated depreciation, Depreciation during the year</t>
        </is>
      </c>
      <c r="B48" s="6" t="n">
        <v>69950</v>
      </c>
      <c r="C48" s="6" t="n">
        <v>71434</v>
      </c>
    </row>
    <row r="49">
      <c r="A49" s="4" t="inlineStr">
        <is>
          <t>Accumulated depreciation, Effects of currency translation</t>
        </is>
      </c>
      <c r="B49" s="6" t="n">
        <v>-3535</v>
      </c>
      <c r="C49" s="6" t="n">
        <v>-3234</v>
      </c>
    </row>
    <row r="50">
      <c r="A50" s="4" t="inlineStr">
        <is>
          <t>Accumulated depreciation, Ending balance</t>
        </is>
      </c>
      <c r="B50" s="6" t="n">
        <v>312637</v>
      </c>
      <c r="C50" s="6" t="n">
        <v>246222</v>
      </c>
    </row>
    <row r="51">
      <c r="A51" s="4" t="inlineStr">
        <is>
          <t>Net book value</t>
        </is>
      </c>
      <c r="B51" s="5" t="n">
        <v>296735</v>
      </c>
      <c r="C51" s="5" t="n">
        <v>366285</v>
      </c>
      <c r="D51"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lant and Equipment - Schedule of Plant and Equipment (Details) (10-K) - USD ($)</t>
        </is>
      </c>
      <c r="B1" s="2" t="inlineStr">
        <is>
          <t>6 Months Ended</t>
        </is>
      </c>
      <c r="C1" s="2" t="inlineStr">
        <is>
          <t>12 Months Ended</t>
        </is>
      </c>
    </row>
    <row r="2">
      <c r="B2" s="2" t="inlineStr">
        <is>
          <t>Jun. 30, 2020</t>
        </is>
      </c>
      <c r="C2" s="2" t="inlineStr">
        <is>
          <t>Dec. 31, 2019</t>
        </is>
      </c>
      <c r="D2" s="2" t="inlineStr">
        <is>
          <t>Dec. 31, 2018</t>
        </is>
      </c>
    </row>
    <row r="3">
      <c r="A3" s="4" t="inlineStr">
        <is>
          <t>Cost, Beginning balance</t>
        </is>
      </c>
      <c r="B3" s="5" t="n">
        <v>614668</v>
      </c>
      <c r="C3" s="4" t="inlineStr">
        <is>
          <t xml:space="preserve"> </t>
        </is>
      </c>
    </row>
    <row r="4">
      <c r="A4" s="4" t="inlineStr">
        <is>
          <t>Cost, Additions arising from business combinations</t>
        </is>
      </c>
      <c r="C4" s="6" t="n">
        <v>618551</v>
      </c>
    </row>
    <row r="5">
      <c r="A5" s="4" t="inlineStr">
        <is>
          <t>Cost, Additions during the year</t>
        </is>
      </c>
      <c r="B5" s="6" t="n">
        <v>6177</v>
      </c>
      <c r="C5" s="6" t="n">
        <v>4200</v>
      </c>
    </row>
    <row r="6">
      <c r="A6" s="4" t="inlineStr">
        <is>
          <t>Cost, Effects of currency translation</t>
        </is>
      </c>
      <c r="B6" s="6" t="n">
        <v>-8824</v>
      </c>
      <c r="C6" s="6" t="n">
        <v>-8083</v>
      </c>
    </row>
    <row r="7">
      <c r="A7" s="4" t="inlineStr">
        <is>
          <t>Cost, Ending balance</t>
        </is>
      </c>
      <c r="B7" s="6" t="n">
        <v>612021</v>
      </c>
      <c r="C7" s="6" t="n">
        <v>614668</v>
      </c>
    </row>
    <row r="8">
      <c r="A8" s="4" t="inlineStr">
        <is>
          <t>Accumulated depreciation, Beginning balance</t>
        </is>
      </c>
      <c r="B8" s="6" t="n">
        <v>247184</v>
      </c>
      <c r="C8" s="4" t="inlineStr">
        <is>
          <t xml:space="preserve"> </t>
        </is>
      </c>
    </row>
    <row r="9">
      <c r="A9" s="4" t="inlineStr">
        <is>
          <t>Accumulated depreciation, Additions arising from business combinations</t>
        </is>
      </c>
      <c r="C9" s="6" t="n">
        <v>178695</v>
      </c>
    </row>
    <row r="10">
      <c r="A10" s="4" t="inlineStr">
        <is>
          <t>Accumulated depreciation, Depreciation during the year</t>
        </is>
      </c>
      <c r="B10" s="6" t="n">
        <v>70245</v>
      </c>
      <c r="C10" s="6" t="n">
        <v>71736</v>
      </c>
    </row>
    <row r="11">
      <c r="A11" s="4" t="inlineStr">
        <is>
          <t>Accumulated depreciation, Effects of currency translation</t>
        </is>
      </c>
      <c r="B11" s="6" t="n">
        <v>-3548</v>
      </c>
      <c r="C11" s="6" t="n">
        <v>-3247</v>
      </c>
    </row>
    <row r="12">
      <c r="A12" s="4" t="inlineStr">
        <is>
          <t>Accumulated depreciation, Ending balance</t>
        </is>
      </c>
      <c r="B12" s="6" t="n">
        <v>313881</v>
      </c>
      <c r="C12" s="6" t="n">
        <v>247184</v>
      </c>
    </row>
    <row r="13">
      <c r="A13" s="4" t="inlineStr">
        <is>
          <t>Net book value</t>
        </is>
      </c>
      <c r="B13" s="6" t="n">
        <v>298140</v>
      </c>
      <c r="C13" s="6" t="n">
        <v>367484</v>
      </c>
      <c r="D13" s="4" t="inlineStr">
        <is>
          <t xml:space="preserve"> </t>
        </is>
      </c>
    </row>
    <row r="14">
      <c r="A14" s="4" t="inlineStr">
        <is>
          <t>Computer Equipment [Member]</t>
        </is>
      </c>
    </row>
    <row r="15">
      <c r="A15" s="4" t="inlineStr">
        <is>
          <t>Cost, Beginning balance</t>
        </is>
      </c>
      <c r="B15" s="6" t="n">
        <v>368</v>
      </c>
      <c r="C15" s="4" t="inlineStr">
        <is>
          <t xml:space="preserve"> </t>
        </is>
      </c>
    </row>
    <row r="16">
      <c r="A16" s="4" t="inlineStr">
        <is>
          <t>Cost, Additions arising from business combinations</t>
        </is>
      </c>
      <c r="C16" s="4" t="inlineStr">
        <is>
          <t xml:space="preserve"> </t>
        </is>
      </c>
    </row>
    <row r="17">
      <c r="A17" s="4" t="inlineStr">
        <is>
          <t>Cost, Additions during the year</t>
        </is>
      </c>
      <c r="B17" s="4" t="inlineStr">
        <is>
          <t xml:space="preserve"> </t>
        </is>
      </c>
      <c r="C17" s="6" t="n">
        <v>368</v>
      </c>
    </row>
    <row r="18">
      <c r="A18" s="4" t="inlineStr">
        <is>
          <t>Cost, Effects of currency translation</t>
        </is>
      </c>
      <c r="B18" s="6" t="n">
        <v>-5</v>
      </c>
      <c r="C18" s="4" t="inlineStr">
        <is>
          <t xml:space="preserve"> </t>
        </is>
      </c>
    </row>
    <row r="19">
      <c r="A19" s="4" t="inlineStr">
        <is>
          <t>Cost, Ending balance</t>
        </is>
      </c>
      <c r="B19" s="6" t="n">
        <v>363</v>
      </c>
      <c r="C19" s="6" t="n">
        <v>368</v>
      </c>
    </row>
    <row r="20">
      <c r="A20" s="4" t="inlineStr">
        <is>
          <t>Accumulated depreciation, Beginning balance</t>
        </is>
      </c>
      <c r="B20" s="4" t="inlineStr">
        <is>
          <t xml:space="preserve"> </t>
        </is>
      </c>
      <c r="C20" s="4" t="inlineStr">
        <is>
          <t xml:space="preserve"> </t>
        </is>
      </c>
    </row>
    <row r="21">
      <c r="A21" s="4" t="inlineStr">
        <is>
          <t>Accumulated depreciation, Additions arising from business combinations</t>
        </is>
      </c>
      <c r="C21" s="4" t="inlineStr">
        <is>
          <t xml:space="preserve"> </t>
        </is>
      </c>
    </row>
    <row r="22">
      <c r="A22" s="4" t="inlineStr">
        <is>
          <t>Accumulated depreciation, Depreciation during the year</t>
        </is>
      </c>
      <c r="B22" s="4" t="inlineStr">
        <is>
          <t xml:space="preserve"> </t>
        </is>
      </c>
      <c r="C22" s="4" t="inlineStr">
        <is>
          <t xml:space="preserve"> </t>
        </is>
      </c>
    </row>
    <row r="23">
      <c r="A23" s="4" t="inlineStr">
        <is>
          <t>Accumulated depreciation, Effects of currency translation</t>
        </is>
      </c>
      <c r="B23" s="4" t="inlineStr">
        <is>
          <t xml:space="preserve"> </t>
        </is>
      </c>
      <c r="C23" s="4" t="inlineStr">
        <is>
          <t xml:space="preserve"> </t>
        </is>
      </c>
    </row>
    <row r="24">
      <c r="A24" s="4" t="inlineStr">
        <is>
          <t>Accumulated depreciation, Ending balance</t>
        </is>
      </c>
      <c r="B24" s="4" t="inlineStr">
        <is>
          <t xml:space="preserve"> </t>
        </is>
      </c>
      <c r="C24" s="4" t="inlineStr">
        <is>
          <t xml:space="preserve"> </t>
        </is>
      </c>
    </row>
    <row r="25">
      <c r="A25" s="4" t="inlineStr">
        <is>
          <t>Net book value</t>
        </is>
      </c>
      <c r="B25" s="6" t="n">
        <v>363</v>
      </c>
      <c r="C25" s="6" t="n">
        <v>368</v>
      </c>
      <c r="D25" s="4" t="inlineStr">
        <is>
          <t xml:space="preserve"> </t>
        </is>
      </c>
    </row>
    <row r="26">
      <c r="A26" s="4" t="inlineStr">
        <is>
          <t>Furniture and Fittings [Member]</t>
        </is>
      </c>
    </row>
    <row r="27">
      <c r="A27" s="4" t="inlineStr">
        <is>
          <t>Cost, Beginning balance</t>
        </is>
      </c>
      <c r="B27" s="6" t="n">
        <v>651</v>
      </c>
      <c r="C27" s="4" t="inlineStr">
        <is>
          <t xml:space="preserve"> </t>
        </is>
      </c>
    </row>
    <row r="28">
      <c r="A28" s="4" t="inlineStr">
        <is>
          <t>Cost, Additions arising from business combinations</t>
        </is>
      </c>
      <c r="C28" s="6" t="n">
        <v>660</v>
      </c>
    </row>
    <row r="29">
      <c r="A29" s="4" t="inlineStr">
        <is>
          <t>Cost, Additions during the year</t>
        </is>
      </c>
      <c r="B29" s="6" t="n">
        <v>518</v>
      </c>
      <c r="C29" s="4" t="inlineStr">
        <is>
          <t xml:space="preserve"> </t>
        </is>
      </c>
    </row>
    <row r="30">
      <c r="A30" s="4" t="inlineStr">
        <is>
          <t>Cost, Effects of currency translation</t>
        </is>
      </c>
      <c r="B30" s="6" t="n">
        <v>-9</v>
      </c>
      <c r="C30" s="6" t="n">
        <v>-9</v>
      </c>
    </row>
    <row r="31">
      <c r="A31" s="4" t="inlineStr">
        <is>
          <t>Cost, Ending balance</t>
        </is>
      </c>
      <c r="B31" s="6" t="n">
        <v>1160</v>
      </c>
      <c r="C31" s="6" t="n">
        <v>651</v>
      </c>
    </row>
    <row r="32">
      <c r="A32" s="4" t="inlineStr">
        <is>
          <t>Accumulated depreciation, Beginning balance</t>
        </is>
      </c>
      <c r="B32" s="6" t="n">
        <v>374</v>
      </c>
      <c r="C32" s="4" t="inlineStr">
        <is>
          <t xml:space="preserve"> </t>
        </is>
      </c>
    </row>
    <row r="33">
      <c r="A33" s="4" t="inlineStr">
        <is>
          <t>Accumulated depreciation, Additions arising from business combinations</t>
        </is>
      </c>
      <c r="C33" s="6" t="n">
        <v>270</v>
      </c>
    </row>
    <row r="34">
      <c r="A34" s="4" t="inlineStr">
        <is>
          <t>Accumulated depreciation, Depreciation during the year</t>
        </is>
      </c>
      <c r="B34" s="6" t="n">
        <v>107</v>
      </c>
      <c r="C34" s="6" t="n">
        <v>109</v>
      </c>
    </row>
    <row r="35">
      <c r="A35" s="4" t="inlineStr">
        <is>
          <t>Accumulated depreciation, Effects of currency translation</t>
        </is>
      </c>
      <c r="B35" s="6" t="n">
        <v>-5</v>
      </c>
      <c r="C35" s="6" t="n">
        <v>-5</v>
      </c>
    </row>
    <row r="36">
      <c r="A36" s="4" t="inlineStr">
        <is>
          <t>Accumulated depreciation, Ending balance</t>
        </is>
      </c>
      <c r="B36" s="6" t="n">
        <v>476</v>
      </c>
      <c r="C36" s="6" t="n">
        <v>374</v>
      </c>
    </row>
    <row r="37">
      <c r="A37" s="4" t="inlineStr">
        <is>
          <t>Net book value</t>
        </is>
      </c>
      <c r="B37" s="6" t="n">
        <v>684</v>
      </c>
      <c r="C37" s="6" t="n">
        <v>277</v>
      </c>
      <c r="D37" s="4" t="inlineStr">
        <is>
          <t xml:space="preserve"> </t>
        </is>
      </c>
    </row>
    <row r="38">
      <c r="A38" s="4" t="inlineStr">
        <is>
          <t>Office Equipment [Member]</t>
        </is>
      </c>
    </row>
    <row r="39">
      <c r="A39" s="4" t="inlineStr">
        <is>
          <t>Cost, Beginning balance</t>
        </is>
      </c>
      <c r="B39" s="6" t="n">
        <v>1142</v>
      </c>
      <c r="C39" s="4" t="inlineStr">
        <is>
          <t xml:space="preserve"> </t>
        </is>
      </c>
    </row>
    <row r="40">
      <c r="A40" s="4" t="inlineStr">
        <is>
          <t>Cost, Additions arising from business combinations</t>
        </is>
      </c>
      <c r="C40" s="6" t="n">
        <v>1157</v>
      </c>
    </row>
    <row r="41">
      <c r="A41" s="4" t="inlineStr">
        <is>
          <t>Cost, Additions during the year</t>
        </is>
      </c>
      <c r="B41" s="4" t="inlineStr">
        <is>
          <t xml:space="preserve"> </t>
        </is>
      </c>
      <c r="C41" s="4" t="inlineStr">
        <is>
          <t xml:space="preserve"> </t>
        </is>
      </c>
    </row>
    <row r="42">
      <c r="A42" s="4" t="inlineStr">
        <is>
          <t>Cost, Effects of currency translation</t>
        </is>
      </c>
      <c r="B42" s="6" t="n">
        <v>-16</v>
      </c>
      <c r="C42" s="6" t="n">
        <v>-15</v>
      </c>
    </row>
    <row r="43">
      <c r="A43" s="4" t="inlineStr">
        <is>
          <t>Cost, Ending balance</t>
        </is>
      </c>
      <c r="B43" s="6" t="n">
        <v>1126</v>
      </c>
      <c r="C43" s="6" t="n">
        <v>1142</v>
      </c>
    </row>
    <row r="44">
      <c r="A44" s="4" t="inlineStr">
        <is>
          <t>Accumulated depreciation, Beginning balance</t>
        </is>
      </c>
      <c r="B44" s="6" t="n">
        <v>588</v>
      </c>
      <c r="C44" s="4" t="inlineStr">
        <is>
          <t xml:space="preserve"> </t>
        </is>
      </c>
    </row>
    <row r="45">
      <c r="A45" s="4" t="inlineStr">
        <is>
          <t>Accumulated depreciation, Additions arising from business combinations</t>
        </is>
      </c>
      <c r="C45" s="6" t="n">
        <v>403</v>
      </c>
    </row>
    <row r="46">
      <c r="A46" s="4" t="inlineStr">
        <is>
          <t>Accumulated depreciation, Depreciation during the year</t>
        </is>
      </c>
      <c r="B46" s="6" t="n">
        <v>188</v>
      </c>
      <c r="C46" s="6" t="n">
        <v>193</v>
      </c>
    </row>
    <row r="47">
      <c r="A47" s="4" t="inlineStr">
        <is>
          <t>Accumulated depreciation, Effects of currency translation</t>
        </is>
      </c>
      <c r="B47" s="6" t="n">
        <v>-8</v>
      </c>
      <c r="C47" s="6" t="n">
        <v>-8</v>
      </c>
    </row>
    <row r="48">
      <c r="A48" s="4" t="inlineStr">
        <is>
          <t>Accumulated depreciation, Ending balance</t>
        </is>
      </c>
      <c r="B48" s="6" t="n">
        <v>768</v>
      </c>
      <c r="C48" s="6" t="n">
        <v>588</v>
      </c>
    </row>
    <row r="49">
      <c r="A49" s="4" t="inlineStr">
        <is>
          <t>Net book value</t>
        </is>
      </c>
      <c r="B49" s="6" t="n">
        <v>358</v>
      </c>
      <c r="C49" s="6" t="n">
        <v>554</v>
      </c>
      <c r="D49" s="4" t="inlineStr">
        <is>
          <t xml:space="preserve"> </t>
        </is>
      </c>
    </row>
    <row r="50">
      <c r="A50" s="4" t="inlineStr">
        <is>
          <t>Leasehold Improvement [Member]</t>
        </is>
      </c>
    </row>
    <row r="51">
      <c r="A51" s="4" t="inlineStr">
        <is>
          <t>Cost, Beginning balance</t>
        </is>
      </c>
      <c r="B51" s="6" t="n">
        <v>612507</v>
      </c>
      <c r="C51" s="4" t="inlineStr">
        <is>
          <t xml:space="preserve"> </t>
        </is>
      </c>
    </row>
    <row r="52">
      <c r="A52" s="4" t="inlineStr">
        <is>
          <t>Cost, Additions arising from business combinations</t>
        </is>
      </c>
      <c r="C52" s="6" t="n">
        <v>616734</v>
      </c>
    </row>
    <row r="53">
      <c r="A53" s="4" t="inlineStr">
        <is>
          <t>Cost, Additions during the year</t>
        </is>
      </c>
      <c r="B53" s="6" t="n">
        <v>5659</v>
      </c>
      <c r="C53" s="6" t="n">
        <v>3832</v>
      </c>
    </row>
    <row r="54">
      <c r="A54" s="4" t="inlineStr">
        <is>
          <t>Cost, Effects of currency translation</t>
        </is>
      </c>
      <c r="B54" s="6" t="n">
        <v>-8794</v>
      </c>
      <c r="C54" s="6" t="n">
        <v>-8059</v>
      </c>
    </row>
    <row r="55">
      <c r="A55" s="4" t="inlineStr">
        <is>
          <t>Cost, Ending balance</t>
        </is>
      </c>
      <c r="B55" s="6" t="n">
        <v>609372</v>
      </c>
      <c r="C55" s="6" t="n">
        <v>612507</v>
      </c>
    </row>
    <row r="56">
      <c r="A56" s="4" t="inlineStr">
        <is>
          <t>Accumulated depreciation, Beginning balance</t>
        </is>
      </c>
      <c r="B56" s="6" t="n">
        <v>246222</v>
      </c>
      <c r="C56" s="4" t="inlineStr">
        <is>
          <t xml:space="preserve"> </t>
        </is>
      </c>
    </row>
    <row r="57">
      <c r="A57" s="4" t="inlineStr">
        <is>
          <t>Accumulated depreciation, Additions arising from business combinations</t>
        </is>
      </c>
      <c r="C57" s="6" t="n">
        <v>178022</v>
      </c>
    </row>
    <row r="58">
      <c r="A58" s="4" t="inlineStr">
        <is>
          <t>Accumulated depreciation, Depreciation during the year</t>
        </is>
      </c>
      <c r="B58" s="6" t="n">
        <v>69950</v>
      </c>
      <c r="C58" s="6" t="n">
        <v>71434</v>
      </c>
    </row>
    <row r="59">
      <c r="A59" s="4" t="inlineStr">
        <is>
          <t>Accumulated depreciation, Effects of currency translation</t>
        </is>
      </c>
      <c r="B59" s="6" t="n">
        <v>-3535</v>
      </c>
      <c r="C59" s="6" t="n">
        <v>-3234</v>
      </c>
    </row>
    <row r="60">
      <c r="A60" s="4" t="inlineStr">
        <is>
          <t>Accumulated depreciation, Ending balance</t>
        </is>
      </c>
      <c r="B60" s="6" t="n">
        <v>312637</v>
      </c>
      <c r="C60" s="6" t="n">
        <v>246222</v>
      </c>
    </row>
    <row r="61">
      <c r="A61" s="4" t="inlineStr">
        <is>
          <t>Net book value</t>
        </is>
      </c>
      <c r="B61" s="5" t="n">
        <v>296735</v>
      </c>
      <c r="C61" s="5" t="n">
        <v>366285</v>
      </c>
      <c r="D61"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Details Narrative) - USD ($)</t>
        </is>
      </c>
      <c r="B1" s="2" t="inlineStr">
        <is>
          <t>Aug. 02, 2019</t>
        </is>
      </c>
      <c r="C1" s="2" t="inlineStr">
        <is>
          <t>Jun. 30, 2020</t>
        </is>
      </c>
      <c r="D1" s="2" t="inlineStr">
        <is>
          <t>Dec. 31, 2019</t>
        </is>
      </c>
    </row>
    <row r="2">
      <c r="A2" s="4" t="inlineStr">
        <is>
          <t>Impairment loss</t>
        </is>
      </c>
      <c r="C2" s="4" t="inlineStr">
        <is>
          <t xml:space="preserve"> </t>
        </is>
      </c>
      <c r="D2" s="4" t="inlineStr">
        <is>
          <t xml:space="preserve"> </t>
        </is>
      </c>
    </row>
    <row r="3">
      <c r="A3" s="4" t="inlineStr">
        <is>
          <t>Share Exchange Agreement [Member] | Shenzhen Yeller Video &amp; Technology Co Shareholders [Member]</t>
        </is>
      </c>
    </row>
    <row r="4">
      <c r="A4" s="4" t="inlineStr">
        <is>
          <t>Purchase of shares, description</t>
        </is>
      </c>
      <c r="B4" s="4" t="inlineStr">
        <is>
          <t>QCM entered into a share purchase agreement among Shenzhen Yeller Video &amp; Technology Co., Ltd.'s shareholders: 1) Huang Yusheng, 2) Huang Xiansheng, 3) Chen Huanwei, 4) Chen Zemin and 5) Lai Xiaopeng to purchase 80% of shares from these shareholders for RMB 5 (USD 0.72)</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usiness Combination (Details Narrative) (10-K) - USD ($)</t>
        </is>
      </c>
      <c r="B1" s="2" t="inlineStr">
        <is>
          <t>Aug. 02, 2019</t>
        </is>
      </c>
      <c r="C1" s="2" t="inlineStr">
        <is>
          <t>Jun. 30, 2020</t>
        </is>
      </c>
      <c r="D1" s="2" t="inlineStr">
        <is>
          <t>Dec. 31, 2019</t>
        </is>
      </c>
    </row>
    <row r="2">
      <c r="A2" s="4" t="inlineStr">
        <is>
          <t>Impairment loss</t>
        </is>
      </c>
      <c r="C2" s="4" t="inlineStr">
        <is>
          <t xml:space="preserve"> </t>
        </is>
      </c>
      <c r="D2" s="4" t="inlineStr">
        <is>
          <t xml:space="preserve"> </t>
        </is>
      </c>
    </row>
    <row r="3">
      <c r="A3" s="4" t="inlineStr">
        <is>
          <t>Share Exchange Agreement [Member] | Shenzhen Yeller Video &amp; Technology Co Shareholders [Member]</t>
        </is>
      </c>
    </row>
    <row r="4">
      <c r="A4" s="4" t="inlineStr">
        <is>
          <t>Purchase of shares, description</t>
        </is>
      </c>
      <c r="B4" s="4" t="inlineStr">
        <is>
          <t>QCM entered into a share purchase agreement among Shenzhen Yeller Video &amp; Technology Co., Ltd.'s shareholders: 1) Huang Yusheng, 2) Huang Xiansheng, 3) Chen Huanwei, 4) Chen Zemin and 5) Lai Xiaopeng to purchase 80% of shares from these shareholders for RMB 5 (USD 0.72)</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Purchase Price Allocation of Acquisition (Details) (10-K)</t>
        </is>
      </c>
      <c r="B1" s="2" t="inlineStr">
        <is>
          <t>Aug. 02, 2019USD ($)</t>
        </is>
      </c>
    </row>
    <row r="2">
      <c r="A2" s="3" t="inlineStr">
        <is>
          <t>Business Combinations [Abstract]</t>
        </is>
      </c>
    </row>
    <row r="3">
      <c r="A3" s="4" t="inlineStr">
        <is>
          <t>Cash and cash equivalents</t>
        </is>
      </c>
      <c r="B3" s="5" t="n">
        <v>27764</v>
      </c>
    </row>
    <row r="4">
      <c r="A4" s="4" t="inlineStr">
        <is>
          <t>Other current assets</t>
        </is>
      </c>
      <c r="B4" s="6" t="n">
        <v>387450</v>
      </c>
    </row>
    <row r="5">
      <c r="A5" s="4" t="inlineStr">
        <is>
          <t>Non-current assets</t>
        </is>
      </c>
      <c r="B5" s="6" t="n">
        <v>733972</v>
      </c>
    </row>
    <row r="6">
      <c r="A6" s="4" t="inlineStr">
        <is>
          <t>Current liabilities</t>
        </is>
      </c>
      <c r="B6" s="6" t="n">
        <v>-900586</v>
      </c>
    </row>
    <row r="7">
      <c r="A7" s="4" t="inlineStr">
        <is>
          <t>Non-current liabilities</t>
        </is>
      </c>
      <c r="B7" s="6" t="n">
        <v>-310502</v>
      </c>
    </row>
    <row r="8">
      <c r="A8" s="4" t="inlineStr">
        <is>
          <t>NCI</t>
        </is>
      </c>
      <c r="B8" s="6" t="n">
        <v>12380</v>
      </c>
    </row>
    <row r="9">
      <c r="A9" s="4" t="inlineStr">
        <is>
          <t>Net liabilities</t>
        </is>
      </c>
      <c r="B9" s="6" t="n">
        <v>-49522</v>
      </c>
    </row>
    <row r="10">
      <c r="A10" s="4" t="inlineStr">
        <is>
          <t>Less: Purchase price</t>
        </is>
      </c>
      <c r="B10" s="6" t="n">
        <v>1</v>
      </c>
    </row>
    <row r="11">
      <c r="A11" s="4" t="inlineStr">
        <is>
          <t>Goodwill</t>
        </is>
      </c>
      <c r="B11" s="5" t="n">
        <v>495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31T15:12:27Z</dcterms:created>
  <dcterms:modified xmlns:dcterms="http://purl.org/dc/terms/" xmlns:xsi="http://www.w3.org/2001/XMLSchema-instance" xsi:type="dcterms:W3CDTF">2020-12-31T15:12:27Z</dcterms:modified>
</cp:coreProperties>
</file>